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Accumulated Other Comprehensive" sheetId="13" state="visible" r:id="rId13"/>
    <sheet xmlns:r="http://schemas.openxmlformats.org/officeDocument/2006/relationships" name="Fair Value Accounting"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Net Income Per Common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on-interest Income" sheetId="20" state="visible" r:id="rId20"/>
    <sheet xmlns:r="http://schemas.openxmlformats.org/officeDocument/2006/relationships" name="Commitments and Contingencies" sheetId="21" state="visible" r:id="rId21"/>
    <sheet xmlns:r="http://schemas.openxmlformats.org/officeDocument/2006/relationships" name="Pending Acquisition and Pending" sheetId="22" state="visible" r:id="rId22"/>
    <sheet xmlns:r="http://schemas.openxmlformats.org/officeDocument/2006/relationships" name="Basis of Presentation (Policies" sheetId="23" state="visible" r:id="rId23"/>
    <sheet xmlns:r="http://schemas.openxmlformats.org/officeDocument/2006/relationships" name="Investment Securities Availab_2" sheetId="24" state="visible" r:id="rId24"/>
    <sheet xmlns:r="http://schemas.openxmlformats.org/officeDocument/2006/relationships" name="Loans and Allowance for Loan _2" sheetId="25" state="visible" r:id="rId25"/>
    <sheet xmlns:r="http://schemas.openxmlformats.org/officeDocument/2006/relationships" name="Accumulated Other Comprehensi_2" sheetId="26" state="visible" r:id="rId26"/>
    <sheet xmlns:r="http://schemas.openxmlformats.org/officeDocument/2006/relationships" name="Fair Value Accounting (Tables)" sheetId="27" state="visible" r:id="rId27"/>
    <sheet xmlns:r="http://schemas.openxmlformats.org/officeDocument/2006/relationships" name="Derivative Instruments (Tables)" sheetId="28" state="visible" r:id="rId28"/>
    <sheet xmlns:r="http://schemas.openxmlformats.org/officeDocument/2006/relationships" name="Net Income Per Common Share (Ta" sheetId="29" state="visible" r:id="rId29"/>
    <sheet xmlns:r="http://schemas.openxmlformats.org/officeDocument/2006/relationships" name="Income Taxes (Tables)" sheetId="30" state="visible" r:id="rId30"/>
    <sheet xmlns:r="http://schemas.openxmlformats.org/officeDocument/2006/relationships" name="Non-interest Income (Tables)"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Acquisitions (Details)" sheetId="34" state="visible" r:id="rId34"/>
    <sheet xmlns:r="http://schemas.openxmlformats.org/officeDocument/2006/relationships" name="Investment Securities Availab_3" sheetId="35" state="visible" r:id="rId35"/>
    <sheet xmlns:r="http://schemas.openxmlformats.org/officeDocument/2006/relationships" name="Investment Securities Availab_4" sheetId="36" state="visible" r:id="rId36"/>
    <sheet xmlns:r="http://schemas.openxmlformats.org/officeDocument/2006/relationships" name="Investment Securities Availab_5" sheetId="37" state="visible" r:id="rId37"/>
    <sheet xmlns:r="http://schemas.openxmlformats.org/officeDocument/2006/relationships" name="Investment Securities Availab_6" sheetId="38" state="visible" r:id="rId38"/>
    <sheet xmlns:r="http://schemas.openxmlformats.org/officeDocument/2006/relationships" name="Investment Securities Availab_7"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Accounting (Financia" sheetId="48" state="visible" r:id="rId48"/>
    <sheet xmlns:r="http://schemas.openxmlformats.org/officeDocument/2006/relationships" name="Fair Value Accounting (Changes " sheetId="49" state="visible" r:id="rId49"/>
    <sheet xmlns:r="http://schemas.openxmlformats.org/officeDocument/2006/relationships" name="Fair Value Accounting (Change_2" sheetId="50" state="visible" r:id="rId50"/>
    <sheet xmlns:r="http://schemas.openxmlformats.org/officeDocument/2006/relationships" name="Fair Value Accounting (Fair Val" sheetId="51" state="visible" r:id="rId51"/>
    <sheet xmlns:r="http://schemas.openxmlformats.org/officeDocument/2006/relationships" name="Fair Value Accounting (Assets A" sheetId="52" state="visible" r:id="rId52"/>
    <sheet xmlns:r="http://schemas.openxmlformats.org/officeDocument/2006/relationships" name="Fair Value Accounting (Assets M" sheetId="53" state="visible" r:id="rId53"/>
    <sheet xmlns:r="http://schemas.openxmlformats.org/officeDocument/2006/relationships" name="Fair Value Accounting (Carrying" sheetId="54" state="visible" r:id="rId54"/>
    <sheet xmlns:r="http://schemas.openxmlformats.org/officeDocument/2006/relationships" name="Derivative Instruments (Narrati" sheetId="55" state="visible" r:id="rId55"/>
    <sheet xmlns:r="http://schemas.openxmlformats.org/officeDocument/2006/relationships" name="Derivative Instruments (Impact " sheetId="56" state="visible" r:id="rId56"/>
    <sheet xmlns:r="http://schemas.openxmlformats.org/officeDocument/2006/relationships" name="Derivative Instruments (Effect " sheetId="57" state="visible" r:id="rId57"/>
    <sheet xmlns:r="http://schemas.openxmlformats.org/officeDocument/2006/relationships" name="Shareholders' Equity (Details)" sheetId="58" state="visible" r:id="rId58"/>
    <sheet xmlns:r="http://schemas.openxmlformats.org/officeDocument/2006/relationships" name="Net Income Per Common Share (Sc" sheetId="59" state="visible" r:id="rId59"/>
    <sheet xmlns:r="http://schemas.openxmlformats.org/officeDocument/2006/relationships" name="Net Income Per Common Share (Na" sheetId="60" state="visible" r:id="rId60"/>
    <sheet xmlns:r="http://schemas.openxmlformats.org/officeDocument/2006/relationships" name="Share-based Compensation (Detai" sheetId="61" state="visible" r:id="rId61"/>
    <sheet xmlns:r="http://schemas.openxmlformats.org/officeDocument/2006/relationships" name="Income Taxes (Provision for Inc" sheetId="62" state="visible" r:id="rId62"/>
    <sheet xmlns:r="http://schemas.openxmlformats.org/officeDocument/2006/relationships" name="Income Taxes (Narrative) (Detai" sheetId="63" state="visible" r:id="rId63"/>
    <sheet xmlns:r="http://schemas.openxmlformats.org/officeDocument/2006/relationships" name="Non-interest Income (Details)" sheetId="64" state="visible" r:id="rId64"/>
    <sheet xmlns:r="http://schemas.openxmlformats.org/officeDocument/2006/relationships" name="Commitments and Contingencies_2" sheetId="65" state="visible" r:id="rId65"/>
    <sheet xmlns:r="http://schemas.openxmlformats.org/officeDocument/2006/relationships" name="Pending Acquisition and Pendi_2" sheetId="66" state="visible" r:id="rId66"/>
  </sheets>
  <definedNames/>
  <calcPr calcId="124519" fullCalcOnLoad="1"/>
</workbook>
</file>

<file path=xl/sharedStrings.xml><?xml version="1.0" encoding="utf-8"?>
<sst xmlns="http://schemas.openxmlformats.org/spreadsheetml/2006/main" uniqueCount="1019">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YNOVUS FINANCIAL CORP</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Thousands</t>
  </si>
  <si>
    <t>Dec. 31, 2017</t>
  </si>
  <si>
    <t>ASSETS</t>
  </si>
  <si>
    <t>Cash and due from banks</t>
  </si>
  <si>
    <t>Interest-bearing funds with Federal Reserve Bank</t>
  </si>
  <si>
    <t>Interest earning deposits with banks</t>
  </si>
  <si>
    <t>Federal funds sold and securities purchased under resale agreements</t>
  </si>
  <si>
    <t>Total cash, cash equivalents, restricted cash, and restricted cash equivalents</t>
  </si>
  <si>
    <t>[1]</t>
  </si>
  <si>
    <t>Mortgage loans held for sale, at fair value</t>
  </si>
  <si>
    <t>Investment securities available for sale, at fair value</t>
  </si>
  <si>
    <t>Loans, net of deferred fees and costs</t>
  </si>
  <si>
    <t>Allowance for loan losses</t>
  </si>
  <si>
    <t>Loans, net</t>
  </si>
  <si>
    <t>Cash surrender value of bank-owned life insurance</t>
  </si>
  <si>
    <t>Premises and equipment, net</t>
  </si>
  <si>
    <t>Goodwill</t>
  </si>
  <si>
    <t>Other intangible assets</t>
  </si>
  <si>
    <t>Deferred tax asset, net</t>
  </si>
  <si>
    <t>Other assets</t>
  </si>
  <si>
    <t>Total assets</t>
  </si>
  <si>
    <t>Deposits:</t>
  </si>
  <si>
    <t>Non-interest-bearing deposits</t>
  </si>
  <si>
    <t>Interest-bearing deposits</t>
  </si>
  <si>
    <t>Total deposits</t>
  </si>
  <si>
    <t>Federal funds purchased and securities sold under repurchase agreements</t>
  </si>
  <si>
    <t>Other short-term borrowings</t>
  </si>
  <si>
    <t>Long-term debt</t>
  </si>
  <si>
    <t>Other liabilities</t>
  </si>
  <si>
    <t>Total liabilities</t>
  </si>
  <si>
    <t>Shareholders' Equity</t>
  </si>
  <si>
    <t>Common stock - $1.00 par value. Authorized 342,857,143 shares; 143,093,317 issued at September 30, 2018 and 142,677,449 issued at December 31, 2017; 116,714,463 outstanding at September 30, 2018 and 118,897,295 outstanding at December 31, 2017</t>
  </si>
  <si>
    <t>Additional paid-in capital</t>
  </si>
  <si>
    <t>Treasury stock, at cost – 26,378,854 shares at September 30, 2018 and 23,780,154 shares at December 31, 2017</t>
  </si>
  <si>
    <t>Accumulated other comprehensive loss</t>
  </si>
  <si>
    <t>Retained earnings</t>
  </si>
  <si>
    <t>Total shareholders’ equity</t>
  </si>
  <si>
    <t>Total liabilities and shareholders' equity</t>
  </si>
  <si>
    <t>Series D Preferred Stock</t>
  </si>
  <si>
    <t>Preferred Stock</t>
  </si>
  <si>
    <t>Series C Preferred Stock</t>
  </si>
  <si>
    <t>See "Note 1 - Basis of Presentation" of this Report for information on Synovus' change in presentation of cash and cash equivalents.</t>
  </si>
  <si>
    <t>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 at cost (in shares)</t>
  </si>
  <si>
    <t>Preferred Stock, shares authorized (in shares)</t>
  </si>
  <si>
    <t>Preferred Stock, shares issued (in shares)</t>
  </si>
  <si>
    <t>Preferred stock, shares outstanding (in shares)</t>
  </si>
  <si>
    <t>CONSOLIDATED STATEMENTS OF INCOME (unaudited) - USD ($) shares in Thousands, $ in Thousands</t>
  </si>
  <si>
    <t>3 Months Ended</t>
  </si>
  <si>
    <t>Sep. 30, 2017</t>
  </si>
  <si>
    <t>Interest income:</t>
  </si>
  <si>
    <t>Loans, including fees</t>
  </si>
  <si>
    <t>Investment securities available for sale</t>
  </si>
  <si>
    <t>Mortgage loans held for sale</t>
  </si>
  <si>
    <t>Federal Reserve Bank balances</t>
  </si>
  <si>
    <t>Other earning assets</t>
  </si>
  <si>
    <t>Total interest income</t>
  </si>
  <si>
    <t>Interest expense:</t>
  </si>
  <si>
    <t>Deposits</t>
  </si>
  <si>
    <t>Federal funds purchased, securities sold under repurchase agreements, and other short-term borrowings</t>
  </si>
  <si>
    <t>Total interest expense</t>
  </si>
  <si>
    <t>Net interest income</t>
  </si>
  <si>
    <t>Provision for loan losses</t>
  </si>
  <si>
    <t>Net interest income after provision for loan losses</t>
  </si>
  <si>
    <t>Non-interest income:</t>
  </si>
  <si>
    <t>Revenue from contract with customers</t>
  </si>
  <si>
    <t>Income from bank-owned life insurance</t>
  </si>
  <si>
    <t>Cabela's Transaction Fee</t>
  </si>
  <si>
    <t>Investment securities losse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Earnout liability adjustments</t>
  </si>
  <si>
    <t>Merger-related expense</t>
  </si>
  <si>
    <t>Restructuring charges, net</t>
  </si>
  <si>
    <t>Other operating expenses</t>
  </si>
  <si>
    <t>Total non-interest expense</t>
  </si>
  <si>
    <t>Income before income taxes</t>
  </si>
  <si>
    <t>Income tax expense</t>
  </si>
  <si>
    <t>Net income</t>
  </si>
  <si>
    <t>Less: Preferred stock dividends and redemption charge</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Service charges on deposit accounts</t>
  </si>
  <si>
    <t>Fiduciary and asset management fees</t>
  </si>
  <si>
    <t>Card fees</t>
  </si>
  <si>
    <t>Brokerage revenue</t>
  </si>
  <si>
    <t>Mortgage banking income</t>
  </si>
  <si>
    <t>Other fee income</t>
  </si>
  <si>
    <t>CONSOLIDATED STATEMENTS OF COMPREHENSIVE INCOME (unaudited) - USD ($) $ in Thousands</t>
  </si>
  <si>
    <t>Statement of Comprehensive Income [Abstract]</t>
  </si>
  <si>
    <t>Net income, Before-tax Amount</t>
  </si>
  <si>
    <t>Net income, Tax (Expense) Benefit</t>
  </si>
  <si>
    <t>Net change related to cash flow hedges:</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 on investment securities available for sale:</t>
  </si>
  <si>
    <t>Reclassification adjustment for net losses realized in net income, Before-tax Amount</t>
  </si>
  <si>
    <t>Net unrealized gains arising during the period, Before-tax Amount</t>
  </si>
  <si>
    <t>Net unrealized gain, Before-tax Amount</t>
  </si>
  <si>
    <t>Net unrealized gains on investment securities available for sale: Tax (Expense) Benefit</t>
  </si>
  <si>
    <t>Reclassification adjustment for net losses realized in net income, Tax (Expense) Benefit</t>
  </si>
  <si>
    <t>Net unrealized gains arising during the period, Tax (Expense) Benefit</t>
  </si>
  <si>
    <t>Net unrealized gains, Tax (Expense) Benefit</t>
  </si>
  <si>
    <t>Net unrealized gains on investment securities available for sale: Net of Tax Amount</t>
  </si>
  <si>
    <t>Reclassification adjustment for net losses realized in net income, Net of Tax Amount</t>
  </si>
  <si>
    <t>Net unrealized gains arising during the period, Net of Tax Amount</t>
  </si>
  <si>
    <t>Net unrealized gains, Net of Tax Amount</t>
  </si>
  <si>
    <t>Post-retirement unfunded health benefit: Before-tax Amount</t>
  </si>
  <si>
    <t>Reclassification adjustment for gains realized in net income, Before-tax Amount</t>
  </si>
  <si>
    <t>Actuarial (losses) gains arising during the period, Before tax Amount</t>
  </si>
  <si>
    <t>Net increase (decrease) in unrealized gains, Before-tax Amount</t>
  </si>
  <si>
    <t>Post-retirement unfunded health benefit: Tax (Expense) Benefit</t>
  </si>
  <si>
    <t>Reclassification adjustment for gains realized in net income, Tax (Expense) Benefit</t>
  </si>
  <si>
    <t>Actuarial (losses) gains arising during the period, Tax (Expense) Benefit</t>
  </si>
  <si>
    <t>Net increase (decrease) in unrealized gains, Tax (Expense) Benefit</t>
  </si>
  <si>
    <t>Post-retirement unfunded health benefit: Net of Tax Amount</t>
  </si>
  <si>
    <t>Reclassification adjustment for gains realized in net income, Net of Tax Amount</t>
  </si>
  <si>
    <t>Actuarial (losses) gains arising during the period, Net of Tax Amount</t>
  </si>
  <si>
    <t>Net increase (decrease) in unrealized gains, Net of Tax Amount</t>
  </si>
  <si>
    <t>Other comprehensive income (loss), Before-tax Amount</t>
  </si>
  <si>
    <t>Other comprehensive income (loss), Tax (Expense) Benefit</t>
  </si>
  <si>
    <t>Other comprehensive income (loss), Net of Tax Amount</t>
  </si>
  <si>
    <t>Comprehensive income, Net of Tax Amount</t>
  </si>
  <si>
    <t>CONSOLIDATED STATEMENTS OF CHANGES IN SHAREHOLDERS' EQUITY (unaudited) - USD ($) $ in Thousands</t>
  </si>
  <si>
    <t>Total</t>
  </si>
  <si>
    <t>Preferred StockSeries D Preferred Stock</t>
  </si>
  <si>
    <t>Preferred StockSeries C Preferred Stock</t>
  </si>
  <si>
    <t>Common Stock</t>
  </si>
  <si>
    <t>Additional Paid-in Capital</t>
  </si>
  <si>
    <t>Treasury Stock</t>
  </si>
  <si>
    <t>Accumulated Other Comprehensive Income (Loss)</t>
  </si>
  <si>
    <t>Retained Earnings</t>
  </si>
  <si>
    <t>Retained EarningsSeries D Preferred Stock</t>
  </si>
  <si>
    <t>Retained EarningsSeries C Preferred Stock</t>
  </si>
  <si>
    <t>Balance at Dec. 31, 2016</t>
  </si>
  <si>
    <t>Increase (Decrease) in Stockholders' Equity [Roll Forward]</t>
  </si>
  <si>
    <t>Other comprehensive income (loss), net of income taxes</t>
  </si>
  <si>
    <t>Cash dividends declared on common stock</t>
  </si>
  <si>
    <t>Cash dividends paid on Preferred Stock</t>
  </si>
  <si>
    <t>Repurchases of common stock</t>
  </si>
  <si>
    <t>Restricted share unit activity</t>
  </si>
  <si>
    <t>Stock options exercised</t>
  </si>
  <si>
    <t>Share-based compensation expense</t>
  </si>
  <si>
    <t>Balance at Sep. 30, 2017</t>
  </si>
  <si>
    <t>Balance at Jun. 30, 2017</t>
  </si>
  <si>
    <t>Adoption of ASU</t>
  </si>
  <si>
    <t>Adoption of ASU | ASU 2014-09</t>
  </si>
  <si>
    <t>Adoption of ASU | ASU 2018-02</t>
  </si>
  <si>
    <t>Adoption of ASU | ASU 2016-01</t>
  </si>
  <si>
    <t>Balance at Dec. 31, 2017</t>
  </si>
  <si>
    <t>Issuance of Series D Preferred Stock, net of issuance costs</t>
  </si>
  <si>
    <t>Balance at Sep. 30, 2018</t>
  </si>
  <si>
    <t>Balance at Jun. 30, 2018</t>
  </si>
  <si>
    <t>CONSOLIDATED STATEMENTS OF CHANGES IN SHAREHOLDERS' EQUITY (unaudited) (Parenthetical) - $ / shares</t>
  </si>
  <si>
    <t>Statement of Stockholders' Equity [Abstract]</t>
  </si>
  <si>
    <t>Cash dividends declared on common stock (USD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Originations of mortgage loans held for sale</t>
  </si>
  <si>
    <t>Proceeds from sales of mortgage loans held for sale</t>
  </si>
  <si>
    <t>Gain on sales of mortgage loans held for sale, net</t>
  </si>
  <si>
    <t>Increase in other assets</t>
  </si>
  <si>
    <t>Increase in other liabilities</t>
  </si>
  <si>
    <t>Net cash provided by operating activities</t>
  </si>
  <si>
    <t>Investing Activities</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 and other assets</t>
  </si>
  <si>
    <t>Net increase in loans including purchases of loans</t>
  </si>
  <si>
    <t>Purchases of bank-owned life insurance policies, net of settlements</t>
  </si>
  <si>
    <t>Net increase in premises and equipment</t>
  </si>
  <si>
    <t>Net cash used in investing activities</t>
  </si>
  <si>
    <t>Financing Activities</t>
  </si>
  <si>
    <t>Net (decrease) increase in demand and savings deposits</t>
  </si>
  <si>
    <t>Net increase in certificates of deposit</t>
  </si>
  <si>
    <t>Net increase (decrease) in federal funds purchased and securities sold under repurchase agreements</t>
  </si>
  <si>
    <t>Net change in other short-term borrowings</t>
  </si>
  <si>
    <t>Repayments and redemption of long-term debt</t>
  </si>
  <si>
    <t>Proceeds from issuance of long-term debt</t>
  </si>
  <si>
    <t>Dividends paid to common shareholders</t>
  </si>
  <si>
    <t>Dividends paid to preferred shareholders</t>
  </si>
  <si>
    <t>Proceeds from issuance of Series D Preferred Stock</t>
  </si>
  <si>
    <t>Redemption of Series C Preferred Stock</t>
  </si>
  <si>
    <t>Repurchase of common stock</t>
  </si>
  <si>
    <t>Taxes paid related to net share settlement of equity awards</t>
  </si>
  <si>
    <t>Net cash provided by financing activities</t>
  </si>
  <si>
    <t>Increase in cash and cash equivalents including restricted cash</t>
  </si>
  <si>
    <t>Cash, cash equivalents, restricted cash, and restricted cash equivalents at beginning of period</t>
  </si>
  <si>
    <t>[2]</t>
  </si>
  <si>
    <t>Cash, cash equivalents, restricted cash, and restricted cash equivalents at end of period</t>
  </si>
  <si>
    <t>Supplemental Cash Flow Information</t>
  </si>
  <si>
    <t>Income tax payments, net</t>
  </si>
  <si>
    <t>Interest paid</t>
  </si>
  <si>
    <t>Non-cash Activities</t>
  </si>
  <si>
    <t>Premises and equipment transferred to/(from) other assets</t>
  </si>
  <si>
    <t>Loans foreclosed and transferred to other real estate</t>
  </si>
  <si>
    <t>Loans transferred to/(from) other loans held for sale at fair value</t>
  </si>
  <si>
    <t>Topic 606 cumulative-effect adjustment to opening balance of retained earnings</t>
  </si>
  <si>
    <t>Equity investment securities available for sale transferred to other assets at fair value</t>
  </si>
  <si>
    <t>Securities purchased during the period but settled after period-end</t>
  </si>
  <si>
    <t>Dividends declared on common stock during the period but paid after period-end</t>
  </si>
  <si>
    <t>Basis of Presentation</t>
  </si>
  <si>
    <t>Accounting Policies [Abstract]</t>
  </si>
  <si>
    <t>Note 1 - Basis of Presentation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nd international banking. Synovus Bank is positioned in markets in the Southeast, with 249 branches and 334 ATMs in Georgia, Alabama, South Carolina, Florid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7 Form 10-K . Reclassifications In connection with the adoption of ASU 2016-18, Statement of Cash Flows-Restricted Cash , Synovus changed its presentation of cash and cash equivalents, effective January 1, 2018, to include cash and due from banks as well as interest-bearing funds with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Excluding the aforementioned presentation change and the recently adopted accounting standards listed below, there have been no significant changes to the accounting policies as disclosed in Synovus' 2017 Form 10-K . Prior periods' consolidated financial statements are reclassified whenever necessary to conform to the current periods' presentation. Use of Estimates in the Preparation of Financial Statements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from those estimates. Material estimates that are particularly susceptible to significant change relate to the determination of the allowance for loan losses and the fair value of investment securities. Recently Adopted Accounting Standards ASU 2014-09, Revenue from Contracts with Customers (Topic 606) issued by the FASB in May 2014 , and all subsequent ASUs that modified Topic 606. ASU 2014-09 implements a common revenue standard that establishes principles for reporting information about the nature, amount, timing, and uncertainty of revenue and cash flows arising from contracts to provide goods or services to customers. The core principle of the revenue model is that a company will recognize revenue when it transfers control of goods or services to customers at an amount that reflects the consideration to which it expects to be entitled in exchange for those goods or services. The scope of the guidance explicitly excludes net interest income as well as many other revenues from financial assets. Management reviewed its revenue streams and contracts with customers and did not identify material changes to the timing or amount of revenue recognition. Synovus adopted these ASUs on the required effective date of January 1, 2018 utilizing the modified retrospective method of adoption. The adoption resulted in a cumulative effect adjustment of ($685) thousand to the opening balance of retained earnings. Beginning January 1, 2018, in connection with the adoption of this standard, Synovus began including merchant discounts and other card-related fees in card fees. For periods prior to January 1, 2018, these amounts were previously presented in other non-interest income and have been reclassified for comparability. See "Part I - Item 1. Financial Statements and Supplementary Data - Note 12 - Non-interest Income" for the required disclosures in accordance with this ASU. ASU 2018-02, Income Statement - Reporting Comprehensive Income (Topic 220): Reclassification of Certain Tax Effects from Accumulated Other Comprehensive Income. In February 2018, the FASB issued final guidance on reclassification of tax effects stranded in other comprehensive income due to Federal Tax Reform. The guidance provides entities the option to reclassify the tax effects that are stranded in accumulated other comprehensive income, or AOCI, as a result of Federal Tax Reform to retained earnings. The guidance is effective for fiscal years beginning after December 15, 2018; early adoption is permitted. Synovus elected to early adopt ASU 2018-02 as of January 1, 2018 and elected to reclassify the income tax effects of Federal Tax Reform from AOCI to retained earnings. For Synovus, tax effects stranded in AOCI due to Federal Tax Reform totaled $7.6 million at December 31, 2017 and primarily related to unrealized losses on the available-for-sale investment securities portfolio. The reclassification adjustment resulted in an increase to retained earnings as of January 1, 2018 of $7.6 million and a corresponding decrease to AOCI for the same amount. ASU 2016-01, Financial Instruments - Overall (Subtopic 825-10): Recognition and Measurement of Financial Assets and Financial Liabilitie s. In January 2016, the FASB issued ASU 2016-01, which included targeted amendments to accounting guidance for recognition, measurement, presentation, and disclosure of financial instruments. ASU 2016-01 requires equity investments (except those accounted for under the equity method of accounting or those that are consolidated) to be measured at fair value with changes in fair value recognized in net income. This ASU requires a cumulative-effect adjustment to retained earnings as of the beginning of the reporting period of adoption to reclassify the cumulative change in fair value of equity securities previously recognized in AOCI. ASU 2016-01 became effective for Synovus on January 1, 2018. The adoption of the guidance resulted in a transfer of investments in mutual funds of $3.2 million , at fair value, from investment securities available for sale to other assets and a $117 thousand cumulative-effect adjustment that decreased retained earnings, with offsetting related adjustments to deferred taxes and AOCI. ASU 2016-01 also emphasizes the existing requirement to use an exit price concept to measure fair value for disclosure purposes in determining the fair value of loans. Determination of the fair value under the exit price method requires judgment because substantially all of the loans within the loan portfolio do not have observable market prices. The adoption of this guidance did not have a significant impact on Synovus' fair value disclosures. ASU 2018-13, Fair Value Measurement (Topic 820): Disclosure Framework - Changes to the Disclosure Requirements for Fair Value Measurement . In August 2018, the FASB issued ASU 2018-13, which changes the fair value measurement disclosure requirements of ASC 820. The amendments in this ASU remove, modify, and add certain required disclosures on fair value measurements. The guidance is effective for fiscal years beginning after December 15, 2019; early adoption is permitted. Synovus elected to early adopt ASU 2018-13 for eliminated and modified disclosures upon issuance of this ASU. Synovus will delay adoption of the additional disclosures until their effective date. The adoption of this guidance did not have a significant impact on Synovus' fair value disclosures. ASU 2018-15, Intangibles - Goodwill and Other - Internal Use Software (Subtopic 350-40): Customer's Accounting for Implementation Costs Incurred in a Cloud Computing Arrangement That is a Service Contract. In August 2018, the FASB issued ASU 2018-15, which amends ASC 350-40. The ASU aligns the requirements for capitalizing implementation costs for a hosting arrangement that is a service contract with those incurred for hosting arrangements that contain a software license as well as those incurred to develop or implement software for internal use. This guidance is effective for fiscal years beginning after December 15, 2019; early adoption is permitted. Synovus elected to early adopt ASU 2018-15, on a prospective basis, upon issuance of this ASU. As of September 30, 2018, no implementation costs have been capitalized under this ASU. Synovus expects to capitalize certain qualifying implementation, set-up, and other upfront costs related to hosting arrangements under a service contract during the fourth quarter of 2018. Recently Issued Accounting Standards Not Yet Adopted ASU 2016-13, Financial Instruments--Credit Losses (CECL). In June 2016, the FASB issued new guidance related to credit losses. The new guidance replaces the existing incurred loss impairment guidance with an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with early adoption permitted on January 1, 2019. Synovus will adopt the guidance on January 1, 2020. Upon adoption, Synovus will record a cumulative-effect adjustment to retained earnings as of the beginning of the reporting period of adoption. Synovus has begun its implementation efforts which are led by a cross-functional steering committee. Management expects that the allowance for loan losses will be higher under the new standard; however, management is still in the process of determining the magnitude of the impact on its financial statements and regulatory capital ratios. Additionally, the extent of the expected increase on the allowance for loan losses will depend upon the composition of the loan portfolio upon adoption of the standard, as well as economic conditions and forecasts at that time. ASU 2016-02 , Leases (ASC 842) . In February 2016, the FASB issued ASU 2016-02, its new standard on lease accounting. ASU 2016-02 introduces a lessee model that brings most leases on the balance sheet. Under the new standard, all lessees will recognize a right-of-use asset and a lease liability, including operating leases, with a lease term greater than 12 months. From a lessor perspective, the accounting model is largely unchanged from existing GAAP. Additional amendments include, but are not limited to, the elimination of leveraged leases; modification to the definition of a lease; amendments on sale and leaseback transactions; and disclosure of additional qualitative and quantitative information. In July 2018, the FASB issued ASU 2018-11 , Leases (ASC 842), Targeted Improvements . The ASU 2018-11 amendments include an optional transition method to apply ASU 2016-02 on a prospective basis as of the effective date, with a cumulative- effect adjustment to retained earnings in the period of adoption, instead of applying the guidance using the modified retrospective approach as originally required under ASU 2016-02. ASU 2018-11 also provides lessors with a practical expedient, by class of underlying asset, to not separate lease and non-lease components under certain circumstances, and clarifies which guidance (ASC 842 or ASC 606) to apply to the combined lease and non-lease components. Synovus will elect the optional transition method provided through ASU 2018-11 and will adopt ASU 2016-02 prospectively on January 1, 2019. Synovus will elect the package of practical expedients to not reassess (a) whether existing contracts contain leases, (b) lease classification for existing leases, and (c) initial direct cost for any existing leases. Synovus currently expects to recognize lease liabilities and corresponding right-of-use assets (at their present value) related to substantially all of the $230 million of future minimum lease commitments as disclosed in Note 7 of Synovus' 2017 Form 10-K. Additionally, Synovus expects to recognize a cumulative-effect adjustment upon adoption to increase the beginning balance of retained earnings as of January 1, 2019 for any remaining deferred gains on sale-leaseback transactions that occurred prior to the date of initial application. Synovus had approximately $5.2 million of such deferred gains recorded as of September 30, 2018. Synovus does not expect this ASU to have a material impact on the timing of expense recognition in its consolidated statements of income.</t>
  </si>
  <si>
    <t>Acquisitions</t>
  </si>
  <si>
    <t>Business Combinations [Abstract]</t>
  </si>
  <si>
    <t>Note 2 - Acquisitions Cabela's Transaction On September 25, 2017, Synovus' wholly owned subsidiary, Synovus Bank, completed the acquisition of certain assets and assumption of certain liabilities of WFB. Immediately following the closing of this transaction, Synovus Bank sold WFB’s credit card assets and related liabilities to Capital One Bank (USA), National Association, a bank subsidiary of Capital One Financial Corporation. Synovus retained WFB’s $1.10 billion brokered time deposits portfolio, which had a weighted average remaining maturity of approximately 2.53 years and a weighted average rate of 1.83% as of September 25, 2017. The transaction was accounted for as an assumption of a liability (accounted for under the asset acquisition model). In accordance with ASC 820, Fair Value Measurements and Disclosures, the brokered time deposit portfolio was recorded at $1.10 billion , which was the amount of cash received for the deposits and represented the estimated fair value of the deposits at the transaction date. Additionally, Synovus received a $75.0 million transaction fee from Cabela’s Incorporated and Capital One, which was recognized into earnings on September 25, 2017 upon closing of the transaction, based on having achieved the recognition criteria outlined in SEC SAB Topic 13.A, Revenue Recognition . Acquisition of Global One On October 1, 2016, Synovus completed its acquisition of all of the outstanding stock of Global One. Prior to its acquisition, Global One was an Atlanta-based private specialty financial services company that provided financing primarily to commercial entities, with all loans fully collateralized by cash value life insurance policies and/or annuities issued by investment grade life insurance companies. Under the terms of the merger agreement, Synovus acquired Global One for an up-front payment of $30 million , consisting of the issuance of 821 thousand shares of Synovus common stock valued at $26.6 million and $3.4 million in cash, with additional payments to Global One's former shareholders over a three to five year period based on earnings from the Global One business, as further discussed below. The acquisition of Global One constituted a business combination. Accordingly, the assets acquired and liabilities assumed were recorded at their estimated fair values on October 1, 2016. The determination of fair value required management to make estimates about discount rates, future expected earnings and cash flows, market conditions, future loan growth, and other future events that are highly subjective in nature and subject to change. During the three months ended September 30, 2017, Synovus completed the determination of the final allocation of the purchase price with respect to the assets acquired and liabilities assumed. Under the terms of the merger agreement, the purchase price includes additional annual payments ("Earnout Payments") to Global One's former shareholders over a three to five year period, with amounts based on a percentage of "Global One Earnings," as defined in the merger agreement. The Earnout Payments consist of shares of Synovus common stock as well as a smaller cash consideration component. The first annual Earnout Payment of stock and cash valued at $6.4 million was made during November 2017. During the quarter ended September 30, 2018, Synovus recorded an $11.7 million increase to the earnout liability driven by increased earnings projections of Global One. The total fair value of the earnout liability at September 30, 2018 was $23.0 million based on the estimated fair value of the remaining Earnout Payments.</t>
  </si>
  <si>
    <t>Investment Securities Available for Sale</t>
  </si>
  <si>
    <t>Investments [Abstract]</t>
  </si>
  <si>
    <t xml:space="preserve">Note 3 - Investment Securities Available for Sale The amortized cost, gross unrealized gains and losses, and estimated fair values of investment securities available for sale at September 30, 2018 and December 31, 2017 are summarized below. September 30, 2018 (in thousands) Amortized Cost Gross Unrealized Gains Gross Unrealized Losses Fair Value U.S. Treasury securities $ 123,265 $ — $ (2,626 ) $ 120,639 U.S. Government agency securities 38,020 102 (258 ) 37,864 Mortgage-backed securities issued by U.S. Government agencies 104,933 75 (4,125 ) 100,883 Mortgage-backed securities issued by U.S. Government sponsored enterprises 2,592,827 70 (103,532 ) 2,489,365 Collateralized mortgage obligations issued by U.S. Government agencies or sponsored enterprises 1,168,378 — (50,675 ) 1,117,703 Corporate debt and other debt securities 17,000 155 (35 ) 17,120 Total investment securities available for sale $ 4,044,423 $ 402 $ (161,251 ) $ 3,883,574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66,818 5,059 (31,354 ) 2,640,523 Collateralized mortgage obligations issued by U.S. Government agencies or sponsored enterprises 1,135,259 144 (23,404 ) 1,111,999 State and municipal securities 180 — — 180 Corporate debt and other securities 20,320 294 (223 ) 20,391 Total investment securities available for sale $ 4,038,239 $ 6,107 $ (57,277 ) $ 3,987,069 At September 30, 2018 and December 31, 2017 , investment securities with a carrying value of $1.29 billion and $2.00 billion , respectively, were pledged to secure certain deposits and securities sold under repurchase agreements as required by law and contractual agreements. Synovus has reviewed investment securities that are in an unrealized loss position as of September 30, 2018 and December 31, 2017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For investment securities that Synovus does not expect to sell, or it is not more likely than not it will be required to sell prior to recovery of its amortized cost basis, the credit component of an OTTI would be recognized in earnings and the non-credit component would be recognized in OCI.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September 30, 2018 , Synovus had 43 investment securities in a loss position for less than twelve months and 100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September 30, 2018 and December 31, 2017 are presented below. September 30, 2018 Less than 12 Months 12 Months or Longer Total (in thousands) Fair Value Gross Unrealized Losses Fair Value Gross Unrealized Losses Fair Value Gross Unrealized Losses U.S. Treasury securities $ 38,352 $ 739 $ 62,905 $ 1,887 $ 101,257 $ 2,626 U.S. Government agency securities 29,727 258 — — 29,727 258 Mortgage-backed securities issued by U.S. Government agencies 15,655 364 73,555 3,761 89,210 4,125 Mortgage-backed securities issued by U.S. Government sponsored enterprises 830,455 24,765 1,618,843 78,767 2,449,298 103,532 Collateralized mortgage obligations issued by U.S. Government agencies or sponsored enterprises 214,420 3,406 903,283 47,269 1,117,703 50,675 Corporate debt and other debt securities — — 1,965 35 1,965 35 Total $ 1,128,609 $ 29,532 $ 2,660,551 $ 131,719 $ 3,789,160 $ 161,251 December 31, 2017 Less than 12 Months 12 Months or Longer Total (in thousands) Fair Value Gross Unrealized Losses Fair Value Gross Unrealized Losses Fair Value Gross Unrealized Losses U.S. Treasury securities $ 34,243 $ 443 $ 29,562 $ 491 $ 63,805 $ 934 Mortgage-backed securities issued by U.S. Government agencies 36,810 357 55,740 1,005 92,550 1,362 Mortgage-backed securities issued by U.S. Government sponsored enterprises 1,271,012 10,263 929,223 21,091 2,200,235 31,354 Collateralized mortgage obligations issued by U.S. Government agencies or sponsored enterprises 653,781 9,497 426,237 13,907 1,080,018 23,404 Corporate debt and other securities — — 5,097 223 5,097 223 Total $ 1,995,846 $ 20,560 $ 1,445,859 $ 36,717 $ 3,441,705 $ 57,277 The amortized cost and fair value by contractual maturity of investment securities available for sale at September 30, 2018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September 30, 2018 (in thousands) Within One 1 to 5 5 to 10 More Than Total Amortized Cost U.S. Treasury securities $ 19,382 $ 103,883 $ — $ — $ 123,265 U.S. Government agency securities 1,917 6,118 29,985 — 38,020 Mortgage-backed securities issued by U.S. Government agencies — — 25,659 79,274 104,933 Mortgage-backed securities issued by U.S. Government sponsored enterprises — 43,496 556,115 1,993,216 2,592,827 Collateralized mortgage obligations issued by U.S. Government agencies or sponsored enterprises — — 28,367 1,140,011 1,168,378 Corporate debt and other debt securities — — 15,000 2,000 17,000 Total amortized cost $ 21,299 $ 153,497 $ 655,126 $ 3,214,501 $ 4,044,423 Fair Value U.S. Treasury securities $ 19,382 $ 101,257 $ — $ — $ 120,639 U.S. Government agency securities 1,937 6,200 29,727 — 37,864 Mortgage-backed securities issued by U.S. Government agencies — — 25,154 75,729 100,883 Mortgage-backed securities issued by U.S. Government sponsored enterprises — 42,630 534,881 1,911,854 2,489,365 Collateralized mortgage obligations issued by U.S. Government agencies or sponsored enterprises — — 27,198 1,090,505 1,117,703 Corporate debt and other debt securities — — 15,155 1,965 17,120 Total fair value $ 21,319 $ 150,087 $ 632,115 $ 3,080,053 $ 3,883,574 Proceeds from sales, gross gains, and gross losses on sales of securities available for sale for the three and nine months ended September 30, 2018 and 2017 are presented below. The specific identification method is used to reclassify gains and losses out of other comprehensive income at the time of sale. On January 1, 2018, Synovus transferred $3.2 million , at fair value, from investment securities available for sale to other assets upon adoption of ASU 2016-01. Three Months Ended September 30, Nine Months Ended September 30, (in thousands) 2018 2017 2018 2017 Proceeds from sales of investment securities available for sale $ — $ 473,912 $ 35,066 $ 812,293 Gross realized gains on sales — — — 7,942 Gross realized losses on sales — (7,956 ) (1,296 ) (8,231 ) Investment securities losses, net $ — $ (7,956 ) $ (1,296 ) $ (289 ) </t>
  </si>
  <si>
    <t>Loans and Allowance for Loan Losses</t>
  </si>
  <si>
    <t>Loans and Allowance for Loan Losses [Abstract]</t>
  </si>
  <si>
    <t>Note 4 - Loans and Allowance for Loan Losses The following is a summary of current, accruing past due, and non-accrual loans by portfolio class as of September 30, 2018 and December 31, 2017 . Current, Accruing Past Due, and Non-accrual Loans September 30, 2018 (in thousands) Current Accruing 30-89 Days Past Due Accruing 90 Days or Greater Past Due Total Accruing Past Due Non-accrual Total Commercial, financial and agricultural $ 7,185,447 $ 25,850 $ 1,159 $ 27,009 $ 69,010 $ 7,281,466 Owner-occupied 5,206,192 8,879 1,049 9,928 5,708 5,221,828 Total commercial and industrial 12,391,639 34,729 2,208 36,937 74,718 12,503,294 Investment properties 5,661,605 1,930 — 1,930 2,155 5,665,690 1-4 family properties 701,406 2,651 — 2,651 3,139 707,196 Land and development 333,709 765 217 982 4,829 339,520 Total commercial real estate 6,696,720 5,346 217 5,563 10,123 6,712,406 Home equity lines 1,442,451 7,819 651 8,470 14,498 1,465,419 Consumer mortgages 2,832,971 4,960 — 4,960 5,313 2,843,244 Credit cards 241,334 2,170 1,645 3,815 — 245,149 Other consumer loans 1,809,033 18,444 135 18,579 3,773 1,831,385 Total consumer 6,325,789 33,393 2,431 35,824 23,584 6,385,197 Total loans $ 25,414,148 $ 73,468 $ 4,856 $ 78,324 $ 108,425 $ 25,600,897 (1 ) December 31, 2017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Home equity lines 1,490,808 5,629 335 5,964 17,455 1,514,227 Consumer mortgages 2,622,061 3,971 268 4,239 7,203 2,633,503 Credit cards 229,015 1,930 1,731 3,661 — 232,676 Other consumer loans 1,461,223 10,333 226 10,559 1,669 1,473,451 Total consumer 5,803,107 21,863 2,560 24,423 26,327 5,853,857 Total loans $ 24,645,203 $ 47,617 $ 4,414 $ 52,031 $ 115,561 $ 24,812,795 (2 ) (1) Total before net deferred fees and costs of $23.8 million . (2) Total before net deferred fees and costs of $25.3 million . Loans with carrying values of $8.11 billion and $7.93 billion were pledged as collateral for borrowings and potential borrowings at September 30, 2018 and December 31, 2017 , respectively, to the FHLB and Federal Reserve Bank. The credit quality of the loan portfolio is reviewed and updat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home equity lines and consumer mortgages secured by junior liens on 1-4 family residential properties also consider available information on the payment status of any associated senior liens with other financial institutions. Loan Portfolio Credit Exposure by Risk Grade September 30, 2018 (in thousands) Pass Special Substandard (1) Doubtful (2) Loss Total Commercial, financial and agricultural $ 6,986,930 $ 135,359 $ 157,922 $ 1,251 $ 4 (3) $ 7,281,466 Owner-occupied 5,077,397 79,967 64,038 426 — 5,221,828 Total commercial and industrial 12,064,327 215,326 221,960 1,677 4 12,503,294 Investment properties 5,587,389 47,667 30,634 — — 5,665,690 1-4 family properties 687,775 7,943 11,478 — — 707,196 Land and development 298,696 24,661 12,689 3,129 345 (3) 339,520 Total commercial real estate 6,573,860 80,271 54,801 3,129 345 6,712,406 Home equity lines 1,446,606 — 17,513 175 1,125 (3) 1,465,419 Consumer mortgages 2,836,972 — 6,171 101 — 2,843,244 Credit cards 243,503 — 570 — 1,076 (4) 245,149 Other consumer loans 1,827,487 — 3,640 257 1 (3) 1,831,385 Total consumer 6,354,568 — 27,894 533 2,202 6,385,197 Total loans $ 24,992,755 $ 295,597 $ 304,655 $ 5,339 $ 2,551 $ 25,600,897 (5 ) December 31, 2017 (in thousands) Pass Special Substandard (1) Doubtful (2) Loss Total Commercial, financial and agricultural $ 6,929,506 $ 115,912 $ 132,818 $ 1,251 $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Home equity lines 1,491,105 — 21,079 285 1,758 (3) 1,514,227 Consumer mortgages 2,622,499 — 10,607 291 106 (3) 2,633,503 Credit cards 230,945 — 399 — 1,332 (4) 232,676 Other consumer loans 1,470,944 — 2,168 329 10 (3) 1,473,451 Total consumer 5,815,493 — 34,253 905 3,206 5,853,857 Total loans $ 24,222,726 $ 283,865 $ 297,640 $ 5,358 $ 3,206 $ 24,812,795 (6 ) (1) Includes $204.1 million and $190.6 million of Substandard accruing loans at September 30, 2018 and December 31, 2017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3.8 million . (6) Total before net deferred fees and costs of $25.3 million . The following table details the changes in the allowance for loan losses by loan segment for the three and nine months ended September 30, 2018 and 2017 . Allowance for Loan Losses and Recorded Investment in Loans As Of and For The Three Months Ended September 30, 2018 (in thousands) Commercial &amp; Industrial Commercial Real Estate Consumer Total Allowance for loan losses: Beginning balance $ 130,335 $ 75,205 $ 46,185 $ 251,725 Charge-offs (13,526 ) (1,077 ) (3,993 ) (18,596 ) Recoveries 1,091 591 1,657 3,339 Provision for loan losses 11,417 (1,447 ) 5,012 14,982 Ending balance (1) $ 129,317 $ 73,272 $ 48,861 $ 251,450 Ending balance: individually evaluated for impairment $ 9,108 $ 3,317 $ 970 $ 13,395 Ending balance: collectively evaluated for impairment $ 120,209 $ 69,955 $ 47,891 $ 238,055 Loans: Ending balance: total loans (1)(2) $ 12,503,294 $ 6,712,406 $ 6,385,197 $ 25,600,897 Ending balance: individually evaluated for impairment $ 102,671 $ 37,988 $ 28,963 $ 169,622 Ending balance: collectively evaluated for impairment $ 12,400,623 $ 6,674,418 $ 6,356,234 $ 25,431,275 As Of and For The Three Months Ended September 30, 2017 (in thousands) Commercial &amp; Industrial Commercial Real Estate Consumer Total Allowance for loan losses: Beginning balance $ 123,437 $ 77,527 $ 47,131 $ 248,095 Charge-offs (21,855 ) (8,129 ) (14,367 ) (44,351 ) Recoveries 1,899 2,543 1,811 6,253 Provision for loan losses 23,022 6,019 10,645 39,686 Ending balance (1) $ 126,503 $ 77,960 $ 45,220 $ 249,683 Ending balance: individually evaluated for impairment $ 7,360 $ 4,108 $ 783 $ 12,251 Ending balance: collectively evaluated for impairment $ 119,143 $ 73,852 $ 44,437 $ 237,432 Loans: Ending balance: total loans (1)(3) $ 11,727,142 $ 7,226,924 $ 5,557,572 $ 24,511,638 Ending balance: individually evaluated for impairment $ 109,434 $ 64,909 $ 30,132 $ 204,475 Ending balance: collectively evaluated for impairment $ 11,617,708 $ 7,162,015 $ 5,527,440 $ 24,307,163 (1) As of and for the three months ended September 30, 2018 and 2017 , there were no purchased credit-impaired loans and no allowance for loan losses for purchased credit-impaired loans. (2) Total before net deferred fees and costs of $23.8 million . (3) Total before net deferred fees and costs of $24.3 million . Allowance for Loan Losses and Recorded Investment in Loans As Of and For The Nine Months Ended September 30, 2018 (in thousands) Commercial &amp; Industrial Commercial Real Estate Consumer Total Allowance for loan losses: Beginning balance $ 126,803 $ 74,998 $ 47,467 $ 249,268 Charge-offs (37,312 ) (3,523 ) (13,888 ) (54,723 ) Recoveries 5,086 7,555 4,716 17,357 Provision for loan losses 34,740 (5,758 ) 10,566 39,548 Ending balance (1) $ 129,317 $ 73,272 $ 48,861 $ 251,450 Ending balance: individually evaluated for impairment $ 9,108 $ 3,317 $ 970 $ 13,395 Ending balance: collectively evaluated for impairment $ 120,209 $ 69,955 $ 47,891 $ 238,055 Loans: Ending balance: total loans (1)(2) $ 12,503,294 $ 6,712,406 $ 6,385,197 $ 25,600,897 Ending balance: individually evaluated for impairment $ 102,671 $ 37,988 $ 28,963 $ 169,622 Ending balance: collectively evaluated for impairment $ 12,400,623 $ 6,674,418 $ 6,356,234 $ 25,431,275 As Of and For The Nine Months Ended September 30, 2017 (in thousands) Commercial &amp; Industrial Commercial Real Estate Consumer Total Allowance for loan losses: Beginning balance $ 125,778 $ 81,816 $ 44,164 $ 251,758 Charge-offs (41,390 ) (11,336 ) (24,023 ) (76,749 ) Recoveries 5,181 6,191 4,682 16,054 Provision for loan losses 36,934 1,289 20,397 58,620 Ending balance (1) $ 126,503 $ 77,960 $ 45,220 $ 249,683 Ending balance: individually evaluated for impairment $ 7,360 $ 4,108 $ 783 $ 12,251 Ending balance: collectively evaluated for impairment $ 119,143 $ 73,852 $ 44,437 $ 237,432 Loans: Ending balance: total loans (1)(3) $ 11,727,142 $ 7,226,924 $ 5,557,572 $ 24,511,638 Ending balance: individually evaluated for impairment $ 109,434 $ 64,909 $ 30,132 $ 204,475 Ending balance: collectively evaluated for impairment $ 11,617,708 $ 7,162,015 $ 5,527,440 $ 24,307,163 (1) As of and for the nine months ended September 30, 2018 and 2017 , there were no purchased credit-impaired loans and no allowance for loan losses for purchased credit-impaired loans. (2) Total before net deferred fees and costs of $23.8 million . (3) Total before net deferred fees and costs of $24.3 million . The tables below summarize impaired loans (including accruing TDRs) as of September 30, 2018 and December 31, 2017 . Impaired Loans (including accruing TDRs) September 30, 2018 Three Months Ended September 30, 2018 Nine Months Ended September 30, 2018 (in thousands) Recorded Investment Unpaid Principal Balance Related Allowance Average Recorded Investment Interest Income Recognized Average Recorded Investment Interest Income Recognized With no related allowance recorded Commercial, financial and agricultural $ 20,884 $ 26,878 $ — $ 21,118 $ — $ 14,458 $ — Owner-occupied — — — — — — — Total commercial and industrial 20,884 26,878 — 21,118 — 14,458 — Investment properties — — — — — — — 1-4 family properties — — — — — — — Land and development 265 1,110 — 88 — 42 — Total commercial real estate 265 1,110 — 88 — 42 — Home equity lines — — — — — 949 — Consumer mortgages 33 60 — 42 — 901 — Credit cards — — — — — — — Other consumer loans — — — — — — — Total consumer 33 60 — 42 — 1,850 — Total impaired loans with no related allowance recorded $ 21,182 $ 28,048 $ — $ 21,248 $ — $ 16,350 $ — With allowance recorded Commercial, financial and agricultural $ 35,181 $ 36,127 $ 6,024 $ 40,136 $ 143 $ 55,088 $ 571 Owner-occupied 46,606 47,292 3,084 44,366 435 40,171 1,165 Total commercial and industrial 81,787 83,419 9,108 84,502 578 95,259 1,736 Investment properties 13,846 13,846 1,566 14,103 179 20,437 597 1-4 family properties 8,307 8,307 191 9,697 176 10,876 619 Land and development 15,570 17,311 1,560 16,734 61 17,765 211 Total commercial real estate 37,723 39,464 3,317 40,534 416 49,078 1,427 Home equity lines 3,209 3,223 236 3,433 20 3,693 96 Consumer mortgages 20,201 20,201 575 19,924 225 19,496 618 Credit cards — — — — — — — Other consumer loans 5,520 5,520 159 5,284 69 5,220 212 Total consumer 28,930 28,944 970 28,641 314 28,409 926 Total impaired loans with allowance recorded $ 148,440 $ 151,827 $ 13,395 $ 153,677 $ 1,308 $ 172,746 $ 4,089 Total impaired loans Commercial, financial and agricultural $ 56,065 $ 63,005 $ 6,024 $ 61,254 $ 143 $ 69,546 $ 571 Owner-occupied 46,606 47,292 3,084 44,366 435 40,171 1,165 Total commercial and industrial 102,671 110,297 9,108 105,620 578 109,717 1,736 Investment properties 13,846 13,846 1,566 14,103 179 20,437 597 1-4 family properties 8,307 8,307 191 9,697 176 10,876 619 Land and development 15,835 18,421 1,560 16,822 61 17,807 211 Total commercial real estate 37,988 40,574 3,317 40,622 416 49,120 1,427 Home equity lines 3,209 3,223 236 3,433 20 4,642 96 Consumer mortgages 20,234 20,261 575 19,966 225 20,397 618 Credit cards — — — — — — — Other consumer loans 5,520 5,520 159 5,284 69 5,220 212 Total consumer 28,963 29,004 970 28,683 314 30,259 926 Total impaired loans $ 169,622 $ 179,875 $ 13,395 $ 174,925 $ 1,308 $ 189,096 $ 4,089 Impaired Loans (including accruing TDRs) December 31, 2017 Year Ended December 31, 2017 (in thousands) Recorded Investment Unpaid Principal Balance Related Allowance Average Recorded Investment Interest Income Recognized With no related allowance recorded Commercial, financial and agricultural $ 8,220 $ 9,576 $ — $ 21,686 $ — Owner-occupied — — — 6,665 — Total commercial and industrial 8,220 9,576 — 28,351 — Investment properties — — — 123 — 1-4 family properties — — — 323 — Land and development 56 1,740 — 1,816 — Total commercial real estate 56 1,740 — 2,262 — Home equity lines 2,746 2,943 — 1,205 — Consumer mortgages — — — 496 — Credit cards — — — — — Other consumer loans — — — — — Total consumer 2,746 2,943 — 1,701 — Total impaired loans with no related allowance recorded $ 11,022 $ 14,259 $ — $ 32,314 $ — With allowance recorded Commercial, financial and agricultural $ 65,715 $ 65,851 $ 7,406 $ 50,468 $ 1,610 Owner-occupied 37,399 37,441 2,109 40,498 1,382 Total commercial and industrial 103,114 103,292 9,515 90,966 2,992 Investment properties 23,364 23,364 1,100 28,749 1,144 1-4 family properties 15,056 15,056 504 16,257 925 Land and development 18,420 18,476 2,636 23,338 404 Total commercial real estate 56,840 56,896 4,240 68,344 2,473 Home equity lines 5,096 5,096 114 7,476 334 Consumer mortgages 18,668 18,668 569 19,144 896 Credit cards — — — — — Other consumer loans 5,546 5,546 470 4,765 266 Total consumer 29,310 29,310 1,153 31,385 1,496 Total impaired loans with allowance recorded $ 189,264 $ 189,498 $ 14,908 $ 190,695 $ 6,961 Total impaired loans Commercial, financial and agricultural $ 73,935 $ 75,427 $ 7,406 $ 72,154 $ 1,610 Owner-occupied 37,399 37,441 2,109 47,163 1,382 Total commercial and industrial 111,334 112,868 9,515 119,317 2,992 Investment properties 23,364 23,364 1,100 28,872 1,144 1-4 family properties 15,056 15,056 504 16,580 925 Land and development 18,476 20,216 2,636 25,154 404 Total commercial real estate 56,896 58,636 4,240 70,606 2,473 Home equity lines 7,842 8,039 114 8,681 334 Consumer mortgages 18,668 18,668 569 19,640 896 Credit cards — — — — — Other consumer loans 5,546 5,546 470 4,765 266 Total consumer 32,056 32,253 1,153 33,086 1,496 Total impaired loans $ 200,286 $ 203,757 $ 14,908 $ 223,009 $ 6,961 The average recorded investment in impaired loans was $218.7 million and $228.9 million respectively for the three and nine months ended September 30, 2017. Excluding accruing TDRs, there was no interest income recognized for the investment in impaired loans for the three and nine months ended September 30, 2017. Interest income recognized for accruing TDRs was $1.7 million and $5.2 million respectively for the three and nine months ended September 30, 2017. At September 30, 2018 and December 31, 2017 , impaired loans of $54.9 million and $49.0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an extension of the maturity of the loan generally for less than one year. Insignificant periods of reduction of principal and/or interest payments, or one-time deferrals of 3 months or less, are generally not considered to be financial concessions. As of September 30, 2018 and December 31, 2017, there were no commitments to lend a material amount of additional funds to any customer whose loan was classified as a troubled debt restructuring. The following tables represent, by concession type, the post-modification balance for loans modified or renewed during the three and nine months ended September 30, 2018 and 2017 that were reported as accruing or non-accruing TDRs. TDRs by Concession Type Three Months Ended September 30, 2018 (in thousands, except contract data) Number of Contracts Principal Forgiveness Below Market Interest Rate Term Extensions and/or Other Concessions Total Commercial, financial and agricultural 7 $ — $ — $ 565 $ 565 Owner-occupied 3 — 727 4,839 5,566 Total commercial and industrial 10 — 727 5,404 6,131 Investment properties 1 — 42 — 42 1-4 family properties 5 — 445 766 1,211 Land and development 1 — — 71 71 Total commercial real estate 7 — 487 837 1,324 Home equity lines 1 — — 191 191 Consumer mortgages 2 — 670 — 670 Credit cards — — — — — Other consumer loans 44 — 695 2,784 3,479 Total consumer 47 — 1,365 2,975 4,340 Total TDRs 64 $ — $ 2,579 $ 9,216 $ 11,795 (1 ) Nine Months Ended September 30, 2018 (in thousands, except contract data) Number of Contracts Principal Forgiveness Below Market Interest Rate Term Extensions and/or Other Concessions Total Commercial, financial and agricultural 21 $ — $ — $ 2,130 $ 2,130 Owner-occupied 9 — 5,526 5,523 11,049 Total commercial and industrial 30 — 5,526 7,653 13,179 Investment properties 4 — 6,053 2,215 8,268 1-4 family properties 12 — 1,408 1,259 2,667 Land and development 4 — — 1,856 1,856 Total commercial real estate 20 — 7,461 5,330 12,791 Home equity lines 4 — 172 339 511 Consumer mortgages 16 — 5,365 87 5,452 Credit cards — — — — — Other consumer loans 75 — 1,621 3,606 5,227 Total consumer 95 — 7,158 4,032 11,190 Total TDRs 145 $ — $ 20,145 $ 17,015 $ 37,160 (1 ) (1) Net charge-offs of $88 thousand were recorded during both the three and nine months ended September 30, 2018 upon restructuring of these loans. TDRs by Concession Type Three Months Ended September 30, 2017 (in thousands, except contract data) Number of Contracts Principal Forgiveness Below Market Interest Rate Term Extensions and/or Other Concessions Total Commercial, financial and agricultural 22 $ — $ 2,943 $ 5,866 $ 8,809 Owner-occupied 3 — 35 1,683 1,718 Total commercial and industrial 25 — 2,978 7,549 10,527 Investment properties — — — — — 1-4 family properties 5 — — 964 964 Land and development 3 — 157 760 917 Total commercial real estate 8 — 157 1,724 1,881 Home equity lines — — — — — Consumer mortgages 7 — 248 1,181 1,429 Credit cards — — — — — Other consumer loans 17 — 682 388 1,070 Total consumer 24 — 930 1,569 2,499 Total TDRs 57 $ — $ 4,065 $ 10,842 $ 14,907 (2 ) Nine Months Ended September 30, 2017 (in thousands, except contract data) Number of Contracts Principal Forgiveness Below Market Interest Rate Term Extensions and/or Other Concessions Total Commercial, financial and agricultural 50 $ — $ 8,703 $ 12,145 $ 20,848 Owner-occupied 4 — 35 1,705 1,740 Total commercial and industrial 54 — 8,738 13,850 22,588 Investment properties — — — — — 1-4 family properties 21 — 2,090 1,477 3,567 Land and development 4 — 157 895 1,052 Total commercial real estate 25 — 2,247 2,372 4,619 Home equity lines — — — — — Consumer mortgages 8 — 248 1,190 1,438 Credit cards — — — — — Other consumer loans 25 — 682 958 1,640 Total consumer 33 — 930 2,148 3,078 Total TDRs 112 $ — $ 11,915 $ 18,370 $ 30,285 (2 ) (2) No net charge-offs were recorded during the three and nine months ended September 30, 2017 upon restructuring of these loans. For the three months ended September 30, 2018 there were no defaults, and for the nine months ended September 30, 2018 , there were eight defaults with a recorded investment of $10.5 million on accruing TDRs restructured during the previous twelve months (defaults are defined as the earlier of the TDR being placed on non-accrual status or reaching 90 days past due with respect to principal and/or interest payments) compared to one default with a recorded investment of $206 thousand and four defaults with a recorded investment of $498 thousand for the three and nine months ended September 30, 2017 , respectively. If, at the time a loan was designated as a TDR, the loan was not already impaired, the measurement of impairment that resulted from the TDR designation closely approximates the reserve derived through specific loan measurement of impairment in accordance with ASC 310-10-35. Generally, the change in the allowance for loan losses resulting from such TDR designation is not significant. At September 30, 2018 , the allowance for loan losses allocated to accruing TDRs totaling $114.7 million was $6.9 million compared to accruing TDRs of $151.3 million with an allocated allowance for loan losses of $8.7 million at December 31, 2017 . Non-accrual, non-homogeneous loans (commercial-type impaired loans greater than $1 million ) that are designated as TDRs are individually measured for the amount of impairment, if any, both before and after the TDR designation.</t>
  </si>
  <si>
    <t>Equity [Abstract]</t>
  </si>
  <si>
    <t>Note 5 - Accumulated Other Comprehensive Income (Loss) The following tables illustrate activity within the balances in accumulated other comprehensive income (loss) by component for the three and nine months ended September 30, 2018 and 2017 . Changes in Accumulated Other Comprehensive Income (Loss) by Component (Net of Income Taxes) (in thousands) Net unrealized losses on cash flow hedges Net unrealized gains (losses) on investment securities available for sale Post-retirement unfunded health benefit Total Balance as of July 1, 2018 $ (12,137 ) $ (114,565 ) $ 982 $ (125,720 ) Other comprehensive loss before reclassifications — (17,940 ) (34 ) (17,974 ) Amounts reclassified from accumulated other comprehensive income (loss) — — (26 ) (26 ) Net current period other comprehensive loss — (17,940 ) (60 ) (18,000 ) Balance as of September 30, 2018 $ (12,137 ) $ (132,505 ) $ 922 $ (143,720 ) Balance as of July 1, 2017 $ (12,137 ) $ (36,586 ) $ 858 $ (47,865 ) Other comprehensive income before reclassifications — 3,359 38 3,397 Amounts reclassified from accumulated other comprehensive income (loss) — 4,893 (21 ) 4,872 Net current period other comprehensive income — 8,252 17 8,269 Balance as of September 30, 2017 $ (12,137 ) $ (28,334 ) $ 875 $ (39,596 ) (in thousands) Net unrealized gains (losses) on cash flow hedges Net unrealized gains (losses) on investment securities available for sale Post-retirement unfunded health benefit Total Balance at December 31, 2017 $ (12,137 ) $ (43,470 ) $ 853 $ (54,754 ) Other comprehensive loss before reclassifications — (82,349 ) (34 ) (82,383 ) Amounts reclassified from accumulated other comprehensive income (loss) — 960 (72 ) 888 Net current period other comprehensive loss — (81,389 ) (106 ) (81,495 ) Reclassification from adoption of ASU 2018-02 — (7,763 ) 175 (7,588 ) Cumulative-effect adjustment from adoption of ASU 2016-01 — 117 — 117 Balance as of September 30, 2018 $ (12,137 ) $ (132,505 ) $ 922 $ (143,720 ) Balance at December 31, 2016 $ (12,217 ) $ (44,324 ) $ 882 $ (55,659 ) Other comprehensive income before reclassifications — 15,812 38 15,850 Amounts reclassified from accumulated other comprehensive income (loss) 80 178 (45 ) 213 Net current period other comprehensive income 80 15,990 (7 ) 16,063 Balance as of September 30, 2017 $ (12,137 ) $ (28,334 ) $ 875 $ (39,596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net unrealized losses not recognized in income directly to other comprehensive income (loss) by applying the portfolio approach for allocation of the valuation allowance. Synovus has consistently applied the portfolio approach which treats derivative instruments and available for sale securities as a single portfolio. As of September 30, 2018 ,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Fair Value Accounting</t>
  </si>
  <si>
    <t>Fair Value Disclosures [Abstract]</t>
  </si>
  <si>
    <t xml:space="preserve">Note 6 - Fair Value Accounting See "Part II - Item 8. Financial Statements and Supplementary Data - Note 15 - Fair Value Accounting" to the consolidated financial statements of Synovus' 2017 Form 10-K for a description of the fair value hierarchy and valuation methodologies for assets and liabilities measured at fair value on a recurring and non-recurring basis. Assets and Liabilities Measured at Fair Value on a Recurring Basis The following tables present all financial instruments measured at fair value on a recurring basis as of September 30, 2018 and December 31, 2017 . September 30, 2018 (in thousands) Quoted Prices in Active Markets for Identical Assets and Liabilities (Level 1) Significant Other Observable Inputs (Level 2) Significant Unobservable Inputs (Level 3) Total Assets and Liabilities at Fair Value Assets Trading securities: U.S. Government agency securities $ — $ 6,532 $ — $ 6,532 Mortgage-backed securities issued by U.S. Government agencies — 921 — 921 Collateralized mortgage obligations issued by U.S. Government sponsored enterprises — 183 — 183 State and municipal securities — 177 — 177 Other investments 998 38 — 1,036 Total trading securities $ 998 $ 7,851 $ — $ 8,849 Mortgage loans held for sale — 37,276 — 37,276 Investment securities available for sale: U.S. Treasury securities $ 120,639 $ — $ — $ 120,639 U.S. Government agency securities — 37,864 — 37,864 Mortgage-backed securities issued by U.S. Government agencies — 100,883 — 100,883 Mortgage-backed securities issued by U.S. Government sponsored enterprises — 2,489,365 — 2,489,365 Collateralized mortgage obligations issued by U.S. Government agencies or sponsored enterprises — 1,117,703 — 1,117,703 Corporate debt and other debt securities — 15,155 1,965 17,120 Total investment securities available for sale $ 120,639 $ 3,760,970 $ 1,965 $ 3,883,574 Private equity investments — — 13,112 13,112 Mutual funds 3,118 — — 3,118 Mutual funds held in rabbi trusts 14,100 — — 14,100 GGL/SBA loans servicing asset — — 3,761 3,761 Derivative assets: Interest rate contracts $ — $ 8,892 $ — $ 8,892 Mortgage derivatives (1) — 1,122 — 1,122 Total derivative assets $ — $ 10,014 $ — $ 10,014 Liabilities Trading account liabilities — 3,540 — 3,540 Earnout liability (2) — — 23,000 23,000 Derivative liabilities: Interest rate contracts $ — $ 20,822 $ — 20,822 Visa derivative — — 1,990 1,990 Total derivative liabilities $ — $ 20,822 $ 1,990 $ 22,812 December 31, 2017 (in thousands) Quoted Prices in Active Markets for Identical Assets and Liabilities (Level 1) Significant Other Observable Inputs (Level 2) Significant Unobservable Inputs (Level 3) Total Assets and Liabilities at Fair Value Assets Trading securities: Mortgage-backed securities issued by U.S. Government agencies $ — $ 3,002 $ — $ 3,002 Collateralized mortgage obligations issued by U.S. Government sponsored enterprises — 296 — 296 Other investments 522 — — 522 Total trading securities $ 522 $ 3,298 $ — $ 3,820 Mortgage loans held for sale — 48,024 — 48,024 Investment securities available for sale: U.S. Treasury securities $ 82,674 $ — $ — $ 82,674 U.S. Government agency securities — 10,862 — 10,862 Mortgage-backed securities issued by U.S. Government agencies — 120,440 — 120,440 Mortgage-backed securities issued by U.S. Government sponsored enterprises — 2,640,523 — 2,640,523 Collateralized mortgage obligations issued by U.S. Government agencies or sponsored enterprises — 1,111,999 — 1,111,999 State and municipal securities — 180 — 180 Corporate debt and other securities 3,162 15,294 1,935 20,391 Total investment securities available for sale $ 85,836 $ 3,899,298 $ 1,935 $ 3,987,069 Private equity investments — — 15,771 15,771 Mutual funds held in rabbi trusts 14,140 — — 14,140 GGL/SBA loan servicing asset — — 4,101 4,101 Derivative assets: Interest rate contracts $ — $ 10,786 $ — $ 10,786 Mortgage derivatives (1) — 936 — 936 Total derivative assets $ — $ 11,722 $ — $ 11,722 Liabilities Trading account liabilities — 1,000 — 1,000 Earnout liability (2) — — 11,348 11,348 Derivative liabilities: Interest rate contracts $ — $ 12,638 $ — $ 12,638 Mortgage derivatives (1) — 129 — 129 Visa derivative — — 4,330 4,330 Total derivative liabilities $ — $ 12,767 $ 4,330 $ 17,097 (1) Mortgage derivatives consist of customer interest rate lock commitments that relate to the potential origination of mortgage loans, which would be classified as held for sale and forward loan sales commitments with third-party investors. (2) Earnout liability consists of contingent consideration obligation related to the Global One acquisition.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Three Months Ended September 30, For the Nine Months Ended September 30, (in thousands) 2018 2017 2018 2017 Mortgage loans held for sale $ (569 ) $ (104 ) $ (414 ) $ 850 Mortgage Loans Held for Sale (in thousands) As of September 30, 2018 As of December 31, 2017 Fair value $ 37,276 $ 48,024 Unpaid principal balance 36,505 46,839 Fair value less aggregate unpaid principal balance $ 771 $ 1,185 Fair Value Measurements Using Significant Unobservable Inputs (Level 3) During the three and nine months ended September 30, 2018 and 2017 , Synovus did not have any transfers in or out of Level 3 in the fair value hierarchy. For the three and nine months ended September 30, 2018 , total net losses included in earnings attributable to the change in unrealized losses relating to assets/liabilities still held at September 30, 2018 was $11.8 million and $17.9 million , respectively. For the three and nine months ended September 30, 2017 , total net losses included in earnings attributable to the change in unrealized losses relating to assets/liabilities still held at September 30, 2017 was $2.1 million and $7.7 million , respectively. Three Months Ended September 30, 2018 (in thousands) Investment Securities Available for Sale Private Equity Investments GGL / SBA Loans Servicing Asset Earnout Visa Derivative Beginning balance, July 1, 2018 $ 1,857 $ 12,678 $ 4,186 $ (11,348 ) $ (5,943 ) Total (losses) gains realized/unrealized: Included in earnings — 434 (561 ) (11,652 ) — Unrealized gains (losses) included in OCI 108 — — — — Additions — — 136 — — Settlements — — — — 3,953 Ending balance, September 30, 2018 $ 1,965 $ 13,112 $ 3,761 $ (23,000 ) $ (1,990 ) Total net losses for the period included in earnings attributable to the change in unrealized losses relating to assets/liabilities still held at September 30, 2018 $ — $ 434 $ (561 ) $ (11,652 ) $ — Three Months Ended September 30, 2017 (in thousands) Investment Securities Available for Sale Private Equity Investments GGL / SBA Earnout Visa Derivative Beginning balance, July 1, 2017 $ 1,927 $ 15,698 $ 4,297 $ (13,941 ) $ (5,053 ) Total (losses) gains realized/unrealized: Included in earnings — (27 ) (27 ) (2,059 ) — Unrealized gains (losses) included in OCI (9 ) — — — — Settlements — — — — 360 Ending balance, September 30, 2017 $ 1,918 $ 15,671 $ 4,270 $ (16,000 ) $ (4,693 ) Total net losses for the period included in earnings attributable to the change in unrealized losses relating to assets/liabilities still held at September 30, 2017 $ — $ (27 ) $ (27 ) $ (2,059 ) $ — Nine Months Ended September 30, 2018 (in thousands) Investment Securities Available for Sale Private Equity Investments GGL / SBA Earnout Visa Derivative Beginning balance, January 1, 2018 $ 1,935 $ 15,771 $ 4,101 $ (11,348 ) $ (4,330 ) Total (losses) gains realized/unrealized: Included in earnings — (2,659 ) (1,295 ) (11,652 ) (2,328 ) Unrealized gains (losses) included in OCI 30 — — — — Additions — — 955 — — Settlements — — — — 4,668 Ending balance, September 30, 2018 $ 1,965 $ 13,112 $ 3,761 $ (23,000 ) $ (1,990 ) Total net losses for the period included in earnings attributable to the change in unrealized losses relating to assets/liabilities still held at September 30, 2018 $ — $ (2,659 ) $ (1,295 ) $ (11,652 ) $ (2,328 ) Nine Months Ended September 30, 2017 (in thousands) Investment Securities Available for Sale Private Equity Investments GGL / SBA Loans Servicing Asset Earnout Liability Visa Derivative Beginning balance, January 1, 2017 $ 1,796 $ 25,493 $ — $ (14,000 ) $ (5,768 ) Total (losses) gains realized/unrealized: Included in earnings — (3,193 ) (721 ) (3,766 ) — Unrealized gains (losses) included in OCI 122 — — — — Additions — — 539 — — Sales and settlements — (6,629 ) — — 1,075 Transfer from amortization method to fair value — — 4,452 — — Measurement period adjustments related to Global One — — — 1,766 — Ending balance, September 30, 2017 $ 1,918 $ 15,671 $ 4,270 $ (16,000 ) $ (4,693 ) Total net losses for the period included in earnings attributable to the change in unrealized losses relating to assets/liabilities still held at September 30, 2017 $ — $ (3,193 ) $ (721 ) $ (3,766 ) $ — Quantitative Information about Level 3 Fair Value Measurements September 30, 2018 December 31, 2017 Assets and liabilities measured at fair value on a recurring basis Valuation Technique Significant Unobservable Input Level 3 Fair Value Range or Weighted Average Level 3 Fair Value Range or Weighted Average Investment Securities Available for Sale - Other Investments: Trust preferred securities Discounted cash flow analysis Credit spread embedded in discount rate $1,965 389 bps $1,935 398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3,112 N/A 15,771 N/A GGL/SBA loans servicing asset Discounted cash flow analysis Discount rate Prepayment speeds 3,761 13.40% 8.64% 4,101 13.16% 7.50% Earnout liability Option pricing methods and Monte Carlo simulation Earning projections of Global One 23,000 N/A 11,348 N/A Visa derivative liability Discounted cash flow analysis Estimated timing of resolution of covered litigation, future cumulative deposits to the litigation escrow for settlement of the covered litigation, and estimated future monthly fees payable to the derivative counterparty 1,990 1-2 years 4,330 1-4 years Assets Measured at Fair Value on a Non-recurring Basis Certain assets are recorded at fair value on a non-recurring basis.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nine months ended September 30, 2018 and year ended December 31, 2017 . September 30, 2018 December 31, 2017 (in thousands) Level 1 Level 2 Level 3 Total Level 1 Level 2 Level 3 Total Impaired loans (1) $ — $ — $ 17,270 $ 17,270 $ — $ — $ 3,603 $ 3,603 Other loans held for sale — — — — — — 10,197 10,197 Other real estate — — 507 507 — — 3,363 3,363 Other assets held for sale — — 302 302 — — 5,334 5,334 (1) Collateral-dependent impaired loans that were written down to fair value during the period. Other real estate (ORE) properties are included in other assets on the consolidated balance sheets. The carrying value of ORE at September 30, 2018 and December 31, 2017 was $8.5 million and $3.8 million , respectively. The following table presents fair value adjustments recognized in earnings for the three and nine months ended September 30, 2018 and 2017 for assets measured at fair value on a non-recurring basis still held at period-end. Three Months Ended September 30, Nine Months Ended September 30, (in thousands) 2018 2017 2018 2017 Impaired loans (1) $ 1,223 $ 83 $ 4,594 $ 1,075 Other loans held for sale — 25,051 — 25,051 Other real estate 61 5,165 61 5,165 Other assets held for sale — 1,683 499 1,683 (1) Collateral-dependent impaired loans that were written down to fair value during the period. Quantitative Information about Level 3 Fair Value Measurements September 30, 2018 December 31, 2017 Assets measured at fair value on a non-recurring basis Valuation Technique Significant Unobservable Input Range (Weighted Average) (1) Range (Weighted Average) (1) Collateral dependent impaired loans Third-party appraised value of collateral less estimated selling costs Discount to appraised value Estimated selling costs 0% - 68% (25%) 0% - 10% (7%) 0%-50% (15%) 0%-10% (7%) Other loans held for sale Third-party appraised value of collateral less estimated selling costs Discount to appraised value Estimated selling costs N/A N/A 5% - 99% (54%) 0% - 10% (2%) Other real estate Third-party appraised value of real estate less estimated selling costs Discount to appraised value Estimated selling costs 0% - 7% (4%) 0% - 10% (7%) 0%-85% (35%) 0%-10% (7%) Other assets held for sale Third-party appraised value less estimated selling costs or BOV Discount to appraised value Estimated selling costs 0%-42% (42%) 0%-10% (7%) 21%-52% (25%)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Fair Value of Financial Instruments The following tables present the carrying and fair values of financial instruments, as well as the level within the fair value value hierarchy, at September 30, 2018 and December 31, 2017 . The fair values represent management’s estimates based on various methodologies and assumptions. For financial instruments that are not recorded at fair value on the balance sheet, such as loans held for investment, interest-bearing deposits, and long-term debt, the fair value amounts should not be taken as an estimate of the amount that would be realized if all such financial instruments were to be settled immediately. September 30, 2018 (in thousands) Carrying Value Fair Value Level 1 Level 2 Level 3 Financial assets Total cash, cash equivalents, restricted cash, and restricted cash equivalents $ 1,011,933 $ 1,011,933 $ 1,011,933 $ — $ — Trading account assets 8,849 8,849 998 7,851 — Mortgage loans held for sale 37,276 37,276 — 37,276 — Other loans held for sale 12 12 — — 12 Investment securities available for sale 3,883,574 3,883,574 120,639 3,760,970 1,965 Private equity investments 13,112 13,112 — — 13,112 Mutual funds 3,118 3,118 3,118 — — Mutual funds held in rabbi trusts 14,100 14,100 14,100 — — Loans, net 25,325,666 25,138,896 — — 25,138,896 GGL/SBA loans servicing asset 3,761 3,761 — — 3,761 Derivative assets 10,014 10,014 — 10,014 — Financial liabilities Trading account liabilities 3,540 3,540 — 3,540 — Non-interest bearing deposits $ 7,628,736 $ 7,628,736 $ — $ 7,628,736 $ — Non-time interest-bearing deposits 13,847,104 13,847,104 — 13,847,104 — Time deposits 4,957,818 4,937,216 — 4,937,216 — Total deposits $ 26,433,658 $ 26,413,056 $ — $ 26,413,056 $ — Federal funds purchased and securities sold under repurchase agreements 191,145 191,145 191,145 — — Other short-term borrowings 475,000 475,000 — 475,000 — Long-term debt 1,656,909 1,654,002 — 1,654,002 — Earnout liabilities 23,000 23,000 — — 23,000 Derivative liabilities $ 22,812 $ 22,812 $ — $ 20,822 $ 1,990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for sale 11,356 11,356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bearing deposits $ 7,686,339 $ 7,686,339 $ — $ 7,686,339 $ — Non-time interest-bearing deposits 13,941,814 13,941,814 — 13,941,814 — Time deposits 4,519,747 4,523,661 — 4,523,661 — Total deposits $ 26,147,900 $ 26,151,814 $ — $ 26,151,814 $ — Federal funds purchased and securities sold under repurchase agreements 161,190 161,190 161,190 — — Other short-term borrowings 100,000 100,000 — 100,000 — Long-term debt 1,606,138 1,621,814 — 1,621,814 — Earnout liabilities 11,348 11,348 — — 11,348 Derivative liabilities $ 17,097 $ 17,097 $ — $ 12,767 $ 4,330 </t>
  </si>
  <si>
    <t>Derivative Instruments</t>
  </si>
  <si>
    <t>Summary of Derivative Instruments [Abstract]</t>
  </si>
  <si>
    <t>Note 7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As of September 30, 2018 and December 31, 2017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See "Part II - Item 8. Financial Statements and Supplementary Data - Note 16 - Derivative Instruments" of Synovus' 2017 Form 10-K for additional information on Synovus' derivative instrument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ollateral Requirements Pursuant to the Dodd-Frank Act, certain derivative transactions have collateral requirements, both at the inception of the trade and as the value of each derivative position changes. As of September 30, 2018 , collateral totaling $31.1 million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t September 30, 2018 and December 31, 2017 , Synovus had a variation margin of $11.6 million and $1.5 million , respectively, reducing the derivative asset. The following table reflects the notional amount and fair value of derivative instruments included on the consolidated balance sheets. September 30, 2018 December 31, 2017 Fair Value Fair Value (in thousands) Notional Amount Derivative Assets (1) Derivative Liabilities (2) Notional Amount Derivative Assets (1) Derivative Liabilities (2) Derivatives not designated Interest rate contracts (3) $ 1,667,397 $ 8,892 $ 20,822 $ 1,466,059 10,786 $ 12,638 Mortgage derivatives - interest rate lock commitments 59,289 875 — 49,304 936 — Mortgage derivatives - forward commitments to sell fixed-rate mortgage loans 85,500 247 — 72,500 — 129 Visa derivative — — 1,990 — — 4,330 Total derivatives not designated as hedging instruments $ 10,014 $ 22,812 $ 11,722 $ 17,09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The pre-tax effect of changes in fair value from derivative instruments not designated as hedging instruments on the consolidated statements of income for the three and nine months ended September 30, 2018 and 2017 is presented below. Gain (Loss) Recognized in Consolidated Statements of Income Three Months Ended September 30, Nine Months Ended September 30, (in thousands) Location in Consolidated Statements of Income 2018 2017 2018 2017 Derivatives not designated as hedging instruments: Interest rate contracts (1) Other non-interest income $ 1 $ (4 ) $ (8 ) $ (5 ) Mortgage derivatives - interest rate lock commitments Mortgage banking income (427 ) (180 ) (61 ) (595 ) Mortgage derivatives - forward commitments to sell fixed-rate mortgage loans Mortgage banking income 495 (271 ) 376 (1,929 ) Visa derivative Other non-interest expense — — (2,328 ) — Total $ 69 $ (455 ) $ (2,021 ) $ (2,529 ) (1) Gain (loss) represents net fair value adjustments (including credit-related adjustments) for customer swaps and offsetting positions.</t>
  </si>
  <si>
    <t xml:space="preserve">Note 8 - Shareholders' Equity Issuance of Series D Preferred Stock On June 21, 2018, Synovus completed a $200 million public offering of Fixed-to-Floating Rate Non-Cumulative Perpetual Preferred Stock, Series D, $25.00 per share liquidation preference. The offering generated net proceeds of $195.1 million . Dividends on the shares are non-cumulative and, if declared, will accrue and be payable, in arrears, quarterly at a rate per annum equal to 6.300% for each dividend period from the original issue date to, but excluding, June 21, 2023. From and including June 21, 2023, the dividend rate will change to a floating rate equal to the three-month LIBOR plus a spread of 3.352% per annum. The Series D Preferred Stock is perpetual and has no maturity date. The Series D Preferred Stock is redeemable at Synovus' option in whole or in part, from time to time, on any dividend payment date on or after June 21, 2023, or in whole, but not in part, at any time within 90 days following a regulatory capital treatment event at a redemption price equal to $25.00 per share, plus any declared and unpaid dividends, without accumulation of any undeclared dividends. The Series D Preferred Stock has no preemptive or conversion rights. Except in limited circumstances, the Series D Preferred Stock does not have any voting rights. Redemption of Series C Preferred Stock On August 1, 2018, Synovus redeemed all 5,200,000 outstanding shares of Series C Preferred Stock for a cash price of $25.00 per share, without interest, for an aggregate redemption price of $130.0 million and paid a dividend of $2.6 million on the Series C Preferred Stock. The redemption of the Series C Preferred Stock was funded primarily with proceeds from Synovus' public offering of $200 million of Series D Preferred Stock completed in June 2018. Concurrent with the redemption, Synovus recognized a one-time, non-cash redemption charge of $4.0 million . Repurchases of Common Stock On January 23, 2018 , Synovus announced a share repurchase program of up to $150 million to be completed during 2018. As of September 30, 2018 , Synovus had repurchased under this program a total of $134.8 million , or 2.6 million shares of its common stock, at an average price of $51.85 per share. As of September 30, 2018 , the remaining authorization under this program was $15.2 million . During October 2018, the program was concluded with the remaining $15.2 million , or 345 thousand shares, repurchased. In total, 2.9 million shares were repurchased during 2018 at an average price of $50.96 per share. </t>
  </si>
  <si>
    <t>Net Income Per Common Share</t>
  </si>
  <si>
    <t>Earnings Per Share [Abstract]</t>
  </si>
  <si>
    <t>Note 9 - Net Income Per Common Share The following table displays a reconciliation of the information used in calculating basic and diluted earnings per common share for the three and nine months ended September 30, 2018 and 2017 . Three Months Ended September 30, Nine Months Ended September 30, (in thousands, except per share data) 2018 2017 2018 2017 Basic Net Income Per Common Share: Net income available to common shareholders $ 99,330 $ 95,448 $ 308,559 $ 238,190 Weighted average common shares outstanding 117,241 120,900 118,096 121,796 Net income per common share, basic $ 0.85 $ 0.79 $ 2.61 $ 1.96 Diluted Net Income Per Common Share: Net income available to common shareholders $ 99,330 $ 95,448 $ 308,559 $ 238,190 Weighted average common shares outstanding 117,241 120,900 118,096 121,796 Potentially dilutive shares from outstanding equity-based awards and earnout payments 854 914 751 832 Weighted average diluted common shares 118,095 121,814 118,847 122,628 Net income per common share, diluted $ 0.84 $ 0.78 $ 2.60 $ 1.94 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stock options and restricted share units is reflected in diluted net income per common share, unless the impact is anti-dilutive, by application of the treasury stock method. As of September 30, 2018 and 2017 , there were 2.2 million potentially dilutive shares related to the Warrant to purchase shares of common stock that were outstanding during 2018 and 2017 but were not included in the computation of diluted net income per common share because the effect would have been anti-dilutive.</t>
  </si>
  <si>
    <t>Share-based Compensation</t>
  </si>
  <si>
    <t>Share-based Compensation [Abstract]</t>
  </si>
  <si>
    <t>Note 10 - Share-based Compensation General Description of Share-based Plans Synovus has a long-term incentive plan under which the Compensation Committee of the Board of Directors has the authority to grant share-based awards to Synovus employees.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September 30, 2018 , Synovus had a total of 4.9 million share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ranging from three to five years and contractual terms of ten years. Vesting for grants made in 2018 accelerates upon retirement for plan participants who have reached age 65 and who also have no less than 10 years of service at the date of their election to retire. Market restricted share units and performance share units are granted at a defined target level and are compared annually to required market and performance metrics to determine actu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was $4.2 million and $12.5 million for the three and nine months ended September 30, 2018 , respectively, and $3.7 million and $10.6 million for the three and nine months ended September 30, 2017 , respectively. Stock Options No stock option grants were made during the nine months ended September 30, 2018 . At September 30, 2018 , there were 643 thousand outstanding stock options to purchase shares of common stock with a weighted average exercise price of $16.94 per share. Restricted Share Units, Performance Share Units, and Market Restricted Share Units During the nine months ended September 30, 2018 , Synovus awarded 236 thousand restricted share units that have a service-based vesting period of three years and awarded 87 thousand performance share units that vest upon service and performance conditions. Synovus also granted 58 thousand market restricted share units during the nine months ended September 30, 2018 . The weighted average grant-date fair value of the awarded restricted share units, performance share units and market restricted share units was $47.69 per share. Market restricted share units and performance share units are granted at target and are compared annually to required market and performance metrics. The performance share units vest upon meeting certain service and performance conditions. Return on average assets (ROAA) and return on average tangible common equity (ROATCE)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and ROATCE (as defined). The market restricted share units have a three -year service-based vesting component as well as a total shareholder return multiplier. The number of market restricted share units that will ultimately vest ranges from 75% to 125% of target based on Synovus' total shareholder return. At September 30, 2018 , including dividend equivalents granted, there were 909 thousand restricted share units, performance share units and market restricted share units outstanding with a weighted average grant-date fair value of $40.86 per share.</t>
  </si>
  <si>
    <t>Income Taxes</t>
  </si>
  <si>
    <t>Income Tax Disclosure [Abstract]</t>
  </si>
  <si>
    <t xml:space="preserve">Note 11 - Income Taxes Synovus' provision for income taxes for the three and nine months ended September 30, 2018 and 2017 is based on the estimated annual effective tax rate, plus discrete items. The following table presents the provision for income taxes and the effective tax rates for the periods indicated. Three Months Ended September 30, Nine Months Ended September 30, (dollars in thousands) 2018 2017 2018 2017 Income before income tax expense $ 128,008 $ 152,675 $ 403,502 $ 376,171 Income tax expense 18,949 54,668 80,095 130,303 Effective tax rate 14.8 % 35.8 % 19.8 % 34.6 % The difference between Synovus' effective tax rate for the three and nine months ended September 30, 2018 and the U.S. statutory tax rate of 21%, primarily relates to third quarter 2018 discrete tax benefits of $12.7 million , which included a $3.9 million tax benefit for the refinement of provisional amounts previously reported under SEC Staff Accounting Bulletin No. 118, Income Tax Accounting Implications of the Tax Cuts and Jobs Act (SAB 118), a $5.5 million return to provision benefit associated with the preparation of the 2017 tax return and a $3.3 million benefit associated with insignificant adjustments to tax returns from several prior years. In addition, the effective income tax rate for the nine months ended September 30, 2018 included a net discrete income tax benefit of $2.8 million resulting from tax benefits associated with the exercise and vesting of employee equity awards. Other items impacting the difference between Synovus' effective tax rates for the three and nine months ended September 30, 2018 and 2017 and the U.S. statutory tax rates of 21% and 35%, respectively, primarily relate to, but are not limited to, the level of pre-tax income, bank-owned life insurance, state income taxes (net of federal income tax benefit), tax-exempt interest and nondeductible expenses. In addition, the effective tax rate is affected by items that may occur in any given period but are not consistent from period-to-period, such as tax benefits related to share-based compensation, jurisdiction statutory tax rate changes, valuation allowance changes and changes to unrecognized tax benefits. Accordingly, the comparability of the effective tax rate between periods may be impacted. Impact of Tax Reform On December 22, 2017, Federal Tax Reform was enacted into law. The new legislation included a decrease in the U.S. statutory tax rate from 35% to 21% effective January 1, 2018. Under ASC 740, the effects of the changes in tax rates and laws are recognized in the period in which the new legislation is enacted. Therefore, Synovus was required to remeasure its deferred tax assets and liabilities and record the adjustment to income tax expense effective December 22, 2017. In December 2017, the SEC issued SAB 118, which allowed companies to record provisional amounts during a measurement period not to extend beyond one year of the enactment date. Since Federal Tax Reform was enacted late in 2017, Synovus expected that certain deferred tax assets and liabilities would continue to be evaluated in the context of Federal Tax Reform through the date of the filing of the 2017 federal income tax return, and that changes might result from evolving internal interpretations, elections, and assumptions, as well as new guidance that may be issued by the Internal Revenue Service. Accordingly, the federal income tax expense of $47.2 million recorded in 2017 relating to the effects from Federal Tax Reform was considered provisional. During the third quarter of 2018, Synovus completed its 2017 federal income tax return and recorded a $3.9 million tax benefit for the refinement of provisional amounts previously reported under SAB 118; thus, the accounting under SAB 118 for Federal Tax Reform is now complete. </t>
  </si>
  <si>
    <t>Non-interest Income</t>
  </si>
  <si>
    <t>Revenue from Contract with Customer [Abstract]</t>
  </si>
  <si>
    <t>Note 12 - Non-interest Income The following table reflects revenue disaggregated by revenue type and line of business for the three and nine months ended September 30, 2018 and 2017 . Non-interest Income by Line of Business For the Three Months Ended September 30, 2018 (in thousands) Community Banking Corporate Banking Retail Banking Financial Management Services Other Total Service charges on deposit accounts $ 5,660 $ 475 $ 13,792 $ — $ 655 $ 20,582 Fiduciary and asset management fees — — — 13,462 — 13,462 Card fees 208 — 10,400 — — 10,608 Brokerage revenue — — — 9,329 — 9,329 Insurance revenue — — — 1,148 — 1,148 Other fees — — 454 — 266 720 $ 5,868 $ 475 $ 24,646 $ 23,939 $ 921 $ 55,849 Other revenues (1) 1,142 1,836 1,645 5,994 5,202 15,819 Total non-interest income $ 7,010 $ 2,311 $ 26,291 $ 29,933 $ 6,123 $ 71,668 For the Three Months Ended September 30, 2017 (in thousands) Community Banking Corporate Banking Retail Banking Financial Management Services Other Total Service charges on deposit accounts $ 5,613 $ 432 $ 14,024 $ — $ 609 $ 20,678 Fiduciary and asset management fees — — — 12,615 — 12,615 Card fees 210 — 9,519 — — 9,729 Brokerage revenue — — — 7,511 — 7,511 Insurance revenue — — — 1,059 — 1,059 Other fees — — 463 — 265 728 $ 5,823 $ 432 $ 24,006 $ 21,185 $ 874 $ 52,320 Other revenues (1) 2,642 1,460 1,574 6,558 70,881 83,115 Total non-interest income $ 8,465 $ 1,892 $ 25,580 $ 27,743 $ 71,755 $ 135,435 ( 1) Other revenues primarily relate to revenues not derived from contracts with customers. Non-interest Income by Line of Business For the Nine Months Ended September 30, 2018 (in thousands) Community Banking Corporate Banking Retail Banking Financial Management Services Other Total Service charges on deposit accounts $ 17,064 $ 1,460 $ 40,310 $ — $ 1,687 $ 60,521 Fiduciary and asset management fees — — — 40,881 — 40,881 Card fees 628 — 31,012 — — 31,640 Brokerage revenue — — — 26,924 — 26,924 Insurance revenue — — — 4,240 — 4,240 Other fees — — 1,487 — 821 2,308 $ 17,692 $ 1,460 $ 72,809 $ 72,045 $ 2,508 $ 166,514 Other revenues (1) 6,983 5,417 4,887 17,402 10,898 45,587 Total non-interest income $ 24,675 $ 6,877 $ 77,696 $ 89,447 $ 13,406 $ 212,101 For the Nine Months Ended September 30, 2017 (in thousands) Community Banking Corporate Banking Retail Banking Financial Management Services Other Total Service charges on deposit accounts $ 17,028 $ 1,319 $ 40,994 $ — $ 1,707 $ 61,048 Fiduciary and asset management fees — — — 37,290 — 37,290 Card fees 647 — 28,967 — — 29,614 Brokerage revenue — — — 21,947 — 21,947 Insurance revenue — — — 3,424 — 3,424 Other fees — — 1,525 — 795 2,320 $ 17,675 $ 1,319 $ 71,486 $ 62,661 $ 2,502 $ 155,643 Other revenues (1) 7,283 5,836 4,756 19,971 82,485 120,331 Total non-interest income $ 24,958 $ 7,155 $ 76,242 $ 82,632 $ 84,987 $ 275,974 ( 1) Other revenues primarily relate to revenues not derived from contracts with customers. Following is a discussion of key revenues within the scope of Topic 606: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three and nine months ended September 30, 2018 , Synovus recognized an immaterial amount of insurance trailing commission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si>
  <si>
    <t>Commitments and Contingencies</t>
  </si>
  <si>
    <t>Commitments and Contingencies Disclosure [Abstract]</t>
  </si>
  <si>
    <t xml:space="preserve">Note 13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may generally be canceled by providing notice to the borrower. The allowance for credit losses associated with unfunded commitments and letters of credit is a component of the unfunded commitments reserve recorded within other liabilities on the consolidated balance sheets. Additionally, unearned fees relating to letters of credit are recorded within other liabilities on the consolidated balance sheets. These amounts are not material to Synovus' consolidated balance sheets. Unfunded letters of credit and lending commitments at September 30, 2018 and December 31, 2017 are presented below. (in thousands) September 30, 2018 December 31, 2017 Letters of credit* $ 167,969 $ 153,372 Commitments to fund commercial and industrial loans 5,688,192 5,090,827 Commitments to fund commercial real estate, construction, and land development loans 1,763,006 1,567,583 Commitments under home equity lines of credit 1,211,861 1,137,714 Unused credit card lines 766,521 779,254 Other loan commitments 394,428 351,358 Total unfunded lending commitments and letters of credit $ 9,991,977 $ 9,080,108 * Represent the contractual amount net of risk participations of approximately $70 million and $77 million at September 30, 2018 and December 31, 2017 , respectively. Merchant Services In accordance with credit and debit card association rules, Synovus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Synovus, as the sponsor, could be held liable for the disputed amount. Synovus seeks to mitigate this risk through its contractual arrangements with the merchant processing servicers and the merchants and by withholding future settlements, by retaining cash reserve accounts or by obtaining other security. For the three and nine months ended September 30, 2018 , the sponsored entities processed and settled $17.69 billion and $52.04 billion of transactions, respectively. For the three and nine months ended September 30, 2017 , the sponsored entities processed and settled $15.84 billion and $46.26 billion of transactions, respectively. Synovus began covering and may continue to cover chargebacks related to a merchant processing servicer during the third quarter of 2018 where the merchant processing servicer’s cash reserve account was unavailable to support the chargebacks. Synovus expects to recover these amounts from the servicer under the terms of the contract; however, any inability by Synovus to fully recover these amounts would result in losses to Synovus in future periods.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18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Pending Acquisition and Pending Branch Sales</t>
  </si>
  <si>
    <t>Subsequent Events [Abstract]</t>
  </si>
  <si>
    <t xml:space="preserve">Note 14 - Pending Acquisition and Pending Branch Sales Pending Acquisition of FCB Financial Holdings, Inc. On July 23, 2018, Synovus entered into the Merger Agreement by and among Synovus, FCB and Azalea Merger Sub Corp. pursuant to which Synovus will acquire FCB in a reverse triangular merger. FCB is headquartered in Weston, Florida with reported assets of $12.19 billion as of June 30, 2018. At the effective time of the Merger, each outstanding share of FCB Class A common stock, par value $0.001 per share, will be converted into the right to receive, without interest, 1.055 shares of Synovus common stock, par value $1.00 per share. The Merger Agreement has been unanimously approved by both companies’ Board of Directors. The transaction is subject to customary closing conditions, including approval of Synovus and FCB shareholders and approval of state and federal regulators, and is expected to close by the first quarter of 2019. FCB operates 50 full service banking centers through its wholly-owned banking subsidiary, Florida Community Bank. Following closing, Florida Community Bank will merge with and into Synovus Bank and operate under the Synovus brand. Pending Branch Sales On August 28, 2018, Synovus Bank entered into a purchase and assumption agreement with Jefferson Financial Federal Credit Union pursuant to which Jefferson Financial Federal Credit Union will acquire certain assets, including selected loans, and assume substantially all of the deposits associated with two branches in Mobile, Alabama, and one branch in Daphne, Alabama. The agreement provides for the transfer of approximately $138 million in loans, approximately $107 million in deposits, and other assets associated with the three branches in exchange for a deposit premium of $14.5 million . The transaction is subject to regulatory approval and satisfaction of customary closing conditions and is expected to be completed in the first quarter of 2019. </t>
  </si>
  <si>
    <t>Basis of Presentation (Policies)</t>
  </si>
  <si>
    <t xml:space="preserve">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7 Form 10-K . </t>
  </si>
  <si>
    <t>Reclassifications</t>
  </si>
  <si>
    <t>In connection with the adoption of ASU 2016-18, Statement of Cash Flows-Restricted Cash , Synovus changed its presentation of cash and cash equivalents, effective January 1, 2018, to include cash and due from banks as well as interest-bearing funds with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Excluding the aforementioned presentation change and the recently adopted accounting standards listed below, there have been no significant changes to the accounting policies as disclosed in Synovus' 2017 Form 10-K . Prior periods' consolidated financial statements are reclassified whenever necessary to conform to the current periods' presentation.</t>
  </si>
  <si>
    <t>Use of Estimates in the Preparation of Financial Statements</t>
  </si>
  <si>
    <t>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from those estimates. Material estimates that are particularly susceptible to significant change relate to the determination of the allowance for loan losses and the fair value of investment securities.</t>
  </si>
  <si>
    <t>Accounting Standards Updates</t>
  </si>
  <si>
    <t>Recently Adopted Accounting Standards ASU 2014-09, Revenue from Contracts with Customers (Topic 606) issued by the FASB in May 2014 , and all subsequent ASUs that modified Topic 606. ASU 2014-09 implements a common revenue standard that establishes principles for reporting information about the nature, amount, timing, and uncertainty of revenue and cash flows arising from contracts to provide goods or services to customers. The core principle of the revenue model is that a company will recognize revenue when it transfers control of goods or services to customers at an amount that reflects the consideration to which it expects to be entitled in exchange for those goods or services. The scope of the guidance explicitly excludes net interest income as well as many other revenues from financial assets. Management reviewed its revenue streams and contracts with customers and did not identify material changes to the timing or amount of revenue recognition. Synovus adopted these ASUs on the required effective date of January 1, 2018 utilizing the modified retrospective method of adoption. The adoption resulted in a cumulative effect adjustment of ($685) thousand to the opening balance of retained earnings. Beginning January 1, 2018, in connection with the adoption of this standard, Synovus began including merchant discounts and other card-related fees in card fees. For periods prior to January 1, 2018, these amounts were previously presented in other non-interest income and have been reclassified for comparability. See "Part I - Item 1. Financial Statements and Supplementary Data - Note 12 - Non-interest Income" for the required disclosures in accordance with this ASU. ASU 2018-02, Income Statement - Reporting Comprehensive Income (Topic 220): Reclassification of Certain Tax Effects from Accumulated Other Comprehensive Income. In February 2018, the FASB issued final guidance on reclassification of tax effects stranded in other comprehensive income due to Federal Tax Reform. The guidance provides entities the option to reclassify the tax effects that are stranded in accumulated other comprehensive income, or AOCI, as a result of Federal Tax Reform to retained earnings. The guidance is effective for fiscal years beginning after December 15, 2018; early adoption is permitted. Synovus elected to early adopt ASU 2018-02 as of January 1, 2018 and elected to reclassify the income tax effects of Federal Tax Reform from AOCI to retained earnings. For Synovus, tax effects stranded in AOCI due to Federal Tax Reform totaled $7.6 million at December 31, 2017 and primarily related to unrealized losses on the available-for-sale investment securities portfolio. The reclassification adjustment resulted in an increase to retained earnings as of January 1, 2018 of $7.6 million and a corresponding decrease to AOCI for the same amount. ASU 2016-01, Financial Instruments - Overall (Subtopic 825-10): Recognition and Measurement of Financial Assets and Financial Liabilitie s. In January 2016, the FASB issued ASU 2016-01, which included targeted amendments to accounting guidance for recognition, measurement, presentation, and disclosure of financial instruments. ASU 2016-01 requires equity investments (except those accounted for under the equity method of accounting or those that are consolidated) to be measured at fair value with changes in fair value recognized in net income. This ASU requires a cumulative-effect adjustment to retained earnings as of the beginning of the reporting period of adoption to reclassify the cumulative change in fair value of equity securities previously recognized in AOCI. ASU 2016-01 became effective for Synovus on January 1, 2018. The adoption of the guidance resulted in a transfer of investments in mutual funds of $3.2 million , at fair value, from investment securities available for sale to other assets and a $117 thousand cumulative-effect adjustment that decreased retained earnings, with offsetting related adjustments to deferred taxes and AOCI. ASU 2016-01 also emphasizes the existing requirement to use an exit price concept to measure fair value for disclosure purposes in determining the fair value of loans. Determination of the fair value under the exit price method requires judgment because substantially all of the loans within the loan portfolio do not have observable market prices. The adoption of this guidance did not have a significant impact on Synovus' fair value disclosures. ASU 2018-13, Fair Value Measurement (Topic 820): Disclosure Framework - Changes to the Disclosure Requirements for Fair Value Measurement . In August 2018, the FASB issued ASU 2018-13, which changes the fair value measurement disclosure requirements of ASC 820. The amendments in this ASU remove, modify, and add certain required disclosures on fair value measurements. The guidance is effective for fiscal years beginning after December 15, 2019; early adoption is permitted. Synovus elected to early adopt ASU 2018-13 for eliminated and modified disclosures upon issuance of this ASU. Synovus will delay adoption of the additional disclosures until their effective date. The adoption of this guidance did not have a significant impact on Synovus' fair value disclosures. ASU 2018-15, Intangibles - Goodwill and Other - Internal Use Software (Subtopic 350-40): Customer's Accounting for Implementation Costs Incurred in a Cloud Computing Arrangement That is a Service Contract. In August 2018, the FASB issued ASU 2018-15, which amends ASC 350-40. The ASU aligns the requirements for capitalizing implementation costs for a hosting arrangement that is a service contract with those incurred for hosting arrangements that contain a software license as well as those incurred to develop or implement software for internal use. This guidance is effective for fiscal years beginning after December 15, 2019; early adoption is permitted. Synovus elected to early adopt ASU 2018-15, on a prospective basis, upon issuance of this ASU. As of September 30, 2018, no implementation costs have been capitalized under this ASU. Synovus expects to capitalize certain qualifying implementation, set-up, and other upfront costs related to hosting arrangements under a service contract during the fourth quarter of 2018. Recently Issued Accounting Standards Not Yet Adopted ASU 2016-13, Financial Instruments--Credit Losses (CECL). In June 2016, the FASB issued new guidance related to credit losses. The new guidance replaces the existing incurred loss impairment guidance with an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with early adoption permitted on January 1, 2019. Synovus will adopt the guidance on January 1, 2020. Upon adoption, Synovus will record a cumulative-effect adjustment to retained earnings as of the beginning of the reporting period of adoption. Synovus has begun its implementation efforts which are led by a cross-functional steering committee. Management expects that the allowance for loan losses will be higher under the new standard; however, management is still in the process of determining the magnitude of the impact on its financial statements and regulatory capital ratios. Additionally, the extent of the expected increase on the allowance for loan losses will depend upon the composition of the loan portfolio upon adoption of the standard, as well as economic conditions and forecasts at that time. ASU 2016-02 , Leases (ASC 842) . In February 2016, the FASB issued ASU 2016-02, its new standard on lease accounting. ASU 2016-02 introduces a lessee model that brings most leases on the balance sheet. Under the new standard, all lessees will recognize a right-of-use asset and a lease liability, including operating leases, with a lease term greater than 12 months. From a lessor perspective, the accounting model is largely unchanged from existing GAAP. Additional amendments include, but are not limited to, the elimination of leveraged leases; modification to the definition of a lease; amendments on sale and leaseback transactions; and disclosure of additional qualitative and quantitative information. In July 2018, the FASB issued ASU 2018-11 , Leases (ASC 842), Targeted Improvements . The ASU 2018-11 amendments include an optional transition method to apply ASU 2016-02 on a prospective basis as of the effective date, with a cumulative- effect adjustment to retained earnings in the period of adoption, instead of applying the guidance using the modified retrospective approach as originally required under ASU 2016-02. ASU 2018-11 also provides lessors with a practical expedient, by class of underlying asset, to not separate lease and non-lease components under certain circumstances, and clarifies which guidance (ASC 842 or ASC 606) to apply to the combined lease and non-lease components. Synovus will elect the optional transition method provided through ASU 2018-11 and will adopt ASU 2016-02 prospectively on January 1, 2019. Synovus will elect the package of practical expedients to not reassess (a) whether existing contracts contain leases, (b) lease classification for existing leases, and (c) initial direct cost for any existing leases. Synovus currently expects to recognize lease liabilities and corresponding right-of-use assets (at their present value) related to substantially all of the $230 million of future minimum lease commitments as disclosed in Note 7 of Synovus' 2017 Form 10-K. Additionally, Synovus expects to recognize a cumulative-effect adjustment upon adoption to increase the beginning balance of retained earnings as of January 1, 2019 for any remaining deferred gains on sale-leaseback transactions that occurred prior to the date of initial application. Synovus had approximately $5.2 million of such deferred gains recorded as of September 30, 2018. Synovus does not expect this ASU to have a material impact on the timing of expense recognition in its consolidated statements of income.</t>
  </si>
  <si>
    <t>Revenue from Contracts with Customers</t>
  </si>
  <si>
    <t>Following is a discussion of key revenues within the scope of Topic 606: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three and nine months ended September 30, 2018 , Synovus recognized an immaterial amount of insurance trailing commission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si>
  <si>
    <t>Investment Securities Available for Sale (Tables)</t>
  </si>
  <si>
    <t>Summary of Available-for-Sale Investment Securities</t>
  </si>
  <si>
    <t xml:space="preserve">The amortized cost, gross unrealized gains and losses, and estimated fair values of investment securities available for sale at September 30, 2018 and December 31, 2017 are summarized below. September 30, 2018 (in thousands) Amortized Cost Gross Unrealized Gains Gross Unrealized Losses Fair Value U.S. Treasury securities $ 123,265 $ — $ (2,626 ) $ 120,639 U.S. Government agency securities 38,020 102 (258 ) 37,864 Mortgage-backed securities issued by U.S. Government agencies 104,933 75 (4,125 ) 100,883 Mortgage-backed securities issued by U.S. Government sponsored enterprises 2,592,827 70 (103,532 ) 2,489,365 Collateralized mortgage obligations issued by U.S. Government agencies or sponsored enterprises 1,168,378 — (50,675 ) 1,117,703 Corporate debt and other debt securities 17,000 155 (35 ) 17,120 Total investment securities available for sale $ 4,044,423 $ 402 $ (161,251 ) $ 3,883,574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66,818 5,059 (31,354 ) 2,640,523 Collateralized mortgage obligations issued by U.S. Government agencies or sponsored enterprises 1,135,259 144 (23,404 ) 1,111,999 State and municipal securities 180 — — 180 Corporate debt and other securities 20,320 294 (223 ) 20,391 Total investment securities available for sale $ 4,038,239 $ 6,107 $ (57,277 ) $ 3,987,069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September 30, 2018 and December 31, 2017 are presented below. September 30, 2018 Less than 12 Months 12 Months or Longer Total (in thousands) Fair Value Gross Unrealized Losses Fair Value Gross Unrealized Losses Fair Value Gross Unrealized Losses U.S. Treasury securities $ 38,352 $ 739 $ 62,905 $ 1,887 $ 101,257 $ 2,626 U.S. Government agency securities 29,727 258 — — 29,727 258 Mortgage-backed securities issued by U.S. Government agencies 15,655 364 73,555 3,761 89,210 4,125 Mortgage-backed securities issued by U.S. Government sponsored enterprises 830,455 24,765 1,618,843 78,767 2,449,298 103,532 Collateralized mortgage obligations issued by U.S. Government agencies or sponsored enterprises 214,420 3,406 903,283 47,269 1,117,703 50,675 Corporate debt and other debt securities — — 1,965 35 1,965 35 Total $ 1,128,609 $ 29,532 $ 2,660,551 $ 131,719 $ 3,789,160 $ 161,251 December 31, 2017 Less than 12 Months 12 Months or Longer Total (in thousands) Fair Value Gross Unrealized Losses Fair Value Gross Unrealized Losses Fair Value Gross Unrealized Losses U.S. Treasury securities $ 34,243 $ 443 $ 29,562 $ 491 $ 63,805 $ 934 Mortgage-backed securities issued by U.S. Government agencies 36,810 357 55,740 1,005 92,550 1,362 Mortgage-backed securities issued by U.S. Government sponsored enterprises 1,271,012 10,263 929,223 21,091 2,200,235 31,354 Collateralized mortgage obligations issued by U.S. Government agencies or sponsored enterprises 653,781 9,497 426,237 13,907 1,080,018 23,404 Corporate debt and other securities — — 5,097 223 5,097 223 Total $ 1,995,846 $ 20,560 $ 1,445,859 $ 36,717 $ 3,441,705 $ 57,277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September 30, 2018 (in thousands) Within One 1 to 5 5 to 10 More Than Total Amortized Cost U.S. Treasury securities $ 19,382 $ 103,883 $ — $ — $ 123,265 U.S. Government agency securities 1,917 6,118 29,985 — 38,020 Mortgage-backed securities issued by U.S. Government agencies — — 25,659 79,274 104,933 Mortgage-backed securities issued by U.S. Government sponsored enterprises — 43,496 556,115 1,993,216 2,592,827 Collateralized mortgage obligations issued by U.S. Government agencies or sponsored enterprises — — 28,367 1,140,011 1,168,378 Corporate debt and other debt securities — — 15,000 2,000 17,000 Total amortized cost $ 21,299 $ 153,497 $ 655,126 $ 3,214,501 $ 4,044,423 Fair Value U.S. Treasury securities $ 19,382 $ 101,257 $ — $ — $ 120,639 U.S. Government agency securities 1,937 6,200 29,727 — 37,864 Mortgage-backed securities issued by U.S. Government agencies — — 25,154 75,729 100,883 Mortgage-backed securities issued by U.S. Government sponsored enterprises — 42,630 534,881 1,911,854 2,489,365 Collateralized mortgage obligations issued by U.S. Government agencies or sponsored enterprises — — 27,198 1,090,505 1,117,703 Corporate debt and other debt securities — — 15,155 1,965 17,120 Total fair value $ 21,319 $ 150,087 $ 632,115 $ 3,080,053 $ 3,883,574 </t>
  </si>
  <si>
    <t>Schedule of Activity for Available-for-Sale Securities</t>
  </si>
  <si>
    <t xml:space="preserve">Proceeds from sales, gross gains, and gross losses on sales of securities available for sale for the three and nine months ended September 30, 2018 and 2017 are presented below. The specific identification method is used to reclassify gains and losses out of other comprehensive income at the time of sale. On January 1, 2018, Synovus transferred $3.2 million , at fair value, from investment securities available for sale to other assets upon adoption of ASU 2016-01. Three Months Ended September 30, Nine Months Ended September 30, (in thousands) 2018 2017 2018 2017 Proceeds from sales of investment securities available for sale $ — $ 473,912 $ 35,066 $ 812,293 Gross realized gains on sales — — — 7,942 Gross realized losses on sales — (7,956 ) (1,296 ) (8,231 ) Investment securities losses, net $ — $ (7,956 ) $ (1,296 ) $ (289 ) </t>
  </si>
  <si>
    <t>Loans and Allowance for Loan Losses (Tables)</t>
  </si>
  <si>
    <t>Schedule of Current, Accruing Past Due, and Nonaccrual Loans</t>
  </si>
  <si>
    <t>The following is a summary of current, accruing past due, and non-accrual loans by portfolio class as of September 30, 2018 and December 31, 2017 . Current, Accruing Past Due, and Non-accrual Loans September 30, 2018 (in thousands) Current Accruing 30-89 Days Past Due Accruing 90 Days or Greater Past Due Total Accruing Past Due Non-accrual Total Commercial, financial and agricultural $ 7,185,447 $ 25,850 $ 1,159 $ 27,009 $ 69,010 $ 7,281,466 Owner-occupied 5,206,192 8,879 1,049 9,928 5,708 5,221,828 Total commercial and industrial 12,391,639 34,729 2,208 36,937 74,718 12,503,294 Investment properties 5,661,605 1,930 — 1,930 2,155 5,665,690 1-4 family properties 701,406 2,651 — 2,651 3,139 707,196 Land and development 333,709 765 217 982 4,829 339,520 Total commercial real estate 6,696,720 5,346 217 5,563 10,123 6,712,406 Home equity lines 1,442,451 7,819 651 8,470 14,498 1,465,419 Consumer mortgages 2,832,971 4,960 — 4,960 5,313 2,843,244 Credit cards 241,334 2,170 1,645 3,815 — 245,149 Other consumer loans 1,809,033 18,444 135 18,579 3,773 1,831,385 Total consumer 6,325,789 33,393 2,431 35,824 23,584 6,385,197 Total loans $ 25,414,148 $ 73,468 $ 4,856 $ 78,324 $ 108,425 $ 25,600,897 (1 ) December 31, 2017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Home equity lines 1,490,808 5,629 335 5,964 17,455 1,514,227 Consumer mortgages 2,622,061 3,971 268 4,239 7,203 2,633,503 Credit cards 229,015 1,930 1,731 3,661 — 232,676 Other consumer loans 1,461,223 10,333 226 10,559 1,669 1,473,451 Total consumer 5,803,107 21,863 2,560 24,423 26,327 5,853,857 Total loans $ 24,645,203 $ 47,617 $ 4,414 $ 52,031 $ 115,561 $ 24,812,795 (2 ) (1) Total before net deferred fees and costs of $23.8 million . (2) Total before net deferred fees and costs of $25.3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home equity lines and consumer mortgages secured by junior liens on 1-4 family residential properties also consider available information on the payment status of any associated senior liens with other financial institutions. Loan Portfolio Credit Exposure by Risk Grade September 30, 2018 (in thousands) Pass Special Substandard (1) Doubtful (2) Loss Total Commercial, financial and agricultural $ 6,986,930 $ 135,359 $ 157,922 $ 1,251 $ 4 (3) $ 7,281,466 Owner-occupied 5,077,397 79,967 64,038 426 — 5,221,828 Total commercial and industrial 12,064,327 215,326 221,960 1,677 4 12,503,294 Investment properties 5,587,389 47,667 30,634 — — 5,665,690 1-4 family properties 687,775 7,943 11,478 — — 707,196 Land and development 298,696 24,661 12,689 3,129 345 (3) 339,520 Total commercial real estate 6,573,860 80,271 54,801 3,129 345 6,712,406 Home equity lines 1,446,606 — 17,513 175 1,125 (3) 1,465,419 Consumer mortgages 2,836,972 — 6,171 101 — 2,843,244 Credit cards 243,503 — 570 — 1,076 (4) 245,149 Other consumer loans 1,827,487 — 3,640 257 1 (3) 1,831,385 Total consumer 6,354,568 — 27,894 533 2,202 6,385,197 Total loans $ 24,992,755 $ 295,597 $ 304,655 $ 5,339 $ 2,551 $ 25,600,897 (5 ) December 31, 2017 (in thousands) Pass Special Substandard (1) Doubtful (2) Loss Total Commercial, financial and agricultural $ 6,929,506 $ 115,912 $ 132,818 $ 1,251 $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Home equity lines 1,491,105 — 21,079 285 1,758 (3) 1,514,227 Consumer mortgages 2,622,499 — 10,607 291 106 (3) 2,633,503 Credit cards 230,945 — 399 — 1,332 (4) 232,676 Other consumer loans 1,470,944 — 2,168 329 10 (3) 1,473,451 Total consumer 5,815,493 — 34,253 905 3,206 5,853,857 Total loans $ 24,222,726 $ 283,865 $ 297,640 $ 5,358 $ 3,206 $ 24,812,795 (6 ) (1) Includes $204.1 million and $190.6 million of Substandard accruing loans at September 30, 2018 and December 31, 2017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3.8 million . (6) Total before net deferred fees and costs of $25.3 million .</t>
  </si>
  <si>
    <t>Schedule of Allowances for Loan Losses and Recorded Investment in Loans</t>
  </si>
  <si>
    <t>The following table details the changes in the allowance for loan losses by loan segment for the three and nine months ended September 30, 2018 and 2017 . Allowance for Loan Losses and Recorded Investment in Loans As Of and For The Three Months Ended September 30, 2018 (in thousands) Commercial &amp; Industrial Commercial Real Estate Consumer Total Allowance for loan losses: Beginning balance $ 130,335 $ 75,205 $ 46,185 $ 251,725 Charge-offs (13,526 ) (1,077 ) (3,993 ) (18,596 ) Recoveries 1,091 591 1,657 3,339 Provision for loan losses 11,417 (1,447 ) 5,012 14,982 Ending balance (1) $ 129,317 $ 73,272 $ 48,861 $ 251,450 Ending balance: individually evaluated for impairment $ 9,108 $ 3,317 $ 970 $ 13,395 Ending balance: collectively evaluated for impairment $ 120,209 $ 69,955 $ 47,891 $ 238,055 Loans: Ending balance: total loans (1)(2) $ 12,503,294 $ 6,712,406 $ 6,385,197 $ 25,600,897 Ending balance: individually evaluated for impairment $ 102,671 $ 37,988 $ 28,963 $ 169,622 Ending balance: collectively evaluated for impairment $ 12,400,623 $ 6,674,418 $ 6,356,234 $ 25,431,275 As Of and For The Three Months Ended September 30, 2017 (in thousands) Commercial &amp; Industrial Commercial Real Estate Consumer Total Allowance for loan losses: Beginning balance $ 123,437 $ 77,527 $ 47,131 $ 248,095 Charge-offs (21,855 ) (8,129 ) (14,367 ) (44,351 ) Recoveries 1,899 2,543 1,811 6,253 Provision for loan losses 23,022 6,019 10,645 39,686 Ending balance (1) $ 126,503 $ 77,960 $ 45,220 $ 249,683 Ending balance: individually evaluated for impairment $ 7,360 $ 4,108 $ 783 $ 12,251 Ending balance: collectively evaluated for impairment $ 119,143 $ 73,852 $ 44,437 $ 237,432 Loans: Ending balance: total loans (1)(3) $ 11,727,142 $ 7,226,924 $ 5,557,572 $ 24,511,638 Ending balance: individually evaluated for impairment $ 109,434 $ 64,909 $ 30,132 $ 204,475 Ending balance: collectively evaluated for impairment $ 11,617,708 $ 7,162,015 $ 5,527,440 $ 24,307,163 (1) As of and for the three months ended September 30, 2018 and 2017 , there were no purchased credit-impaired loans and no allowance for loan losses for purchased credit-impaired loans. (2) Total before net deferred fees and costs of $23.8 million . (3) Total before net deferred fees and costs of $24.3 million . Allowance for Loan Losses and Recorded Investment in Loans As Of and For The Nine Months Ended September 30, 2018 (in thousands) Commercial &amp; Industrial Commercial Real Estate Consumer Total Allowance for loan losses: Beginning balance $ 126,803 $ 74,998 $ 47,467 $ 249,268 Charge-offs (37,312 ) (3,523 ) (13,888 ) (54,723 ) Recoveries 5,086 7,555 4,716 17,357 Provision for loan losses 34,740 (5,758 ) 10,566 39,548 Ending balance (1) $ 129,317 $ 73,272 $ 48,861 $ 251,450 Ending balance: individually evaluated for impairment $ 9,108 $ 3,317 $ 970 $ 13,395 Ending balance: collectively evaluated for impairment $ 120,209 $ 69,955 $ 47,891 $ 238,055 Loans: Ending balance: total loans (1)(2) $ 12,503,294 $ 6,712,406 $ 6,385,197 $ 25,600,897 Ending balance: individually evaluated for impairment $ 102,671 $ 37,988 $ 28,963 $ 169,622 Ending balance: collectively evaluated for impairment $ 12,400,623 $ 6,674,418 $ 6,356,234 $ 25,431,275 As Of and For The Nine Months Ended September 30, 2017 (in thousands) Commercial &amp; Industrial Commercial Real Estate Consumer Total Allowance for loan losses: Beginning balance $ 125,778 $ 81,816 $ 44,164 $ 251,758 Charge-offs (41,390 ) (11,336 ) (24,023 ) (76,749 ) Recoveries 5,181 6,191 4,682 16,054 Provision for loan losses 36,934 1,289 20,397 58,620 Ending balance (1) $ 126,503 $ 77,960 $ 45,220 $ 249,683 Ending balance: individually evaluated for impairment $ 7,360 $ 4,108 $ 783 $ 12,251 Ending balance: collectively evaluated for impairment $ 119,143 $ 73,852 $ 44,437 $ 237,432 Loans: Ending balance: total loans (1)(3) $ 11,727,142 $ 7,226,924 $ 5,557,572 $ 24,511,638 Ending balance: individually evaluated for impairment $ 109,434 $ 64,909 $ 30,132 $ 204,475 Ending balance: collectively evaluated for impairment $ 11,617,708 $ 7,162,015 $ 5,527,440 $ 24,307,163 (1) As of and for the nine months ended September 30, 2018 and 2017 , there were no purchased credit-impaired loans and no allowance for loan losses for purchased credit-impaired loans. (2) Total before net deferred fees and costs of $23.8 million . (3) Total before net deferred fees and costs of $24.3 million .</t>
  </si>
  <si>
    <t>Schedule of Impaired Loans</t>
  </si>
  <si>
    <t xml:space="preserve">The tables below summarize impaired loans (including accruing TDRs) as of September 30, 2018 and December 31, 2017 . Impaired Loans (including accruing TDRs) September 30, 2018 Three Months Ended September 30, 2018 Nine Months Ended September 30, 2018 (in thousands) Recorded Investment Unpaid Principal Balance Related Allowance Average Recorded Investment Interest Income Recognized Average Recorded Investment Interest Income Recognized With no related allowance recorded Commercial, financial and agricultural $ 20,884 $ 26,878 $ — $ 21,118 $ — $ 14,458 $ — Owner-occupied — — — — — — — Total commercial and industrial 20,884 26,878 — 21,118 — 14,458 — Investment properties — — — — — — — 1-4 family properties — — — — — — — Land and development 265 1,110 — 88 — 42 — Total commercial real estate 265 1,110 — 88 — 42 — Home equity lines — — — — — 949 — Consumer mortgages 33 60 — 42 — 901 — Credit cards — — — — — — — Other consumer loans — — — — — — — Total consumer 33 60 — 42 — 1,850 — Total impaired loans with no related allowance recorded $ 21,182 $ 28,048 $ — $ 21,248 $ — $ 16,350 $ — With allowance recorded Commercial, financial and agricultural $ 35,181 $ 36,127 $ 6,024 $ 40,136 $ 143 $ 55,088 $ 571 Owner-occupied 46,606 47,292 3,084 44,366 435 40,171 1,165 Total commercial and industrial 81,787 83,419 9,108 84,502 578 95,259 1,736 Investment properties 13,846 13,846 1,566 14,103 179 20,437 597 1-4 family properties 8,307 8,307 191 9,697 176 10,876 619 Land and development 15,570 17,311 1,560 16,734 61 17,765 211 Total commercial real estate 37,723 39,464 3,317 40,534 416 49,078 1,427 Home equity lines 3,209 3,223 236 3,433 20 3,693 96 Consumer mortgages 20,201 20,201 575 19,924 225 19,496 618 Credit cards — — — — — — — Other consumer loans 5,520 5,520 159 5,284 69 5,220 212 Total consumer 28,930 28,944 970 28,641 314 28,409 926 Total impaired loans with allowance recorded $ 148,440 $ 151,827 $ 13,395 $ 153,677 $ 1,308 $ 172,746 $ 4,089 Total impaired loans Commercial, financial and agricultural $ 56,065 $ 63,005 $ 6,024 $ 61,254 $ 143 $ 69,546 $ 571 Owner-occupied 46,606 47,292 3,084 44,366 435 40,171 1,165 Total commercial and industrial 102,671 110,297 9,108 105,620 578 109,717 1,736 Investment properties 13,846 13,846 1,566 14,103 179 20,437 597 1-4 family properties 8,307 8,307 191 9,697 176 10,876 619 Land and development 15,835 18,421 1,560 16,822 61 17,807 211 Total commercial real estate 37,988 40,574 3,317 40,622 416 49,120 1,427 Home equity lines 3,209 3,223 236 3,433 20 4,642 96 Consumer mortgages 20,234 20,261 575 19,966 225 20,397 618 Credit cards — — — — — — — Other consumer loans 5,520 5,520 159 5,284 69 5,220 212 Total consumer 28,963 29,004 970 28,683 314 30,259 926 Total impaired loans $ 169,622 $ 179,875 $ 13,395 $ 174,925 $ 1,308 $ 189,096 $ 4,089 Impaired Loans (including accruing TDRs) December 31, 2017 Year Ended December 31, 2017 (in thousands) Recorded Investment Unpaid Principal Balance Related Allowance Average Recorded Investment Interest Income Recognized With no related allowance recorded Commercial, financial and agricultural $ 8,220 $ 9,576 $ — $ 21,686 $ — Owner-occupied — — — 6,665 — Total commercial and industrial 8,220 9,576 — 28,351 — Investment properties — — — 123 — 1-4 family properties — — — 323 — Land and development 56 1,740 — 1,816 — Total commercial real estate 56 1,740 — 2,262 — Home equity lines 2,746 2,943 — 1,205 — Consumer mortgages — — — 496 — Credit cards — — — — — Other consumer loans — — — — — Total consumer 2,746 2,943 — 1,701 — Total impaired loans with no related allowance recorded $ 11,022 $ 14,259 $ — $ 32,314 $ — With allowance recorded Commercial, financial and agricultural $ 65,715 $ 65,851 $ 7,406 $ 50,468 $ 1,610 Owner-occupied 37,399 37,441 2,109 40,498 1,382 Total commercial and industrial 103,114 103,292 9,515 90,966 2,992 Investment properties 23,364 23,364 1,100 28,749 1,144 1-4 family properties 15,056 15,056 504 16,257 925 Land and development 18,420 18,476 2,636 23,338 404 Total commercial real estate 56,840 56,896 4,240 68,344 2,473 Home equity lines 5,096 5,096 114 7,476 334 Consumer mortgages 18,668 18,668 569 19,144 896 Credit cards — — — — — Other consumer loans 5,546 5,546 470 4,765 266 Total consumer 29,310 29,310 1,153 31,385 1,496 Total impaired loans with allowance recorded $ 189,264 $ 189,498 $ 14,908 $ 190,695 $ 6,961 Total impaired loans Commercial, financial and agricultural $ 73,935 $ 75,427 $ 7,406 $ 72,154 $ 1,610 Owner-occupied 37,399 37,441 2,109 47,163 1,382 Total commercial and industrial 111,334 112,868 9,515 119,317 2,992 Investment properties 23,364 23,364 1,100 28,872 1,144 1-4 family properties 15,056 15,056 504 16,580 925 Land and development 18,476 20,216 2,636 25,154 404 Total commercial real estate 56,896 58,636 4,240 70,606 2,473 Home equity lines 7,842 8,039 114 8,681 334 Consumer mortgages 18,668 18,668 569 19,640 896 Credit cards — — — — — Other consumer loans 5,546 5,546 470 4,765 266 Total consumer 32,056 32,253 1,153 33,086 1,496 Total impaired loans $ 200,286 $ 203,757 $ 14,908 $ 223,009 $ 6,961 </t>
  </si>
  <si>
    <t>Troubled Debt Restructurings</t>
  </si>
  <si>
    <t>The following tables represent, by concession type, the post-modification balance for loans modified or renewed during the three and nine months ended September 30, 2018 and 2017 that were reported as accruing or non-accruing TDRs. TDRs by Concession Type Three Months Ended September 30, 2018 (in thousands, except contract data) Number of Contracts Principal Forgiveness Below Market Interest Rate Term Extensions and/or Other Concessions Total Commercial, financial and agricultural 7 $ — $ — $ 565 $ 565 Owner-occupied 3 — 727 4,839 5,566 Total commercial and industrial 10 — 727 5,404 6,131 Investment properties 1 — 42 — 42 1-4 family properties 5 — 445 766 1,211 Land and development 1 — — 71 71 Total commercial real estate 7 — 487 837 1,324 Home equity lines 1 — — 191 191 Consumer mortgages 2 — 670 — 670 Credit cards — — — — — Other consumer loans 44 — 695 2,784 3,479 Total consumer 47 — 1,365 2,975 4,340 Total TDRs 64 $ — $ 2,579 $ 9,216 $ 11,795 (1 ) Nine Months Ended September 30, 2018 (in thousands, except contract data) Number of Contracts Principal Forgiveness Below Market Interest Rate Term Extensions and/or Other Concessions Total Commercial, financial and agricultural 21 $ — $ — $ 2,130 $ 2,130 Owner-occupied 9 — 5,526 5,523 11,049 Total commercial and industrial 30 — 5,526 7,653 13,179 Investment properties 4 — 6,053 2,215 8,268 1-4 family properties 12 — 1,408 1,259 2,667 Land and development 4 — — 1,856 1,856 Total commercial real estate 20 — 7,461 5,330 12,791 Home equity lines 4 — 172 339 511 Consumer mortgages 16 — 5,365 87 5,452 Credit cards — — — — — Other consumer loans 75 — 1,621 3,606 5,227 Total consumer 95 — 7,158 4,032 11,190 Total TDRs 145 $ — $ 20,145 $ 17,015 $ 37,160 (1 ) (1) Net charge-offs of $88 thousand were recorded during both the three and nine months ended September 30, 2018 upon restructuring of these loans. TDRs by Concession Type Three Months Ended September 30, 2017 (in thousands, except contract data) Number of Contracts Principal Forgiveness Below Market Interest Rate Term Extensions and/or Other Concessions Total Commercial, financial and agricultural 22 $ — $ 2,943 $ 5,866 $ 8,809 Owner-occupied 3 — 35 1,683 1,718 Total commercial and industrial 25 — 2,978 7,549 10,527 Investment properties — — — — — 1-4 family properties 5 — — 964 964 Land and development 3 — 157 760 917 Total commercial real estate 8 — 157 1,724 1,881 Home equity lines — — — — — Consumer mortgages 7 — 248 1,181 1,429 Credit cards — — — — — Other consumer loans 17 — 682 388 1,070 Total consumer 24 — 930 1,569 2,499 Total TDRs 57 $ — $ 4,065 $ 10,842 $ 14,907 (2 ) Nine Months Ended September 30, 2017 (in thousands, except contract data) Number of Contracts Principal Forgiveness Below Market Interest Rate Term Extensions and/or Other Concessions Total Commercial, financial and agricultural 50 $ — $ 8,703 $ 12,145 $ 20,848 Owner-occupied 4 — 35 1,705 1,740 Total commercial and industrial 54 — 8,738 13,850 22,588 Investment properties — — — — — 1-4 family properties 21 — 2,090 1,477 3,567 Land and development 4 — 157 895 1,052 Total commercial real estate 25 — 2,247 2,372 4,619 Home equity lines — — — — — Consumer mortgages 8 — 248 1,190 1,438 Credit cards — — — — — Other consumer loans 25 — 682 958 1,640 Total consumer 33 — 930 2,148 3,078 Total TDRs 112 $ — $ 11,915 $ 18,370 $ 30,285 (2 ) (2) No net charge-offs were recorded during the three and nine months ended September 30, 2017 upon restructuring of these loans.</t>
  </si>
  <si>
    <t>Accumulated 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three and nine months ended September 30, 2018 and 2017 . Changes in Accumulated Other Comprehensive Income (Loss) by Component (Net of Income Taxes) (in thousands) Net unrealized losses on cash flow hedges Net unrealized gains (losses) on investment securities available for sale Post-retirement unfunded health benefit Total Balance as of July 1, 2018 $ (12,137 ) $ (114,565 ) $ 982 $ (125,720 ) Other comprehensive loss before reclassifications — (17,940 ) (34 ) (17,974 ) Amounts reclassified from accumulated other comprehensive income (loss) — — (26 ) (26 ) Net current period other comprehensive loss — (17,940 ) (60 ) (18,000 ) Balance as of September 30, 2018 $ (12,137 ) $ (132,505 ) $ 922 $ (143,720 ) Balance as of July 1, 2017 $ (12,137 ) $ (36,586 ) $ 858 $ (47,865 ) Other comprehensive income before reclassifications — 3,359 38 3,397 Amounts reclassified from accumulated other comprehensive income (loss) — 4,893 (21 ) 4,872 Net current period other comprehensive income — 8,252 17 8,269 Balance as of September 30, 2017 $ (12,137 ) $ (28,334 ) $ 875 $ (39,596 ) (in thousands) Net unrealized gains (losses) on cash flow hedges Net unrealized gains (losses) on investment securities available for sale Post-retirement unfunded health benefit Total Balance at December 31, 2017 $ (12,137 ) $ (43,470 ) $ 853 $ (54,754 ) Other comprehensive loss before reclassifications — (82,349 ) (34 ) (82,383 ) Amounts reclassified from accumulated other comprehensive income (loss) — 960 (72 ) 888 Net current period other comprehensive loss — (81,389 ) (106 ) (81,495 ) Reclassification from adoption of ASU 2018-02 — (7,763 ) 175 (7,588 ) Cumulative-effect adjustment from adoption of ASU 2016-01 — 117 — 117 Balance as of September 30, 2018 $ (12,137 ) $ (132,505 ) $ 922 $ (143,720 ) Balance at December 31, 2016 $ (12,217 ) $ (44,324 ) $ 882 $ (55,659 ) Other comprehensive income before reclassifications — 15,812 38 15,850 Amounts reclassified from accumulated other comprehensive income (loss) 80 178 (45 ) 213 Net current period other comprehensive income 80 15,990 (7 ) 16,063 Balance as of September 30, 2017 $ (12,137 ) $ (28,334 ) $ 875 $ (39,596 ) </t>
  </si>
  <si>
    <t>Fair Value Accounting (Tables)</t>
  </si>
  <si>
    <t>Financial Instruments Measured at Fair Value on Recurring Basis</t>
  </si>
  <si>
    <t>The following tables present all financial instruments measured at fair value on a recurring basis as of September 30, 2018 and December 31, 2017 . September 30, 2018 (in thousands) Quoted Prices in Active Markets for Identical Assets and Liabilities (Level 1) Significant Other Observable Inputs (Level 2) Significant Unobservable Inputs (Level 3) Total Assets and Liabilities at Fair Value Assets Trading securities: U.S. Government agency securities $ — $ 6,532 $ — $ 6,532 Mortgage-backed securities issued by U.S. Government agencies — 921 — 921 Collateralized mortgage obligations issued by U.S. Government sponsored enterprises — 183 — 183 State and municipal securities — 177 — 177 Other investments 998 38 — 1,036 Total trading securities $ 998 $ 7,851 $ — $ 8,849 Mortgage loans held for sale — 37,276 — 37,276 Investment securities available for sale: U.S. Treasury securities $ 120,639 $ — $ — $ 120,639 U.S. Government agency securities — 37,864 — 37,864 Mortgage-backed securities issued by U.S. Government agencies — 100,883 — 100,883 Mortgage-backed securities issued by U.S. Government sponsored enterprises — 2,489,365 — 2,489,365 Collateralized mortgage obligations issued by U.S. Government agencies or sponsored enterprises — 1,117,703 — 1,117,703 Corporate debt and other debt securities — 15,155 1,965 17,120 Total investment securities available for sale $ 120,639 $ 3,760,970 $ 1,965 $ 3,883,574 Private equity investments — — 13,112 13,112 Mutual funds 3,118 — — 3,118 Mutual funds held in rabbi trusts 14,100 — — 14,100 GGL/SBA loans servicing asset — — 3,761 3,761 Derivative assets: Interest rate contracts $ — $ 8,892 $ — $ 8,892 Mortgage derivatives (1) — 1,122 — 1,122 Total derivative assets $ — $ 10,014 $ — $ 10,014 Liabilities Trading account liabilities — 3,540 — 3,540 Earnout liability (2) — — 23,000 23,000 Derivative liabilities: Interest rate contracts $ — $ 20,822 $ — 20,822 Visa derivative — — 1,990 1,990 Total derivative liabilities $ — $ 20,822 $ 1,990 $ 22,812 December 31, 2017 (in thousands) Quoted Prices in Active Markets for Identical Assets and Liabilities (Level 1) Significant Other Observable Inputs (Level 2) Significant Unobservable Inputs (Level 3) Total Assets and Liabilities at Fair Value Assets Trading securities: Mortgage-backed securities issued by U.S. Government agencies $ — $ 3,002 $ — $ 3,002 Collateralized mortgage obligations issued by U.S. Government sponsored enterprises — 296 — 296 Other investments 522 — — 522 Total trading securities $ 522 $ 3,298 $ — $ 3,820 Mortgage loans held for sale — 48,024 — 48,024 Investment securities available for sale: U.S. Treasury securities $ 82,674 $ — $ — $ 82,674 U.S. Government agency securities — 10,862 — 10,862 Mortgage-backed securities issued by U.S. Government agencies — 120,440 — 120,440 Mortgage-backed securities issued by U.S. Government sponsored enterprises — 2,640,523 — 2,640,523 Collateralized mortgage obligations issued by U.S. Government agencies or sponsored enterprises — 1,111,999 — 1,111,999 State and municipal securities — 180 — 180 Corporate debt and other securities 3,162 15,294 1,935 20,391 Total investment securities available for sale $ 85,836 $ 3,899,298 $ 1,935 $ 3,987,069 Private equity investments — — 15,771 15,771 Mutual funds held in rabbi trusts 14,140 — — 14,140 GGL/SBA loan servicing asset — — 4,101 4,101 Derivative assets: Interest rate contracts $ — $ 10,786 $ — $ 10,786 Mortgage derivatives (1) — 936 — 936 Total derivative assets $ — $ 11,722 $ — $ 11,722 Liabilities Trading account liabilities — 1,000 — 1,000 Earnout liability (2) — — 11,348 11,348 Derivative liabilities: Interest rate contracts $ — $ 12,638 $ — $ 12,638 Mortgage derivatives (1) — 129 — 129 Visa derivative — — 4,330 4,330 Total derivative liabilities $ — $ 12,767 $ 4,330 $ 17,097 (1) Mortgage derivatives consist of customer interest rate lock commitments that relate to the potential origination of mortgage loans, which would be classified as held for sale and forward loan sales commitments with third-party investors. (2) Earnout liability consists of contingent consideration obligation related to the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Three Months Ended September 30, For the Nine Months Ended September 30, (in thousands) 2018 2017 2018 2017 Mortgage loans held for sale $ (569 ) $ (104 ) $ (414 ) $ 850 Mortgage Loans Held for Sale (in thousands) As of September 30, 2018 As of December 31, 2017 Fair value $ 37,276 $ 48,024 Unpaid principal balance 36,505 46,839 Fair value less aggregate unpaid principal balance $ 771 $ 1,185 </t>
  </si>
  <si>
    <t>Changes in Level 3 Fair Value Measurements</t>
  </si>
  <si>
    <t xml:space="preserve"> Three Months Ended September 30, 2018 (in thousands) Investment Securities Available for Sale Private Equity Investments GGL / SBA Loans Servicing Asset Earnout Visa Derivative Beginning balance, July 1, 2018 $ 1,857 $ 12,678 $ 4,186 $ (11,348 ) $ (5,943 ) Total (losses) gains realized/unrealized: Included in earnings — 434 (561 ) (11,652 ) — Unrealized gains (losses) included in OCI 108 — — — — Additions — — 136 — — Settlements — — — — 3,953 Ending balance, September 30, 2018 $ 1,965 $ 13,112 $ 3,761 $ (23,000 ) $ (1,990 ) Total net losses for the period included in earnings attributable to the change in unrealized losses relating to assets/liabilities still held at September 30, 2018 $ — $ 434 $ (561 ) $ (11,652 ) $ — Three Months Ended September 30, 2017 (in thousands) Investment Securities Available for Sale Private Equity Investments GGL / SBA Earnout Visa Derivative Beginning balance, July 1, 2017 $ 1,927 $ 15,698 $ 4,297 $ (13,941 ) $ (5,053 ) Total (losses) gains realized/unrealized: Included in earnings — (27 ) (27 ) (2,059 ) — Unrealized gains (losses) included in OCI (9 ) — — — — Settlements — — — — 360 Ending balance, September 30, 2017 $ 1,918 $ 15,671 $ 4,270 $ (16,000 ) $ (4,693 ) Total net losses for the period included in earnings attributable to the change in unrealized losses relating to assets/liabilities still held at September 30, 2017 $ — $ (27 ) $ (27 ) $ (2,059 ) $ — Nine Months Ended September 30, 2018 (in thousands) Investment Securities Available for Sale Private Equity Investments GGL / SBA Earnout Visa Derivative Beginning balance, January 1, 2018 $ 1,935 $ 15,771 $ 4,101 $ (11,348 ) $ (4,330 ) Total (losses) gains realized/unrealized: Included in earnings — (2,659 ) (1,295 ) (11,652 ) (2,328 ) Unrealized gains (losses) included in OCI 30 — — — — Additions — — 955 — — Settlements — — — — 4,668 Ending balance, September 30, 2018 $ 1,965 $ 13,112 $ 3,761 $ (23,000 ) $ (1,990 ) Total net losses for the period included in earnings attributable to the change in unrealized losses relating to assets/liabilities still held at September 30, 2018 $ — $ (2,659 ) $ (1,295 ) $ (11,652 ) $ (2,328 ) Nine Months Ended September 30, 2017 (in thousands) Investment Securities Available for Sale Private Equity Investments GGL / SBA Loans Servicing Asset Earnout Liability Visa Derivative Beginning balance, January 1, 2017 $ 1,796 $ 25,493 $ — $ (14,000 ) $ (5,768 ) Total (losses) gains realized/unrealized: Included in earnings — (3,193 ) (721 ) (3,766 ) — Unrealized gains (losses) included in OCI 122 — — — — Additions — — 539 — — Sales and settlements — (6,629 ) — — 1,075 Transfer from amortization method to fair value — — 4,452 — — Measurement period adjustments related to Global One — — — 1,766 — Ending balance, September 30, 2017 $ 1,918 $ 15,671 $ 4,270 $ (16,000 ) $ (4,693 ) Total net losses for the period included in earnings attributable to the change in unrealized losses relating to assets/liabilities still held at September 30, 2017 $ — $ (3,193 ) $ (721 ) $ (3,766 ) $ — </t>
  </si>
  <si>
    <t>Fair Value Inputs, Assets, Quantitative Information</t>
  </si>
  <si>
    <t xml:space="preserve">September 30, 2018 December 31, 2017 Assets and liabilities measured at fair value on a recurring basis Valuation Technique Significant Unobservable Input Level 3 Fair Value Range or Weighted Average Level 3 Fair Value Range or Weighted Average Investment Securities Available for Sale - Other Investments: Trust preferred securities Discounted cash flow analysis Credit spread embedded in discount rate $1,965 389 bps $1,935 398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3,112 N/A 15,771 N/A GGL/SBA loans servicing asset Discounted cash flow analysis Discount rate Prepayment speeds 3,761 13.40% 8.64% 4,101 13.16% 7.50% Earnout liability Option pricing methods and Monte Carlo simulation Earning projections of Global One 23,000 N/A 11,348 N/A Visa derivative liability Discounted cash flow analysis Estimated timing of resolution of covered litigation, future cumulative deposits to the litigation escrow for settlement of the covered litigation, and estimated future monthly fees payable to the derivative counterparty 1,990 1-2 years 4,330 1-4 years September 30, 2018 December 31, 2017 Assets measured at fair value on a non-recurring basis Valuation Technique Significant Unobservable Input Range (Weighted Average) (1) Range (Weighted Average) (1) Collateral dependent impaired loans Third-party appraised value of collateral less estimated selling costs Discount to appraised value Estimated selling costs 0% - 68% (25%) 0% - 10% (7%) 0%-50% (15%) 0%-10% (7%) Other loans held for sale Third-party appraised value of collateral less estimated selling costs Discount to appraised value Estimated selling costs N/A N/A 5% - 99% (54%) 0% - 10% (2%) Other real estate Third-party appraised value of real estate less estimated selling costs Discount to appraised value Estimated selling costs 0% - 7% (4%) 0% - 10% (7%) 0%-85% (35%) 0%-10% (7%) Other assets held for sale Third-party appraised value less estimated selling costs or BOV Discount to appraised value Estimated selling costs 0%-42% (42%) 0%-10% (7%) 21%-52% (25%)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t>
  </si>
  <si>
    <t>Assets and Liabilities Measured at Fair Value on Non-Recurring Basis</t>
  </si>
  <si>
    <t>The following table presents assets measured at fair value on a non-recurring basis as of the dates indicated for which there was a fair value adjustment during the nine months ended September 30, 2018 and year ended December 31, 2017 . September 30, 2018 December 31, 2017 (in thousands) Level 1 Level 2 Level 3 Total Level 1 Level 2 Level 3 Total Impaired loans (1) $ — $ — $ 17,270 $ 17,270 $ — $ — $ 3,603 $ 3,603 Other loans held for sale — — — — — — 10,197 10,197 Other real estate — — 507 507 — — 3,363 3,363 Other assets held for sale — — 302 302 — — 5,334 5,334 (1) Collateral-dependent impaired loans that were written down to fair value during the period.</t>
  </si>
  <si>
    <t>Assets Measured at Fair Value on a Nonrecurring Basis</t>
  </si>
  <si>
    <t>The following table presents fair value adjustments recognized in earnings for the three and nine months ended September 30, 2018 and 2017 for assets measured at fair value on a non-recurring basis still held at period-end. Three Months Ended September 30, Nine Months Ended September 30, (in thousands) 2018 2017 2018 2017 Impaired loans (1) $ 1,223 $ 83 $ 4,594 $ 1,075 Other loans held for sale — 25,051 — 25,051 Other real estate 61 5,165 61 5,165 Other assets held for sale — 1,683 499 1,683 (1) Collateral-dependent impaired loans that were written down to fair value during the period.</t>
  </si>
  <si>
    <t>Carrying and Estimated Fair Values of Financial Instruments Carried on Balance Sheet</t>
  </si>
  <si>
    <t xml:space="preserve">The following tables present the carrying and fair values of financial instruments, as well as the level within the fair value value hierarchy, at September 30, 2018 and December 31, 2017 . The fair values represent management’s estimates based on various methodologies and assumptions. For financial instruments that are not recorded at fair value on the balance sheet, such as loans held for investment, interest-bearing deposits, and long-term debt, the fair value amounts should not be taken as an estimate of the amount that would be realized if all such financial instruments were to be settled immediately. September 30, 2018 (in thousands) Carrying Value Fair Value Level 1 Level 2 Level 3 Financial assets Total cash, cash equivalents, restricted cash, and restricted cash equivalents $ 1,011,933 $ 1,011,933 $ 1,011,933 $ — $ — Trading account assets 8,849 8,849 998 7,851 — Mortgage loans held for sale 37,276 37,276 — 37,276 — Other loans held for sale 12 12 — — 12 Investment securities available for sale 3,883,574 3,883,574 120,639 3,760,970 1,965 Private equity investments 13,112 13,112 — — 13,112 Mutual funds 3,118 3,118 3,118 — — Mutual funds held in rabbi trusts 14,100 14,100 14,100 — — Loans, net 25,325,666 25,138,896 — — 25,138,896 GGL/SBA loans servicing asset 3,761 3,761 — — 3,761 Derivative assets 10,014 10,014 — 10,014 — Financial liabilities Trading account liabilities 3,540 3,540 — 3,540 — Non-interest bearing deposits $ 7,628,736 $ 7,628,736 $ — $ 7,628,736 $ — Non-time interest-bearing deposits 13,847,104 13,847,104 — 13,847,104 — Time deposits 4,957,818 4,937,216 — 4,937,216 — Total deposits $ 26,433,658 $ 26,413,056 $ — $ 26,413,056 $ — Federal funds purchased and securities sold under repurchase agreements 191,145 191,145 191,145 — — Other short-term borrowings 475,000 475,000 — 475,000 — Long-term debt 1,656,909 1,654,002 — 1,654,002 — Earnout liabilities 23,000 23,000 — — 23,000 Derivative liabilities $ 22,812 $ 22,812 $ — $ 20,822 $ 1,990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for sale 11,356 11,356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bearing deposits $ 7,686,339 $ 7,686,339 $ — $ 7,686,339 $ — Non-time interest-bearing deposits 13,941,814 13,941,814 — 13,941,814 — Time deposits 4,519,747 4,523,661 — 4,523,661 — Total deposits $ 26,147,900 $ 26,151,814 $ — $ 26,151,814 $ — Federal funds purchased and securities sold under repurchase agreements 161,190 161,190 161,190 — — Other short-term borrowings 100,000 100,000 — 100,000 — Long-term debt 1,606,138 1,621,814 — 1,621,814 — Earnout liabilities 11,348 11,348 — — 11,348 Derivative liabilities $ 17,097 $ 17,097 $ — $ 12,767 $ 4,330 </t>
  </si>
  <si>
    <t>Derivative Instruments (Tables)</t>
  </si>
  <si>
    <t>Impact of Derivatives on Balance Sheet</t>
  </si>
  <si>
    <t>The following table reflects the notional amount and fair value of derivative instruments included on the consolidated balance sheets. September 30, 2018 December 31, 2017 Fair Value Fair Value (in thousands) Notional Amount Derivative Assets (1) Derivative Liabilities (2) Notional Amount Derivative Assets (1) Derivative Liabilities (2) Derivatives not designated Interest rate contracts (3) $ 1,667,397 $ 8,892 $ 20,822 $ 1,466,059 10,786 $ 12,638 Mortgage derivatives - interest rate lock commitments 59,289 875 — 49,304 936 — Mortgage derivatives - forward commitments to sell fixed-rate mortgage loans 85,500 247 — 72,500 — 129 Visa derivative — — 1,990 — — 4,330 Total derivatives not designated as hedging instruments $ 10,014 $ 22,812 $ 11,722 $ 17,09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t>
  </si>
  <si>
    <t>Effect of Fair Value Hedges on Consolidated Statements of Income</t>
  </si>
  <si>
    <t>The pre-tax effect of changes in fair value from derivative instruments not designated as hedging instruments on the consolidated statements of income for the three and nine months ended September 30, 2018 and 2017 is presented below. Gain (Loss) Recognized in Consolidated Statements of Income Three Months Ended September 30, Nine Months Ended September 30, (in thousands) Location in Consolidated Statements of Income 2018 2017 2018 2017 Derivatives not designated as hedging instruments: Interest rate contracts (1) Other non-interest income $ 1 $ (4 ) $ (8 ) $ (5 ) Mortgage derivatives - interest rate lock commitments Mortgage banking income (427 ) (180 ) (61 ) (595 ) Mortgage derivatives - forward commitments to sell fixed-rate mortgage loans Mortgage banking income 495 (271 ) 376 (1,929 ) Visa derivative Other non-interest expense — — (2,328 ) — Total $ 69 $ (455 ) $ (2,021 ) $ (2,529 ) (1) Gain (loss) represents net fair value adjustments (including credit-related adjustments) for customer swaps and offsetting positions.</t>
  </si>
  <si>
    <t>Net Income Per Common Share (Tables)</t>
  </si>
  <si>
    <t>Schedule of Basic And Diluted Earnings per Share</t>
  </si>
  <si>
    <t xml:space="preserve">The following table displays a reconciliation of the information used in calculating basic and diluted earnings per common share for the three and nine months ended September 30, 2018 and 2017 . Three Months Ended September 30, Nine Months Ended September 30, (in thousands, except per share data) 2018 2017 2018 2017 Basic Net Income Per Common Share: Net income available to common shareholders $ 99,330 $ 95,448 $ 308,559 $ 238,190 Weighted average common shares outstanding 117,241 120,900 118,096 121,796 Net income per common share, basic $ 0.85 $ 0.79 $ 2.61 $ 1.96 Diluted Net Income Per Common Share: Net income available to common shareholders $ 99,330 $ 95,448 $ 308,559 $ 238,190 Weighted average common shares outstanding 117,241 120,900 118,096 121,796 Potentially dilutive shares from outstanding equity-based awards and earnout payments 854 914 751 832 Weighted average diluted common shares 118,095 121,814 118,847 122,628 Net income per common share, diluted $ 0.84 $ 0.78 $ 2.60 $ 1.94 </t>
  </si>
  <si>
    <t>Income Taxes (Tables)</t>
  </si>
  <si>
    <t>Schedule of Provision for Income Tax and Effective Tax Rate</t>
  </si>
  <si>
    <t xml:space="preserve">Synovus' provision for income taxes for the three and nine months ended September 30, 2018 and 2017 is based on the estimated annual effective tax rate, plus discrete items. The following table presents the provision for income taxes and the effective tax rates for the periods indicated. Three Months Ended September 30, Nine Months Ended September 30, (dollars in thousands) 2018 2017 2018 2017 Income before income tax expense $ 128,008 $ 152,675 $ 403,502 $ 376,171 Income tax expense 18,949 54,668 80,095 130,303 Effective tax rate 14.8 % 35.8 % 19.8 % 34.6 % </t>
  </si>
  <si>
    <t>Non-interest Income (Tables)</t>
  </si>
  <si>
    <t>Schedule of Non-interest Income</t>
  </si>
  <si>
    <t>The following table reflects revenue disaggregated by revenue type and line of business for the three and nine months ended September 30, 2018 and 2017 . Non-interest Income by Line of Business For the Three Months Ended September 30, 2018 (in thousands) Community Banking Corporate Banking Retail Banking Financial Management Services Other Total Service charges on deposit accounts $ 5,660 $ 475 $ 13,792 $ — $ 655 $ 20,582 Fiduciary and asset management fees — — — 13,462 — 13,462 Card fees 208 — 10,400 — — 10,608 Brokerage revenue — — — 9,329 — 9,329 Insurance revenue — — — 1,148 — 1,148 Other fees — — 454 — 266 720 $ 5,868 $ 475 $ 24,646 $ 23,939 $ 921 $ 55,849 Other revenues (1) 1,142 1,836 1,645 5,994 5,202 15,819 Total non-interest income $ 7,010 $ 2,311 $ 26,291 $ 29,933 $ 6,123 $ 71,668 For the Three Months Ended September 30, 2017 (in thousands) Community Banking Corporate Banking Retail Banking Financial Management Services Other Total Service charges on deposit accounts $ 5,613 $ 432 $ 14,024 $ — $ 609 $ 20,678 Fiduciary and asset management fees — — — 12,615 — 12,615 Card fees 210 — 9,519 — — 9,729 Brokerage revenue — — — 7,511 — 7,511 Insurance revenue — — — 1,059 — 1,059 Other fees — — 463 — 265 728 $ 5,823 $ 432 $ 24,006 $ 21,185 $ 874 $ 52,320 Other revenues (1) 2,642 1,460 1,574 6,558 70,881 83,115 Total non-interest income $ 8,465 $ 1,892 $ 25,580 $ 27,743 $ 71,755 $ 135,435 ( 1) Other revenues primarily relate to revenues not derived from contracts with customers. Non-interest Income by Line of Business For the Nine Months Ended September 30, 2018 (in thousands) Community Banking Corporate Banking Retail Banking Financial Management Services Other Total Service charges on deposit accounts $ 17,064 $ 1,460 $ 40,310 $ — $ 1,687 $ 60,521 Fiduciary and asset management fees — — — 40,881 — 40,881 Card fees 628 — 31,012 — — 31,640 Brokerage revenue — — — 26,924 — 26,924 Insurance revenue — — — 4,240 — 4,240 Other fees — — 1,487 — 821 2,308 $ 17,692 $ 1,460 $ 72,809 $ 72,045 $ 2,508 $ 166,514 Other revenues (1) 6,983 5,417 4,887 17,402 10,898 45,587 Total non-interest income $ 24,675 $ 6,877 $ 77,696 $ 89,447 $ 13,406 $ 212,101 For the Nine Months Ended September 30, 2017 (in thousands) Community Banking Corporate Banking Retail Banking Financial Management Services Other Total Service charges on deposit accounts $ 17,028 $ 1,319 $ 40,994 $ — $ 1,707 $ 61,048 Fiduciary and asset management fees — — — 37,290 — 37,290 Card fees 647 — 28,967 — — 29,614 Brokerage revenue — — — 21,947 — 21,947 Insurance revenue — — — 3,424 — 3,424 Other fees — — 1,525 — 795 2,320 $ 17,675 $ 1,319 $ 71,486 $ 62,661 $ 2,502 $ 155,643 Other revenues (1) 7,283 5,836 4,756 19,971 82,485 120,331 Total non-interest income $ 24,958 $ 7,155 $ 76,242 $ 82,632 $ 84,987 $ 275,974 ( 1) Other revenues primarily relate to revenues not derived from contracts with customers.</t>
  </si>
  <si>
    <t>Commitments and Contingencies (Tables)</t>
  </si>
  <si>
    <t>Loan Commitments and Letters of Credit</t>
  </si>
  <si>
    <t xml:space="preserve">Unfunded letters of credit and lending commitments at September 30, 2018 and December 31, 2017 are presented below. (in thousands) September 30, 2018 December 31, 2017 Letters of credit* $ 167,969 $ 153,372 Commitments to fund commercial and industrial loans 5,688,192 5,090,827 Commitments to fund commercial real estate, construction, and land development loans 1,763,006 1,567,583 Commitments under home equity lines of credit 1,211,861 1,137,714 Unused credit card lines 766,521 779,254 Other loan commitments 394,428 351,358 Total unfunded lending commitments and letters of credit $ 9,991,977 $ 9,080,108 * Represent the contractual amount net of risk participations of approximately $70 million and $77 million at September 30, 2018 and December 31, 2017 , respectively. </t>
  </si>
  <si>
    <t>Basis of Presentation (Details) $ in Thousands</t>
  </si>
  <si>
    <t>Jan. 01, 2018USD ($)</t>
  </si>
  <si>
    <t>Dec. 31, 2017USD ($)</t>
  </si>
  <si>
    <t>Sep. 30, 2018USD ($)ATMbranch</t>
  </si>
  <si>
    <t>Sep. 30, 2017USD ($)</t>
  </si>
  <si>
    <t>Number of branches | branch</t>
  </si>
  <si>
    <t>Number of ATMs | ATM</t>
  </si>
  <si>
    <t>Reclassification from AOCI to retained earnings, tax effect</t>
  </si>
  <si>
    <t>Future minimum lease commitments</t>
  </si>
  <si>
    <t>Deferred gains on sale-leaseback transactions</t>
  </si>
  <si>
    <t>Basis Of Presentation [Line Items]</t>
  </si>
  <si>
    <t>Adjustment from adoption of ASU</t>
  </si>
  <si>
    <t>ASU 2014-09</t>
  </si>
  <si>
    <t>ASU 2016-01</t>
  </si>
  <si>
    <t>ASU 2016-01 | Accumulated Other Comprehensive Income (Loss)</t>
  </si>
  <si>
    <t>Acquisitions (Details) - USD ($) $ in Thousands</t>
  </si>
  <si>
    <t>Sep. 25, 2017</t>
  </si>
  <si>
    <t>Oct. 01, 2016</t>
  </si>
  <si>
    <t>Nov. 30, 2017</t>
  </si>
  <si>
    <t>Business Acquisition [Line Items]</t>
  </si>
  <si>
    <t>Common stock</t>
  </si>
  <si>
    <t>Minimum</t>
  </si>
  <si>
    <t>Period of additional annual payments</t>
  </si>
  <si>
    <t>3 years</t>
  </si>
  <si>
    <t>Maximum</t>
  </si>
  <si>
    <t>5 years</t>
  </si>
  <si>
    <t>World's Foremost Bank (WFB)</t>
  </si>
  <si>
    <t>Brokered deposits</t>
  </si>
  <si>
    <t>Deposits portfolio, weighted average maturity, period</t>
  </si>
  <si>
    <t>2 years 6 months 11 days</t>
  </si>
  <si>
    <t>Weighted average rate of deposit, brokered</t>
  </si>
  <si>
    <t>1.83%</t>
  </si>
  <si>
    <t>Proceeds from fees</t>
  </si>
  <si>
    <t>Global One</t>
  </si>
  <si>
    <t>Consideration transferred</t>
  </si>
  <si>
    <t>Cash paid</t>
  </si>
  <si>
    <t>Earnout payment of stock and cash</t>
  </si>
  <si>
    <t>Increase in earnout liabilities</t>
  </si>
  <si>
    <t>Earnout liability</t>
  </si>
  <si>
    <t>Global One | Minimum</t>
  </si>
  <si>
    <t>Potential additional payments based on earnings, period</t>
  </si>
  <si>
    <t>Global One | Maximum</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State and municipal securities</t>
  </si>
  <si>
    <t>Corporate debt and other debt securities</t>
  </si>
  <si>
    <t>Investment Securities Available for Sale (Narrative) (Details) $ in Thousands</t>
  </si>
  <si>
    <t>Sep. 30, 2018USD ($)position</t>
  </si>
  <si>
    <t>Financing Receivable, Impaired [Line Items]</t>
  </si>
  <si>
    <t>Investment securities in a loss position for less than twelve months | position</t>
  </si>
  <si>
    <t>Investment securities in a loss position for twelve months or longer | position</t>
  </si>
  <si>
    <t>New Accounting Pronouncements or Change in Accounting Principle [Line Items]</t>
  </si>
  <si>
    <t>Collateral Pledged</t>
  </si>
  <si>
    <t>Pledged to secure deposits</t>
  </si>
  <si>
    <t>Investment Securities Available for Sale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vailable for Sale (Amortized Cost And Estimated Fair Value By Contractual Maturity Of Investment Securities Available For Sale) (Details) - USD ($) $ in Thousands</t>
  </si>
  <si>
    <t>Within One year, Amortized Cost</t>
  </si>
  <si>
    <t>1 to 5 Years, Amortized Cost</t>
  </si>
  <si>
    <t>5 to 10 Years, Amortized Cost</t>
  </si>
  <si>
    <t>More Than 10 years, Amortized Cost</t>
  </si>
  <si>
    <t>Within One Year, Fair Value</t>
  </si>
  <si>
    <t>1 to 5 Years, Fair Value</t>
  </si>
  <si>
    <t>5 to 10 Years, Fair Value</t>
  </si>
  <si>
    <t>More Than 10 years, Fair Value</t>
  </si>
  <si>
    <t>Total, Fair Value</t>
  </si>
  <si>
    <t>Investment Securities Available for Sale (Summary Of Sales Transactions In The Investment Securities Available For Sale Portfolio) (Details) - USD ($) $ in Thousands</t>
  </si>
  <si>
    <t>Gross realized gains on sales</t>
  </si>
  <si>
    <t>Gross realized losses on sales</t>
  </si>
  <si>
    <t>Loans and Allowance for Loan Losses (Schedule Of Current, Accruing Past Due And Nonaccrual Loans) (Details) - USD ($) $ in Thousands</t>
  </si>
  <si>
    <t>SEC Schedule, 12-09, Valuation and Qualifying Accounts Disclosure [Line Items]</t>
  </si>
  <si>
    <t>Loans and leases receivables</t>
  </si>
  <si>
    <t>Non-accrual</t>
  </si>
  <si>
    <t>Total loans</t>
  </si>
  <si>
    <t>Deferred fees and costs, net</t>
  </si>
  <si>
    <t>Total commercial and industrial</t>
  </si>
  <si>
    <t>Total commercial and industrial | Commercial, financial and agricultural</t>
  </si>
  <si>
    <t>Total commercial and industrial | Owner-occupied</t>
  </si>
  <si>
    <t>Total commercial real estate</t>
  </si>
  <si>
    <t>Total commercial real estate | Investment properties</t>
  </si>
  <si>
    <t>Total commercial real estate | 1-4 family properties</t>
  </si>
  <si>
    <t>Total commercial real estate | Land and development</t>
  </si>
  <si>
    <t>Total consumer</t>
  </si>
  <si>
    <t>Total consumer | Home equity lines</t>
  </si>
  <si>
    <t>Total consumer | Consumer mortgages</t>
  </si>
  <si>
    <t>Total consumer | Credit cards</t>
  </si>
  <si>
    <t>Total consumer | Other consumer loans</t>
  </si>
  <si>
    <t>Current</t>
  </si>
  <si>
    <t>Current | Total commercial and industrial</t>
  </si>
  <si>
    <t>Current | Total commercial and industrial | Commercial, financial and agricultural</t>
  </si>
  <si>
    <t>Current | Total commercial and industrial | Owner-occupied</t>
  </si>
  <si>
    <t>Current | Total commercial real estate</t>
  </si>
  <si>
    <t>Current | Total commercial real estate | Investment properties</t>
  </si>
  <si>
    <t>Current | Total commercial real estate | 1-4 family properties</t>
  </si>
  <si>
    <t>Current | Total commercial real estate | Land and development</t>
  </si>
  <si>
    <t>Current | Total consumer</t>
  </si>
  <si>
    <t>Current | Total consumer | Home equity lines</t>
  </si>
  <si>
    <t>Current | Total consumer | Consumer mortgages</t>
  </si>
  <si>
    <t>Current | Total consumer | Credit cards</t>
  </si>
  <si>
    <t>Current | Total consumer | Other consumer loans</t>
  </si>
  <si>
    <t>Accruing 30-89 Days Past Due</t>
  </si>
  <si>
    <t>Accruing 30-89 Days Past Due | Total commercial and industrial</t>
  </si>
  <si>
    <t>Accruing 30-89 Days Past Due | Total commercial and industrial | Commercial, financial and agricultural</t>
  </si>
  <si>
    <t>Accruing 30-89 Days Past Due | Total commercial and industrial | Owner-occupied</t>
  </si>
  <si>
    <t>Accruing 30-89 Days Past Due | Total commercial real estate</t>
  </si>
  <si>
    <t>Accruing 30-89 Days Past Due | Total commercial real estate | Investment properties</t>
  </si>
  <si>
    <t>Accruing 30-89 Days Past Due | Total commercial real estate | 1-4 family properties</t>
  </si>
  <si>
    <t>Accruing 30-89 Days Past Due | Total commercial real estate | Land and development</t>
  </si>
  <si>
    <t>Accruing 30-89 Days Past Due | Total consumer</t>
  </si>
  <si>
    <t>Accruing 30-89 Days Past Due | Total consumer | Home equity lines</t>
  </si>
  <si>
    <t>Accruing 30-89 Days Past Due | Total consumer | Consumer mortgages</t>
  </si>
  <si>
    <t>Accruing 30-89 Days Past Due | Total consumer | Credit cards</t>
  </si>
  <si>
    <t>Accruing 30-89 Days Past Due | Total consumer | Other consumer loans</t>
  </si>
  <si>
    <t>Accruing 90 Days or Greater Past Due</t>
  </si>
  <si>
    <t>Accruing 90 Days or Greater Past Due | Total commercial and industrial</t>
  </si>
  <si>
    <t>Accruing 90 Days or Greater Past Due | Total commercial and industrial | Commercial, financial and agricultural</t>
  </si>
  <si>
    <t>Accruing 90 Days or Greater Past Due | Total commercial and industrial | Owner-occupied</t>
  </si>
  <si>
    <t>Accruing 90 Days or Greater Past Due | Total commercial real estate</t>
  </si>
  <si>
    <t>Accruing 90 Days or Greater Past Due | Total commercial real estate | Investment properties</t>
  </si>
  <si>
    <t>Accruing 90 Days or Greater Past Due | Total commercial real estate | 1-4 family properties</t>
  </si>
  <si>
    <t>Accruing 90 Days or Greater Past Due | Total commercial real estate | Land and development</t>
  </si>
  <si>
    <t>Accruing 90 Days or Greater Past Due | Total consumer</t>
  </si>
  <si>
    <t>Accruing 90 Days or Greater Past Due | Total consumer | Home equity lines</t>
  </si>
  <si>
    <t>Accruing 90 Days or Greater Past Due | Total consumer | Consumer mortgages</t>
  </si>
  <si>
    <t>Accruing 90 Days or Greater Past Due | Total consumer | Credit cards</t>
  </si>
  <si>
    <t>Accruing 90 Days or Greater Past Due | Total consumer | Other consumer loans</t>
  </si>
  <si>
    <t>Total Accruing Past Due</t>
  </si>
  <si>
    <t>Total Accruing Past Due | Total commercial and industrial</t>
  </si>
  <si>
    <t>Total Accruing Past Due | Total commercial and industrial | Commercial, financial and agricultural</t>
  </si>
  <si>
    <t>Total Accruing Past Due | Total commercial and industrial | Owner-occupied</t>
  </si>
  <si>
    <t>Total Accruing Past Due | Total commercial real estate</t>
  </si>
  <si>
    <t>Total Accruing Past Due | Total commercial real estate | Investment properties</t>
  </si>
  <si>
    <t>Total Accruing Past Due | Total commercial real estate | 1-4 family properties</t>
  </si>
  <si>
    <t>Total Accruing Past Due | Total commercial real estate | Land and development</t>
  </si>
  <si>
    <t>Total Accruing Past Due | Total consumer</t>
  </si>
  <si>
    <t>Total Accruing Past Due | Total consumer | Home equity lines</t>
  </si>
  <si>
    <t>Total Accruing Past Due | Total consumer | Consumer mortgages</t>
  </si>
  <si>
    <t>Total Accruing Past Due | Total consumer | Credit cards</t>
  </si>
  <si>
    <t>Total Accruing Past Due | Total consumer | Other consumer loans</t>
  </si>
  <si>
    <t>Loans and Allowance for Loan Losses (Narrative) (Details)</t>
  </si>
  <si>
    <t>12 Months Ended</t>
  </si>
  <si>
    <t>Sep. 30, 2018USD ($)contract</t>
  </si>
  <si>
    <t>Sep. 30, 2017USD ($)contract</t>
  </si>
  <si>
    <t>Accounts, Notes, Loans and Financing Receivable [Line Items]</t>
  </si>
  <si>
    <t>Loans pledged as collateral</t>
  </si>
  <si>
    <t>Average recorded investment in impaired loans</t>
  </si>
  <si>
    <t>Interest income recognized</t>
  </si>
  <si>
    <t>Interest income recognized for accruing TDRs</t>
  </si>
  <si>
    <t>Non-accrual status</t>
  </si>
  <si>
    <t>Recorded investment</t>
  </si>
  <si>
    <t>Accruing TDRs With Modifications And Renewals Completed</t>
  </si>
  <si>
    <t>Substandard</t>
  </si>
  <si>
    <t>Retail loan substandard period (in days)</t>
  </si>
  <si>
    <t>90 days</t>
  </si>
  <si>
    <t>Loss And Charged Off</t>
  </si>
  <si>
    <t>Retail loans downgraded to loss (in days)</t>
  </si>
  <si>
    <t>120 days</t>
  </si>
  <si>
    <t>Accruing troubled debt restructuring</t>
  </si>
  <si>
    <t>Accruing TDRs With Modifications And Renewals Completed | Minimum</t>
  </si>
  <si>
    <t>Commercial-type impaired loans</t>
  </si>
  <si>
    <t>Troubled Debt Restructuring That Subsequently Defaults</t>
  </si>
  <si>
    <t>Number of contracts | contract</t>
  </si>
  <si>
    <t>Loans and Allowance for Loan Losses (Loan Portfolio Credit Exposure) (Details) - USD ($) $ in Thousands</t>
  </si>
  <si>
    <t>Financing Receivable, Recorded Investment [Line Items]</t>
  </si>
  <si>
    <t>Accrual substandard loans</t>
  </si>
  <si>
    <t>Allowance for loan losses, percent of loan amount</t>
  </si>
  <si>
    <t>50.00%</t>
  </si>
  <si>
    <t>Pass</t>
  </si>
  <si>
    <t>Special Mention</t>
  </si>
  <si>
    <t>Doubtful</t>
  </si>
  <si>
    <t>Loss</t>
  </si>
  <si>
    <t>Total commercial and industrial | Pass</t>
  </si>
  <si>
    <t>Total commercial and industrial | Pass | Commercial, financial and agricultural</t>
  </si>
  <si>
    <t>Total commercial and industrial | Pass | Owner-occupied</t>
  </si>
  <si>
    <t>Total commercial and industrial | Special Mention</t>
  </si>
  <si>
    <t>Total commercial and industrial | Special Mention | Commercial, financial and agricultural</t>
  </si>
  <si>
    <t>Total commercial and industrial | Special Mention | Owner-occupied</t>
  </si>
  <si>
    <t>Total commercial and industrial | Substandard</t>
  </si>
  <si>
    <t>Total commercial and industrial | Substandard | Commercial, financial and agricultural</t>
  </si>
  <si>
    <t>Total commercial and industrial | Substandard | Owner-occupied</t>
  </si>
  <si>
    <t>Total commercial and industrial | Doubtful</t>
  </si>
  <si>
    <t>Total commercial and industrial | Doubtful | Commercial, financial and agricultural</t>
  </si>
  <si>
    <t>Total commercial and industrial | Doubtful | Owner-occupied</t>
  </si>
  <si>
    <t>Total commercial and industrial | Loss</t>
  </si>
  <si>
    <t>Total commercial and industrial | Loss | Commercial, financial and agricultural</t>
  </si>
  <si>
    <t>Total commercial and industrial | Loss | Owner-occupied</t>
  </si>
  <si>
    <t>Total commercial real estate | Pass</t>
  </si>
  <si>
    <t>Total commercial real estate | Pass | Investment properties</t>
  </si>
  <si>
    <t>Total commercial real estate | Pass | 1-4 family properties</t>
  </si>
  <si>
    <t>Total commercial real estate | Pass | Land and development</t>
  </si>
  <si>
    <t>Total commercial real estate | Special Mention</t>
  </si>
  <si>
    <t>Total commercial real estate | Special Mention | Investment properties</t>
  </si>
  <si>
    <t>Total commercial real estate | Special Mention | 1-4 family properties</t>
  </si>
  <si>
    <t>Total commercial real estate | Special Mention | Land and development</t>
  </si>
  <si>
    <t>Total commercial real estate | Substandard</t>
  </si>
  <si>
    <t>Total commercial real estate | Substandard | Investment properties</t>
  </si>
  <si>
    <t>Total commercial real estate | Substandard | 1-4 family properties</t>
  </si>
  <si>
    <t>Total commercial real estate | Substandard | Land and development</t>
  </si>
  <si>
    <t>Total commercial real estate | Doubtful</t>
  </si>
  <si>
    <t>Total commercial real estate | Doubtful | Investment properties</t>
  </si>
  <si>
    <t>Total commercial real estate | Doubtful | 1-4 family properties</t>
  </si>
  <si>
    <t>Total commercial real estate | Doubtful | Land and development</t>
  </si>
  <si>
    <t>Total commercial real estate | Loss</t>
  </si>
  <si>
    <t>Total commercial real estate | Loss | Investment properties</t>
  </si>
  <si>
    <t>Total commercial real estate | Loss | 1-4 family properties</t>
  </si>
  <si>
    <t>Total commercial real estate | Loss | Land and development</t>
  </si>
  <si>
    <t>Total consumer | Pass</t>
  </si>
  <si>
    <t>Total consumer | Pass | Home equity lines</t>
  </si>
  <si>
    <t>Total consumer | Pass | Consumer mortgages</t>
  </si>
  <si>
    <t>Total consumer | Pass | Credit cards</t>
  </si>
  <si>
    <t>Total consumer | Pass | Other consumer loans</t>
  </si>
  <si>
    <t>Total consumer | Special Mention</t>
  </si>
  <si>
    <t>Total consumer | Special Mention | Home equity lines</t>
  </si>
  <si>
    <t>Total consumer | Special Mention | Consumer mortgages</t>
  </si>
  <si>
    <t>Total consumer | Special Mention | Credit cards</t>
  </si>
  <si>
    <t>Total consumer | Special Mention | Other consumer loans</t>
  </si>
  <si>
    <t>Total consumer | Substandard</t>
  </si>
  <si>
    <t>Total consumer | Substandard | Home equity lines</t>
  </si>
  <si>
    <t>Total consumer | Substandard | Consumer mortgages</t>
  </si>
  <si>
    <t>Total consumer | Substandard | Credit cards</t>
  </si>
  <si>
    <t>Total consumer | Substandard | Other consumer loans</t>
  </si>
  <si>
    <t>Total consumer | Doubtful</t>
  </si>
  <si>
    <t>Total consumer | Doubtful | Home equity lines</t>
  </si>
  <si>
    <t>Total consumer | Doubtful | Consumer mortgages</t>
  </si>
  <si>
    <t>Total consumer | Doubtful | Credit cards</t>
  </si>
  <si>
    <t>Total consumer | Doubtful | Other consumer loans</t>
  </si>
  <si>
    <t>Total consumer | Loss</t>
  </si>
  <si>
    <t>Total consumer | Loss | Home equity lines</t>
  </si>
  <si>
    <t>Total consumer | Loss | Consumer mortgages</t>
  </si>
  <si>
    <t>Total consumer | Loss | Credit cards</t>
  </si>
  <si>
    <t>Total consumer | Loss | Other consumer loans</t>
  </si>
  <si>
    <t>Loans and Allowance for Loan Losses (Schedule Of Allowances For Loan Losses And Recorded Investment In Loans) (Details) - USD ($)</t>
  </si>
  <si>
    <t>Allowance for loan losses:</t>
  </si>
  <si>
    <t>Beginning balance, allowance</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Purchased credit-impaired loans</t>
  </si>
  <si>
    <t>Allowance for purchased credit-impaired loans</t>
  </si>
  <si>
    <t>Commercial &amp; Industrial</t>
  </si>
  <si>
    <t>Commercial Real Estate</t>
  </si>
  <si>
    <t>Consumer</t>
  </si>
  <si>
    <t>Loans and Allowance for Loan Losses (Schedule Of Impaired Loans) (Details) - USD ($)</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Loans and Allowance for Loan Losses (Troubled Debt Restructurings) (Details)</t>
  </si>
  <si>
    <t>Sep. 30, 2018USD ($)Contract</t>
  </si>
  <si>
    <t>Sep. 30, 2017USD ($)Contract</t>
  </si>
  <si>
    <t>Financing Receivable, Modifications [Line Items]</t>
  </si>
  <si>
    <t>Number of Contracts | Contract</t>
  </si>
  <si>
    <t>Net charge-offs</t>
  </si>
  <si>
    <t>Principal Forgiveness</t>
  </si>
  <si>
    <t>Principal Forgiveness | Total commercial and industrial</t>
  </si>
  <si>
    <t>Principal Forgiveness | Total commercial and industrial | Commercial, financial and agricultural</t>
  </si>
  <si>
    <t>Principal Forgiveness | Total commercial and industrial | Owner-occupied</t>
  </si>
  <si>
    <t>Principal Forgiveness | Total commercial real estate</t>
  </si>
  <si>
    <t>Principal Forgiveness | Total commercial real estate | Investment properties</t>
  </si>
  <si>
    <t>Principal Forgiveness | Total commercial real estate | 1-4 family properties</t>
  </si>
  <si>
    <t>Principal Forgiveness | Total commercial real estate | Land and development</t>
  </si>
  <si>
    <t>Principal Forgiveness | Total consumer</t>
  </si>
  <si>
    <t>Principal Forgiveness | Total consumer | Home equity lines</t>
  </si>
  <si>
    <t>Principal Forgiveness | Total consumer | Consumer mortgages</t>
  </si>
  <si>
    <t>Principal Forgiveness | Total consumer | Credit cards</t>
  </si>
  <si>
    <t>Principal Forgiveness | Total consumer | Other consumer loans</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Home equity lines</t>
  </si>
  <si>
    <t>Below Market Interest Rate | Total consumer | Consumer mortgages</t>
  </si>
  <si>
    <t>Below Market Interest Rate | Total consumer | Credit cards</t>
  </si>
  <si>
    <t>Below Market Interest Rate | Total consumer | Other consumer loans</t>
  </si>
  <si>
    <t>Term Extensions and/or Other Concessions</t>
  </si>
  <si>
    <t>Term Extensions and/or Other Concessions | Total commercial and industrial</t>
  </si>
  <si>
    <t>Term Extensions and/or Other Concessions | Total commercial and industrial | Commercial, financial and agricultural</t>
  </si>
  <si>
    <t>Term Extensions and/or Other Concessions | Total commercial and industrial | Owner-occupied</t>
  </si>
  <si>
    <t>Term Extensions and/or Other Concessions | Total commercial real estate</t>
  </si>
  <si>
    <t>Term Extensions and/or Other Concessions | Total commercial real estate | Investment properties</t>
  </si>
  <si>
    <t>Term Extensions and/or Other Concessions | Total commercial real estate | 1-4 family properties</t>
  </si>
  <si>
    <t>Term Extensions and/or Other Concessions | Total commercial real estate | Land and development</t>
  </si>
  <si>
    <t>Term Extensions and/or Other Concessions | Total consumer</t>
  </si>
  <si>
    <t>Term Extensions and/or Other Concessions | Total consumer | Home equity lines</t>
  </si>
  <si>
    <t>Term Extensions and/or Other Concessions | Total consumer | Consumer mortgages</t>
  </si>
  <si>
    <t>Term Extensions and/or Other Concessions | Total consumer | Credit cards</t>
  </si>
  <si>
    <t>Term Extensions and/or Other Concessions | Total consumer | Other consumer loans</t>
  </si>
  <si>
    <t>Accumulated Other Comprehensive Income (Loss) (Changes in Accumulated Other Comprehensive Income (Loss) by Component (Net of Income Taxes)) (Details) - USD ($) $ in Thousands</t>
  </si>
  <si>
    <t>Changes in Accumulated Other Comprehensive Income (Loss) by Component [Roll Forward]</t>
  </si>
  <si>
    <t>Balance</t>
  </si>
  <si>
    <t>Other comprehensive income (loss) before reclassifications</t>
  </si>
  <si>
    <t>Amounts reclassified from accumulated other comprehensive income (loss)</t>
  </si>
  <si>
    <t>Reclassification from adoption of ASU 2018-02</t>
  </si>
  <si>
    <t>Cumulative-effect adjustment from adoption of ASU 2016-01</t>
  </si>
  <si>
    <t>Net unrealized losses on cash flow hedges</t>
  </si>
  <si>
    <t>Net unrealized gains (losses) on investment securities available for sale</t>
  </si>
  <si>
    <t>Post-retirement unfunded health benefit</t>
  </si>
  <si>
    <t>Accumulated Other Comprehensive Income (Loss) (Narrative) (Details) - USD ($) $ in Thousands</t>
  </si>
  <si>
    <t>Class of Stock [Line Items]</t>
  </si>
  <si>
    <t>Accumulated other comprehensive income (loss)</t>
  </si>
  <si>
    <t>Net unrealized losses on cash flow hedges | Valuation Allowance of Deferred Tax Assets</t>
  </si>
  <si>
    <t>Net unrealized gains (losses) on investment securities available for sale | Valuation Allowance of Deferred Tax Assets</t>
  </si>
  <si>
    <t>Fair Value Accounting (Financial Instruments Measured At Fair Value On A Recurring Basis) (Details) - USD ($) $ in Thousands</t>
  </si>
  <si>
    <t>Fair Value, Balance Sheet Grouping, Financial Statement Captions [Line Items]</t>
  </si>
  <si>
    <t>Quoted Prices in Active Markets for Identical Assets and Liabilities (Level 1)</t>
  </si>
  <si>
    <t>Trading securities</t>
  </si>
  <si>
    <t>Private equity investments</t>
  </si>
  <si>
    <t>Mutual funds held in rabbi trusts</t>
  </si>
  <si>
    <t>GGL/SBA loans servicing asset</t>
  </si>
  <si>
    <t>Derivative assets</t>
  </si>
  <si>
    <t>Earnout liabilities</t>
  </si>
  <si>
    <t>Significant Other Observable Inputs (Level 2)</t>
  </si>
  <si>
    <t>Significant Unobservable Inputs (Level 3)</t>
  </si>
  <si>
    <t>Fair Value, Measurements, Recurring Basis</t>
  </si>
  <si>
    <t>Trading account liabilities</t>
  </si>
  <si>
    <t>Derivative liabilities</t>
  </si>
  <si>
    <t>Fair Value, Measurements, Recurring Basis | U.S. Government agency securities</t>
  </si>
  <si>
    <t>Fair Value, Measurements, Recurring Basis | Mortgage-backed securities issued by U.S. Government agencies</t>
  </si>
  <si>
    <t>Fair Value, Measurements, Recurring Basis | Collateralized mortgage obligations issued by U.S. Government agencies or sponsored enterprises</t>
  </si>
  <si>
    <t>Fair Value, Measurements, Recurring Basis | State and municipal securities</t>
  </si>
  <si>
    <t>Fair Value, Measurements, Recurring Basis | Corporate debt and other debt securities</t>
  </si>
  <si>
    <t>Fair Value, Measurements, Recurring Basis | U.S. Treasury securities</t>
  </si>
  <si>
    <t>Fair Value, Measurements, Recurring Basis | Mortgage-backed securities issued by U.S. Government sponsored enterprises</t>
  </si>
  <si>
    <t>Fair Value, Measurements, Recurring Basis | Mutual funds</t>
  </si>
  <si>
    <t>Mutual funds</t>
  </si>
  <si>
    <t>Fair Value, Measurements, Recurring Basis | Interest rate contracts</t>
  </si>
  <si>
    <t>Fair Value, Measurements, Recurring Basis | Mortgage derivatives</t>
  </si>
  <si>
    <t>Fair Value, Measurements, Recurring Basis | Visa derivative</t>
  </si>
  <si>
    <t>Fair Value, Measurements, Recurring Basis | Quoted Prices in Active Markets for Identical Assets and Liabilities (Level 1)</t>
  </si>
  <si>
    <t>Fair Value, Measurements, Recurring Basis | Quoted Prices in Active Markets for Identical Assets and Liabilities (Level 1) | U.S. Government agency securities</t>
  </si>
  <si>
    <t>Fair Value, Measurements, Recurring Basis | Quoted Prices in Active Markets for Identical Assets and Liabilities (Level 1) | Mortgage-backed securities issued by U.S. Government agencies</t>
  </si>
  <si>
    <t>Fair Value, Measurements, Recurring Basis | Quoted Prices in Active Markets for Identical Assets and Liabilities (Level 1) | Collateralized mortgage obligations issued by U.S. Government agencies or sponsored enterprises</t>
  </si>
  <si>
    <t>Fair Value, Measurements, Recurring Basis | Quoted Prices in Active Markets for Identical Assets and Liabilities (Level 1) | State and municipal securities</t>
  </si>
  <si>
    <t>Fair Value, Measurements, Recurring Basis | Quoted Prices in Active Markets for Identical Assets and Liabilities (Level 1) | Corporate debt and other debt securities</t>
  </si>
  <si>
    <t>Fair Value, Measurements, Recurring Basis | Quoted Prices in Active Markets for Identical Assets and Liabilities (Level 1) | U.S. Treasury securities</t>
  </si>
  <si>
    <t>Fair Value, Measurements, Recurring Basis | Quoted Prices in Active Markets for Identical Assets and Liabilities (Level 1) | Mortgage-backed securities issued by U.S. Government sponsored enterprises</t>
  </si>
  <si>
    <t>Fair Value, Measurements, Recurring Basis | Quoted Prices in Active Markets for Identical Assets and Liabilities (Level 1) | Mutual funds</t>
  </si>
  <si>
    <t>Fair Value, Measurements, Recurring Basis | Quoted Prices in Active Markets for Identical Assets and Liabilities (Level 1) | Interest rate contracts</t>
  </si>
  <si>
    <t>Fair Value, Measurements, Recurring Basis | Quoted Prices in Active Markets for Identical Assets and Liabilities (Level 1) | Mortgage derivatives</t>
  </si>
  <si>
    <t>Fair Value, Measurements, Recurring Basis | Quoted Prices in Active Markets for Identical Assets and Liabilities (Level 1) | Visa derivative</t>
  </si>
  <si>
    <t>Fair Value, Measurements, Recurring Basis | Significant Other Observable Inputs (Level 2)</t>
  </si>
  <si>
    <t>Fair Value, Measurements, Recurring Basis | Significant Other Observable Inputs (Level 2) | U.S. Government agency securities</t>
  </si>
  <si>
    <t>Fair Value, Measurements, Recurring Basis | Significant Other Observable Inputs (Level 2) | Mortgage-backed securities issued by U.S. Government agencies</t>
  </si>
  <si>
    <t>Fair Value, Measurements, Recurring Basis | Significant Other Observable Inputs (Level 2) | Collateralized mortgage obligations issued by U.S. Government agencies or sponsored enterprises</t>
  </si>
  <si>
    <t>Fair Value, Measurements, Recurring Basis | Significant Other Observable Inputs (Level 2) | State and municipal securities</t>
  </si>
  <si>
    <t>Fair Value, Measurements, Recurring Basis | Significant Other Observable Inputs (Level 2) | Corporate debt and other debt securities</t>
  </si>
  <si>
    <t>Fair Value, Measurements, Recurring Basis | Significant Other Observable Inputs (Level 2) | U.S. Treasury securities</t>
  </si>
  <si>
    <t>Fair Value, Measurements, Recurring Basis | Significant Other Observable Inputs (Level 2) | Mortgage-backed securities issued by U.S. Government sponsored enterprises</t>
  </si>
  <si>
    <t>Fair Value, Measurements, Recurring Basis | Significant Other Observable Inputs (Level 2) | Mutual funds</t>
  </si>
  <si>
    <t>Fair Value, Measurements, Recurring Basis | Significant Other Observable Inputs (Level 2) | Interest rate contracts</t>
  </si>
  <si>
    <t>Fair Value, Measurements, Recurring Basis | Significant Other Observable Inputs (Level 2) | Mortgage derivatives</t>
  </si>
  <si>
    <t>Fair Value, Measurements, Recurring Basis | Significant Other Observable Inputs (Level 2) | Visa derivative</t>
  </si>
  <si>
    <t>Fair Value, Measurements, Recurring Basis | Significant Unobservable Inputs (Level 3)</t>
  </si>
  <si>
    <t>Fair Value, Measurements, Recurring Basis | Significant Unobservable Inputs (Level 3) | U.S. Government agency securities</t>
  </si>
  <si>
    <t>Fair Value, Measurements, Recurring Basis | Significant Unobservable Inputs (Level 3) | Mortgage-backed securities issued by U.S. Government agencies</t>
  </si>
  <si>
    <t>Fair Value, Measurements, Recurring Basis | Significant Unobservable Inputs (Level 3) | Collateralized mortgage obligations issued by U.S. Government agencies or sponsored enterprises</t>
  </si>
  <si>
    <t>Fair Value, Measurements, Recurring Basis | Significant Unobservable Inputs (Level 3) | State and municipal securities</t>
  </si>
  <si>
    <t>Fair Value, Measurements, Recurring Basis | Significant Unobservable Inputs (Level 3) | Corporate debt and other debt securities</t>
  </si>
  <si>
    <t>Fair Value, Measurements, Recurring Basis | Significant Unobservable Inputs (Level 3) | U.S. Treasury securities</t>
  </si>
  <si>
    <t>Fair Value, Measurements, Recurring Basis | Significant Unobservable Inputs (Level 3) | Mortgage-backed securities issued by U.S. Government sponsored enterprises</t>
  </si>
  <si>
    <t>Fair Value, Measurements, Recurring Basis | Significant Unobservable Inputs (Level 3) | Mutual funds</t>
  </si>
  <si>
    <t>Fair Value, Measurements, Recurring Basis | Significant Unobservable Inputs (Level 3) | Interest rate contracts</t>
  </si>
  <si>
    <t>Fair Value, Measurements, Recurring Basis | Significant Unobservable Inputs (Level 3) | Mortgage derivatives</t>
  </si>
  <si>
    <t>Fair Value, Measurements, Recurring Basis | Significant Unobservable Inputs (Level 3) | Visa derivative</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t>
  </si>
  <si>
    <t>Fair Value, Assets Measured on Recurring Basis, Unobservable Input Reconciliation [Line Items]</t>
  </si>
  <si>
    <t>Losses included in earnings attributable to the change in unrealized losses relating to assets/liabilities</t>
  </si>
  <si>
    <t>GGL / SBA Loans Servicing Asset</t>
  </si>
  <si>
    <t>Fair Value, Assets Measured on Recurring Basis, Unobservable Input Reconciliation, Calculation [Roll Forward]</t>
  </si>
  <si>
    <t>Beginning balance</t>
  </si>
  <si>
    <t>Included in earnings</t>
  </si>
  <si>
    <t>Unrealized gains (losses) included in OCI</t>
  </si>
  <si>
    <t>Additions</t>
  </si>
  <si>
    <t>Settlements</t>
  </si>
  <si>
    <t>Sales and settlements</t>
  </si>
  <si>
    <t>Transfer from amortization method to fair value</t>
  </si>
  <si>
    <t>Measurement period adjustments related to Global One</t>
  </si>
  <si>
    <t>Ending balance</t>
  </si>
  <si>
    <t>Total net losses for the period included in earnings attributable to the change in unrealized losses relating to assets/liabilities still held</t>
  </si>
  <si>
    <t>Earnout Liability</t>
  </si>
  <si>
    <t>Visa Derivative</t>
  </si>
  <si>
    <t>Private Equity Investments</t>
  </si>
  <si>
    <t>Fair Value Accounting (Fair Value Inputs, Assets, Quantitative Information) (Details) - Significant Unobservable Inputs (Level 3) - USD ($) $ in Thousands</t>
  </si>
  <si>
    <t>Fair Value, Measurements, Recurring Basis | Earnout Liabilities | Option pricing methods and Monte Carlo simulation</t>
  </si>
  <si>
    <t>Fair Value Inputs, Assets, Quantitative Information [Line Items] (Deprecated 2018-01-31)</t>
  </si>
  <si>
    <t>Liabilities, fair value disclosure</t>
  </si>
  <si>
    <t>Fair Value, Measurements, Recurring Basis | Visa derivative | Discounted cash flow analysis</t>
  </si>
  <si>
    <t>Fair Value, Measurements, Recurring Basis | Visa derivative | Discounted cash flow analysis | Minimum</t>
  </si>
  <si>
    <t>Estimated future monthly fees payable to the derivative counterparty, period</t>
  </si>
  <si>
    <t>1 year</t>
  </si>
  <si>
    <t>Fair Value, Measurements, Recurring Basis | Visa derivative | Discounted cash flow analysis | Maximum</t>
  </si>
  <si>
    <t>2 years</t>
  </si>
  <si>
    <t>4 years</t>
  </si>
  <si>
    <t>Fair Value, Measurements, Recurring Basis | Trust preferred securities | Discounted cash flow analysis</t>
  </si>
  <si>
    <t>Assets, fair value disclosure</t>
  </si>
  <si>
    <t>Credit spread embedded in discount rate</t>
  </si>
  <si>
    <t>3.89%</t>
  </si>
  <si>
    <t>3.98%</t>
  </si>
  <si>
    <t>Fair Value, Measurements, Recurring Basis | Private equity investments | Individual Analysis of Each Investee Company</t>
  </si>
  <si>
    <t>Fair Value, Measurements, Recurring Basis | GGL / SBA Loans Servicing Asset | Discounted cash flow analysis</t>
  </si>
  <si>
    <t>Discount rate</t>
  </si>
  <si>
    <t>13.40%</t>
  </si>
  <si>
    <t>13.16%</t>
  </si>
  <si>
    <t>Prepayment speeds</t>
  </si>
  <si>
    <t>8.64%</t>
  </si>
  <si>
    <t>7.50%</t>
  </si>
  <si>
    <t>Fair Value, Measurements, Nonrecurring Basis | Collateral dependent impaired loans | Third-party appraised value of collateral less estimated selling costs | Minimum</t>
  </si>
  <si>
    <t>Discount to appraised value</t>
  </si>
  <si>
    <t>0.00%</t>
  </si>
  <si>
    <t>Estimated selling costs</t>
  </si>
  <si>
    <t>Fair Value, Measurements, Nonrecurring Basis | Collateral dependent impaired loans | Third-party appraised value of collateral less estimated selling costs | Maximum</t>
  </si>
  <si>
    <t>68.00%</t>
  </si>
  <si>
    <t>10.00%</t>
  </si>
  <si>
    <t>Fair Value, Measurements, Nonrecurring Basis | Collateral dependent impaired loans | Third-party appraised value of collateral less estimated selling costs | Weighted Average</t>
  </si>
  <si>
    <t>25.00%</t>
  </si>
  <si>
    <t>15.00%</t>
  </si>
  <si>
    <t>7.00%</t>
  </si>
  <si>
    <t>Fair Value, Measurements, Nonrecurring Basis | Other loans held for sale | Third-party appraised value of collateral less estimated selling costs | Minimum</t>
  </si>
  <si>
    <t>5.00%</t>
  </si>
  <si>
    <t>Fair Value, Measurements, Nonrecurring Basis | Other loans held for sale | Third-party appraised value of collateral less estimated selling costs | Maximum</t>
  </si>
  <si>
    <t>99.00%</t>
  </si>
  <si>
    <t>Fair Value, Measurements, Nonrecurring Basis | Other loans held for sale | Third-party appraised value of collateral less estimated selling costs | Weighted Average</t>
  </si>
  <si>
    <t>54.00%</t>
  </si>
  <si>
    <t>2.00%</t>
  </si>
  <si>
    <t>Fair Value, Measurements, Nonrecurring Basis | Other real estate | Third-party appraised value of collateral less estimated selling costs | Minimum</t>
  </si>
  <si>
    <t>Fair Value, Measurements, Nonrecurring Basis | Other real estate | Third-party appraised value of collateral less estimated selling costs | Maximum</t>
  </si>
  <si>
    <t>85.00%</t>
  </si>
  <si>
    <t>Fair Value, Measurements, Nonrecurring Basis | Other real estate | Third-party appraised value of collateral less estimated selling costs | Weighted Average</t>
  </si>
  <si>
    <t>4.00%</t>
  </si>
  <si>
    <t>35.00%</t>
  </si>
  <si>
    <t>Fair Value, Measurements, Nonrecurring Basis | Other assets held for sale | Third-party appraised value less estimated selling costs or BOV | Minimum</t>
  </si>
  <si>
    <t>21.00%</t>
  </si>
  <si>
    <t>Fair Value, Measurements, Nonrecurring Basis | Other assets held for sale | Third-party appraised value less estimated selling costs or BOV | Maximum</t>
  </si>
  <si>
    <t>42.00%</t>
  </si>
  <si>
    <t>52.00%</t>
  </si>
  <si>
    <t>Fair Value, Measurements, Nonrecurring Basis | Other assets held for sale | Third-party appraised value less estimated selling costs or BOV | Weighted Average</t>
  </si>
  <si>
    <t>Fair Value Accounting (Assets And Liabilities Measured At Fair Value On A Non-Recurring Basis) (Details) - USD ($) $ in Thousands</t>
  </si>
  <si>
    <t>Fair Value, Assets and Liabilities Measured on Recurring and Nonrecurring Basis [Line Items]</t>
  </si>
  <si>
    <t>Impaired loans</t>
  </si>
  <si>
    <t>Other assets held for sale</t>
  </si>
  <si>
    <t>Other real estate</t>
  </si>
  <si>
    <t>Fair Value, Measurements, Nonrecurring Basis</t>
  </si>
  <si>
    <t>Other loans held for sale</t>
  </si>
  <si>
    <t>Fair Value, Measurements, Nonrecurring Basis | Quoted Prices in Active Markets for Identical Assets (Level 1 )</t>
  </si>
  <si>
    <t>Fair Value, Measurements, Nonrecurring Basis | Significant Other Observable Inputs (Level 2)</t>
  </si>
  <si>
    <t>Fair Value, Measurements, Nonrecurring Basis | Significant Unobservable Inputs (Level 3)</t>
  </si>
  <si>
    <t>Fair Value Accounting (Assets Measured at Fair Value on Nonrecurring Basis) (Details) - Fair Value, Measurements, Nonrecurring Basis - USD ($) $ in Thousands</t>
  </si>
  <si>
    <t>Assets, fair value adjustment</t>
  </si>
  <si>
    <t>Fair Value Accounting (Carrying And Estimated Fair Values Of Financial Instruments Carried On Balance Sheet) (Details) - USD ($) $ in Thousands</t>
  </si>
  <si>
    <t>Financial assets</t>
  </si>
  <si>
    <t>Financial liabilities</t>
  </si>
  <si>
    <t>Non-time interest-bearing deposits</t>
  </si>
  <si>
    <t>Quoted Prices in Active Markets for Identical Assets (Level 1 )</t>
  </si>
  <si>
    <t>Trading account assets</t>
  </si>
  <si>
    <t xml:space="preserve"> </t>
  </si>
  <si>
    <t>Time deposits</t>
  </si>
  <si>
    <t>Carrying Value</t>
  </si>
  <si>
    <t>Derivative Instruments (Narrative) (Details) - USD ($)</t>
  </si>
  <si>
    <t>Derivative [Line Items]</t>
  </si>
  <si>
    <t>Collateral requirements</t>
  </si>
  <si>
    <t>Variation margin, amount reducing derivative asset</t>
  </si>
  <si>
    <t>Cash Flow Hedges</t>
  </si>
  <si>
    <t>Derivative instruments</t>
  </si>
  <si>
    <t>Fair Value Hedges</t>
  </si>
  <si>
    <t>Derivative Instruments (Impact Of Derivatives On Balance Sheet) (Details) - Derivatives not designated as hedging instruments - USD ($)</t>
  </si>
  <si>
    <t>Fair value of derivative assets</t>
  </si>
  <si>
    <t>Fair value of derivative liabilities</t>
  </si>
  <si>
    <t>Interest rate contracts</t>
  </si>
  <si>
    <t>Derivative, Notional Amount</t>
  </si>
  <si>
    <t>Mortgage derivatives | Interest rate lock commitments</t>
  </si>
  <si>
    <t>Mortgage derivatives | Frward commitments to sell fixed-rate mortgage loans</t>
  </si>
  <si>
    <t>Visa derivative</t>
  </si>
  <si>
    <t>Derivative Instruments (Effect Of Fair Value Hedges On Consolidated Statements Of Income) (Details) - Derivatives not designated as hedging instruments - USD ($) $ in Thousands</t>
  </si>
  <si>
    <t>Gain (Loss) Recognized in Income</t>
  </si>
  <si>
    <t>Interest rate contracts | Other non-interest income</t>
  </si>
  <si>
    <t>Mortgage derivatives | Interest rate lock commitments | Mortgage banking income</t>
  </si>
  <si>
    <t>Mortgage derivatives | Frward commitments to sell fixed-rate mortgage loans | Mortgage banking income</t>
  </si>
  <si>
    <t>Visa derivative | Other non-interest expense</t>
  </si>
  <si>
    <t>Shareholders' Equity (Details) - USD ($)</t>
  </si>
  <si>
    <t>Aug. 01, 2018</t>
  </si>
  <si>
    <t>Jun. 21, 2018</t>
  </si>
  <si>
    <t>Oct. 31, 2018</t>
  </si>
  <si>
    <t>Jun. 30, 2018</t>
  </si>
  <si>
    <t>Jan. 23, 2018</t>
  </si>
  <si>
    <t>Proceeds from issuance of stock</t>
  </si>
  <si>
    <t>Cash dividends paid on preferred stock</t>
  </si>
  <si>
    <t>Extinguishment loss</t>
  </si>
  <si>
    <t>Authorized amount</t>
  </si>
  <si>
    <t>Value repurchased</t>
  </si>
  <si>
    <t>Shares repurchased (in shares)</t>
  </si>
  <si>
    <t>Shares repurchased, average cost per share (in dollars per share)</t>
  </si>
  <si>
    <t>Remaining authorized repurchase amount</t>
  </si>
  <si>
    <t>Subsequent Event</t>
  </si>
  <si>
    <t>Preferred stock, redemption price per share (in usd per share)</t>
  </si>
  <si>
    <t>Series C Preferred Stock | Preferred Stock</t>
  </si>
  <si>
    <t>Sale of stock (in dollars per share)</t>
  </si>
  <si>
    <t>Consideration received on transaction</t>
  </si>
  <si>
    <t>Redemption period from regulatory capital treatment</t>
  </si>
  <si>
    <t>Stock redeemed during period (in shares)</t>
  </si>
  <si>
    <t>Stock redeemed during period</t>
  </si>
  <si>
    <t>Series C Preferred Stock | Preferred Stock | Till June 20, 2023</t>
  </si>
  <si>
    <t>Preferred stock, dividend rate, percentage</t>
  </si>
  <si>
    <t>6.30%</t>
  </si>
  <si>
    <t>Series C Preferred Stock | Preferred Stock | From June 21, 2023 | Three-month LIBOR</t>
  </si>
  <si>
    <t>3.352%</t>
  </si>
  <si>
    <t>Net Income Per Common Share (Schedule Of Basic And Diluted Earnings Per Share) (Details) - USD ($) $ / shares in Units, shares in Thousands, $ in Thousands</t>
  </si>
  <si>
    <t>Basic Net Income Per Common Share:</t>
  </si>
  <si>
    <t>Weighted average common shares outstanding (in shares)</t>
  </si>
  <si>
    <t>Diluted Net Income Per Common Share:</t>
  </si>
  <si>
    <t>Potentially dilutive shares from outstanding equity-based awards and earnout payments (in shares)</t>
  </si>
  <si>
    <t>Weighted average number of diluted common shares (in shares)</t>
  </si>
  <si>
    <t>Net Income Per Common Share (Narrative) (Details) - shares shares in Millions</t>
  </si>
  <si>
    <t>Potentially dilutive shares (in shares)</t>
  </si>
  <si>
    <t>Share-based Compensation (Details) - USD ($) $ / shares in Units, $ in Millions</t>
  </si>
  <si>
    <t>Share-based Compensation Arrangement by Share-based Payment Award [Line Items]</t>
  </si>
  <si>
    <t>Stock Options</t>
  </si>
  <si>
    <t>Other equity compensation, shares granted (in shares)</t>
  </si>
  <si>
    <t>Options outstanding (in options)</t>
  </si>
  <si>
    <t>Weighted-average exercise price, options (in dollars per share)</t>
  </si>
  <si>
    <t>Restricted Stock Units (RSUs)</t>
  </si>
  <si>
    <t>Vesting period (in years)</t>
  </si>
  <si>
    <t>Weighted-average exercise price, shares granted during period (in dollars per share)</t>
  </si>
  <si>
    <t>Performance Shares</t>
  </si>
  <si>
    <t>Market Restricted Stock Units (MRSUs)</t>
  </si>
  <si>
    <t>Market Restricted Stock Units (MRSUs) | Minimum</t>
  </si>
  <si>
    <t>Range based on shareholder return</t>
  </si>
  <si>
    <t>75.00%</t>
  </si>
  <si>
    <t>Market Restricted Stock Units (MRSUs) | Maximum</t>
  </si>
  <si>
    <t>125.00%</t>
  </si>
  <si>
    <t>Performance Share Units (PSUs) | Minimum</t>
  </si>
  <si>
    <t>Range based on return on average assets (ROAA)</t>
  </si>
  <si>
    <t>Performance Share Units (PSUs) | Maximum</t>
  </si>
  <si>
    <t>150.00%</t>
  </si>
  <si>
    <t>Non-Vested Synovus Shares And Restricted Share Units</t>
  </si>
  <si>
    <t>Other equity compensation, non-vested shares outstanding (in shares)</t>
  </si>
  <si>
    <t>Weighted-average exercise price, non-vested shares outstanding (in dollars per share)</t>
  </si>
  <si>
    <t>2013 Omnibus Plan</t>
  </si>
  <si>
    <t>Shares of authorized but unissued common stock reserved for future grants (in shares)</t>
  </si>
  <si>
    <t>Equivalents authorized (in shares)</t>
  </si>
  <si>
    <t>Contractual term (years)</t>
  </si>
  <si>
    <t>10 years</t>
  </si>
  <si>
    <t>Minimum age of plan participants</t>
  </si>
  <si>
    <t>65 years</t>
  </si>
  <si>
    <t>Plan participants, minimum period of service</t>
  </si>
  <si>
    <t>2013 Omnibus Plan | Minimum</t>
  </si>
  <si>
    <t>2013 Omnibus Plan | Maximum</t>
  </si>
  <si>
    <t>2013 Omnibus Plan | Stock Options</t>
  </si>
  <si>
    <t>Share equivalents ratio (in shares)</t>
  </si>
  <si>
    <t>2013 Omnibus Plan | Value Awards</t>
  </si>
  <si>
    <t>Income Taxes (Provision for Income Tax and Effective Tax Rate) (Details) - USD ($) $ in Thousands</t>
  </si>
  <si>
    <t>Effective tax rate</t>
  </si>
  <si>
    <t>14.80%</t>
  </si>
  <si>
    <t>35.80%</t>
  </si>
  <si>
    <t>19.80%</t>
  </si>
  <si>
    <t>34.60%</t>
  </si>
  <si>
    <t>Income Taxes (Narrative) (Details) - USD ($) $ in Thousands</t>
  </si>
  <si>
    <t>Discrete tax benefits</t>
  </si>
  <si>
    <t>Tax Cuts and Jobs Act of 2017, provisional income tax expense (benefit)</t>
  </si>
  <si>
    <t>Return to provision benefit associated with finalizing tax returns</t>
  </si>
  <si>
    <t>Benefit associated with insignificant adjustments to tax returns from prior years</t>
  </si>
  <si>
    <t>Benefits associated with the exercise and vesting of employee equity awards</t>
  </si>
  <si>
    <t>Income tax expense (benefit)</t>
  </si>
  <si>
    <t>Non-interest Income (Details) - USD ($) $ in Thousands</t>
  </si>
  <si>
    <t>Disaggregation of Revenue [Line Items]</t>
  </si>
  <si>
    <t>Non-interest income</t>
  </si>
  <si>
    <t>Other revenues</t>
  </si>
  <si>
    <t>Insurance revenue</t>
  </si>
  <si>
    <t>Other fees</t>
  </si>
  <si>
    <t>Community Banking</t>
  </si>
  <si>
    <t>Community Banking | Service charges on deposit accounts</t>
  </si>
  <si>
    <t>Community Banking | Fiduciary and asset management fees</t>
  </si>
  <si>
    <t>Community Banking | Card fees</t>
  </si>
  <si>
    <t>Community Banking | Brokerage revenue</t>
  </si>
  <si>
    <t>Community Banking | Insurance revenue</t>
  </si>
  <si>
    <t>Community Banking | Other fees</t>
  </si>
  <si>
    <t>Corporate Banking</t>
  </si>
  <si>
    <t>Corporate Banking | Service charges on deposit accounts</t>
  </si>
  <si>
    <t>Corporate Banking | Fiduciary and asset management fees</t>
  </si>
  <si>
    <t>Corporate Banking | Card fees</t>
  </si>
  <si>
    <t>Corporate Banking | Brokerage revenue</t>
  </si>
  <si>
    <t>Corporate Banking | Insurance revenue</t>
  </si>
  <si>
    <t>Corporate Banking | Other fees</t>
  </si>
  <si>
    <t>Retail Banking</t>
  </si>
  <si>
    <t>Retail Banking | Service charges on deposit accounts</t>
  </si>
  <si>
    <t>Retail Banking | Fiduciary and asset management fees</t>
  </si>
  <si>
    <t>Retail Banking | Card fees</t>
  </si>
  <si>
    <t>Retail Banking | Brokerage revenue</t>
  </si>
  <si>
    <t>Retail Banking | Insurance revenue</t>
  </si>
  <si>
    <t>Retail Banking | Other fees</t>
  </si>
  <si>
    <t>Financial Management Services</t>
  </si>
  <si>
    <t>Financial Management Services | Service charges on deposit accounts</t>
  </si>
  <si>
    <t>Financial Management Services | Fiduciary and asset management fees</t>
  </si>
  <si>
    <t>Financial Management Services | Card fees</t>
  </si>
  <si>
    <t>Financial Management Services | Brokerage revenue</t>
  </si>
  <si>
    <t>Financial Management Services | Insurance revenue</t>
  </si>
  <si>
    <t>Financial Management Services | Other fees</t>
  </si>
  <si>
    <t>Other</t>
  </si>
  <si>
    <t>Other | Service charges on deposit accounts</t>
  </si>
  <si>
    <t>Other | Fiduciary and asset management fees</t>
  </si>
  <si>
    <t>Other | Card fees</t>
  </si>
  <si>
    <t>Other | Brokerage revenue</t>
  </si>
  <si>
    <t>Other | Insurance revenue</t>
  </si>
  <si>
    <t>Other | Other fees</t>
  </si>
  <si>
    <t>Commitments and Contingencies (Details) - USD ($)</t>
  </si>
  <si>
    <t>Loss Contingencies [Line Items]</t>
  </si>
  <si>
    <t>Contractual amount net of risk participations</t>
  </si>
  <si>
    <t>Total unfunded lending commitments and letters of credit</t>
  </si>
  <si>
    <t>Guarantee obligations</t>
  </si>
  <si>
    <t>Maximum potential exposure for sponsored transactions</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Pending Acquisition and Pending Branch Sales (Details) $ / shares in Units, $ in Thousands</t>
  </si>
  <si>
    <t>Sep. 30, 2018USD ($)branch$ / shares</t>
  </si>
  <si>
    <t>Aug. 28, 2018USD ($)branch</t>
  </si>
  <si>
    <t>Jul. 23, 2018branch$ / shares</t>
  </si>
  <si>
    <t>Jun. 30, 2018USD ($)</t>
  </si>
  <si>
    <t>Dec. 31, 2017USD ($)$ / shares</t>
  </si>
  <si>
    <t>Pending Acquisition of FCB Financial Holdings, Inc.</t>
  </si>
  <si>
    <t>Assets</t>
  </si>
  <si>
    <t>Common stock, par value (in dollars per share) | $ / shares</t>
  </si>
  <si>
    <t>Loans</t>
  </si>
  <si>
    <t>Plan | Disposed of by Sale</t>
  </si>
  <si>
    <t>Number of branches disposed | branch</t>
  </si>
  <si>
    <t>Deposit premium</t>
  </si>
  <si>
    <t>Plan | Disposed of by Sale | Mobile, Alabama</t>
  </si>
  <si>
    <t>Plan | Disposed of by Sale | Daphne, Alabama</t>
  </si>
  <si>
    <t>FCB Financial Holdings, Inc.</t>
  </si>
  <si>
    <t>FCB Financial Holdings, Inc. | Synovus Brand</t>
  </si>
  <si>
    <t>Conversion ratio for common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16376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258</v>
      </c>
    </row>
    <row r="4" spans="1:2">
      <c r="A4" s="4" t="s">
        <v>170</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258</v>
      </c>
    </row>
    <row r="4" spans="1:2">
      <c r="A4" s="4" t="s">
        <v>5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36540</v>
      </c>
      <c r="D3" s="7" t="n">
        <v>397848</v>
      </c>
    </row>
    <row r="4" spans="1:4">
      <c r="A4" s="4" t="s">
        <v>28</v>
      </c>
      <c r="C4" s="5" t="n">
        <v>515493</v>
      </c>
      <c r="D4" s="5" t="n">
        <v>460928</v>
      </c>
    </row>
    <row r="5" spans="1:4">
      <c r="A5" s="4" t="s">
        <v>29</v>
      </c>
      <c r="C5" s="5" t="n">
        <v>34470</v>
      </c>
      <c r="D5" s="5" t="n">
        <v>26311</v>
      </c>
    </row>
    <row r="6" spans="1:4">
      <c r="A6" s="4" t="s">
        <v>30</v>
      </c>
      <c r="C6" s="5" t="n">
        <v>25430</v>
      </c>
      <c r="D6" s="5" t="n">
        <v>47846</v>
      </c>
    </row>
    <row r="7" spans="1:4">
      <c r="A7" s="4" t="s">
        <v>31</v>
      </c>
      <c r="B7" s="4" t="s">
        <v>32</v>
      </c>
      <c r="C7" s="5" t="n">
        <v>1011933</v>
      </c>
      <c r="D7" s="5" t="n">
        <v>932933</v>
      </c>
    </row>
    <row r="8" spans="1:4">
      <c r="A8" s="4" t="s">
        <v>33</v>
      </c>
      <c r="C8" s="5" t="n">
        <v>37276</v>
      </c>
      <c r="D8" s="5" t="n">
        <v>48024</v>
      </c>
    </row>
    <row r="9" spans="1:4">
      <c r="A9" s="4" t="s">
        <v>34</v>
      </c>
      <c r="C9" s="5" t="n">
        <v>3883574</v>
      </c>
      <c r="D9" s="5" t="n">
        <v>3987069</v>
      </c>
    </row>
    <row r="10" spans="1:4">
      <c r="A10" s="4" t="s">
        <v>35</v>
      </c>
      <c r="C10" s="5" t="n">
        <v>25577116</v>
      </c>
      <c r="D10" s="5" t="n">
        <v>24787464</v>
      </c>
    </row>
    <row r="11" spans="1:4">
      <c r="A11" s="4" t="s">
        <v>36</v>
      </c>
      <c r="C11" s="5" t="n">
        <v>-251450</v>
      </c>
      <c r="D11" s="5" t="n">
        <v>-249268</v>
      </c>
    </row>
    <row r="12" spans="1:4">
      <c r="A12" s="4" t="s">
        <v>37</v>
      </c>
      <c r="C12" s="5" t="n">
        <v>25325666</v>
      </c>
      <c r="D12" s="5" t="n">
        <v>24538196</v>
      </c>
    </row>
    <row r="13" spans="1:4">
      <c r="A13" s="4" t="s">
        <v>38</v>
      </c>
      <c r="C13" s="5" t="n">
        <v>551061</v>
      </c>
      <c r="D13" s="5" t="n">
        <v>540958</v>
      </c>
    </row>
    <row r="14" spans="1:4">
      <c r="A14" s="4" t="s">
        <v>39</v>
      </c>
      <c r="C14" s="5" t="n">
        <v>431012</v>
      </c>
      <c r="D14" s="5" t="n">
        <v>426813</v>
      </c>
    </row>
    <row r="15" spans="1:4">
      <c r="A15" s="4" t="s">
        <v>40</v>
      </c>
      <c r="C15" s="5" t="n">
        <v>57315</v>
      </c>
      <c r="D15" s="5" t="n">
        <v>57315</v>
      </c>
    </row>
    <row r="16" spans="1:4">
      <c r="A16" s="4" t="s">
        <v>41</v>
      </c>
      <c r="C16" s="5" t="n">
        <v>10166</v>
      </c>
      <c r="D16" s="5" t="n">
        <v>11254</v>
      </c>
    </row>
    <row r="17" spans="1:4">
      <c r="A17" s="4" t="s">
        <v>42</v>
      </c>
      <c r="C17" s="5" t="n">
        <v>185116</v>
      </c>
      <c r="D17" s="5" t="n">
        <v>165788</v>
      </c>
    </row>
    <row r="18" spans="1:4">
      <c r="A18" s="4" t="s">
        <v>43</v>
      </c>
      <c r="C18" s="5" t="n">
        <v>582001</v>
      </c>
      <c r="D18" s="5" t="n">
        <v>513487</v>
      </c>
    </row>
    <row r="19" spans="1:4">
      <c r="A19" s="4" t="s">
        <v>44</v>
      </c>
      <c r="C19" s="5" t="n">
        <v>32075120</v>
      </c>
      <c r="D19" s="5" t="n">
        <v>31221837</v>
      </c>
    </row>
    <row r="20" spans="1:4">
      <c r="A20" s="3" t="s">
        <v>45</v>
      </c>
    </row>
    <row r="21" spans="1:4">
      <c r="A21" s="4" t="s">
        <v>46</v>
      </c>
      <c r="C21" s="5" t="n">
        <v>7628736</v>
      </c>
      <c r="D21" s="5" t="n">
        <v>7686339</v>
      </c>
    </row>
    <row r="22" spans="1:4">
      <c r="A22" s="4" t="s">
        <v>47</v>
      </c>
      <c r="C22" s="5" t="n">
        <v>18804922</v>
      </c>
      <c r="D22" s="5" t="n">
        <v>18461561</v>
      </c>
    </row>
    <row r="23" spans="1:4">
      <c r="A23" s="4" t="s">
        <v>48</v>
      </c>
      <c r="C23" s="5" t="n">
        <v>26433658</v>
      </c>
      <c r="D23" s="5" t="n">
        <v>26147900</v>
      </c>
    </row>
    <row r="24" spans="1:4">
      <c r="A24" s="4" t="s">
        <v>49</v>
      </c>
      <c r="C24" s="5" t="n">
        <v>191145</v>
      </c>
      <c r="D24" s="5" t="n">
        <v>161190</v>
      </c>
    </row>
    <row r="25" spans="1:4">
      <c r="A25" s="4" t="s">
        <v>50</v>
      </c>
      <c r="C25" s="5" t="n">
        <v>478540</v>
      </c>
      <c r="D25" s="5" t="n">
        <v>100000</v>
      </c>
    </row>
    <row r="26" spans="1:4">
      <c r="A26" s="4" t="s">
        <v>51</v>
      </c>
      <c r="C26" s="5" t="n">
        <v>1656909</v>
      </c>
      <c r="D26" s="5" t="n">
        <v>1606138</v>
      </c>
    </row>
    <row r="27" spans="1:4">
      <c r="A27" s="4" t="s">
        <v>52</v>
      </c>
      <c r="C27" s="5" t="n">
        <v>274795</v>
      </c>
      <c r="D27" s="5" t="n">
        <v>245043</v>
      </c>
    </row>
    <row r="28" spans="1:4">
      <c r="A28" s="4" t="s">
        <v>53</v>
      </c>
      <c r="C28" s="5" t="n">
        <v>29035047</v>
      </c>
      <c r="D28" s="5" t="n">
        <v>28260271</v>
      </c>
    </row>
    <row r="29" spans="1:4">
      <c r="A29" s="3" t="s">
        <v>54</v>
      </c>
    </row>
    <row r="30" spans="1:4">
      <c r="A30" s="4" t="s">
        <v>55</v>
      </c>
      <c r="C30" s="5" t="n">
        <v>143093</v>
      </c>
      <c r="D30" s="5" t="n">
        <v>142678</v>
      </c>
    </row>
    <row r="31" spans="1:4">
      <c r="A31" s="4" t="s">
        <v>56</v>
      </c>
      <c r="C31" s="5" t="n">
        <v>3049233</v>
      </c>
      <c r="D31" s="5" t="n">
        <v>3043129</v>
      </c>
    </row>
    <row r="32" spans="1:4">
      <c r="A32" s="4" t="s">
        <v>57</v>
      </c>
      <c r="C32" s="5" t="n">
        <v>-974478</v>
      </c>
      <c r="D32" s="5" t="n">
        <v>-839674</v>
      </c>
    </row>
    <row r="33" spans="1:4">
      <c r="A33" s="4" t="s">
        <v>58</v>
      </c>
      <c r="C33" s="5" t="n">
        <v>-143720</v>
      </c>
      <c r="D33" s="5" t="n">
        <v>-54754</v>
      </c>
    </row>
    <row r="34" spans="1:4">
      <c r="A34" s="4" t="s">
        <v>59</v>
      </c>
      <c r="C34" s="5" t="n">
        <v>770807</v>
      </c>
      <c r="D34" s="5" t="n">
        <v>544207</v>
      </c>
    </row>
    <row r="35" spans="1:4">
      <c r="A35" s="4" t="s">
        <v>60</v>
      </c>
      <c r="C35" s="5" t="n">
        <v>3040073</v>
      </c>
      <c r="D35" s="5" t="n">
        <v>2961566</v>
      </c>
    </row>
    <row r="36" spans="1:4">
      <c r="A36" s="4" t="s">
        <v>61</v>
      </c>
      <c r="C36" s="5" t="n">
        <v>32075120</v>
      </c>
      <c r="D36" s="5" t="n">
        <v>31221837</v>
      </c>
    </row>
    <row r="37" spans="1:4">
      <c r="A37" s="4" t="s">
        <v>62</v>
      </c>
    </row>
    <row r="38" spans="1:4">
      <c r="A38" s="3" t="s">
        <v>54</v>
      </c>
    </row>
    <row r="39" spans="1:4">
      <c r="A39" s="4" t="s">
        <v>63</v>
      </c>
      <c r="C39" s="5" t="n">
        <v>195138</v>
      </c>
      <c r="D39" s="5" t="n">
        <v>0</v>
      </c>
    </row>
    <row r="40" spans="1:4">
      <c r="A40" s="4" t="s">
        <v>64</v>
      </c>
    </row>
    <row r="41" spans="1:4">
      <c r="A41" s="3" t="s">
        <v>54</v>
      </c>
    </row>
    <row r="42" spans="1:4">
      <c r="A42" s="4" t="s">
        <v>63</v>
      </c>
      <c r="C42" s="7" t="n">
        <v>0</v>
      </c>
      <c r="D42" s="7" t="n">
        <v>125980</v>
      </c>
    </row>
    <row r="43" spans="1:4"/>
    <row r="44" spans="1:4">
      <c r="A44" s="4" t="s">
        <v>32</v>
      </c>
      <c r="B44" s="4" t="s">
        <v>65</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47</v>
      </c>
    </row>
    <row r="4" spans="1:2">
      <c r="A4" s="4" t="s">
        <v>246</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5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8</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6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1</v>
      </c>
      <c r="C2" s="7" t="n">
        <v>1</v>
      </c>
    </row>
    <row r="3" spans="1:3">
      <c r="A3" s="4" t="s">
        <v>68</v>
      </c>
      <c r="B3" s="5" t="n">
        <v>342857143</v>
      </c>
      <c r="C3" s="5" t="n">
        <v>342857143</v>
      </c>
    </row>
    <row r="4" spans="1:3">
      <c r="A4" s="4" t="s">
        <v>69</v>
      </c>
      <c r="B4" s="5" t="n">
        <v>143093317</v>
      </c>
      <c r="C4" s="5" t="n">
        <v>142677449</v>
      </c>
    </row>
    <row r="5" spans="1:3">
      <c r="A5" s="4" t="s">
        <v>70</v>
      </c>
      <c r="B5" s="5" t="n">
        <v>116714463</v>
      </c>
      <c r="C5" s="5" t="n">
        <v>118897295</v>
      </c>
    </row>
    <row r="6" spans="1:3">
      <c r="A6" s="4" t="s">
        <v>71</v>
      </c>
      <c r="B6" s="5" t="n">
        <v>26378854</v>
      </c>
      <c r="C6" s="5" t="n">
        <v>23780154</v>
      </c>
    </row>
    <row r="7" spans="1:3">
      <c r="A7" s="4" t="s">
        <v>62</v>
      </c>
    </row>
    <row r="8" spans="1:3">
      <c r="A8" s="4" t="s">
        <v>72</v>
      </c>
      <c r="B8" s="5" t="n">
        <v>100000000</v>
      </c>
    </row>
    <row r="9" spans="1:3">
      <c r="A9" s="4" t="s">
        <v>73</v>
      </c>
      <c r="B9" s="5" t="n">
        <v>8000000</v>
      </c>
    </row>
    <row r="10" spans="1:3">
      <c r="A10" s="4" t="s">
        <v>74</v>
      </c>
      <c r="B10" s="5" t="n">
        <v>8000000</v>
      </c>
    </row>
    <row r="11" spans="1:3">
      <c r="A11" s="4" t="s">
        <v>64</v>
      </c>
    </row>
    <row r="12" spans="1:3">
      <c r="A12" s="4" t="s">
        <v>73</v>
      </c>
      <c r="B12" s="5" t="n">
        <v>0</v>
      </c>
      <c r="C12" s="5" t="n">
        <v>5200000</v>
      </c>
    </row>
    <row r="13" spans="1:3">
      <c r="A13" s="4" t="s">
        <v>74</v>
      </c>
      <c r="B13" s="5" t="n">
        <v>0</v>
      </c>
      <c r="C13" s="5" t="n">
        <v>5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74</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77</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80</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0"/>
    <col customWidth="1" max="5" min="5" width="21"/>
  </cols>
  <sheetData>
    <row r="1" spans="1:5">
      <c r="A1" s="1" t="s">
        <v>350</v>
      </c>
      <c r="B1" s="2" t="s">
        <v>351</v>
      </c>
      <c r="C1" s="2" t="s">
        <v>352</v>
      </c>
      <c r="D1" s="2" t="s">
        <v>353</v>
      </c>
      <c r="E1" s="2" t="s">
        <v>354</v>
      </c>
    </row>
    <row r="2" spans="1:5">
      <c r="A2" s="3" t="s">
        <v>247</v>
      </c>
    </row>
    <row r="3" spans="1:5">
      <c r="A3" s="4" t="s">
        <v>355</v>
      </c>
      <c r="D3" s="5" t="n">
        <v>249</v>
      </c>
    </row>
    <row r="4" spans="1:5">
      <c r="A4" s="4" t="s">
        <v>356</v>
      </c>
      <c r="D4" s="5" t="n">
        <v>334</v>
      </c>
    </row>
    <row r="5" spans="1:5">
      <c r="A5" s="4" t="s">
        <v>357</v>
      </c>
      <c r="B5" s="7" t="n">
        <v>7600</v>
      </c>
      <c r="C5" s="7" t="n">
        <v>7600</v>
      </c>
    </row>
    <row r="6" spans="1:5">
      <c r="A6" s="4" t="s">
        <v>358</v>
      </c>
      <c r="C6" s="5" t="n">
        <v>230000</v>
      </c>
    </row>
    <row r="7" spans="1:5">
      <c r="A7" s="4" t="s">
        <v>359</v>
      </c>
      <c r="D7" s="7" t="n">
        <v>5200</v>
      </c>
    </row>
    <row r="8" spans="1:5">
      <c r="A8" s="3" t="s">
        <v>360</v>
      </c>
    </row>
    <row r="9" spans="1:5">
      <c r="A9" s="4" t="s">
        <v>361</v>
      </c>
      <c r="D9" s="5" t="n">
        <v>-685</v>
      </c>
      <c r="E9" s="7" t="n">
        <v>0</v>
      </c>
    </row>
    <row r="10" spans="1:5">
      <c r="A10" s="4" t="s">
        <v>362</v>
      </c>
    </row>
    <row r="11" spans="1:5">
      <c r="A11" s="3" t="s">
        <v>360</v>
      </c>
    </row>
    <row r="12" spans="1:5">
      <c r="A12" s="4" t="s">
        <v>361</v>
      </c>
      <c r="C12" s="5" t="n">
        <v>-685</v>
      </c>
    </row>
    <row r="13" spans="1:5">
      <c r="A13" s="4" t="s">
        <v>363</v>
      </c>
    </row>
    <row r="14" spans="1:5">
      <c r="A14" s="3" t="s">
        <v>360</v>
      </c>
    </row>
    <row r="15" spans="1:5">
      <c r="A15" s="4" t="s">
        <v>361</v>
      </c>
      <c r="B15" s="7" t="n">
        <v>3200</v>
      </c>
      <c r="C15" s="5" t="n">
        <v>0</v>
      </c>
      <c r="D15" s="7" t="n">
        <v>3200</v>
      </c>
    </row>
    <row r="16" spans="1:5">
      <c r="A16" s="4" t="s">
        <v>364</v>
      </c>
    </row>
    <row r="17" spans="1:5">
      <c r="A17" s="3" t="s">
        <v>360</v>
      </c>
    </row>
    <row r="18" spans="1:5">
      <c r="A18" s="4" t="s">
        <v>361</v>
      </c>
      <c r="C18" s="7" t="n">
        <v>1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 customWidth="1" max="5" min="5" width="14"/>
    <col customWidth="1" max="6" min="6" width="14"/>
    <col customWidth="1" max="7" min="7" width="14"/>
  </cols>
  <sheetData>
    <row r="1" spans="1:7">
      <c r="A1" s="1" t="s">
        <v>365</v>
      </c>
      <c r="B1" s="2" t="s">
        <v>366</v>
      </c>
      <c r="C1" s="2" t="s">
        <v>367</v>
      </c>
      <c r="D1" s="2" t="s">
        <v>368</v>
      </c>
      <c r="E1" s="2" t="s">
        <v>2</v>
      </c>
      <c r="F1" s="2" t="s">
        <v>2</v>
      </c>
      <c r="G1" s="2" t="s">
        <v>25</v>
      </c>
    </row>
    <row r="2" spans="1:7">
      <c r="A2" s="3" t="s">
        <v>369</v>
      </c>
    </row>
    <row r="3" spans="1:7">
      <c r="A3" s="4" t="s">
        <v>69</v>
      </c>
      <c r="E3" s="5" t="n">
        <v>143093317</v>
      </c>
      <c r="F3" s="5" t="n">
        <v>143093317</v>
      </c>
      <c r="G3" s="5" t="n">
        <v>142677449</v>
      </c>
    </row>
    <row r="4" spans="1:7">
      <c r="A4" s="4" t="s">
        <v>370</v>
      </c>
      <c r="E4" s="7" t="n">
        <v>143093</v>
      </c>
      <c r="F4" s="7" t="n">
        <v>143093</v>
      </c>
      <c r="G4" s="7" t="n">
        <v>142678</v>
      </c>
    </row>
    <row r="5" spans="1:7">
      <c r="A5" s="4" t="s">
        <v>371</v>
      </c>
    </row>
    <row r="6" spans="1:7">
      <c r="A6" s="3" t="s">
        <v>369</v>
      </c>
    </row>
    <row r="7" spans="1:7">
      <c r="A7" s="4" t="s">
        <v>372</v>
      </c>
      <c r="F7" s="4" t="s">
        <v>373</v>
      </c>
    </row>
    <row r="8" spans="1:7">
      <c r="A8" s="4" t="s">
        <v>374</v>
      </c>
    </row>
    <row r="9" spans="1:7">
      <c r="A9" s="3" t="s">
        <v>369</v>
      </c>
    </row>
    <row r="10" spans="1:7">
      <c r="A10" s="4" t="s">
        <v>372</v>
      </c>
      <c r="F10" s="4" t="s">
        <v>375</v>
      </c>
    </row>
    <row r="11" spans="1:7">
      <c r="A11" s="4" t="s">
        <v>376</v>
      </c>
    </row>
    <row r="12" spans="1:7">
      <c r="A12" s="3" t="s">
        <v>369</v>
      </c>
    </row>
    <row r="13" spans="1:7">
      <c r="A13" s="4" t="s">
        <v>377</v>
      </c>
      <c r="B13" s="7" t="n">
        <v>1100000</v>
      </c>
    </row>
    <row r="14" spans="1:7">
      <c r="A14" s="4" t="s">
        <v>378</v>
      </c>
      <c r="B14" s="4" t="s">
        <v>379</v>
      </c>
    </row>
    <row r="15" spans="1:7">
      <c r="A15" s="4" t="s">
        <v>380</v>
      </c>
      <c r="B15" s="4" t="s">
        <v>381</v>
      </c>
    </row>
    <row r="16" spans="1:7">
      <c r="A16" s="4" t="s">
        <v>382</v>
      </c>
      <c r="B16" s="7" t="n">
        <v>75000</v>
      </c>
    </row>
    <row r="17" spans="1:7">
      <c r="A17" s="4" t="s">
        <v>383</v>
      </c>
    </row>
    <row r="18" spans="1:7">
      <c r="A18" s="3" t="s">
        <v>369</v>
      </c>
    </row>
    <row r="19" spans="1:7">
      <c r="A19" s="4" t="s">
        <v>384</v>
      </c>
      <c r="C19" s="7" t="n">
        <v>30000</v>
      </c>
    </row>
    <row r="20" spans="1:7">
      <c r="A20" s="4" t="s">
        <v>69</v>
      </c>
      <c r="C20" s="5" t="n">
        <v>821000</v>
      </c>
    </row>
    <row r="21" spans="1:7">
      <c r="A21" s="4" t="s">
        <v>370</v>
      </c>
      <c r="C21" s="7" t="n">
        <v>26600</v>
      </c>
    </row>
    <row r="22" spans="1:7">
      <c r="A22" s="4" t="s">
        <v>385</v>
      </c>
      <c r="C22" s="7" t="n">
        <v>3400</v>
      </c>
    </row>
    <row r="23" spans="1:7">
      <c r="A23" s="4" t="s">
        <v>386</v>
      </c>
      <c r="D23" s="7" t="n">
        <v>6400</v>
      </c>
    </row>
    <row r="24" spans="1:7">
      <c r="A24" s="4" t="s">
        <v>387</v>
      </c>
      <c r="E24" s="5" t="n">
        <v>11700</v>
      </c>
    </row>
    <row r="25" spans="1:7">
      <c r="A25" s="4" t="s">
        <v>388</v>
      </c>
      <c r="E25" s="7" t="n">
        <v>23000</v>
      </c>
      <c r="F25" s="7" t="n">
        <v>23000</v>
      </c>
    </row>
    <row r="26" spans="1:7">
      <c r="A26" s="4" t="s">
        <v>389</v>
      </c>
    </row>
    <row r="27" spans="1:7">
      <c r="A27" s="3" t="s">
        <v>369</v>
      </c>
    </row>
    <row r="28" spans="1:7">
      <c r="A28" s="4" t="s">
        <v>390</v>
      </c>
      <c r="C28" s="4" t="s">
        <v>373</v>
      </c>
    </row>
    <row r="29" spans="1:7">
      <c r="A29" s="4" t="s">
        <v>391</v>
      </c>
    </row>
    <row r="30" spans="1:7">
      <c r="A30" s="3" t="s">
        <v>369</v>
      </c>
    </row>
    <row r="31" spans="1:7">
      <c r="A31" s="4" t="s">
        <v>390</v>
      </c>
      <c r="C31" s="4" t="s">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4044423</v>
      </c>
      <c r="C3" s="7" t="n">
        <v>4038239</v>
      </c>
    </row>
    <row r="4" spans="1:3">
      <c r="A4" s="4" t="s">
        <v>395</v>
      </c>
      <c r="B4" s="5" t="n">
        <v>402</v>
      </c>
      <c r="C4" s="5" t="n">
        <v>6107</v>
      </c>
    </row>
    <row r="5" spans="1:3">
      <c r="A5" s="4" t="s">
        <v>396</v>
      </c>
      <c r="B5" s="5" t="n">
        <v>-161251</v>
      </c>
      <c r="C5" s="5" t="n">
        <v>-57277</v>
      </c>
    </row>
    <row r="6" spans="1:3">
      <c r="A6" s="4" t="s">
        <v>397</v>
      </c>
      <c r="B6" s="5" t="n">
        <v>3883574</v>
      </c>
      <c r="C6" s="5" t="n">
        <v>3987069</v>
      </c>
    </row>
    <row r="7" spans="1:3">
      <c r="A7" s="4" t="s">
        <v>398</v>
      </c>
    </row>
    <row r="8" spans="1:3">
      <c r="A8" s="3" t="s">
        <v>393</v>
      </c>
    </row>
    <row r="9" spans="1:3">
      <c r="A9" s="4" t="s">
        <v>394</v>
      </c>
      <c r="B9" s="5" t="n">
        <v>123265</v>
      </c>
      <c r="C9" s="5" t="n">
        <v>83608</v>
      </c>
    </row>
    <row r="10" spans="1:3">
      <c r="A10" s="4" t="s">
        <v>395</v>
      </c>
      <c r="B10" s="5" t="n">
        <v>0</v>
      </c>
      <c r="C10" s="5" t="n">
        <v>0</v>
      </c>
    </row>
    <row r="11" spans="1:3">
      <c r="A11" s="4" t="s">
        <v>396</v>
      </c>
      <c r="B11" s="5" t="n">
        <v>-2626</v>
      </c>
      <c r="C11" s="5" t="n">
        <v>-934</v>
      </c>
    </row>
    <row r="12" spans="1:3">
      <c r="A12" s="4" t="s">
        <v>397</v>
      </c>
      <c r="B12" s="5" t="n">
        <v>120639</v>
      </c>
      <c r="C12" s="5" t="n">
        <v>82674</v>
      </c>
    </row>
    <row r="13" spans="1:3">
      <c r="A13" s="4" t="s">
        <v>399</v>
      </c>
    </row>
    <row r="14" spans="1:3">
      <c r="A14" s="3" t="s">
        <v>393</v>
      </c>
    </row>
    <row r="15" spans="1:3">
      <c r="A15" s="4" t="s">
        <v>394</v>
      </c>
      <c r="B15" s="5" t="n">
        <v>38020</v>
      </c>
      <c r="C15" s="5" t="n">
        <v>10771</v>
      </c>
    </row>
    <row r="16" spans="1:3">
      <c r="A16" s="4" t="s">
        <v>395</v>
      </c>
      <c r="B16" s="5" t="n">
        <v>102</v>
      </c>
      <c r="C16" s="5" t="n">
        <v>91</v>
      </c>
    </row>
    <row r="17" spans="1:3">
      <c r="A17" s="4" t="s">
        <v>396</v>
      </c>
      <c r="B17" s="5" t="n">
        <v>-258</v>
      </c>
      <c r="C17" s="5" t="n">
        <v>0</v>
      </c>
    </row>
    <row r="18" spans="1:3">
      <c r="A18" s="4" t="s">
        <v>397</v>
      </c>
      <c r="B18" s="5" t="n">
        <v>37864</v>
      </c>
      <c r="C18" s="5" t="n">
        <v>10862</v>
      </c>
    </row>
    <row r="19" spans="1:3">
      <c r="A19" s="4" t="s">
        <v>400</v>
      </c>
    </row>
    <row r="20" spans="1:3">
      <c r="A20" s="3" t="s">
        <v>393</v>
      </c>
    </row>
    <row r="21" spans="1:3">
      <c r="A21" s="4" t="s">
        <v>394</v>
      </c>
      <c r="B21" s="5" t="n">
        <v>104933</v>
      </c>
      <c r="C21" s="5" t="n">
        <v>121283</v>
      </c>
    </row>
    <row r="22" spans="1:3">
      <c r="A22" s="4" t="s">
        <v>395</v>
      </c>
      <c r="B22" s="5" t="n">
        <v>75</v>
      </c>
      <c r="C22" s="5" t="n">
        <v>519</v>
      </c>
    </row>
    <row r="23" spans="1:3">
      <c r="A23" s="4" t="s">
        <v>396</v>
      </c>
      <c r="B23" s="5" t="n">
        <v>-4125</v>
      </c>
      <c r="C23" s="5" t="n">
        <v>-1362</v>
      </c>
    </row>
    <row r="24" spans="1:3">
      <c r="A24" s="4" t="s">
        <v>397</v>
      </c>
      <c r="B24" s="5" t="n">
        <v>100883</v>
      </c>
      <c r="C24" s="5" t="n">
        <v>120440</v>
      </c>
    </row>
    <row r="25" spans="1:3">
      <c r="A25" s="4" t="s">
        <v>401</v>
      </c>
    </row>
    <row r="26" spans="1:3">
      <c r="A26" s="3" t="s">
        <v>393</v>
      </c>
    </row>
    <row r="27" spans="1:3">
      <c r="A27" s="4" t="s">
        <v>394</v>
      </c>
      <c r="B27" s="5" t="n">
        <v>2592827</v>
      </c>
      <c r="C27" s="5" t="n">
        <v>2666818</v>
      </c>
    </row>
    <row r="28" spans="1:3">
      <c r="A28" s="4" t="s">
        <v>395</v>
      </c>
      <c r="B28" s="5" t="n">
        <v>70</v>
      </c>
      <c r="C28" s="5" t="n">
        <v>5059</v>
      </c>
    </row>
    <row r="29" spans="1:3">
      <c r="A29" s="4" t="s">
        <v>396</v>
      </c>
      <c r="B29" s="5" t="n">
        <v>-103532</v>
      </c>
      <c r="C29" s="5" t="n">
        <v>-31354</v>
      </c>
    </row>
    <row r="30" spans="1:3">
      <c r="A30" s="4" t="s">
        <v>397</v>
      </c>
      <c r="B30" s="5" t="n">
        <v>2489365</v>
      </c>
      <c r="C30" s="5" t="n">
        <v>2640523</v>
      </c>
    </row>
    <row r="31" spans="1:3">
      <c r="A31" s="4" t="s">
        <v>402</v>
      </c>
    </row>
    <row r="32" spans="1:3">
      <c r="A32" s="3" t="s">
        <v>393</v>
      </c>
    </row>
    <row r="33" spans="1:3">
      <c r="A33" s="4" t="s">
        <v>394</v>
      </c>
      <c r="B33" s="5" t="n">
        <v>1168378</v>
      </c>
      <c r="C33" s="5" t="n">
        <v>1135259</v>
      </c>
    </row>
    <row r="34" spans="1:3">
      <c r="A34" s="4" t="s">
        <v>395</v>
      </c>
      <c r="B34" s="5" t="n">
        <v>0</v>
      </c>
      <c r="C34" s="5" t="n">
        <v>144</v>
      </c>
    </row>
    <row r="35" spans="1:3">
      <c r="A35" s="4" t="s">
        <v>396</v>
      </c>
      <c r="B35" s="5" t="n">
        <v>-50675</v>
      </c>
      <c r="C35" s="5" t="n">
        <v>-23404</v>
      </c>
    </row>
    <row r="36" spans="1:3">
      <c r="A36" s="4" t="s">
        <v>397</v>
      </c>
      <c r="B36" s="5" t="n">
        <v>1117703</v>
      </c>
      <c r="C36" s="5" t="n">
        <v>1111999</v>
      </c>
    </row>
    <row r="37" spans="1:3">
      <c r="A37" s="4" t="s">
        <v>403</v>
      </c>
    </row>
    <row r="38" spans="1:3">
      <c r="A38" s="3" t="s">
        <v>393</v>
      </c>
    </row>
    <row r="39" spans="1:3">
      <c r="A39" s="4" t="s">
        <v>394</v>
      </c>
      <c r="C39" s="5" t="n">
        <v>180</v>
      </c>
    </row>
    <row r="40" spans="1:3">
      <c r="A40" s="4" t="s">
        <v>395</v>
      </c>
      <c r="C40" s="5" t="n">
        <v>0</v>
      </c>
    </row>
    <row r="41" spans="1:3">
      <c r="A41" s="4" t="s">
        <v>396</v>
      </c>
      <c r="C41" s="5" t="n">
        <v>0</v>
      </c>
    </row>
    <row r="42" spans="1:3">
      <c r="A42" s="4" t="s">
        <v>397</v>
      </c>
      <c r="C42" s="5" t="n">
        <v>180</v>
      </c>
    </row>
    <row r="43" spans="1:3">
      <c r="A43" s="4" t="s">
        <v>404</v>
      </c>
    </row>
    <row r="44" spans="1:3">
      <c r="A44" s="3" t="s">
        <v>393</v>
      </c>
    </row>
    <row r="45" spans="1:3">
      <c r="A45" s="4" t="s">
        <v>394</v>
      </c>
      <c r="B45" s="5" t="n">
        <v>17000</v>
      </c>
      <c r="C45" s="5" t="n">
        <v>20320</v>
      </c>
    </row>
    <row r="46" spans="1:3">
      <c r="A46" s="4" t="s">
        <v>395</v>
      </c>
      <c r="B46" s="5" t="n">
        <v>155</v>
      </c>
      <c r="C46" s="5" t="n">
        <v>294</v>
      </c>
    </row>
    <row r="47" spans="1:3">
      <c r="A47" s="4" t="s">
        <v>396</v>
      </c>
      <c r="B47" s="5" t="n">
        <v>-35</v>
      </c>
      <c r="C47" s="5" t="n">
        <v>-223</v>
      </c>
    </row>
    <row r="48" spans="1:3">
      <c r="A48" s="4" t="s">
        <v>397</v>
      </c>
      <c r="B48" s="7" t="n">
        <v>17120</v>
      </c>
      <c r="C48" s="7" t="n">
        <v>20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05</v>
      </c>
      <c r="B1" s="2" t="s">
        <v>406</v>
      </c>
      <c r="C1" s="2" t="s">
        <v>351</v>
      </c>
      <c r="D1" s="2" t="s">
        <v>352</v>
      </c>
      <c r="E1" s="2" t="s">
        <v>354</v>
      </c>
    </row>
    <row r="2" spans="1:5">
      <c r="A2" s="3" t="s">
        <v>407</v>
      </c>
    </row>
    <row r="3" spans="1:5">
      <c r="A3" s="4" t="s">
        <v>408</v>
      </c>
      <c r="B3" s="5" t="n">
        <v>43</v>
      </c>
    </row>
    <row r="4" spans="1:5">
      <c r="A4" s="4" t="s">
        <v>409</v>
      </c>
      <c r="B4" s="5" t="n">
        <v>100</v>
      </c>
    </row>
    <row r="5" spans="1:5">
      <c r="A5" s="3" t="s">
        <v>410</v>
      </c>
    </row>
    <row r="6" spans="1:5">
      <c r="A6" s="4" t="s">
        <v>361</v>
      </c>
      <c r="B6" s="7" t="n">
        <v>-685</v>
      </c>
      <c r="E6" s="7" t="n">
        <v>0</v>
      </c>
    </row>
    <row r="7" spans="1:5">
      <c r="A7" s="4" t="s">
        <v>411</v>
      </c>
    </row>
    <row r="8" spans="1:5">
      <c r="A8" s="3" t="s">
        <v>407</v>
      </c>
    </row>
    <row r="9" spans="1:5">
      <c r="A9" s="4" t="s">
        <v>412</v>
      </c>
      <c r="B9" s="5" t="n">
        <v>1290000</v>
      </c>
      <c r="D9" s="7" t="n">
        <v>2000000</v>
      </c>
    </row>
    <row r="10" spans="1:5">
      <c r="A10" s="4" t="s">
        <v>363</v>
      </c>
    </row>
    <row r="11" spans="1:5">
      <c r="A11" s="3" t="s">
        <v>410</v>
      </c>
    </row>
    <row r="12" spans="1:5">
      <c r="A12" s="4" t="s">
        <v>361</v>
      </c>
      <c r="B12" s="7" t="n">
        <v>3200</v>
      </c>
      <c r="C12" s="7" t="n">
        <v>3200</v>
      </c>
      <c r="D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93</v>
      </c>
    </row>
    <row r="3" spans="1:3">
      <c r="A3" s="4" t="s">
        <v>414</v>
      </c>
      <c r="B3" s="7" t="n">
        <v>1128609</v>
      </c>
      <c r="C3" s="7" t="n">
        <v>1995846</v>
      </c>
    </row>
    <row r="4" spans="1:3">
      <c r="A4" s="4" t="s">
        <v>415</v>
      </c>
      <c r="B4" s="5" t="n">
        <v>29532</v>
      </c>
      <c r="C4" s="5" t="n">
        <v>20560</v>
      </c>
    </row>
    <row r="5" spans="1:3">
      <c r="A5" s="4" t="s">
        <v>416</v>
      </c>
      <c r="B5" s="5" t="n">
        <v>2660551</v>
      </c>
      <c r="C5" s="5" t="n">
        <v>1445859</v>
      </c>
    </row>
    <row r="6" spans="1:3">
      <c r="A6" s="4" t="s">
        <v>417</v>
      </c>
      <c r="B6" s="5" t="n">
        <v>131719</v>
      </c>
      <c r="C6" s="5" t="n">
        <v>36717</v>
      </c>
    </row>
    <row r="7" spans="1:3">
      <c r="A7" s="4" t="s">
        <v>418</v>
      </c>
      <c r="B7" s="5" t="n">
        <v>3789160</v>
      </c>
      <c r="C7" s="5" t="n">
        <v>3441705</v>
      </c>
    </row>
    <row r="8" spans="1:3">
      <c r="A8" s="4" t="s">
        <v>419</v>
      </c>
      <c r="B8" s="5" t="n">
        <v>161251</v>
      </c>
      <c r="C8" s="5" t="n">
        <v>57277</v>
      </c>
    </row>
    <row r="9" spans="1:3">
      <c r="A9" s="4" t="s">
        <v>398</v>
      </c>
    </row>
    <row r="10" spans="1:3">
      <c r="A10" s="3" t="s">
        <v>393</v>
      </c>
    </row>
    <row r="11" spans="1:3">
      <c r="A11" s="4" t="s">
        <v>414</v>
      </c>
      <c r="B11" s="5" t="n">
        <v>38352</v>
      </c>
      <c r="C11" s="5" t="n">
        <v>34243</v>
      </c>
    </row>
    <row r="12" spans="1:3">
      <c r="A12" s="4" t="s">
        <v>415</v>
      </c>
      <c r="B12" s="5" t="n">
        <v>739</v>
      </c>
      <c r="C12" s="5" t="n">
        <v>443</v>
      </c>
    </row>
    <row r="13" spans="1:3">
      <c r="A13" s="4" t="s">
        <v>416</v>
      </c>
      <c r="B13" s="5" t="n">
        <v>62905</v>
      </c>
      <c r="C13" s="5" t="n">
        <v>29562</v>
      </c>
    </row>
    <row r="14" spans="1:3">
      <c r="A14" s="4" t="s">
        <v>417</v>
      </c>
      <c r="B14" s="5" t="n">
        <v>1887</v>
      </c>
      <c r="C14" s="5" t="n">
        <v>491</v>
      </c>
    </row>
    <row r="15" spans="1:3">
      <c r="A15" s="4" t="s">
        <v>418</v>
      </c>
      <c r="B15" s="5" t="n">
        <v>101257</v>
      </c>
      <c r="C15" s="5" t="n">
        <v>63805</v>
      </c>
    </row>
    <row r="16" spans="1:3">
      <c r="A16" s="4" t="s">
        <v>419</v>
      </c>
      <c r="B16" s="5" t="n">
        <v>2626</v>
      </c>
      <c r="C16" s="5" t="n">
        <v>934</v>
      </c>
    </row>
    <row r="17" spans="1:3">
      <c r="A17" s="4" t="s">
        <v>399</v>
      </c>
    </row>
    <row r="18" spans="1:3">
      <c r="A18" s="3" t="s">
        <v>393</v>
      </c>
    </row>
    <row r="19" spans="1:3">
      <c r="A19" s="4" t="s">
        <v>414</v>
      </c>
      <c r="B19" s="5" t="n">
        <v>29727</v>
      </c>
    </row>
    <row r="20" spans="1:3">
      <c r="A20" s="4" t="s">
        <v>415</v>
      </c>
      <c r="B20" s="5" t="n">
        <v>258</v>
      </c>
    </row>
    <row r="21" spans="1:3">
      <c r="A21" s="4" t="s">
        <v>416</v>
      </c>
      <c r="B21" s="5" t="n">
        <v>0</v>
      </c>
    </row>
    <row r="22" spans="1:3">
      <c r="A22" s="4" t="s">
        <v>417</v>
      </c>
      <c r="B22" s="5" t="n">
        <v>0</v>
      </c>
    </row>
    <row r="23" spans="1:3">
      <c r="A23" s="4" t="s">
        <v>418</v>
      </c>
      <c r="B23" s="5" t="n">
        <v>29727</v>
      </c>
    </row>
    <row r="24" spans="1:3">
      <c r="A24" s="4" t="s">
        <v>419</v>
      </c>
      <c r="B24" s="5" t="n">
        <v>258</v>
      </c>
    </row>
    <row r="25" spans="1:3">
      <c r="A25" s="4" t="s">
        <v>400</v>
      </c>
    </row>
    <row r="26" spans="1:3">
      <c r="A26" s="3" t="s">
        <v>393</v>
      </c>
    </row>
    <row r="27" spans="1:3">
      <c r="A27" s="4" t="s">
        <v>414</v>
      </c>
      <c r="B27" s="5" t="n">
        <v>15655</v>
      </c>
      <c r="C27" s="5" t="n">
        <v>36810</v>
      </c>
    </row>
    <row r="28" spans="1:3">
      <c r="A28" s="4" t="s">
        <v>415</v>
      </c>
      <c r="B28" s="5" t="n">
        <v>364</v>
      </c>
      <c r="C28" s="5" t="n">
        <v>357</v>
      </c>
    </row>
    <row r="29" spans="1:3">
      <c r="A29" s="4" t="s">
        <v>416</v>
      </c>
      <c r="B29" s="5" t="n">
        <v>73555</v>
      </c>
      <c r="C29" s="5" t="n">
        <v>55740</v>
      </c>
    </row>
    <row r="30" spans="1:3">
      <c r="A30" s="4" t="s">
        <v>417</v>
      </c>
      <c r="B30" s="5" t="n">
        <v>3761</v>
      </c>
      <c r="C30" s="5" t="n">
        <v>1005</v>
      </c>
    </row>
    <row r="31" spans="1:3">
      <c r="A31" s="4" t="s">
        <v>418</v>
      </c>
      <c r="B31" s="5" t="n">
        <v>89210</v>
      </c>
      <c r="C31" s="5" t="n">
        <v>92550</v>
      </c>
    </row>
    <row r="32" spans="1:3">
      <c r="A32" s="4" t="s">
        <v>419</v>
      </c>
      <c r="B32" s="5" t="n">
        <v>4125</v>
      </c>
      <c r="C32" s="5" t="n">
        <v>1362</v>
      </c>
    </row>
    <row r="33" spans="1:3">
      <c r="A33" s="4" t="s">
        <v>401</v>
      </c>
    </row>
    <row r="34" spans="1:3">
      <c r="A34" s="3" t="s">
        <v>393</v>
      </c>
    </row>
    <row r="35" spans="1:3">
      <c r="A35" s="4" t="s">
        <v>414</v>
      </c>
      <c r="B35" s="5" t="n">
        <v>830455</v>
      </c>
      <c r="C35" s="5" t="n">
        <v>1271012</v>
      </c>
    </row>
    <row r="36" spans="1:3">
      <c r="A36" s="4" t="s">
        <v>415</v>
      </c>
      <c r="B36" s="5" t="n">
        <v>24765</v>
      </c>
      <c r="C36" s="5" t="n">
        <v>10263</v>
      </c>
    </row>
    <row r="37" spans="1:3">
      <c r="A37" s="4" t="s">
        <v>416</v>
      </c>
      <c r="B37" s="5" t="n">
        <v>1618843</v>
      </c>
      <c r="C37" s="5" t="n">
        <v>929223</v>
      </c>
    </row>
    <row r="38" spans="1:3">
      <c r="A38" s="4" t="s">
        <v>417</v>
      </c>
      <c r="B38" s="5" t="n">
        <v>78767</v>
      </c>
      <c r="C38" s="5" t="n">
        <v>21091</v>
      </c>
    </row>
    <row r="39" spans="1:3">
      <c r="A39" s="4" t="s">
        <v>418</v>
      </c>
      <c r="B39" s="5" t="n">
        <v>2449298</v>
      </c>
      <c r="C39" s="5" t="n">
        <v>2200235</v>
      </c>
    </row>
    <row r="40" spans="1:3">
      <c r="A40" s="4" t="s">
        <v>419</v>
      </c>
      <c r="B40" s="5" t="n">
        <v>103532</v>
      </c>
      <c r="C40" s="5" t="n">
        <v>31354</v>
      </c>
    </row>
    <row r="41" spans="1:3">
      <c r="A41" s="4" t="s">
        <v>402</v>
      </c>
    </row>
    <row r="42" spans="1:3">
      <c r="A42" s="3" t="s">
        <v>393</v>
      </c>
    </row>
    <row r="43" spans="1:3">
      <c r="A43" s="4" t="s">
        <v>414</v>
      </c>
      <c r="B43" s="5" t="n">
        <v>214420</v>
      </c>
      <c r="C43" s="5" t="n">
        <v>653781</v>
      </c>
    </row>
    <row r="44" spans="1:3">
      <c r="A44" s="4" t="s">
        <v>415</v>
      </c>
      <c r="B44" s="5" t="n">
        <v>3406</v>
      </c>
      <c r="C44" s="5" t="n">
        <v>9497</v>
      </c>
    </row>
    <row r="45" spans="1:3">
      <c r="A45" s="4" t="s">
        <v>416</v>
      </c>
      <c r="B45" s="5" t="n">
        <v>903283</v>
      </c>
      <c r="C45" s="5" t="n">
        <v>426237</v>
      </c>
    </row>
    <row r="46" spans="1:3">
      <c r="A46" s="4" t="s">
        <v>417</v>
      </c>
      <c r="B46" s="5" t="n">
        <v>47269</v>
      </c>
      <c r="C46" s="5" t="n">
        <v>13907</v>
      </c>
    </row>
    <row r="47" spans="1:3">
      <c r="A47" s="4" t="s">
        <v>418</v>
      </c>
      <c r="B47" s="5" t="n">
        <v>1117703</v>
      </c>
      <c r="C47" s="5" t="n">
        <v>1080018</v>
      </c>
    </row>
    <row r="48" spans="1:3">
      <c r="A48" s="4" t="s">
        <v>419</v>
      </c>
      <c r="B48" s="5" t="n">
        <v>50675</v>
      </c>
      <c r="C48" s="5" t="n">
        <v>23404</v>
      </c>
    </row>
    <row r="49" spans="1:3">
      <c r="A49" s="4" t="s">
        <v>404</v>
      </c>
    </row>
    <row r="50" spans="1:3">
      <c r="A50" s="3" t="s">
        <v>393</v>
      </c>
    </row>
    <row r="51" spans="1:3">
      <c r="A51" s="4" t="s">
        <v>414</v>
      </c>
      <c r="B51" s="5" t="n">
        <v>0</v>
      </c>
      <c r="C51" s="5" t="n">
        <v>0</v>
      </c>
    </row>
    <row r="52" spans="1:3">
      <c r="A52" s="4" t="s">
        <v>415</v>
      </c>
      <c r="B52" s="5" t="n">
        <v>0</v>
      </c>
      <c r="C52" s="5" t="n">
        <v>0</v>
      </c>
    </row>
    <row r="53" spans="1:3">
      <c r="A53" s="4" t="s">
        <v>416</v>
      </c>
      <c r="B53" s="5" t="n">
        <v>1965</v>
      </c>
      <c r="C53" s="5" t="n">
        <v>5097</v>
      </c>
    </row>
    <row r="54" spans="1:3">
      <c r="A54" s="4" t="s">
        <v>417</v>
      </c>
      <c r="B54" s="5" t="n">
        <v>35</v>
      </c>
      <c r="C54" s="5" t="n">
        <v>223</v>
      </c>
    </row>
    <row r="55" spans="1:3">
      <c r="A55" s="4" t="s">
        <v>418</v>
      </c>
      <c r="B55" s="5" t="n">
        <v>1965</v>
      </c>
      <c r="C55" s="5" t="n">
        <v>5097</v>
      </c>
    </row>
    <row r="56" spans="1:3">
      <c r="A56" s="4" t="s">
        <v>419</v>
      </c>
      <c r="B56" s="7" t="n">
        <v>35</v>
      </c>
      <c r="C56" s="7" t="n">
        <v>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394</v>
      </c>
    </row>
    <row r="3" spans="1:3">
      <c r="A3" s="4" t="s">
        <v>421</v>
      </c>
      <c r="B3" s="7" t="n">
        <v>21299</v>
      </c>
    </row>
    <row r="4" spans="1:3">
      <c r="A4" s="4" t="s">
        <v>422</v>
      </c>
      <c r="B4" s="5" t="n">
        <v>153497</v>
      </c>
    </row>
    <row r="5" spans="1:3">
      <c r="A5" s="4" t="s">
        <v>423</v>
      </c>
      <c r="B5" s="5" t="n">
        <v>655126</v>
      </c>
    </row>
    <row r="6" spans="1:3">
      <c r="A6" s="4" t="s">
        <v>424</v>
      </c>
      <c r="B6" s="5" t="n">
        <v>3214501</v>
      </c>
    </row>
    <row r="7" spans="1:3">
      <c r="A7" s="4" t="s">
        <v>394</v>
      </c>
      <c r="B7" s="5" t="n">
        <v>4044423</v>
      </c>
      <c r="C7" s="7" t="n">
        <v>4038239</v>
      </c>
    </row>
    <row r="8" spans="1:3">
      <c r="A8" s="3" t="s">
        <v>397</v>
      </c>
    </row>
    <row r="9" spans="1:3">
      <c r="A9" s="4" t="s">
        <v>425</v>
      </c>
      <c r="B9" s="5" t="n">
        <v>21319</v>
      </c>
    </row>
    <row r="10" spans="1:3">
      <c r="A10" s="4" t="s">
        <v>426</v>
      </c>
      <c r="B10" s="5" t="n">
        <v>150087</v>
      </c>
    </row>
    <row r="11" spans="1:3">
      <c r="A11" s="4" t="s">
        <v>427</v>
      </c>
      <c r="B11" s="5" t="n">
        <v>632115</v>
      </c>
    </row>
    <row r="12" spans="1:3">
      <c r="A12" s="4" t="s">
        <v>428</v>
      </c>
      <c r="B12" s="5" t="n">
        <v>3080053</v>
      </c>
    </row>
    <row r="13" spans="1:3">
      <c r="A13" s="4" t="s">
        <v>429</v>
      </c>
      <c r="B13" s="5" t="n">
        <v>3883574</v>
      </c>
      <c r="C13" s="5" t="n">
        <v>3987069</v>
      </c>
    </row>
    <row r="14" spans="1:3">
      <c r="A14" s="4" t="s">
        <v>398</v>
      </c>
    </row>
    <row r="15" spans="1:3">
      <c r="A15" s="3" t="s">
        <v>394</v>
      </c>
    </row>
    <row r="16" spans="1:3">
      <c r="A16" s="4" t="s">
        <v>421</v>
      </c>
      <c r="B16" s="5" t="n">
        <v>19382</v>
      </c>
    </row>
    <row r="17" spans="1:3">
      <c r="A17" s="4" t="s">
        <v>422</v>
      </c>
      <c r="B17" s="5" t="n">
        <v>103883</v>
      </c>
    </row>
    <row r="18" spans="1:3">
      <c r="A18" s="4" t="s">
        <v>423</v>
      </c>
      <c r="B18" s="5" t="n">
        <v>0</v>
      </c>
    </row>
    <row r="19" spans="1:3">
      <c r="A19" s="4" t="s">
        <v>424</v>
      </c>
      <c r="B19" s="5" t="n">
        <v>0</v>
      </c>
    </row>
    <row r="20" spans="1:3">
      <c r="A20" s="4" t="s">
        <v>394</v>
      </c>
      <c r="B20" s="5" t="n">
        <v>123265</v>
      </c>
      <c r="C20" s="5" t="n">
        <v>83608</v>
      </c>
    </row>
    <row r="21" spans="1:3">
      <c r="A21" s="3" t="s">
        <v>397</v>
      </c>
    </row>
    <row r="22" spans="1:3">
      <c r="A22" s="4" t="s">
        <v>425</v>
      </c>
      <c r="B22" s="5" t="n">
        <v>19382</v>
      </c>
    </row>
    <row r="23" spans="1:3">
      <c r="A23" s="4" t="s">
        <v>426</v>
      </c>
      <c r="B23" s="5" t="n">
        <v>101257</v>
      </c>
    </row>
    <row r="24" spans="1:3">
      <c r="A24" s="4" t="s">
        <v>427</v>
      </c>
      <c r="B24" s="5" t="n">
        <v>0</v>
      </c>
    </row>
    <row r="25" spans="1:3">
      <c r="A25" s="4" t="s">
        <v>428</v>
      </c>
      <c r="B25" s="5" t="n">
        <v>0</v>
      </c>
    </row>
    <row r="26" spans="1:3">
      <c r="A26" s="4" t="s">
        <v>429</v>
      </c>
      <c r="B26" s="5" t="n">
        <v>120639</v>
      </c>
      <c r="C26" s="5" t="n">
        <v>82674</v>
      </c>
    </row>
    <row r="27" spans="1:3">
      <c r="A27" s="4" t="s">
        <v>399</v>
      </c>
    </row>
    <row r="28" spans="1:3">
      <c r="A28" s="3" t="s">
        <v>394</v>
      </c>
    </row>
    <row r="29" spans="1:3">
      <c r="A29" s="4" t="s">
        <v>421</v>
      </c>
      <c r="B29" s="5" t="n">
        <v>1917</v>
      </c>
    </row>
    <row r="30" spans="1:3">
      <c r="A30" s="4" t="s">
        <v>422</v>
      </c>
      <c r="B30" s="5" t="n">
        <v>6118</v>
      </c>
    </row>
    <row r="31" spans="1:3">
      <c r="A31" s="4" t="s">
        <v>423</v>
      </c>
      <c r="B31" s="5" t="n">
        <v>29985</v>
      </c>
    </row>
    <row r="32" spans="1:3">
      <c r="A32" s="4" t="s">
        <v>424</v>
      </c>
      <c r="B32" s="5" t="n">
        <v>0</v>
      </c>
    </row>
    <row r="33" spans="1:3">
      <c r="A33" s="4" t="s">
        <v>394</v>
      </c>
      <c r="B33" s="5" t="n">
        <v>38020</v>
      </c>
      <c r="C33" s="5" t="n">
        <v>10771</v>
      </c>
    </row>
    <row r="34" spans="1:3">
      <c r="A34" s="3" t="s">
        <v>397</v>
      </c>
    </row>
    <row r="35" spans="1:3">
      <c r="A35" s="4" t="s">
        <v>425</v>
      </c>
      <c r="B35" s="5" t="n">
        <v>1937</v>
      </c>
    </row>
    <row r="36" spans="1:3">
      <c r="A36" s="4" t="s">
        <v>426</v>
      </c>
      <c r="B36" s="5" t="n">
        <v>6200</v>
      </c>
    </row>
    <row r="37" spans="1:3">
      <c r="A37" s="4" t="s">
        <v>427</v>
      </c>
      <c r="B37" s="5" t="n">
        <v>29727</v>
      </c>
    </row>
    <row r="38" spans="1:3">
      <c r="A38" s="4" t="s">
        <v>428</v>
      </c>
      <c r="B38" s="5" t="n">
        <v>0</v>
      </c>
    </row>
    <row r="39" spans="1:3">
      <c r="A39" s="4" t="s">
        <v>429</v>
      </c>
      <c r="B39" s="5" t="n">
        <v>37864</v>
      </c>
      <c r="C39" s="5" t="n">
        <v>10862</v>
      </c>
    </row>
    <row r="40" spans="1:3">
      <c r="A40" s="4" t="s">
        <v>400</v>
      </c>
    </row>
    <row r="41" spans="1:3">
      <c r="A41" s="3" t="s">
        <v>394</v>
      </c>
    </row>
    <row r="42" spans="1:3">
      <c r="A42" s="4" t="s">
        <v>421</v>
      </c>
      <c r="B42" s="5" t="n">
        <v>0</v>
      </c>
    </row>
    <row r="43" spans="1:3">
      <c r="A43" s="4" t="s">
        <v>422</v>
      </c>
      <c r="B43" s="5" t="n">
        <v>0</v>
      </c>
    </row>
    <row r="44" spans="1:3">
      <c r="A44" s="4" t="s">
        <v>423</v>
      </c>
      <c r="B44" s="5" t="n">
        <v>25659</v>
      </c>
    </row>
    <row r="45" spans="1:3">
      <c r="A45" s="4" t="s">
        <v>424</v>
      </c>
      <c r="B45" s="5" t="n">
        <v>79274</v>
      </c>
    </row>
    <row r="46" spans="1:3">
      <c r="A46" s="4" t="s">
        <v>394</v>
      </c>
      <c r="B46" s="5" t="n">
        <v>104933</v>
      </c>
      <c r="C46" s="5" t="n">
        <v>121283</v>
      </c>
    </row>
    <row r="47" spans="1:3">
      <c r="A47" s="3" t="s">
        <v>397</v>
      </c>
    </row>
    <row r="48" spans="1:3">
      <c r="A48" s="4" t="s">
        <v>425</v>
      </c>
      <c r="B48" s="5" t="n">
        <v>0</v>
      </c>
    </row>
    <row r="49" spans="1:3">
      <c r="A49" s="4" t="s">
        <v>426</v>
      </c>
      <c r="B49" s="5" t="n">
        <v>0</v>
      </c>
    </row>
    <row r="50" spans="1:3">
      <c r="A50" s="4" t="s">
        <v>427</v>
      </c>
      <c r="B50" s="5" t="n">
        <v>25154</v>
      </c>
    </row>
    <row r="51" spans="1:3">
      <c r="A51" s="4" t="s">
        <v>428</v>
      </c>
      <c r="B51" s="5" t="n">
        <v>75729</v>
      </c>
    </row>
    <row r="52" spans="1:3">
      <c r="A52" s="4" t="s">
        <v>429</v>
      </c>
      <c r="B52" s="5" t="n">
        <v>100883</v>
      </c>
      <c r="C52" s="5" t="n">
        <v>120440</v>
      </c>
    </row>
    <row r="53" spans="1:3">
      <c r="A53" s="4" t="s">
        <v>401</v>
      </c>
    </row>
    <row r="54" spans="1:3">
      <c r="A54" s="3" t="s">
        <v>394</v>
      </c>
    </row>
    <row r="55" spans="1:3">
      <c r="A55" s="4" t="s">
        <v>421</v>
      </c>
      <c r="B55" s="5" t="n">
        <v>0</v>
      </c>
    </row>
    <row r="56" spans="1:3">
      <c r="A56" s="4" t="s">
        <v>422</v>
      </c>
      <c r="B56" s="5" t="n">
        <v>43496</v>
      </c>
    </row>
    <row r="57" spans="1:3">
      <c r="A57" s="4" t="s">
        <v>423</v>
      </c>
      <c r="B57" s="5" t="n">
        <v>556115</v>
      </c>
    </row>
    <row r="58" spans="1:3">
      <c r="A58" s="4" t="s">
        <v>424</v>
      </c>
      <c r="B58" s="5" t="n">
        <v>1993216</v>
      </c>
    </row>
    <row r="59" spans="1:3">
      <c r="A59" s="4" t="s">
        <v>394</v>
      </c>
      <c r="B59" s="5" t="n">
        <v>2592827</v>
      </c>
      <c r="C59" s="5" t="n">
        <v>2666818</v>
      </c>
    </row>
    <row r="60" spans="1:3">
      <c r="A60" s="3" t="s">
        <v>397</v>
      </c>
    </row>
    <row r="61" spans="1:3">
      <c r="A61" s="4" t="s">
        <v>425</v>
      </c>
      <c r="B61" s="5" t="n">
        <v>0</v>
      </c>
    </row>
    <row r="62" spans="1:3">
      <c r="A62" s="4" t="s">
        <v>426</v>
      </c>
      <c r="B62" s="5" t="n">
        <v>42630</v>
      </c>
    </row>
    <row r="63" spans="1:3">
      <c r="A63" s="4" t="s">
        <v>427</v>
      </c>
      <c r="B63" s="5" t="n">
        <v>534881</v>
      </c>
    </row>
    <row r="64" spans="1:3">
      <c r="A64" s="4" t="s">
        <v>428</v>
      </c>
      <c r="B64" s="5" t="n">
        <v>1911854</v>
      </c>
    </row>
    <row r="65" spans="1:3">
      <c r="A65" s="4" t="s">
        <v>429</v>
      </c>
      <c r="B65" s="5" t="n">
        <v>2489365</v>
      </c>
      <c r="C65" s="5" t="n">
        <v>2640523</v>
      </c>
    </row>
    <row r="66" spans="1:3">
      <c r="A66" s="4" t="s">
        <v>402</v>
      </c>
    </row>
    <row r="67" spans="1:3">
      <c r="A67" s="3" t="s">
        <v>394</v>
      </c>
    </row>
    <row r="68" spans="1:3">
      <c r="A68" s="4" t="s">
        <v>421</v>
      </c>
      <c r="B68" s="5" t="n">
        <v>0</v>
      </c>
    </row>
    <row r="69" spans="1:3">
      <c r="A69" s="4" t="s">
        <v>422</v>
      </c>
      <c r="B69" s="5" t="n">
        <v>0</v>
      </c>
    </row>
    <row r="70" spans="1:3">
      <c r="A70" s="4" t="s">
        <v>423</v>
      </c>
      <c r="B70" s="5" t="n">
        <v>28367</v>
      </c>
    </row>
    <row r="71" spans="1:3">
      <c r="A71" s="4" t="s">
        <v>424</v>
      </c>
      <c r="B71" s="5" t="n">
        <v>1140011</v>
      </c>
    </row>
    <row r="72" spans="1:3">
      <c r="A72" s="4" t="s">
        <v>394</v>
      </c>
      <c r="B72" s="5" t="n">
        <v>1168378</v>
      </c>
    </row>
    <row r="73" spans="1:3">
      <c r="A73" s="3" t="s">
        <v>397</v>
      </c>
    </row>
    <row r="74" spans="1:3">
      <c r="A74" s="4" t="s">
        <v>425</v>
      </c>
      <c r="B74" s="5" t="n">
        <v>0</v>
      </c>
    </row>
    <row r="75" spans="1:3">
      <c r="A75" s="4" t="s">
        <v>426</v>
      </c>
      <c r="B75" s="5" t="n">
        <v>0</v>
      </c>
    </row>
    <row r="76" spans="1:3">
      <c r="A76" s="4" t="s">
        <v>427</v>
      </c>
      <c r="B76" s="5" t="n">
        <v>27198</v>
      </c>
    </row>
    <row r="77" spans="1:3">
      <c r="A77" s="4" t="s">
        <v>428</v>
      </c>
      <c r="B77" s="5" t="n">
        <v>1090505</v>
      </c>
    </row>
    <row r="78" spans="1:3">
      <c r="A78" s="4" t="s">
        <v>429</v>
      </c>
      <c r="B78" s="5" t="n">
        <v>1117703</v>
      </c>
    </row>
    <row r="79" spans="1:3">
      <c r="A79" s="4" t="s">
        <v>404</v>
      </c>
    </row>
    <row r="80" spans="1:3">
      <c r="A80" s="3" t="s">
        <v>394</v>
      </c>
    </row>
    <row r="81" spans="1:3">
      <c r="A81" s="4" t="s">
        <v>421</v>
      </c>
      <c r="B81" s="5" t="n">
        <v>0</v>
      </c>
    </row>
    <row r="82" spans="1:3">
      <c r="A82" s="4" t="s">
        <v>422</v>
      </c>
      <c r="B82" s="5" t="n">
        <v>0</v>
      </c>
    </row>
    <row r="83" spans="1:3">
      <c r="A83" s="4" t="s">
        <v>423</v>
      </c>
      <c r="B83" s="5" t="n">
        <v>15000</v>
      </c>
    </row>
    <row r="84" spans="1:3">
      <c r="A84" s="4" t="s">
        <v>424</v>
      </c>
      <c r="B84" s="5" t="n">
        <v>2000</v>
      </c>
    </row>
    <row r="85" spans="1:3">
      <c r="A85" s="4" t="s">
        <v>394</v>
      </c>
      <c r="B85" s="5" t="n">
        <v>17000</v>
      </c>
      <c r="C85" s="5" t="n">
        <v>20320</v>
      </c>
    </row>
    <row r="86" spans="1:3">
      <c r="A86" s="3" t="s">
        <v>397</v>
      </c>
    </row>
    <row r="87" spans="1:3">
      <c r="A87" s="4" t="s">
        <v>425</v>
      </c>
      <c r="B87" s="5" t="n">
        <v>0</v>
      </c>
    </row>
    <row r="88" spans="1:3">
      <c r="A88" s="4" t="s">
        <v>426</v>
      </c>
      <c r="B88" s="5" t="n">
        <v>0</v>
      </c>
    </row>
    <row r="89" spans="1:3">
      <c r="A89" s="4" t="s">
        <v>427</v>
      </c>
      <c r="B89" s="5" t="n">
        <v>15155</v>
      </c>
    </row>
    <row r="90" spans="1:3">
      <c r="A90" s="4" t="s">
        <v>428</v>
      </c>
      <c r="B90" s="5" t="n">
        <v>1965</v>
      </c>
    </row>
    <row r="91" spans="1:3">
      <c r="A91" s="4" t="s">
        <v>429</v>
      </c>
      <c r="B91" s="7" t="n">
        <v>17120</v>
      </c>
      <c r="C91" s="7" t="n">
        <v>20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253</v>
      </c>
    </row>
    <row r="4" spans="1:5">
      <c r="A4" s="4" t="s">
        <v>209</v>
      </c>
      <c r="B4" s="7" t="n">
        <v>0</v>
      </c>
      <c r="C4" s="7" t="n">
        <v>473912</v>
      </c>
      <c r="D4" s="7" t="n">
        <v>35066</v>
      </c>
      <c r="E4" s="7" t="n">
        <v>812293</v>
      </c>
    </row>
    <row r="5" spans="1:5">
      <c r="A5" s="4" t="s">
        <v>431</v>
      </c>
      <c r="B5" s="5" t="n">
        <v>0</v>
      </c>
      <c r="C5" s="5" t="n">
        <v>0</v>
      </c>
      <c r="D5" s="5" t="n">
        <v>0</v>
      </c>
      <c r="E5" s="5" t="n">
        <v>7942</v>
      </c>
    </row>
    <row r="6" spans="1:5">
      <c r="A6" s="4" t="s">
        <v>432</v>
      </c>
      <c r="B6" s="5" t="n">
        <v>0</v>
      </c>
      <c r="C6" s="5" t="n">
        <v>-7956</v>
      </c>
      <c r="D6" s="5" t="n">
        <v>-1296</v>
      </c>
      <c r="E6" s="5" t="n">
        <v>-8231</v>
      </c>
    </row>
    <row r="7" spans="1:5">
      <c r="A7" s="4" t="s">
        <v>96</v>
      </c>
      <c r="B7" s="7" t="n">
        <v>0</v>
      </c>
      <c r="C7" s="7" t="n">
        <v>-7956</v>
      </c>
      <c r="D7" s="7" t="n">
        <v>-1296</v>
      </c>
      <c r="E7" s="7" t="n">
        <v>-2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14639</v>
      </c>
      <c r="C4" s="7" t="n">
        <v>273847</v>
      </c>
      <c r="D4" s="7" t="n">
        <v>900035</v>
      </c>
      <c r="E4" s="7" t="n">
        <v>785166</v>
      </c>
    </row>
    <row r="5" spans="1:5">
      <c r="A5" s="4" t="s">
        <v>80</v>
      </c>
      <c r="B5" s="5" t="n">
        <v>24164</v>
      </c>
      <c r="C5" s="5" t="n">
        <v>20014</v>
      </c>
      <c r="D5" s="5" t="n">
        <v>71976</v>
      </c>
      <c r="E5" s="5" t="n">
        <v>60112</v>
      </c>
    </row>
    <row r="6" spans="1:5">
      <c r="A6" s="4" t="s">
        <v>81</v>
      </c>
      <c r="B6" s="5" t="n">
        <v>578</v>
      </c>
      <c r="C6" s="5" t="n">
        <v>506</v>
      </c>
      <c r="D6" s="5" t="n">
        <v>1514</v>
      </c>
      <c r="E6" s="5" t="n">
        <v>1478</v>
      </c>
    </row>
    <row r="7" spans="1:5">
      <c r="A7" s="4" t="s">
        <v>82</v>
      </c>
      <c r="B7" s="5" t="n">
        <v>2376</v>
      </c>
      <c r="C7" s="5" t="n">
        <v>1569</v>
      </c>
      <c r="D7" s="5" t="n">
        <v>6944</v>
      </c>
      <c r="E7" s="5" t="n">
        <v>4084</v>
      </c>
    </row>
    <row r="8" spans="1:5">
      <c r="A8" s="4" t="s">
        <v>83</v>
      </c>
      <c r="B8" s="5" t="n">
        <v>2185</v>
      </c>
      <c r="C8" s="5" t="n">
        <v>1716</v>
      </c>
      <c r="D8" s="5" t="n">
        <v>6442</v>
      </c>
      <c r="E8" s="5" t="n">
        <v>4723</v>
      </c>
    </row>
    <row r="9" spans="1:5">
      <c r="A9" s="4" t="s">
        <v>84</v>
      </c>
      <c r="B9" s="5" t="n">
        <v>343942</v>
      </c>
      <c r="C9" s="5" t="n">
        <v>297652</v>
      </c>
      <c r="D9" s="5" t="n">
        <v>986911</v>
      </c>
      <c r="E9" s="5" t="n">
        <v>855563</v>
      </c>
    </row>
    <row r="10" spans="1:5">
      <c r="A10" s="3" t="s">
        <v>85</v>
      </c>
    </row>
    <row r="11" spans="1:5">
      <c r="A11" s="4" t="s">
        <v>86</v>
      </c>
      <c r="B11" s="5" t="n">
        <v>39219</v>
      </c>
      <c r="C11" s="5" t="n">
        <v>20798</v>
      </c>
      <c r="D11" s="5" t="n">
        <v>98195</v>
      </c>
      <c r="E11" s="5" t="n">
        <v>55874</v>
      </c>
    </row>
    <row r="12" spans="1:5">
      <c r="A12" s="4" t="s">
        <v>87</v>
      </c>
      <c r="B12" s="5" t="n">
        <v>940</v>
      </c>
      <c r="C12" s="5" t="n">
        <v>347</v>
      </c>
      <c r="D12" s="5" t="n">
        <v>2744</v>
      </c>
      <c r="E12" s="5" t="n">
        <v>865</v>
      </c>
    </row>
    <row r="13" spans="1:5">
      <c r="A13" s="4" t="s">
        <v>51</v>
      </c>
      <c r="B13" s="5" t="n">
        <v>12164</v>
      </c>
      <c r="C13" s="5" t="n">
        <v>13935</v>
      </c>
      <c r="D13" s="5" t="n">
        <v>35492</v>
      </c>
      <c r="E13" s="5" t="n">
        <v>45227</v>
      </c>
    </row>
    <row r="14" spans="1:5">
      <c r="A14" s="4" t="s">
        <v>88</v>
      </c>
      <c r="B14" s="5" t="n">
        <v>52323</v>
      </c>
      <c r="C14" s="5" t="n">
        <v>35080</v>
      </c>
      <c r="D14" s="5" t="n">
        <v>136431</v>
      </c>
      <c r="E14" s="5" t="n">
        <v>101966</v>
      </c>
    </row>
    <row r="15" spans="1:5">
      <c r="A15" s="4" t="s">
        <v>89</v>
      </c>
      <c r="B15" s="5" t="n">
        <v>291619</v>
      </c>
      <c r="C15" s="5" t="n">
        <v>262572</v>
      </c>
      <c r="D15" s="5" t="n">
        <v>850480</v>
      </c>
      <c r="E15" s="5" t="n">
        <v>753597</v>
      </c>
    </row>
    <row r="16" spans="1:5">
      <c r="A16" s="4" t="s">
        <v>90</v>
      </c>
      <c r="B16" s="5" t="n">
        <v>14982</v>
      </c>
      <c r="C16" s="5" t="n">
        <v>39686</v>
      </c>
      <c r="D16" s="5" t="n">
        <v>39548</v>
      </c>
      <c r="E16" s="5" t="n">
        <v>58620</v>
      </c>
    </row>
    <row r="17" spans="1:5">
      <c r="A17" s="4" t="s">
        <v>91</v>
      </c>
      <c r="B17" s="5" t="n">
        <v>276637</v>
      </c>
      <c r="C17" s="5" t="n">
        <v>222886</v>
      </c>
      <c r="D17" s="5" t="n">
        <v>810932</v>
      </c>
      <c r="E17" s="5" t="n">
        <v>694977</v>
      </c>
    </row>
    <row r="18" spans="1:5">
      <c r="A18" s="3" t="s">
        <v>92</v>
      </c>
    </row>
    <row r="19" spans="1:5">
      <c r="A19" s="4" t="s">
        <v>93</v>
      </c>
      <c r="B19" s="5" t="n">
        <v>55849</v>
      </c>
      <c r="C19" s="5" t="n">
        <v>52320</v>
      </c>
      <c r="D19" s="5" t="n">
        <v>166514</v>
      </c>
      <c r="E19" s="5" t="n">
        <v>155643</v>
      </c>
    </row>
    <row r="20" spans="1:5">
      <c r="A20" s="4" t="s">
        <v>94</v>
      </c>
      <c r="B20" s="5" t="n">
        <v>3771</v>
      </c>
      <c r="C20" s="5" t="n">
        <v>3232</v>
      </c>
      <c r="D20" s="5" t="n">
        <v>11720</v>
      </c>
      <c r="E20" s="5" t="n">
        <v>9560</v>
      </c>
    </row>
    <row r="21" spans="1:5">
      <c r="A21" s="4" t="s">
        <v>95</v>
      </c>
      <c r="B21" s="5" t="n">
        <v>0</v>
      </c>
      <c r="C21" s="5" t="n">
        <v>75000</v>
      </c>
      <c r="D21" s="5" t="n">
        <v>0</v>
      </c>
      <c r="E21" s="5" t="n">
        <v>75000</v>
      </c>
    </row>
    <row r="22" spans="1:5">
      <c r="A22" s="4" t="s">
        <v>96</v>
      </c>
      <c r="B22" s="5" t="n">
        <v>0</v>
      </c>
      <c r="C22" s="5" t="n">
        <v>-7956</v>
      </c>
      <c r="D22" s="5" t="n">
        <v>-1296</v>
      </c>
      <c r="E22" s="5" t="n">
        <v>-289</v>
      </c>
    </row>
    <row r="23" spans="1:5">
      <c r="A23" s="4" t="s">
        <v>97</v>
      </c>
      <c r="B23" s="5" t="n">
        <v>4116</v>
      </c>
      <c r="C23" s="5" t="n">
        <v>3929</v>
      </c>
      <c r="D23" s="5" t="n">
        <v>12147</v>
      </c>
      <c r="E23" s="5" t="n">
        <v>8526</v>
      </c>
    </row>
    <row r="24" spans="1:5">
      <c r="A24" s="4" t="s">
        <v>98</v>
      </c>
      <c r="B24" s="5" t="n">
        <v>71668</v>
      </c>
      <c r="C24" s="5" t="n">
        <v>135435</v>
      </c>
      <c r="D24" s="5" t="n">
        <v>212101</v>
      </c>
      <c r="E24" s="5" t="n">
        <v>275974</v>
      </c>
    </row>
    <row r="25" spans="1:5">
      <c r="A25" s="3" t="s">
        <v>99</v>
      </c>
    </row>
    <row r="26" spans="1:5">
      <c r="A26" s="4" t="s">
        <v>100</v>
      </c>
      <c r="B26" s="5" t="n">
        <v>114341</v>
      </c>
      <c r="C26" s="5" t="n">
        <v>109675</v>
      </c>
      <c r="D26" s="5" t="n">
        <v>339924</v>
      </c>
      <c r="E26" s="5" t="n">
        <v>322079</v>
      </c>
    </row>
    <row r="27" spans="1:5">
      <c r="A27" s="4" t="s">
        <v>101</v>
      </c>
      <c r="B27" s="5" t="n">
        <v>32088</v>
      </c>
      <c r="C27" s="5" t="n">
        <v>30573</v>
      </c>
      <c r="D27" s="5" t="n">
        <v>96222</v>
      </c>
      <c r="E27" s="5" t="n">
        <v>89837</v>
      </c>
    </row>
    <row r="28" spans="1:5">
      <c r="A28" s="4" t="s">
        <v>102</v>
      </c>
      <c r="B28" s="5" t="n">
        <v>14810</v>
      </c>
      <c r="C28" s="5" t="n">
        <v>13659</v>
      </c>
      <c r="D28" s="5" t="n">
        <v>43822</v>
      </c>
      <c r="E28" s="5" t="n">
        <v>39882</v>
      </c>
    </row>
    <row r="29" spans="1:5">
      <c r="A29" s="4" t="s">
        <v>103</v>
      </c>
      <c r="B29" s="5" t="n">
        <v>6430</v>
      </c>
      <c r="C29" s="5" t="n">
        <v>7078</v>
      </c>
      <c r="D29" s="5" t="n">
        <v>19765</v>
      </c>
      <c r="E29" s="5" t="n">
        <v>20723</v>
      </c>
    </row>
    <row r="30" spans="1:5">
      <c r="A30" s="4" t="s">
        <v>104</v>
      </c>
      <c r="B30" s="5" t="n">
        <v>6298</v>
      </c>
      <c r="C30" s="5" t="n">
        <v>7141</v>
      </c>
      <c r="D30" s="5" t="n">
        <v>18087</v>
      </c>
      <c r="E30" s="5" t="n">
        <v>20048</v>
      </c>
    </row>
    <row r="31" spans="1:5">
      <c r="A31" s="4" t="s">
        <v>105</v>
      </c>
      <c r="B31" s="5" t="n">
        <v>3735</v>
      </c>
      <c r="C31" s="5" t="n">
        <v>3610</v>
      </c>
      <c r="D31" s="5" t="n">
        <v>14046</v>
      </c>
      <c r="E31" s="5" t="n">
        <v>14868</v>
      </c>
    </row>
    <row r="32" spans="1:5">
      <c r="A32" s="4" t="s">
        <v>106</v>
      </c>
      <c r="B32" s="5" t="n">
        <v>360</v>
      </c>
      <c r="C32" s="5" t="n">
        <v>7265</v>
      </c>
      <c r="D32" s="5" t="n">
        <v>1110</v>
      </c>
      <c r="E32" s="5" t="n">
        <v>10847</v>
      </c>
    </row>
    <row r="33" spans="1:5">
      <c r="A33" s="4" t="s">
        <v>107</v>
      </c>
      <c r="B33" s="5" t="n">
        <v>11652</v>
      </c>
      <c r="C33" s="5" t="n">
        <v>2059</v>
      </c>
      <c r="D33" s="5" t="n">
        <v>11652</v>
      </c>
      <c r="E33" s="5" t="n">
        <v>3766</v>
      </c>
    </row>
    <row r="34" spans="1:5">
      <c r="A34" s="4" t="s">
        <v>108</v>
      </c>
      <c r="B34" s="5" t="n">
        <v>6684</v>
      </c>
      <c r="C34" s="5" t="n">
        <v>23</v>
      </c>
      <c r="D34" s="5" t="n">
        <v>6684</v>
      </c>
      <c r="E34" s="5" t="n">
        <v>110</v>
      </c>
    </row>
    <row r="35" spans="1:5">
      <c r="A35" s="4" t="s">
        <v>109</v>
      </c>
      <c r="B35" s="5" t="n">
        <v>21</v>
      </c>
      <c r="C35" s="5" t="n">
        <v>519</v>
      </c>
      <c r="D35" s="5" t="n">
        <v>-191</v>
      </c>
      <c r="E35" s="5" t="n">
        <v>7043</v>
      </c>
    </row>
    <row r="36" spans="1:5">
      <c r="A36" s="4" t="s">
        <v>110</v>
      </c>
      <c r="B36" s="5" t="n">
        <v>23878</v>
      </c>
      <c r="C36" s="5" t="n">
        <v>24044</v>
      </c>
      <c r="D36" s="5" t="n">
        <v>68410</v>
      </c>
      <c r="E36" s="5" t="n">
        <v>65577</v>
      </c>
    </row>
    <row r="37" spans="1:5">
      <c r="A37" s="4" t="s">
        <v>111</v>
      </c>
      <c r="B37" s="5" t="n">
        <v>220297</v>
      </c>
      <c r="C37" s="5" t="n">
        <v>205646</v>
      </c>
      <c r="D37" s="5" t="n">
        <v>619531</v>
      </c>
      <c r="E37" s="5" t="n">
        <v>594780</v>
      </c>
    </row>
    <row r="38" spans="1:5">
      <c r="A38" s="4" t="s">
        <v>112</v>
      </c>
      <c r="B38" s="5" t="n">
        <v>128008</v>
      </c>
      <c r="C38" s="5" t="n">
        <v>152675</v>
      </c>
      <c r="D38" s="5" t="n">
        <v>403502</v>
      </c>
      <c r="E38" s="5" t="n">
        <v>376171</v>
      </c>
    </row>
    <row r="39" spans="1:5">
      <c r="A39" s="4" t="s">
        <v>113</v>
      </c>
      <c r="B39" s="5" t="n">
        <v>18949</v>
      </c>
      <c r="C39" s="5" t="n">
        <v>54668</v>
      </c>
      <c r="D39" s="5" t="n">
        <v>80095</v>
      </c>
      <c r="E39" s="5" t="n">
        <v>130303</v>
      </c>
    </row>
    <row r="40" spans="1:5">
      <c r="A40" s="4" t="s">
        <v>114</v>
      </c>
      <c r="B40" s="5" t="n">
        <v>109059</v>
      </c>
      <c r="C40" s="5" t="n">
        <v>98007</v>
      </c>
      <c r="D40" s="5" t="n">
        <v>323407</v>
      </c>
      <c r="E40" s="5" t="n">
        <v>245868</v>
      </c>
    </row>
    <row r="41" spans="1:5">
      <c r="A41" s="4" t="s">
        <v>115</v>
      </c>
      <c r="B41" s="5" t="n">
        <v>9729</v>
      </c>
      <c r="C41" s="5" t="n">
        <v>2559</v>
      </c>
      <c r="D41" s="5" t="n">
        <v>14848</v>
      </c>
      <c r="E41" s="5" t="n">
        <v>7678</v>
      </c>
    </row>
    <row r="42" spans="1:5">
      <c r="A42" s="4" t="s">
        <v>116</v>
      </c>
      <c r="B42" s="7" t="n">
        <v>99330</v>
      </c>
      <c r="C42" s="7" t="n">
        <v>95448</v>
      </c>
      <c r="D42" s="7" t="n">
        <v>308559</v>
      </c>
      <c r="E42" s="7" t="n">
        <v>238190</v>
      </c>
    </row>
    <row r="43" spans="1:5">
      <c r="A43" s="4" t="s">
        <v>117</v>
      </c>
      <c r="B43" s="8" t="n">
        <v>0.85</v>
      </c>
      <c r="C43" s="8" t="n">
        <v>0.79</v>
      </c>
      <c r="D43" s="8" t="n">
        <v>2.61</v>
      </c>
      <c r="E43" s="8" t="n">
        <v>1.96</v>
      </c>
    </row>
    <row r="44" spans="1:5">
      <c r="A44" s="4" t="s">
        <v>118</v>
      </c>
      <c r="B44" s="8" t="n">
        <v>0.84</v>
      </c>
      <c r="C44" s="8" t="n">
        <v>0.78</v>
      </c>
      <c r="D44" s="8" t="n">
        <v>2.6</v>
      </c>
      <c r="E44" s="8" t="n">
        <v>1.94</v>
      </c>
    </row>
    <row r="45" spans="1:5">
      <c r="A45" s="4" t="s">
        <v>119</v>
      </c>
      <c r="B45" s="5" t="n">
        <v>117241</v>
      </c>
      <c r="C45" s="5" t="n">
        <v>120900</v>
      </c>
      <c r="D45" s="5" t="n">
        <v>118096</v>
      </c>
      <c r="E45" s="5" t="n">
        <v>121796</v>
      </c>
    </row>
    <row r="46" spans="1:5">
      <c r="A46" s="4" t="s">
        <v>120</v>
      </c>
      <c r="B46" s="5" t="n">
        <v>118095</v>
      </c>
      <c r="C46" s="5" t="n">
        <v>121814</v>
      </c>
      <c r="D46" s="5" t="n">
        <v>118847</v>
      </c>
      <c r="E46" s="5" t="n">
        <v>122628</v>
      </c>
    </row>
    <row r="47" spans="1:5">
      <c r="A47" s="4" t="s">
        <v>121</v>
      </c>
    </row>
    <row r="48" spans="1:5">
      <c r="A48" s="3" t="s">
        <v>92</v>
      </c>
    </row>
    <row r="49" spans="1:5">
      <c r="A49" s="4" t="s">
        <v>93</v>
      </c>
      <c r="B49" s="7" t="n">
        <v>20582</v>
      </c>
      <c r="C49" s="7" t="n">
        <v>20678</v>
      </c>
      <c r="D49" s="7" t="n">
        <v>60521</v>
      </c>
      <c r="E49" s="7" t="n">
        <v>61048</v>
      </c>
    </row>
    <row r="50" spans="1:5">
      <c r="A50" s="4" t="s">
        <v>122</v>
      </c>
    </row>
    <row r="51" spans="1:5">
      <c r="A51" s="3" t="s">
        <v>92</v>
      </c>
    </row>
    <row r="52" spans="1:5">
      <c r="A52" s="4" t="s">
        <v>93</v>
      </c>
      <c r="B52" s="5" t="n">
        <v>13462</v>
      </c>
      <c r="C52" s="5" t="n">
        <v>12615</v>
      </c>
      <c r="D52" s="5" t="n">
        <v>40881</v>
      </c>
      <c r="E52" s="5" t="n">
        <v>37290</v>
      </c>
    </row>
    <row r="53" spans="1:5">
      <c r="A53" s="4" t="s">
        <v>123</v>
      </c>
    </row>
    <row r="54" spans="1:5">
      <c r="A54" s="3" t="s">
        <v>92</v>
      </c>
    </row>
    <row r="55" spans="1:5">
      <c r="A55" s="4" t="s">
        <v>93</v>
      </c>
      <c r="B55" s="5" t="n">
        <v>10608</v>
      </c>
      <c r="C55" s="5" t="n">
        <v>9729</v>
      </c>
      <c r="D55" s="5" t="n">
        <v>31640</v>
      </c>
      <c r="E55" s="5" t="n">
        <v>29614</v>
      </c>
    </row>
    <row r="56" spans="1:5">
      <c r="A56" s="4" t="s">
        <v>124</v>
      </c>
    </row>
    <row r="57" spans="1:5">
      <c r="A57" s="3" t="s">
        <v>92</v>
      </c>
    </row>
    <row r="58" spans="1:5">
      <c r="A58" s="4" t="s">
        <v>93</v>
      </c>
      <c r="B58" s="5" t="n">
        <v>9329</v>
      </c>
      <c r="C58" s="5" t="n">
        <v>7511</v>
      </c>
      <c r="D58" s="5" t="n">
        <v>26924</v>
      </c>
      <c r="E58" s="5" t="n">
        <v>21947</v>
      </c>
    </row>
    <row r="59" spans="1:5">
      <c r="A59" s="4" t="s">
        <v>125</v>
      </c>
    </row>
    <row r="60" spans="1:5">
      <c r="A60" s="3" t="s">
        <v>92</v>
      </c>
    </row>
    <row r="61" spans="1:5">
      <c r="A61" s="4" t="s">
        <v>93</v>
      </c>
      <c r="B61" s="5" t="n">
        <v>5290</v>
      </c>
      <c r="C61" s="5" t="n">
        <v>5603</v>
      </c>
      <c r="D61" s="5" t="n">
        <v>15177</v>
      </c>
      <c r="E61" s="5" t="n">
        <v>17151</v>
      </c>
    </row>
    <row r="62" spans="1:5">
      <c r="A62" s="4" t="s">
        <v>126</v>
      </c>
    </row>
    <row r="63" spans="1:5">
      <c r="A63" s="3" t="s">
        <v>92</v>
      </c>
    </row>
    <row r="64" spans="1:5">
      <c r="A64" s="4" t="s">
        <v>93</v>
      </c>
      <c r="B64" s="7" t="n">
        <v>4510</v>
      </c>
      <c r="C64" s="7" t="n">
        <v>5094</v>
      </c>
      <c r="D64" s="7" t="n">
        <v>14387</v>
      </c>
      <c r="E64" s="7" t="n">
        <v>16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5</v>
      </c>
      <c r="D1" s="2" t="s">
        <v>77</v>
      </c>
    </row>
    <row r="2" spans="1:4">
      <c r="A2" s="3" t="s">
        <v>434</v>
      </c>
    </row>
    <row r="3" spans="1:4">
      <c r="A3" s="4" t="s">
        <v>435</v>
      </c>
      <c r="B3" s="7" t="n">
        <v>25577116</v>
      </c>
      <c r="C3" s="7" t="n">
        <v>24787464</v>
      </c>
    </row>
    <row r="4" spans="1:4">
      <c r="A4" s="4" t="s">
        <v>436</v>
      </c>
      <c r="B4" s="5" t="n">
        <v>108425</v>
      </c>
      <c r="C4" s="5" t="n">
        <v>115561</v>
      </c>
    </row>
    <row r="5" spans="1:4">
      <c r="A5" s="4" t="s">
        <v>437</v>
      </c>
      <c r="B5" s="5" t="n">
        <v>25600897</v>
      </c>
      <c r="C5" s="5" t="n">
        <v>24812795</v>
      </c>
      <c r="D5" s="7" t="n">
        <v>24511638</v>
      </c>
    </row>
    <row r="6" spans="1:4">
      <c r="A6" s="4" t="s">
        <v>438</v>
      </c>
      <c r="B6" s="5" t="n">
        <v>-23800</v>
      </c>
      <c r="C6" s="5" t="n">
        <v>-25300</v>
      </c>
      <c r="D6" s="7" t="n">
        <v>-24300</v>
      </c>
    </row>
    <row r="7" spans="1:4">
      <c r="A7" s="4" t="s">
        <v>439</v>
      </c>
    </row>
    <row r="8" spans="1:4">
      <c r="A8" s="3" t="s">
        <v>434</v>
      </c>
    </row>
    <row r="9" spans="1:4">
      <c r="A9" s="4" t="s">
        <v>436</v>
      </c>
      <c r="B9" s="5" t="n">
        <v>74718</v>
      </c>
      <c r="C9" s="5" t="n">
        <v>76784</v>
      </c>
    </row>
    <row r="10" spans="1:4">
      <c r="A10" s="4" t="s">
        <v>437</v>
      </c>
      <c r="B10" s="5" t="n">
        <v>12503294</v>
      </c>
      <c r="C10" s="5" t="n">
        <v>12023650</v>
      </c>
    </row>
    <row r="11" spans="1:4">
      <c r="A11" s="4" t="s">
        <v>440</v>
      </c>
    </row>
    <row r="12" spans="1:4">
      <c r="A12" s="3" t="s">
        <v>434</v>
      </c>
    </row>
    <row r="13" spans="1:4">
      <c r="A13" s="4" t="s">
        <v>436</v>
      </c>
      <c r="B13" s="5" t="n">
        <v>69010</v>
      </c>
      <c r="C13" s="5" t="n">
        <v>70130</v>
      </c>
    </row>
    <row r="14" spans="1:4">
      <c r="A14" s="4" t="s">
        <v>437</v>
      </c>
      <c r="B14" s="5" t="n">
        <v>7281466</v>
      </c>
      <c r="C14" s="5" t="n">
        <v>7179487</v>
      </c>
    </row>
    <row r="15" spans="1:4">
      <c r="A15" s="4" t="s">
        <v>441</v>
      </c>
    </row>
    <row r="16" spans="1:4">
      <c r="A16" s="3" t="s">
        <v>434</v>
      </c>
    </row>
    <row r="17" spans="1:4">
      <c r="A17" s="4" t="s">
        <v>436</v>
      </c>
      <c r="B17" s="5" t="n">
        <v>5708</v>
      </c>
      <c r="C17" s="5" t="n">
        <v>6654</v>
      </c>
    </row>
    <row r="18" spans="1:4">
      <c r="A18" s="4" t="s">
        <v>437</v>
      </c>
      <c r="B18" s="5" t="n">
        <v>5221828</v>
      </c>
      <c r="C18" s="5" t="n">
        <v>4844163</v>
      </c>
    </row>
    <row r="19" spans="1:4">
      <c r="A19" s="4" t="s">
        <v>442</v>
      </c>
    </row>
    <row r="20" spans="1:4">
      <c r="A20" s="3" t="s">
        <v>434</v>
      </c>
    </row>
    <row r="21" spans="1:4">
      <c r="A21" s="4" t="s">
        <v>436</v>
      </c>
      <c r="B21" s="5" t="n">
        <v>10123</v>
      </c>
      <c r="C21" s="5" t="n">
        <v>12450</v>
      </c>
    </row>
    <row r="22" spans="1:4">
      <c r="A22" s="4" t="s">
        <v>437</v>
      </c>
      <c r="B22" s="5" t="n">
        <v>6712406</v>
      </c>
      <c r="C22" s="5" t="n">
        <v>6935288</v>
      </c>
    </row>
    <row r="23" spans="1:4">
      <c r="A23" s="4" t="s">
        <v>443</v>
      </c>
    </row>
    <row r="24" spans="1:4">
      <c r="A24" s="3" t="s">
        <v>434</v>
      </c>
    </row>
    <row r="25" spans="1:4">
      <c r="A25" s="4" t="s">
        <v>436</v>
      </c>
      <c r="B25" s="5" t="n">
        <v>2155</v>
      </c>
      <c r="C25" s="5" t="n">
        <v>3804</v>
      </c>
    </row>
    <row r="26" spans="1:4">
      <c r="A26" s="4" t="s">
        <v>437</v>
      </c>
      <c r="B26" s="5" t="n">
        <v>5665690</v>
      </c>
      <c r="C26" s="5" t="n">
        <v>5670065</v>
      </c>
    </row>
    <row r="27" spans="1:4">
      <c r="A27" s="4" t="s">
        <v>444</v>
      </c>
    </row>
    <row r="28" spans="1:4">
      <c r="A28" s="3" t="s">
        <v>434</v>
      </c>
    </row>
    <row r="29" spans="1:4">
      <c r="A29" s="4" t="s">
        <v>436</v>
      </c>
      <c r="B29" s="5" t="n">
        <v>3139</v>
      </c>
      <c r="C29" s="5" t="n">
        <v>2849</v>
      </c>
    </row>
    <row r="30" spans="1:4">
      <c r="A30" s="4" t="s">
        <v>437</v>
      </c>
      <c r="B30" s="5" t="n">
        <v>707196</v>
      </c>
      <c r="C30" s="5" t="n">
        <v>781619</v>
      </c>
    </row>
    <row r="31" spans="1:4">
      <c r="A31" s="4" t="s">
        <v>445</v>
      </c>
    </row>
    <row r="32" spans="1:4">
      <c r="A32" s="3" t="s">
        <v>434</v>
      </c>
    </row>
    <row r="33" spans="1:4">
      <c r="A33" s="4" t="s">
        <v>436</v>
      </c>
      <c r="B33" s="5" t="n">
        <v>4829</v>
      </c>
      <c r="C33" s="5" t="n">
        <v>5797</v>
      </c>
    </row>
    <row r="34" spans="1:4">
      <c r="A34" s="4" t="s">
        <v>437</v>
      </c>
      <c r="B34" s="5" t="n">
        <v>339520</v>
      </c>
      <c r="C34" s="5" t="n">
        <v>483604</v>
      </c>
    </row>
    <row r="35" spans="1:4">
      <c r="A35" s="4" t="s">
        <v>446</v>
      </c>
    </row>
    <row r="36" spans="1:4">
      <c r="A36" s="3" t="s">
        <v>434</v>
      </c>
    </row>
    <row r="37" spans="1:4">
      <c r="A37" s="4" t="s">
        <v>436</v>
      </c>
      <c r="B37" s="5" t="n">
        <v>23584</v>
      </c>
      <c r="C37" s="5" t="n">
        <v>26327</v>
      </c>
    </row>
    <row r="38" spans="1:4">
      <c r="A38" s="4" t="s">
        <v>437</v>
      </c>
      <c r="B38" s="5" t="n">
        <v>6385197</v>
      </c>
      <c r="C38" s="5" t="n">
        <v>5853857</v>
      </c>
    </row>
    <row r="39" spans="1:4">
      <c r="A39" s="4" t="s">
        <v>447</v>
      </c>
    </row>
    <row r="40" spans="1:4">
      <c r="A40" s="3" t="s">
        <v>434</v>
      </c>
    </row>
    <row r="41" spans="1:4">
      <c r="A41" s="4" t="s">
        <v>436</v>
      </c>
      <c r="B41" s="5" t="n">
        <v>14498</v>
      </c>
      <c r="C41" s="5" t="n">
        <v>17455</v>
      </c>
    </row>
    <row r="42" spans="1:4">
      <c r="A42" s="4" t="s">
        <v>437</v>
      </c>
      <c r="B42" s="5" t="n">
        <v>1465419</v>
      </c>
      <c r="C42" s="5" t="n">
        <v>1514227</v>
      </c>
    </row>
    <row r="43" spans="1:4">
      <c r="A43" s="4" t="s">
        <v>448</v>
      </c>
    </row>
    <row r="44" spans="1:4">
      <c r="A44" s="3" t="s">
        <v>434</v>
      </c>
    </row>
    <row r="45" spans="1:4">
      <c r="A45" s="4" t="s">
        <v>436</v>
      </c>
      <c r="B45" s="5" t="n">
        <v>5313</v>
      </c>
      <c r="C45" s="5" t="n">
        <v>7203</v>
      </c>
    </row>
    <row r="46" spans="1:4">
      <c r="A46" s="4" t="s">
        <v>437</v>
      </c>
      <c r="B46" s="5" t="n">
        <v>2843244</v>
      </c>
      <c r="C46" s="5" t="n">
        <v>2633503</v>
      </c>
    </row>
    <row r="47" spans="1:4">
      <c r="A47" s="4" t="s">
        <v>449</v>
      </c>
    </row>
    <row r="48" spans="1:4">
      <c r="A48" s="3" t="s">
        <v>434</v>
      </c>
    </row>
    <row r="49" spans="1:4">
      <c r="A49" s="4" t="s">
        <v>436</v>
      </c>
      <c r="B49" s="5" t="n">
        <v>0</v>
      </c>
      <c r="C49" s="5" t="n">
        <v>0</v>
      </c>
    </row>
    <row r="50" spans="1:4">
      <c r="A50" s="4" t="s">
        <v>437</v>
      </c>
      <c r="B50" s="5" t="n">
        <v>245149</v>
      </c>
      <c r="C50" s="5" t="n">
        <v>232676</v>
      </c>
    </row>
    <row r="51" spans="1:4">
      <c r="A51" s="4" t="s">
        <v>450</v>
      </c>
    </row>
    <row r="52" spans="1:4">
      <c r="A52" s="3" t="s">
        <v>434</v>
      </c>
    </row>
    <row r="53" spans="1:4">
      <c r="A53" s="4" t="s">
        <v>436</v>
      </c>
      <c r="B53" s="5" t="n">
        <v>3773</v>
      </c>
      <c r="C53" s="5" t="n">
        <v>1669</v>
      </c>
    </row>
    <row r="54" spans="1:4">
      <c r="A54" s="4" t="s">
        <v>437</v>
      </c>
      <c r="B54" s="5" t="n">
        <v>1831385</v>
      </c>
      <c r="C54" s="5" t="n">
        <v>1473451</v>
      </c>
    </row>
    <row r="55" spans="1:4">
      <c r="A55" s="4" t="s">
        <v>451</v>
      </c>
    </row>
    <row r="56" spans="1:4">
      <c r="A56" s="3" t="s">
        <v>434</v>
      </c>
    </row>
    <row r="57" spans="1:4">
      <c r="A57" s="4" t="s">
        <v>435</v>
      </c>
      <c r="B57" s="5" t="n">
        <v>25414148</v>
      </c>
      <c r="C57" s="5" t="n">
        <v>24645203</v>
      </c>
    </row>
    <row r="58" spans="1:4">
      <c r="A58" s="4" t="s">
        <v>452</v>
      </c>
    </row>
    <row r="59" spans="1:4">
      <c r="A59" s="3" t="s">
        <v>434</v>
      </c>
    </row>
    <row r="60" spans="1:4">
      <c r="A60" s="4" t="s">
        <v>435</v>
      </c>
      <c r="B60" s="5" t="n">
        <v>12391639</v>
      </c>
      <c r="C60" s="5" t="n">
        <v>11927277</v>
      </c>
    </row>
    <row r="61" spans="1:4">
      <c r="A61" s="4" t="s">
        <v>453</v>
      </c>
    </row>
    <row r="62" spans="1:4">
      <c r="A62" s="3" t="s">
        <v>434</v>
      </c>
    </row>
    <row r="63" spans="1:4">
      <c r="A63" s="4" t="s">
        <v>435</v>
      </c>
      <c r="B63" s="5" t="n">
        <v>7185447</v>
      </c>
      <c r="C63" s="5" t="n">
        <v>7097127</v>
      </c>
    </row>
    <row r="64" spans="1:4">
      <c r="A64" s="4" t="s">
        <v>454</v>
      </c>
    </row>
    <row r="65" spans="1:4">
      <c r="A65" s="3" t="s">
        <v>434</v>
      </c>
    </row>
    <row r="66" spans="1:4">
      <c r="A66" s="4" t="s">
        <v>435</v>
      </c>
      <c r="B66" s="5" t="n">
        <v>5206192</v>
      </c>
      <c r="C66" s="5" t="n">
        <v>4830150</v>
      </c>
    </row>
    <row r="67" spans="1:4">
      <c r="A67" s="4" t="s">
        <v>455</v>
      </c>
    </row>
    <row r="68" spans="1:4">
      <c r="A68" s="3" t="s">
        <v>434</v>
      </c>
    </row>
    <row r="69" spans="1:4">
      <c r="A69" s="4" t="s">
        <v>435</v>
      </c>
      <c r="B69" s="5" t="n">
        <v>6696720</v>
      </c>
      <c r="C69" s="5" t="n">
        <v>6914819</v>
      </c>
    </row>
    <row r="70" spans="1:4">
      <c r="A70" s="4" t="s">
        <v>456</v>
      </c>
    </row>
    <row r="71" spans="1:4">
      <c r="A71" s="3" t="s">
        <v>434</v>
      </c>
    </row>
    <row r="72" spans="1:4">
      <c r="A72" s="4" t="s">
        <v>435</v>
      </c>
      <c r="B72" s="5" t="n">
        <v>5661605</v>
      </c>
      <c r="C72" s="5" t="n">
        <v>5663665</v>
      </c>
    </row>
    <row r="73" spans="1:4">
      <c r="A73" s="4" t="s">
        <v>457</v>
      </c>
    </row>
    <row r="74" spans="1:4">
      <c r="A74" s="3" t="s">
        <v>434</v>
      </c>
    </row>
    <row r="75" spans="1:4">
      <c r="A75" s="4" t="s">
        <v>435</v>
      </c>
      <c r="B75" s="5" t="n">
        <v>701406</v>
      </c>
      <c r="C75" s="5" t="n">
        <v>775023</v>
      </c>
    </row>
    <row r="76" spans="1:4">
      <c r="A76" s="4" t="s">
        <v>458</v>
      </c>
    </row>
    <row r="77" spans="1:4">
      <c r="A77" s="3" t="s">
        <v>434</v>
      </c>
    </row>
    <row r="78" spans="1:4">
      <c r="A78" s="4" t="s">
        <v>435</v>
      </c>
      <c r="B78" s="5" t="n">
        <v>333709</v>
      </c>
      <c r="C78" s="5" t="n">
        <v>476131</v>
      </c>
    </row>
    <row r="79" spans="1:4">
      <c r="A79" s="4" t="s">
        <v>459</v>
      </c>
    </row>
    <row r="80" spans="1:4">
      <c r="A80" s="3" t="s">
        <v>434</v>
      </c>
    </row>
    <row r="81" spans="1:4">
      <c r="A81" s="4" t="s">
        <v>435</v>
      </c>
      <c r="B81" s="5" t="n">
        <v>6325789</v>
      </c>
      <c r="C81" s="5" t="n">
        <v>5803107</v>
      </c>
    </row>
    <row r="82" spans="1:4">
      <c r="A82" s="4" t="s">
        <v>460</v>
      </c>
    </row>
    <row r="83" spans="1:4">
      <c r="A83" s="3" t="s">
        <v>434</v>
      </c>
    </row>
    <row r="84" spans="1:4">
      <c r="A84" s="4" t="s">
        <v>435</v>
      </c>
      <c r="B84" s="5" t="n">
        <v>1442451</v>
      </c>
      <c r="C84" s="5" t="n">
        <v>1490808</v>
      </c>
    </row>
    <row r="85" spans="1:4">
      <c r="A85" s="4" t="s">
        <v>461</v>
      </c>
    </row>
    <row r="86" spans="1:4">
      <c r="A86" s="3" t="s">
        <v>434</v>
      </c>
    </row>
    <row r="87" spans="1:4">
      <c r="A87" s="4" t="s">
        <v>435</v>
      </c>
      <c r="B87" s="5" t="n">
        <v>2832971</v>
      </c>
      <c r="C87" s="5" t="n">
        <v>2622061</v>
      </c>
    </row>
    <row r="88" spans="1:4">
      <c r="A88" s="4" t="s">
        <v>462</v>
      </c>
    </row>
    <row r="89" spans="1:4">
      <c r="A89" s="3" t="s">
        <v>434</v>
      </c>
    </row>
    <row r="90" spans="1:4">
      <c r="A90" s="4" t="s">
        <v>435</v>
      </c>
      <c r="B90" s="5" t="n">
        <v>241334</v>
      </c>
      <c r="C90" s="5" t="n">
        <v>229015</v>
      </c>
    </row>
    <row r="91" spans="1:4">
      <c r="A91" s="4" t="s">
        <v>463</v>
      </c>
    </row>
    <row r="92" spans="1:4">
      <c r="A92" s="3" t="s">
        <v>434</v>
      </c>
    </row>
    <row r="93" spans="1:4">
      <c r="A93" s="4" t="s">
        <v>435</v>
      </c>
      <c r="B93" s="5" t="n">
        <v>1809033</v>
      </c>
      <c r="C93" s="5" t="n">
        <v>1461223</v>
      </c>
    </row>
    <row r="94" spans="1:4">
      <c r="A94" s="4" t="s">
        <v>464</v>
      </c>
    </row>
    <row r="95" spans="1:4">
      <c r="A95" s="3" t="s">
        <v>434</v>
      </c>
    </row>
    <row r="96" spans="1:4">
      <c r="A96" s="4" t="s">
        <v>435</v>
      </c>
      <c r="B96" s="5" t="n">
        <v>73468</v>
      </c>
      <c r="C96" s="5" t="n">
        <v>47617</v>
      </c>
    </row>
    <row r="97" spans="1:4">
      <c r="A97" s="4" t="s">
        <v>465</v>
      </c>
    </row>
    <row r="98" spans="1:4">
      <c r="A98" s="3" t="s">
        <v>434</v>
      </c>
    </row>
    <row r="99" spans="1:4">
      <c r="A99" s="4" t="s">
        <v>435</v>
      </c>
      <c r="B99" s="5" t="n">
        <v>34729</v>
      </c>
      <c r="C99" s="5" t="n">
        <v>18094</v>
      </c>
    </row>
    <row r="100" spans="1:4">
      <c r="A100" s="4" t="s">
        <v>466</v>
      </c>
    </row>
    <row r="101" spans="1:4">
      <c r="A101" s="3" t="s">
        <v>434</v>
      </c>
    </row>
    <row r="102" spans="1:4">
      <c r="A102" s="4" t="s">
        <v>435</v>
      </c>
      <c r="B102" s="5" t="n">
        <v>25850</v>
      </c>
      <c r="C102" s="5" t="n">
        <v>11214</v>
      </c>
    </row>
    <row r="103" spans="1:4">
      <c r="A103" s="4" t="s">
        <v>467</v>
      </c>
    </row>
    <row r="104" spans="1:4">
      <c r="A104" s="3" t="s">
        <v>434</v>
      </c>
    </row>
    <row r="105" spans="1:4">
      <c r="A105" s="4" t="s">
        <v>435</v>
      </c>
      <c r="B105" s="5" t="n">
        <v>8879</v>
      </c>
      <c r="C105" s="5" t="n">
        <v>6880</v>
      </c>
    </row>
    <row r="106" spans="1:4">
      <c r="A106" s="4" t="s">
        <v>468</v>
      </c>
    </row>
    <row r="107" spans="1:4">
      <c r="A107" s="3" t="s">
        <v>434</v>
      </c>
    </row>
    <row r="108" spans="1:4">
      <c r="A108" s="4" t="s">
        <v>435</v>
      </c>
      <c r="B108" s="5" t="n">
        <v>5346</v>
      </c>
      <c r="C108" s="5" t="n">
        <v>7660</v>
      </c>
    </row>
    <row r="109" spans="1:4">
      <c r="A109" s="4" t="s">
        <v>469</v>
      </c>
    </row>
    <row r="110" spans="1:4">
      <c r="A110" s="3" t="s">
        <v>434</v>
      </c>
    </row>
    <row r="111" spans="1:4">
      <c r="A111" s="4" t="s">
        <v>435</v>
      </c>
      <c r="B111" s="5" t="n">
        <v>1930</v>
      </c>
      <c r="C111" s="5" t="n">
        <v>2506</v>
      </c>
    </row>
    <row r="112" spans="1:4">
      <c r="A112" s="4" t="s">
        <v>470</v>
      </c>
    </row>
    <row r="113" spans="1:4">
      <c r="A113" s="3" t="s">
        <v>434</v>
      </c>
    </row>
    <row r="114" spans="1:4">
      <c r="A114" s="4" t="s">
        <v>435</v>
      </c>
      <c r="B114" s="5" t="n">
        <v>2651</v>
      </c>
      <c r="C114" s="5" t="n">
        <v>3545</v>
      </c>
    </row>
    <row r="115" spans="1:4">
      <c r="A115" s="4" t="s">
        <v>471</v>
      </c>
    </row>
    <row r="116" spans="1:4">
      <c r="A116" s="3" t="s">
        <v>434</v>
      </c>
    </row>
    <row r="117" spans="1:4">
      <c r="A117" s="4" t="s">
        <v>435</v>
      </c>
      <c r="B117" s="5" t="n">
        <v>765</v>
      </c>
      <c r="C117" s="5" t="n">
        <v>1609</v>
      </c>
    </row>
    <row r="118" spans="1:4">
      <c r="A118" s="4" t="s">
        <v>472</v>
      </c>
    </row>
    <row r="119" spans="1:4">
      <c r="A119" s="3" t="s">
        <v>434</v>
      </c>
    </row>
    <row r="120" spans="1:4">
      <c r="A120" s="4" t="s">
        <v>435</v>
      </c>
      <c r="B120" s="5" t="n">
        <v>33393</v>
      </c>
      <c r="C120" s="5" t="n">
        <v>21863</v>
      </c>
    </row>
    <row r="121" spans="1:4">
      <c r="A121" s="4" t="s">
        <v>473</v>
      </c>
    </row>
    <row r="122" spans="1:4">
      <c r="A122" s="3" t="s">
        <v>434</v>
      </c>
    </row>
    <row r="123" spans="1:4">
      <c r="A123" s="4" t="s">
        <v>435</v>
      </c>
      <c r="B123" s="5" t="n">
        <v>7819</v>
      </c>
      <c r="C123" s="5" t="n">
        <v>5629</v>
      </c>
    </row>
    <row r="124" spans="1:4">
      <c r="A124" s="4" t="s">
        <v>474</v>
      </c>
    </row>
    <row r="125" spans="1:4">
      <c r="A125" s="3" t="s">
        <v>434</v>
      </c>
    </row>
    <row r="126" spans="1:4">
      <c r="A126" s="4" t="s">
        <v>435</v>
      </c>
      <c r="B126" s="5" t="n">
        <v>4960</v>
      </c>
      <c r="C126" s="5" t="n">
        <v>3971</v>
      </c>
    </row>
    <row r="127" spans="1:4">
      <c r="A127" s="4" t="s">
        <v>475</v>
      </c>
    </row>
    <row r="128" spans="1:4">
      <c r="A128" s="3" t="s">
        <v>434</v>
      </c>
    </row>
    <row r="129" spans="1:4">
      <c r="A129" s="4" t="s">
        <v>435</v>
      </c>
      <c r="B129" s="5" t="n">
        <v>2170</v>
      </c>
      <c r="C129" s="5" t="n">
        <v>1930</v>
      </c>
    </row>
    <row r="130" spans="1:4">
      <c r="A130" s="4" t="s">
        <v>476</v>
      </c>
    </row>
    <row r="131" spans="1:4">
      <c r="A131" s="3" t="s">
        <v>434</v>
      </c>
    </row>
    <row r="132" spans="1:4">
      <c r="A132" s="4" t="s">
        <v>435</v>
      </c>
      <c r="B132" s="5" t="n">
        <v>18444</v>
      </c>
      <c r="C132" s="5" t="n">
        <v>10333</v>
      </c>
    </row>
    <row r="133" spans="1:4">
      <c r="A133" s="4" t="s">
        <v>477</v>
      </c>
    </row>
    <row r="134" spans="1:4">
      <c r="A134" s="3" t="s">
        <v>434</v>
      </c>
    </row>
    <row r="135" spans="1:4">
      <c r="A135" s="4" t="s">
        <v>435</v>
      </c>
      <c r="B135" s="5" t="n">
        <v>4856</v>
      </c>
      <c r="C135" s="5" t="n">
        <v>4414</v>
      </c>
    </row>
    <row r="136" spans="1:4">
      <c r="A136" s="4" t="s">
        <v>478</v>
      </c>
    </row>
    <row r="137" spans="1:4">
      <c r="A137" s="3" t="s">
        <v>434</v>
      </c>
    </row>
    <row r="138" spans="1:4">
      <c r="A138" s="4" t="s">
        <v>435</v>
      </c>
      <c r="B138" s="5" t="n">
        <v>2208</v>
      </c>
      <c r="C138" s="5" t="n">
        <v>1495</v>
      </c>
    </row>
    <row r="139" spans="1:4">
      <c r="A139" s="4" t="s">
        <v>479</v>
      </c>
    </row>
    <row r="140" spans="1:4">
      <c r="A140" s="3" t="s">
        <v>434</v>
      </c>
    </row>
    <row r="141" spans="1:4">
      <c r="A141" s="4" t="s">
        <v>435</v>
      </c>
      <c r="B141" s="5" t="n">
        <v>1159</v>
      </c>
      <c r="C141" s="5" t="n">
        <v>1016</v>
      </c>
    </row>
    <row r="142" spans="1:4">
      <c r="A142" s="4" t="s">
        <v>480</v>
      </c>
    </row>
    <row r="143" spans="1:4">
      <c r="A143" s="3" t="s">
        <v>434</v>
      </c>
    </row>
    <row r="144" spans="1:4">
      <c r="A144" s="4" t="s">
        <v>435</v>
      </c>
      <c r="B144" s="5" t="n">
        <v>1049</v>
      </c>
      <c r="C144" s="5" t="n">
        <v>479</v>
      </c>
    </row>
    <row r="145" spans="1:4">
      <c r="A145" s="4" t="s">
        <v>481</v>
      </c>
    </row>
    <row r="146" spans="1:4">
      <c r="A146" s="3" t="s">
        <v>434</v>
      </c>
    </row>
    <row r="147" spans="1:4">
      <c r="A147" s="4" t="s">
        <v>435</v>
      </c>
      <c r="B147" s="5" t="n">
        <v>217</v>
      </c>
      <c r="C147" s="5" t="n">
        <v>359</v>
      </c>
    </row>
    <row r="148" spans="1:4">
      <c r="A148" s="4" t="s">
        <v>482</v>
      </c>
    </row>
    <row r="149" spans="1:4">
      <c r="A149" s="3" t="s">
        <v>434</v>
      </c>
    </row>
    <row r="150" spans="1:4">
      <c r="A150" s="4" t="s">
        <v>435</v>
      </c>
      <c r="B150" s="5" t="n">
        <v>0</v>
      </c>
      <c r="C150" s="5" t="n">
        <v>90</v>
      </c>
    </row>
    <row r="151" spans="1:4">
      <c r="A151" s="4" t="s">
        <v>483</v>
      </c>
    </row>
    <row r="152" spans="1:4">
      <c r="A152" s="3" t="s">
        <v>434</v>
      </c>
    </row>
    <row r="153" spans="1:4">
      <c r="A153" s="4" t="s">
        <v>435</v>
      </c>
      <c r="B153" s="5" t="n">
        <v>0</v>
      </c>
      <c r="C153" s="5" t="n">
        <v>202</v>
      </c>
    </row>
    <row r="154" spans="1:4">
      <c r="A154" s="4" t="s">
        <v>484</v>
      </c>
    </row>
    <row r="155" spans="1:4">
      <c r="A155" s="3" t="s">
        <v>434</v>
      </c>
    </row>
    <row r="156" spans="1:4">
      <c r="A156" s="4" t="s">
        <v>435</v>
      </c>
      <c r="B156" s="5" t="n">
        <v>217</v>
      </c>
      <c r="C156" s="5" t="n">
        <v>67</v>
      </c>
    </row>
    <row r="157" spans="1:4">
      <c r="A157" s="4" t="s">
        <v>485</v>
      </c>
    </row>
    <row r="158" spans="1:4">
      <c r="A158" s="3" t="s">
        <v>434</v>
      </c>
    </row>
    <row r="159" spans="1:4">
      <c r="A159" s="4" t="s">
        <v>435</v>
      </c>
      <c r="B159" s="5" t="n">
        <v>2431</v>
      </c>
      <c r="C159" s="5" t="n">
        <v>2560</v>
      </c>
    </row>
    <row r="160" spans="1:4">
      <c r="A160" s="4" t="s">
        <v>486</v>
      </c>
    </row>
    <row r="161" spans="1:4">
      <c r="A161" s="3" t="s">
        <v>434</v>
      </c>
    </row>
    <row r="162" spans="1:4">
      <c r="A162" s="4" t="s">
        <v>435</v>
      </c>
      <c r="B162" s="5" t="n">
        <v>651</v>
      </c>
      <c r="C162" s="5" t="n">
        <v>335</v>
      </c>
    </row>
    <row r="163" spans="1:4">
      <c r="A163" s="4" t="s">
        <v>487</v>
      </c>
    </row>
    <row r="164" spans="1:4">
      <c r="A164" s="3" t="s">
        <v>434</v>
      </c>
    </row>
    <row r="165" spans="1:4">
      <c r="A165" s="4" t="s">
        <v>435</v>
      </c>
      <c r="B165" s="5" t="n">
        <v>0</v>
      </c>
      <c r="C165" s="5" t="n">
        <v>268</v>
      </c>
    </row>
    <row r="166" spans="1:4">
      <c r="A166" s="4" t="s">
        <v>488</v>
      </c>
    </row>
    <row r="167" spans="1:4">
      <c r="A167" s="3" t="s">
        <v>434</v>
      </c>
    </row>
    <row r="168" spans="1:4">
      <c r="A168" s="4" t="s">
        <v>435</v>
      </c>
      <c r="B168" s="5" t="n">
        <v>1645</v>
      </c>
      <c r="C168" s="5" t="n">
        <v>1731</v>
      </c>
    </row>
    <row r="169" spans="1:4">
      <c r="A169" s="4" t="s">
        <v>489</v>
      </c>
    </row>
    <row r="170" spans="1:4">
      <c r="A170" s="3" t="s">
        <v>434</v>
      </c>
    </row>
    <row r="171" spans="1:4">
      <c r="A171" s="4" t="s">
        <v>435</v>
      </c>
      <c r="B171" s="5" t="n">
        <v>135</v>
      </c>
      <c r="C171" s="5" t="n">
        <v>226</v>
      </c>
    </row>
    <row r="172" spans="1:4">
      <c r="A172" s="4" t="s">
        <v>490</v>
      </c>
    </row>
    <row r="173" spans="1:4">
      <c r="A173" s="3" t="s">
        <v>434</v>
      </c>
    </row>
    <row r="174" spans="1:4">
      <c r="A174" s="4" t="s">
        <v>435</v>
      </c>
      <c r="B174" s="5" t="n">
        <v>78324</v>
      </c>
      <c r="C174" s="5" t="n">
        <v>52031</v>
      </c>
    </row>
    <row r="175" spans="1:4">
      <c r="A175" s="4" t="s">
        <v>491</v>
      </c>
    </row>
    <row r="176" spans="1:4">
      <c r="A176" s="3" t="s">
        <v>434</v>
      </c>
    </row>
    <row r="177" spans="1:4">
      <c r="A177" s="4" t="s">
        <v>435</v>
      </c>
      <c r="B177" s="5" t="n">
        <v>36937</v>
      </c>
      <c r="C177" s="5" t="n">
        <v>19589</v>
      </c>
    </row>
    <row r="178" spans="1:4">
      <c r="A178" s="4" t="s">
        <v>492</v>
      </c>
    </row>
    <row r="179" spans="1:4">
      <c r="A179" s="3" t="s">
        <v>434</v>
      </c>
    </row>
    <row r="180" spans="1:4">
      <c r="A180" s="4" t="s">
        <v>435</v>
      </c>
      <c r="B180" s="5" t="n">
        <v>27009</v>
      </c>
      <c r="C180" s="5" t="n">
        <v>12230</v>
      </c>
    </row>
    <row r="181" spans="1:4">
      <c r="A181" s="4" t="s">
        <v>493</v>
      </c>
    </row>
    <row r="182" spans="1:4">
      <c r="A182" s="3" t="s">
        <v>434</v>
      </c>
    </row>
    <row r="183" spans="1:4">
      <c r="A183" s="4" t="s">
        <v>435</v>
      </c>
      <c r="B183" s="5" t="n">
        <v>9928</v>
      </c>
      <c r="C183" s="5" t="n">
        <v>7359</v>
      </c>
    </row>
    <row r="184" spans="1:4">
      <c r="A184" s="4" t="s">
        <v>494</v>
      </c>
    </row>
    <row r="185" spans="1:4">
      <c r="A185" s="3" t="s">
        <v>434</v>
      </c>
    </row>
    <row r="186" spans="1:4">
      <c r="A186" s="4" t="s">
        <v>435</v>
      </c>
      <c r="B186" s="5" t="n">
        <v>5563</v>
      </c>
      <c r="C186" s="5" t="n">
        <v>8019</v>
      </c>
    </row>
    <row r="187" spans="1:4">
      <c r="A187" s="4" t="s">
        <v>495</v>
      </c>
    </row>
    <row r="188" spans="1:4">
      <c r="A188" s="3" t="s">
        <v>434</v>
      </c>
    </row>
    <row r="189" spans="1:4">
      <c r="A189" s="4" t="s">
        <v>435</v>
      </c>
      <c r="B189" s="5" t="n">
        <v>1930</v>
      </c>
      <c r="C189" s="5" t="n">
        <v>2596</v>
      </c>
    </row>
    <row r="190" spans="1:4">
      <c r="A190" s="4" t="s">
        <v>496</v>
      </c>
    </row>
    <row r="191" spans="1:4">
      <c r="A191" s="3" t="s">
        <v>434</v>
      </c>
    </row>
    <row r="192" spans="1:4">
      <c r="A192" s="4" t="s">
        <v>435</v>
      </c>
      <c r="B192" s="5" t="n">
        <v>2651</v>
      </c>
      <c r="C192" s="5" t="n">
        <v>3747</v>
      </c>
    </row>
    <row r="193" spans="1:4">
      <c r="A193" s="4" t="s">
        <v>497</v>
      </c>
    </row>
    <row r="194" spans="1:4">
      <c r="A194" s="3" t="s">
        <v>434</v>
      </c>
    </row>
    <row r="195" spans="1:4">
      <c r="A195" s="4" t="s">
        <v>435</v>
      </c>
      <c r="B195" s="5" t="n">
        <v>982</v>
      </c>
      <c r="C195" s="5" t="n">
        <v>1676</v>
      </c>
    </row>
    <row r="196" spans="1:4">
      <c r="A196" s="4" t="s">
        <v>498</v>
      </c>
    </row>
    <row r="197" spans="1:4">
      <c r="A197" s="3" t="s">
        <v>434</v>
      </c>
    </row>
    <row r="198" spans="1:4">
      <c r="A198" s="4" t="s">
        <v>435</v>
      </c>
      <c r="B198" s="5" t="n">
        <v>35824</v>
      </c>
      <c r="C198" s="5" t="n">
        <v>24423</v>
      </c>
    </row>
    <row r="199" spans="1:4">
      <c r="A199" s="4" t="s">
        <v>499</v>
      </c>
    </row>
    <row r="200" spans="1:4">
      <c r="A200" s="3" t="s">
        <v>434</v>
      </c>
    </row>
    <row r="201" spans="1:4">
      <c r="A201" s="4" t="s">
        <v>435</v>
      </c>
      <c r="B201" s="5" t="n">
        <v>8470</v>
      </c>
      <c r="C201" s="5" t="n">
        <v>5964</v>
      </c>
    </row>
    <row r="202" spans="1:4">
      <c r="A202" s="4" t="s">
        <v>500</v>
      </c>
    </row>
    <row r="203" spans="1:4">
      <c r="A203" s="3" t="s">
        <v>434</v>
      </c>
    </row>
    <row r="204" spans="1:4">
      <c r="A204" s="4" t="s">
        <v>435</v>
      </c>
      <c r="B204" s="5" t="n">
        <v>4960</v>
      </c>
      <c r="C204" s="5" t="n">
        <v>4239</v>
      </c>
    </row>
    <row r="205" spans="1:4">
      <c r="A205" s="4" t="s">
        <v>501</v>
      </c>
    </row>
    <row r="206" spans="1:4">
      <c r="A206" s="3" t="s">
        <v>434</v>
      </c>
    </row>
    <row r="207" spans="1:4">
      <c r="A207" s="4" t="s">
        <v>435</v>
      </c>
      <c r="B207" s="5" t="n">
        <v>3815</v>
      </c>
      <c r="C207" s="5" t="n">
        <v>3661</v>
      </c>
    </row>
    <row r="208" spans="1:4">
      <c r="A208" s="4" t="s">
        <v>502</v>
      </c>
    </row>
    <row r="209" spans="1:4">
      <c r="A209" s="3" t="s">
        <v>434</v>
      </c>
    </row>
    <row r="210" spans="1:4">
      <c r="A210" s="4" t="s">
        <v>435</v>
      </c>
      <c r="B210" s="7" t="n">
        <v>18579</v>
      </c>
      <c r="C210" s="7" t="n">
        <v>105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9"/>
    <col customWidth="1" max="6" min="6" width="21"/>
  </cols>
  <sheetData>
    <row r="1" spans="1:6">
      <c r="A1" s="1" t="s">
        <v>503</v>
      </c>
      <c r="B1" s="2" t="s">
        <v>76</v>
      </c>
      <c r="D1" s="2" t="s">
        <v>1</v>
      </c>
      <c r="F1" s="2" t="s">
        <v>504</v>
      </c>
    </row>
    <row r="2" spans="1:6">
      <c r="B2" s="2" t="s">
        <v>505</v>
      </c>
      <c r="C2" s="2" t="s">
        <v>506</v>
      </c>
      <c r="D2" s="2" t="s">
        <v>505</v>
      </c>
      <c r="E2" s="2" t="s">
        <v>506</v>
      </c>
      <c r="F2" s="2" t="s">
        <v>352</v>
      </c>
    </row>
    <row r="3" spans="1:6">
      <c r="A3" s="3" t="s">
        <v>507</v>
      </c>
    </row>
    <row r="4" spans="1:6">
      <c r="A4" s="4" t="s">
        <v>508</v>
      </c>
      <c r="B4" s="7" t="n">
        <v>8110000000</v>
      </c>
      <c r="D4" s="7" t="n">
        <v>8110000000</v>
      </c>
      <c r="F4" s="7" t="n">
        <v>7930000000</v>
      </c>
    </row>
    <row r="5" spans="1:6">
      <c r="A5" s="4" t="s">
        <v>509</v>
      </c>
      <c r="B5" s="5" t="n">
        <v>174925000</v>
      </c>
      <c r="C5" s="7" t="n">
        <v>218700000</v>
      </c>
      <c r="D5" s="5" t="n">
        <v>189096000</v>
      </c>
      <c r="E5" s="7" t="n">
        <v>228900000</v>
      </c>
      <c r="F5" s="5" t="n">
        <v>223009000</v>
      </c>
    </row>
    <row r="6" spans="1:6">
      <c r="A6" s="4" t="s">
        <v>510</v>
      </c>
      <c r="B6" s="5" t="n">
        <v>1308000</v>
      </c>
      <c r="C6" s="5" t="n">
        <v>0</v>
      </c>
      <c r="D6" s="5" t="n">
        <v>4089000</v>
      </c>
      <c r="E6" s="5" t="n">
        <v>0</v>
      </c>
      <c r="F6" s="5" t="n">
        <v>6961000</v>
      </c>
    </row>
    <row r="7" spans="1:6">
      <c r="A7" s="4" t="s">
        <v>511</v>
      </c>
      <c r="B7" s="5" t="n">
        <v>1700000</v>
      </c>
      <c r="C7" s="5" t="n">
        <v>1700000</v>
      </c>
      <c r="E7" s="5" t="n">
        <v>5200000</v>
      </c>
    </row>
    <row r="8" spans="1:6">
      <c r="A8" s="4" t="s">
        <v>512</v>
      </c>
      <c r="B8" s="5" t="n">
        <v>54900000</v>
      </c>
      <c r="D8" s="5" t="n">
        <v>54900000</v>
      </c>
      <c r="F8" s="5" t="n">
        <v>49000000</v>
      </c>
    </row>
    <row r="9" spans="1:6">
      <c r="A9" s="4" t="s">
        <v>513</v>
      </c>
      <c r="B9" s="5" t="n">
        <v>11795000</v>
      </c>
      <c r="C9" s="5" t="n">
        <v>14907000</v>
      </c>
      <c r="D9" s="5" t="n">
        <v>37160000</v>
      </c>
      <c r="E9" s="5" t="n">
        <v>30285000</v>
      </c>
    </row>
    <row r="10" spans="1:6">
      <c r="A10" s="4" t="s">
        <v>90</v>
      </c>
      <c r="B10" s="5" t="n">
        <v>14982000</v>
      </c>
      <c r="C10" s="7" t="n">
        <v>39686000</v>
      </c>
      <c r="D10" s="5" t="n">
        <v>39548000</v>
      </c>
      <c r="E10" s="7" t="n">
        <v>58620000</v>
      </c>
    </row>
    <row r="11" spans="1:6">
      <c r="A11" s="4" t="s">
        <v>514</v>
      </c>
    </row>
    <row r="12" spans="1:6">
      <c r="A12" s="3" t="s">
        <v>507</v>
      </c>
    </row>
    <row r="13" spans="1:6">
      <c r="A13" s="4" t="s">
        <v>90</v>
      </c>
      <c r="D13" s="7" t="n">
        <v>6900000</v>
      </c>
      <c r="F13" s="5" t="n">
        <v>8700000</v>
      </c>
    </row>
    <row r="14" spans="1:6">
      <c r="A14" s="4" t="s">
        <v>515</v>
      </c>
    </row>
    <row r="15" spans="1:6">
      <c r="A15" s="3" t="s">
        <v>507</v>
      </c>
    </row>
    <row r="16" spans="1:6">
      <c r="A16" s="4" t="s">
        <v>516</v>
      </c>
      <c r="D16" s="4" t="s">
        <v>517</v>
      </c>
    </row>
    <row r="17" spans="1:6">
      <c r="A17" s="4" t="s">
        <v>518</v>
      </c>
    </row>
    <row r="18" spans="1:6">
      <c r="A18" s="3" t="s">
        <v>507</v>
      </c>
    </row>
    <row r="19" spans="1:6">
      <c r="A19" s="4" t="s">
        <v>519</v>
      </c>
      <c r="D19" s="4" t="s">
        <v>520</v>
      </c>
    </row>
    <row r="20" spans="1:6">
      <c r="A20" s="4" t="s">
        <v>514</v>
      </c>
    </row>
    <row r="21" spans="1:6">
      <c r="A21" s="3" t="s">
        <v>507</v>
      </c>
    </row>
    <row r="22" spans="1:6">
      <c r="A22" s="4" t="s">
        <v>521</v>
      </c>
      <c r="B22" s="7" t="n">
        <v>114700000</v>
      </c>
      <c r="D22" s="7" t="n">
        <v>114700000</v>
      </c>
      <c r="F22" s="7" t="n">
        <v>151300000</v>
      </c>
    </row>
    <row r="23" spans="1:6">
      <c r="A23" s="4" t="s">
        <v>522</v>
      </c>
    </row>
    <row r="24" spans="1:6">
      <c r="A24" s="3" t="s">
        <v>507</v>
      </c>
    </row>
    <row r="25" spans="1:6">
      <c r="A25" s="4" t="s">
        <v>523</v>
      </c>
      <c r="D25" s="7" t="n">
        <v>1000000</v>
      </c>
    </row>
    <row r="26" spans="1:6">
      <c r="A26" s="4" t="s">
        <v>524</v>
      </c>
    </row>
    <row r="27" spans="1:6">
      <c r="A27" s="3" t="s">
        <v>507</v>
      </c>
    </row>
    <row r="28" spans="1:6">
      <c r="A28" s="4" t="s">
        <v>525</v>
      </c>
      <c r="B28" s="5" t="n">
        <v>0</v>
      </c>
      <c r="C28" s="5" t="n">
        <v>1</v>
      </c>
      <c r="D28" s="5" t="n">
        <v>8</v>
      </c>
      <c r="E28" s="5" t="n">
        <v>4</v>
      </c>
    </row>
    <row r="29" spans="1:6">
      <c r="A29" s="4" t="s">
        <v>513</v>
      </c>
      <c r="B29" s="7" t="n">
        <v>0</v>
      </c>
      <c r="C29" s="7" t="n">
        <v>206000</v>
      </c>
      <c r="D29" s="7" t="n">
        <v>10500000</v>
      </c>
      <c r="E29" s="7" t="n">
        <v>49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25</v>
      </c>
      <c r="D2" s="2" t="s">
        <v>77</v>
      </c>
    </row>
    <row r="3" spans="1:4">
      <c r="A3" s="3" t="s">
        <v>527</v>
      </c>
    </row>
    <row r="4" spans="1:4">
      <c r="A4" s="4" t="s">
        <v>437</v>
      </c>
      <c r="B4" s="7" t="n">
        <v>25600897</v>
      </c>
      <c r="C4" s="7" t="n">
        <v>24812795</v>
      </c>
      <c r="D4" s="7" t="n">
        <v>24511638</v>
      </c>
    </row>
    <row r="5" spans="1:4">
      <c r="A5" s="4" t="s">
        <v>528</v>
      </c>
      <c r="B5" s="5" t="n">
        <v>204100</v>
      </c>
      <c r="C5" s="5" t="n">
        <v>190600</v>
      </c>
    </row>
    <row r="6" spans="1:4">
      <c r="A6" s="4" t="s">
        <v>438</v>
      </c>
      <c r="B6" s="7" t="n">
        <v>-23800</v>
      </c>
      <c r="C6" s="5" t="n">
        <v>-25300</v>
      </c>
      <c r="D6" s="7" t="n">
        <v>-24300</v>
      </c>
    </row>
    <row r="7" spans="1:4">
      <c r="A7" s="4" t="s">
        <v>374</v>
      </c>
    </row>
    <row r="8" spans="1:4">
      <c r="A8" s="3" t="s">
        <v>527</v>
      </c>
    </row>
    <row r="9" spans="1:4">
      <c r="A9" s="4" t="s">
        <v>529</v>
      </c>
      <c r="B9" s="4" t="s">
        <v>530</v>
      </c>
    </row>
    <row r="10" spans="1:4">
      <c r="A10" s="4" t="s">
        <v>531</v>
      </c>
    </row>
    <row r="11" spans="1:4">
      <c r="A11" s="3" t="s">
        <v>527</v>
      </c>
    </row>
    <row r="12" spans="1:4">
      <c r="A12" s="4" t="s">
        <v>437</v>
      </c>
      <c r="B12" s="7" t="n">
        <v>24992755</v>
      </c>
      <c r="C12" s="5" t="n">
        <v>24222726</v>
      </c>
    </row>
    <row r="13" spans="1:4">
      <c r="A13" s="4" t="s">
        <v>532</v>
      </c>
    </row>
    <row r="14" spans="1:4">
      <c r="A14" s="3" t="s">
        <v>527</v>
      </c>
    </row>
    <row r="15" spans="1:4">
      <c r="A15" s="4" t="s">
        <v>437</v>
      </c>
      <c r="B15" s="5" t="n">
        <v>295597</v>
      </c>
      <c r="C15" s="5" t="n">
        <v>283865</v>
      </c>
    </row>
    <row r="16" spans="1:4">
      <c r="A16" s="4" t="s">
        <v>515</v>
      </c>
    </row>
    <row r="17" spans="1:4">
      <c r="A17" s="3" t="s">
        <v>527</v>
      </c>
    </row>
    <row r="18" spans="1:4">
      <c r="A18" s="4" t="s">
        <v>437</v>
      </c>
      <c r="B18" s="5" t="n">
        <v>304655</v>
      </c>
      <c r="C18" s="5" t="n">
        <v>297640</v>
      </c>
    </row>
    <row r="19" spans="1:4">
      <c r="A19" s="4" t="s">
        <v>533</v>
      </c>
    </row>
    <row r="20" spans="1:4">
      <c r="A20" s="3" t="s">
        <v>527</v>
      </c>
    </row>
    <row r="21" spans="1:4">
      <c r="A21" s="4" t="s">
        <v>437</v>
      </c>
      <c r="B21" s="5" t="n">
        <v>5339</v>
      </c>
      <c r="C21" s="5" t="n">
        <v>5358</v>
      </c>
    </row>
    <row r="22" spans="1:4">
      <c r="A22" s="4" t="s">
        <v>534</v>
      </c>
    </row>
    <row r="23" spans="1:4">
      <c r="A23" s="3" t="s">
        <v>527</v>
      </c>
    </row>
    <row r="24" spans="1:4">
      <c r="A24" s="4" t="s">
        <v>437</v>
      </c>
      <c r="B24" s="5" t="n">
        <v>2551</v>
      </c>
      <c r="C24" s="5" t="n">
        <v>3206</v>
      </c>
    </row>
    <row r="25" spans="1:4">
      <c r="A25" s="4" t="s">
        <v>439</v>
      </c>
    </row>
    <row r="26" spans="1:4">
      <c r="A26" s="3" t="s">
        <v>527</v>
      </c>
    </row>
    <row r="27" spans="1:4">
      <c r="A27" s="4" t="s">
        <v>437</v>
      </c>
      <c r="B27" s="5" t="n">
        <v>12503294</v>
      </c>
      <c r="C27" s="5" t="n">
        <v>12023650</v>
      </c>
    </row>
    <row r="28" spans="1:4">
      <c r="A28" s="4" t="s">
        <v>440</v>
      </c>
    </row>
    <row r="29" spans="1:4">
      <c r="A29" s="3" t="s">
        <v>527</v>
      </c>
    </row>
    <row r="30" spans="1:4">
      <c r="A30" s="4" t="s">
        <v>437</v>
      </c>
      <c r="B30" s="5" t="n">
        <v>7281466</v>
      </c>
      <c r="C30" s="5" t="n">
        <v>7179487</v>
      </c>
    </row>
    <row r="31" spans="1:4">
      <c r="A31" s="4" t="s">
        <v>441</v>
      </c>
    </row>
    <row r="32" spans="1:4">
      <c r="A32" s="3" t="s">
        <v>527</v>
      </c>
    </row>
    <row r="33" spans="1:4">
      <c r="A33" s="4" t="s">
        <v>437</v>
      </c>
      <c r="B33" s="5" t="n">
        <v>5221828</v>
      </c>
      <c r="C33" s="5" t="n">
        <v>4844163</v>
      </c>
    </row>
    <row r="34" spans="1:4">
      <c r="A34" s="4" t="s">
        <v>535</v>
      </c>
    </row>
    <row r="35" spans="1:4">
      <c r="A35" s="3" t="s">
        <v>527</v>
      </c>
    </row>
    <row r="36" spans="1:4">
      <c r="A36" s="4" t="s">
        <v>437</v>
      </c>
      <c r="B36" s="5" t="n">
        <v>12064327</v>
      </c>
      <c r="C36" s="5" t="n">
        <v>11643383</v>
      </c>
    </row>
    <row r="37" spans="1:4">
      <c r="A37" s="4" t="s">
        <v>536</v>
      </c>
    </row>
    <row r="38" spans="1:4">
      <c r="A38" s="3" t="s">
        <v>527</v>
      </c>
    </row>
    <row r="39" spans="1:4">
      <c r="A39" s="4" t="s">
        <v>437</v>
      </c>
      <c r="B39" s="5" t="n">
        <v>6986930</v>
      </c>
      <c r="C39" s="5" t="n">
        <v>6929506</v>
      </c>
    </row>
    <row r="40" spans="1:4">
      <c r="A40" s="4" t="s">
        <v>537</v>
      </c>
    </row>
    <row r="41" spans="1:4">
      <c r="A41" s="3" t="s">
        <v>527</v>
      </c>
    </row>
    <row r="42" spans="1:4">
      <c r="A42" s="4" t="s">
        <v>437</v>
      </c>
      <c r="B42" s="5" t="n">
        <v>5077397</v>
      </c>
      <c r="C42" s="5" t="n">
        <v>4713877</v>
      </c>
    </row>
    <row r="43" spans="1:4">
      <c r="A43" s="4" t="s">
        <v>538</v>
      </c>
    </row>
    <row r="44" spans="1:4">
      <c r="A44" s="3" t="s">
        <v>527</v>
      </c>
    </row>
    <row r="45" spans="1:4">
      <c r="A45" s="4" t="s">
        <v>437</v>
      </c>
      <c r="B45" s="5" t="n">
        <v>215326</v>
      </c>
      <c r="C45" s="5" t="n">
        <v>166052</v>
      </c>
    </row>
    <row r="46" spans="1:4">
      <c r="A46" s="4" t="s">
        <v>539</v>
      </c>
    </row>
    <row r="47" spans="1:4">
      <c r="A47" s="3" t="s">
        <v>527</v>
      </c>
    </row>
    <row r="48" spans="1:4">
      <c r="A48" s="4" t="s">
        <v>437</v>
      </c>
      <c r="B48" s="5" t="n">
        <v>135359</v>
      </c>
      <c r="C48" s="5" t="n">
        <v>115912</v>
      </c>
    </row>
    <row r="49" spans="1:4">
      <c r="A49" s="4" t="s">
        <v>540</v>
      </c>
    </row>
    <row r="50" spans="1:4">
      <c r="A50" s="3" t="s">
        <v>527</v>
      </c>
    </row>
    <row r="51" spans="1:4">
      <c r="A51" s="4" t="s">
        <v>437</v>
      </c>
      <c r="B51" s="5" t="n">
        <v>79967</v>
      </c>
      <c r="C51" s="5" t="n">
        <v>50140</v>
      </c>
    </row>
    <row r="52" spans="1:4">
      <c r="A52" s="4" t="s">
        <v>541</v>
      </c>
    </row>
    <row r="53" spans="1:4">
      <c r="A53" s="3" t="s">
        <v>527</v>
      </c>
    </row>
    <row r="54" spans="1:4">
      <c r="A54" s="4" t="s">
        <v>437</v>
      </c>
      <c r="B54" s="5" t="n">
        <v>221960</v>
      </c>
      <c r="C54" s="5" t="n">
        <v>212891</v>
      </c>
    </row>
    <row r="55" spans="1:4">
      <c r="A55" s="4" t="s">
        <v>542</v>
      </c>
    </row>
    <row r="56" spans="1:4">
      <c r="A56" s="3" t="s">
        <v>527</v>
      </c>
    </row>
    <row r="57" spans="1:4">
      <c r="A57" s="4" t="s">
        <v>437</v>
      </c>
      <c r="B57" s="5" t="n">
        <v>157922</v>
      </c>
      <c r="C57" s="5" t="n">
        <v>132818</v>
      </c>
    </row>
    <row r="58" spans="1:4">
      <c r="A58" s="4" t="s">
        <v>543</v>
      </c>
    </row>
    <row r="59" spans="1:4">
      <c r="A59" s="3" t="s">
        <v>527</v>
      </c>
    </row>
    <row r="60" spans="1:4">
      <c r="A60" s="4" t="s">
        <v>437</v>
      </c>
      <c r="B60" s="5" t="n">
        <v>64038</v>
      </c>
      <c r="C60" s="5" t="n">
        <v>80073</v>
      </c>
    </row>
    <row r="61" spans="1:4">
      <c r="A61" s="4" t="s">
        <v>544</v>
      </c>
    </row>
    <row r="62" spans="1:4">
      <c r="A62" s="3" t="s">
        <v>527</v>
      </c>
    </row>
    <row r="63" spans="1:4">
      <c r="A63" s="4" t="s">
        <v>437</v>
      </c>
      <c r="B63" s="5" t="n">
        <v>1677</v>
      </c>
      <c r="C63" s="5" t="n">
        <v>1324</v>
      </c>
    </row>
    <row r="64" spans="1:4">
      <c r="A64" s="4" t="s">
        <v>545</v>
      </c>
    </row>
    <row r="65" spans="1:4">
      <c r="A65" s="3" t="s">
        <v>527</v>
      </c>
    </row>
    <row r="66" spans="1:4">
      <c r="A66" s="4" t="s">
        <v>437</v>
      </c>
      <c r="B66" s="5" t="n">
        <v>1251</v>
      </c>
      <c r="C66" s="5" t="n">
        <v>1251</v>
      </c>
    </row>
    <row r="67" spans="1:4">
      <c r="A67" s="4" t="s">
        <v>546</v>
      </c>
    </row>
    <row r="68" spans="1:4">
      <c r="A68" s="3" t="s">
        <v>527</v>
      </c>
    </row>
    <row r="69" spans="1:4">
      <c r="A69" s="4" t="s">
        <v>437</v>
      </c>
      <c r="B69" s="5" t="n">
        <v>426</v>
      </c>
      <c r="C69" s="5" t="n">
        <v>73</v>
      </c>
    </row>
    <row r="70" spans="1:4">
      <c r="A70" s="4" t="s">
        <v>547</v>
      </c>
    </row>
    <row r="71" spans="1:4">
      <c r="A71" s="3" t="s">
        <v>527</v>
      </c>
    </row>
    <row r="72" spans="1:4">
      <c r="A72" s="4" t="s">
        <v>437</v>
      </c>
      <c r="B72" s="5" t="n">
        <v>4</v>
      </c>
      <c r="C72" s="5" t="n">
        <v>0</v>
      </c>
    </row>
    <row r="73" spans="1:4">
      <c r="A73" s="4" t="s">
        <v>548</v>
      </c>
    </row>
    <row r="74" spans="1:4">
      <c r="A74" s="3" t="s">
        <v>527</v>
      </c>
    </row>
    <row r="75" spans="1:4">
      <c r="A75" s="4" t="s">
        <v>437</v>
      </c>
      <c r="B75" s="5" t="n">
        <v>4</v>
      </c>
      <c r="C75" s="5" t="n">
        <v>0</v>
      </c>
    </row>
    <row r="76" spans="1:4">
      <c r="A76" s="4" t="s">
        <v>549</v>
      </c>
    </row>
    <row r="77" spans="1:4">
      <c r="A77" s="3" t="s">
        <v>527</v>
      </c>
    </row>
    <row r="78" spans="1:4">
      <c r="A78" s="4" t="s">
        <v>437</v>
      </c>
      <c r="B78" s="5" t="n">
        <v>0</v>
      </c>
      <c r="C78" s="5" t="n">
        <v>0</v>
      </c>
    </row>
    <row r="79" spans="1:4">
      <c r="A79" s="4" t="s">
        <v>442</v>
      </c>
    </row>
    <row r="80" spans="1:4">
      <c r="A80" s="3" t="s">
        <v>527</v>
      </c>
    </row>
    <row r="81" spans="1:4">
      <c r="A81" s="4" t="s">
        <v>437</v>
      </c>
      <c r="B81" s="5" t="n">
        <v>6712406</v>
      </c>
      <c r="C81" s="5" t="n">
        <v>6935288</v>
      </c>
    </row>
    <row r="82" spans="1:4">
      <c r="A82" s="4" t="s">
        <v>443</v>
      </c>
    </row>
    <row r="83" spans="1:4">
      <c r="A83" s="3" t="s">
        <v>527</v>
      </c>
    </row>
    <row r="84" spans="1:4">
      <c r="A84" s="4" t="s">
        <v>437</v>
      </c>
      <c r="B84" s="5" t="n">
        <v>5665690</v>
      </c>
      <c r="C84" s="5" t="n">
        <v>5670065</v>
      </c>
    </row>
    <row r="85" spans="1:4">
      <c r="A85" s="4" t="s">
        <v>444</v>
      </c>
    </row>
    <row r="86" spans="1:4">
      <c r="A86" s="3" t="s">
        <v>527</v>
      </c>
    </row>
    <row r="87" spans="1:4">
      <c r="A87" s="4" t="s">
        <v>437</v>
      </c>
      <c r="B87" s="5" t="n">
        <v>707196</v>
      </c>
      <c r="C87" s="5" t="n">
        <v>781619</v>
      </c>
    </row>
    <row r="88" spans="1:4">
      <c r="A88" s="4" t="s">
        <v>445</v>
      </c>
    </row>
    <row r="89" spans="1:4">
      <c r="A89" s="3" t="s">
        <v>527</v>
      </c>
    </row>
    <row r="90" spans="1:4">
      <c r="A90" s="4" t="s">
        <v>437</v>
      </c>
      <c r="B90" s="5" t="n">
        <v>339520</v>
      </c>
      <c r="C90" s="5" t="n">
        <v>483604</v>
      </c>
    </row>
    <row r="91" spans="1:4">
      <c r="A91" s="4" t="s">
        <v>550</v>
      </c>
    </row>
    <row r="92" spans="1:4">
      <c r="A92" s="3" t="s">
        <v>527</v>
      </c>
    </row>
    <row r="93" spans="1:4">
      <c r="A93" s="4" t="s">
        <v>437</v>
      </c>
      <c r="B93" s="5" t="n">
        <v>6573860</v>
      </c>
      <c r="C93" s="5" t="n">
        <v>6763850</v>
      </c>
    </row>
    <row r="94" spans="1:4">
      <c r="A94" s="4" t="s">
        <v>551</v>
      </c>
    </row>
    <row r="95" spans="1:4">
      <c r="A95" s="3" t="s">
        <v>527</v>
      </c>
    </row>
    <row r="96" spans="1:4">
      <c r="A96" s="4" t="s">
        <v>437</v>
      </c>
      <c r="B96" s="5" t="n">
        <v>5587389</v>
      </c>
      <c r="C96" s="5" t="n">
        <v>5586792</v>
      </c>
    </row>
    <row r="97" spans="1:4">
      <c r="A97" s="4" t="s">
        <v>552</v>
      </c>
    </row>
    <row r="98" spans="1:4">
      <c r="A98" s="3" t="s">
        <v>527</v>
      </c>
    </row>
    <row r="99" spans="1:4">
      <c r="A99" s="4" t="s">
        <v>437</v>
      </c>
      <c r="B99" s="5" t="n">
        <v>687775</v>
      </c>
      <c r="C99" s="5" t="n">
        <v>745299</v>
      </c>
    </row>
    <row r="100" spans="1:4">
      <c r="A100" s="4" t="s">
        <v>553</v>
      </c>
    </row>
    <row r="101" spans="1:4">
      <c r="A101" s="3" t="s">
        <v>527</v>
      </c>
    </row>
    <row r="102" spans="1:4">
      <c r="A102" s="4" t="s">
        <v>437</v>
      </c>
      <c r="B102" s="5" t="n">
        <v>298696</v>
      </c>
      <c r="C102" s="5" t="n">
        <v>431759</v>
      </c>
    </row>
    <row r="103" spans="1:4">
      <c r="A103" s="4" t="s">
        <v>554</v>
      </c>
    </row>
    <row r="104" spans="1:4">
      <c r="A104" s="3" t="s">
        <v>527</v>
      </c>
    </row>
    <row r="105" spans="1:4">
      <c r="A105" s="4" t="s">
        <v>437</v>
      </c>
      <c r="B105" s="5" t="n">
        <v>80271</v>
      </c>
      <c r="C105" s="5" t="n">
        <v>117813</v>
      </c>
    </row>
    <row r="106" spans="1:4">
      <c r="A106" s="4" t="s">
        <v>555</v>
      </c>
    </row>
    <row r="107" spans="1:4">
      <c r="A107" s="3" t="s">
        <v>527</v>
      </c>
    </row>
    <row r="108" spans="1:4">
      <c r="A108" s="4" t="s">
        <v>437</v>
      </c>
      <c r="B108" s="5" t="n">
        <v>47667</v>
      </c>
      <c r="C108" s="5" t="n">
        <v>64628</v>
      </c>
    </row>
    <row r="109" spans="1:4">
      <c r="A109" s="4" t="s">
        <v>556</v>
      </c>
    </row>
    <row r="110" spans="1:4">
      <c r="A110" s="3" t="s">
        <v>527</v>
      </c>
    </row>
    <row r="111" spans="1:4">
      <c r="A111" s="4" t="s">
        <v>437</v>
      </c>
      <c r="B111" s="5" t="n">
        <v>7943</v>
      </c>
      <c r="C111" s="5" t="n">
        <v>19419</v>
      </c>
    </row>
    <row r="112" spans="1:4">
      <c r="A112" s="4" t="s">
        <v>557</v>
      </c>
    </row>
    <row r="113" spans="1:4">
      <c r="A113" s="3" t="s">
        <v>527</v>
      </c>
    </row>
    <row r="114" spans="1:4">
      <c r="A114" s="4" t="s">
        <v>437</v>
      </c>
      <c r="B114" s="5" t="n">
        <v>24661</v>
      </c>
      <c r="C114" s="5" t="n">
        <v>33766</v>
      </c>
    </row>
    <row r="115" spans="1:4">
      <c r="A115" s="4" t="s">
        <v>558</v>
      </c>
    </row>
    <row r="116" spans="1:4">
      <c r="A116" s="3" t="s">
        <v>527</v>
      </c>
    </row>
    <row r="117" spans="1:4">
      <c r="A117" s="4" t="s">
        <v>437</v>
      </c>
      <c r="B117" s="5" t="n">
        <v>54801</v>
      </c>
      <c r="C117" s="5" t="n">
        <v>50496</v>
      </c>
    </row>
    <row r="118" spans="1:4">
      <c r="A118" s="4" t="s">
        <v>559</v>
      </c>
    </row>
    <row r="119" spans="1:4">
      <c r="A119" s="3" t="s">
        <v>527</v>
      </c>
    </row>
    <row r="120" spans="1:4">
      <c r="A120" s="4" t="s">
        <v>437</v>
      </c>
      <c r="B120" s="5" t="n">
        <v>30634</v>
      </c>
      <c r="C120" s="5" t="n">
        <v>18645</v>
      </c>
    </row>
    <row r="121" spans="1:4">
      <c r="A121" s="4" t="s">
        <v>560</v>
      </c>
    </row>
    <row r="122" spans="1:4">
      <c r="A122" s="3" t="s">
        <v>527</v>
      </c>
    </row>
    <row r="123" spans="1:4">
      <c r="A123" s="4" t="s">
        <v>437</v>
      </c>
      <c r="B123" s="5" t="n">
        <v>11478</v>
      </c>
      <c r="C123" s="5" t="n">
        <v>16901</v>
      </c>
    </row>
    <row r="124" spans="1:4">
      <c r="A124" s="4" t="s">
        <v>561</v>
      </c>
    </row>
    <row r="125" spans="1:4">
      <c r="A125" s="3" t="s">
        <v>527</v>
      </c>
    </row>
    <row r="126" spans="1:4">
      <c r="A126" s="4" t="s">
        <v>437</v>
      </c>
      <c r="B126" s="5" t="n">
        <v>12689</v>
      </c>
      <c r="C126" s="5" t="n">
        <v>14950</v>
      </c>
    </row>
    <row r="127" spans="1:4">
      <c r="A127" s="4" t="s">
        <v>562</v>
      </c>
    </row>
    <row r="128" spans="1:4">
      <c r="A128" s="3" t="s">
        <v>527</v>
      </c>
    </row>
    <row r="129" spans="1:4">
      <c r="A129" s="4" t="s">
        <v>437</v>
      </c>
      <c r="B129" s="5" t="n">
        <v>3129</v>
      </c>
      <c r="C129" s="5" t="n">
        <v>3129</v>
      </c>
    </row>
    <row r="130" spans="1:4">
      <c r="A130" s="4" t="s">
        <v>563</v>
      </c>
    </row>
    <row r="131" spans="1:4">
      <c r="A131" s="3" t="s">
        <v>527</v>
      </c>
    </row>
    <row r="132" spans="1:4">
      <c r="A132" s="4" t="s">
        <v>437</v>
      </c>
      <c r="B132" s="5" t="n">
        <v>0</v>
      </c>
      <c r="C132" s="5" t="n">
        <v>0</v>
      </c>
    </row>
    <row r="133" spans="1:4">
      <c r="A133" s="4" t="s">
        <v>564</v>
      </c>
    </row>
    <row r="134" spans="1:4">
      <c r="A134" s="3" t="s">
        <v>527</v>
      </c>
    </row>
    <row r="135" spans="1:4">
      <c r="A135" s="4" t="s">
        <v>437</v>
      </c>
      <c r="B135" s="5" t="n">
        <v>0</v>
      </c>
      <c r="C135" s="5" t="n">
        <v>0</v>
      </c>
    </row>
    <row r="136" spans="1:4">
      <c r="A136" s="4" t="s">
        <v>565</v>
      </c>
    </row>
    <row r="137" spans="1:4">
      <c r="A137" s="3" t="s">
        <v>527</v>
      </c>
    </row>
    <row r="138" spans="1:4">
      <c r="A138" s="4" t="s">
        <v>437</v>
      </c>
      <c r="B138" s="5" t="n">
        <v>3129</v>
      </c>
      <c r="C138" s="5" t="n">
        <v>3129</v>
      </c>
    </row>
    <row r="139" spans="1:4">
      <c r="A139" s="4" t="s">
        <v>566</v>
      </c>
    </row>
    <row r="140" spans="1:4">
      <c r="A140" s="3" t="s">
        <v>527</v>
      </c>
    </row>
    <row r="141" spans="1:4">
      <c r="A141" s="4" t="s">
        <v>437</v>
      </c>
      <c r="B141" s="5" t="n">
        <v>345</v>
      </c>
      <c r="C141" s="5" t="n">
        <v>0</v>
      </c>
    </row>
    <row r="142" spans="1:4">
      <c r="A142" s="4" t="s">
        <v>567</v>
      </c>
    </row>
    <row r="143" spans="1:4">
      <c r="A143" s="3" t="s">
        <v>527</v>
      </c>
    </row>
    <row r="144" spans="1:4">
      <c r="A144" s="4" t="s">
        <v>437</v>
      </c>
      <c r="B144" s="5" t="n">
        <v>0</v>
      </c>
      <c r="C144" s="5" t="n">
        <v>0</v>
      </c>
    </row>
    <row r="145" spans="1:4">
      <c r="A145" s="4" t="s">
        <v>568</v>
      </c>
    </row>
    <row r="146" spans="1:4">
      <c r="A146" s="3" t="s">
        <v>527</v>
      </c>
    </row>
    <row r="147" spans="1:4">
      <c r="A147" s="4" t="s">
        <v>437</v>
      </c>
      <c r="B147" s="5" t="n">
        <v>0</v>
      </c>
      <c r="C147" s="5" t="n">
        <v>0</v>
      </c>
    </row>
    <row r="148" spans="1:4">
      <c r="A148" s="4" t="s">
        <v>569</v>
      </c>
    </row>
    <row r="149" spans="1:4">
      <c r="A149" s="3" t="s">
        <v>527</v>
      </c>
    </row>
    <row r="150" spans="1:4">
      <c r="A150" s="4" t="s">
        <v>437</v>
      </c>
      <c r="B150" s="5" t="n">
        <v>345</v>
      </c>
      <c r="C150" s="5" t="n">
        <v>0</v>
      </c>
    </row>
    <row r="151" spans="1:4">
      <c r="A151" s="4" t="s">
        <v>446</v>
      </c>
    </row>
    <row r="152" spans="1:4">
      <c r="A152" s="3" t="s">
        <v>527</v>
      </c>
    </row>
    <row r="153" spans="1:4">
      <c r="A153" s="4" t="s">
        <v>437</v>
      </c>
      <c r="B153" s="5" t="n">
        <v>6385197</v>
      </c>
      <c r="C153" s="5" t="n">
        <v>5853857</v>
      </c>
    </row>
    <row r="154" spans="1:4">
      <c r="A154" s="4" t="s">
        <v>447</v>
      </c>
    </row>
    <row r="155" spans="1:4">
      <c r="A155" s="3" t="s">
        <v>527</v>
      </c>
    </row>
    <row r="156" spans="1:4">
      <c r="A156" s="4" t="s">
        <v>437</v>
      </c>
      <c r="B156" s="5" t="n">
        <v>1465419</v>
      </c>
      <c r="C156" s="5" t="n">
        <v>1514227</v>
      </c>
    </row>
    <row r="157" spans="1:4">
      <c r="A157" s="4" t="s">
        <v>448</v>
      </c>
    </row>
    <row r="158" spans="1:4">
      <c r="A158" s="3" t="s">
        <v>527</v>
      </c>
    </row>
    <row r="159" spans="1:4">
      <c r="A159" s="4" t="s">
        <v>437</v>
      </c>
      <c r="B159" s="5" t="n">
        <v>2843244</v>
      </c>
      <c r="C159" s="5" t="n">
        <v>2633503</v>
      </c>
    </row>
    <row r="160" spans="1:4">
      <c r="A160" s="4" t="s">
        <v>449</v>
      </c>
    </row>
    <row r="161" spans="1:4">
      <c r="A161" s="3" t="s">
        <v>527</v>
      </c>
    </row>
    <row r="162" spans="1:4">
      <c r="A162" s="4" t="s">
        <v>437</v>
      </c>
      <c r="B162" s="5" t="n">
        <v>245149</v>
      </c>
      <c r="C162" s="5" t="n">
        <v>232676</v>
      </c>
    </row>
    <row r="163" spans="1:4">
      <c r="A163" s="4" t="s">
        <v>450</v>
      </c>
    </row>
    <row r="164" spans="1:4">
      <c r="A164" s="3" t="s">
        <v>527</v>
      </c>
    </row>
    <row r="165" spans="1:4">
      <c r="A165" s="4" t="s">
        <v>437</v>
      </c>
      <c r="B165" s="5" t="n">
        <v>1831385</v>
      </c>
      <c r="C165" s="5" t="n">
        <v>1473451</v>
      </c>
    </row>
    <row r="166" spans="1:4">
      <c r="A166" s="4" t="s">
        <v>570</v>
      </c>
    </row>
    <row r="167" spans="1:4">
      <c r="A167" s="3" t="s">
        <v>527</v>
      </c>
    </row>
    <row r="168" spans="1:4">
      <c r="A168" s="4" t="s">
        <v>437</v>
      </c>
      <c r="B168" s="5" t="n">
        <v>6354568</v>
      </c>
      <c r="C168" s="5" t="n">
        <v>5815493</v>
      </c>
    </row>
    <row r="169" spans="1:4">
      <c r="A169" s="4" t="s">
        <v>571</v>
      </c>
    </row>
    <row r="170" spans="1:4">
      <c r="A170" s="3" t="s">
        <v>527</v>
      </c>
    </row>
    <row r="171" spans="1:4">
      <c r="A171" s="4" t="s">
        <v>437</v>
      </c>
      <c r="B171" s="5" t="n">
        <v>1446606</v>
      </c>
      <c r="C171" s="5" t="n">
        <v>1491105</v>
      </c>
    </row>
    <row r="172" spans="1:4">
      <c r="A172" s="4" t="s">
        <v>572</v>
      </c>
    </row>
    <row r="173" spans="1:4">
      <c r="A173" s="3" t="s">
        <v>527</v>
      </c>
    </row>
    <row r="174" spans="1:4">
      <c r="A174" s="4" t="s">
        <v>437</v>
      </c>
      <c r="B174" s="5" t="n">
        <v>2836972</v>
      </c>
      <c r="C174" s="5" t="n">
        <v>2622499</v>
      </c>
    </row>
    <row r="175" spans="1:4">
      <c r="A175" s="4" t="s">
        <v>573</v>
      </c>
    </row>
    <row r="176" spans="1:4">
      <c r="A176" s="3" t="s">
        <v>527</v>
      </c>
    </row>
    <row r="177" spans="1:4">
      <c r="A177" s="4" t="s">
        <v>437</v>
      </c>
      <c r="B177" s="5" t="n">
        <v>243503</v>
      </c>
      <c r="C177" s="5" t="n">
        <v>230945</v>
      </c>
    </row>
    <row r="178" spans="1:4">
      <c r="A178" s="4" t="s">
        <v>574</v>
      </c>
    </row>
    <row r="179" spans="1:4">
      <c r="A179" s="3" t="s">
        <v>527</v>
      </c>
    </row>
    <row r="180" spans="1:4">
      <c r="A180" s="4" t="s">
        <v>437</v>
      </c>
      <c r="B180" s="5" t="n">
        <v>1827487</v>
      </c>
      <c r="C180" s="5" t="n">
        <v>1470944</v>
      </c>
    </row>
    <row r="181" spans="1:4">
      <c r="A181" s="4" t="s">
        <v>575</v>
      </c>
    </row>
    <row r="182" spans="1:4">
      <c r="A182" s="3" t="s">
        <v>527</v>
      </c>
    </row>
    <row r="183" spans="1:4">
      <c r="A183" s="4" t="s">
        <v>437</v>
      </c>
      <c r="B183" s="5" t="n">
        <v>0</v>
      </c>
      <c r="C183" s="5" t="n">
        <v>0</v>
      </c>
    </row>
    <row r="184" spans="1:4">
      <c r="A184" s="4" t="s">
        <v>576</v>
      </c>
    </row>
    <row r="185" spans="1:4">
      <c r="A185" s="3" t="s">
        <v>527</v>
      </c>
    </row>
    <row r="186" spans="1:4">
      <c r="A186" s="4" t="s">
        <v>437</v>
      </c>
      <c r="B186" s="5" t="n">
        <v>0</v>
      </c>
      <c r="C186" s="5" t="n">
        <v>0</v>
      </c>
    </row>
    <row r="187" spans="1:4">
      <c r="A187" s="4" t="s">
        <v>577</v>
      </c>
    </row>
    <row r="188" spans="1:4">
      <c r="A188" s="3" t="s">
        <v>527</v>
      </c>
    </row>
    <row r="189" spans="1:4">
      <c r="A189" s="4" t="s">
        <v>437</v>
      </c>
      <c r="B189" s="5" t="n">
        <v>0</v>
      </c>
      <c r="C189" s="5" t="n">
        <v>0</v>
      </c>
    </row>
    <row r="190" spans="1:4">
      <c r="A190" s="4" t="s">
        <v>578</v>
      </c>
    </row>
    <row r="191" spans="1:4">
      <c r="A191" s="3" t="s">
        <v>527</v>
      </c>
    </row>
    <row r="192" spans="1:4">
      <c r="A192" s="4" t="s">
        <v>437</v>
      </c>
      <c r="B192" s="5" t="n">
        <v>0</v>
      </c>
      <c r="C192" s="5" t="n">
        <v>0</v>
      </c>
    </row>
    <row r="193" spans="1:4">
      <c r="A193" s="4" t="s">
        <v>579</v>
      </c>
    </row>
    <row r="194" spans="1:4">
      <c r="A194" s="3" t="s">
        <v>527</v>
      </c>
    </row>
    <row r="195" spans="1:4">
      <c r="A195" s="4" t="s">
        <v>437</v>
      </c>
      <c r="B195" s="5" t="n">
        <v>0</v>
      </c>
      <c r="C195" s="5" t="n">
        <v>0</v>
      </c>
    </row>
    <row r="196" spans="1:4">
      <c r="A196" s="4" t="s">
        <v>580</v>
      </c>
    </row>
    <row r="197" spans="1:4">
      <c r="A197" s="3" t="s">
        <v>527</v>
      </c>
    </row>
    <row r="198" spans="1:4">
      <c r="A198" s="4" t="s">
        <v>437</v>
      </c>
      <c r="B198" s="5" t="n">
        <v>27894</v>
      </c>
      <c r="C198" s="5" t="n">
        <v>34253</v>
      </c>
    </row>
    <row r="199" spans="1:4">
      <c r="A199" s="4" t="s">
        <v>581</v>
      </c>
    </row>
    <row r="200" spans="1:4">
      <c r="A200" s="3" t="s">
        <v>527</v>
      </c>
    </row>
    <row r="201" spans="1:4">
      <c r="A201" s="4" t="s">
        <v>437</v>
      </c>
      <c r="B201" s="5" t="n">
        <v>17513</v>
      </c>
      <c r="C201" s="5" t="n">
        <v>21079</v>
      </c>
    </row>
    <row r="202" spans="1:4">
      <c r="A202" s="4" t="s">
        <v>582</v>
      </c>
    </row>
    <row r="203" spans="1:4">
      <c r="A203" s="3" t="s">
        <v>527</v>
      </c>
    </row>
    <row r="204" spans="1:4">
      <c r="A204" s="4" t="s">
        <v>437</v>
      </c>
      <c r="B204" s="5" t="n">
        <v>6171</v>
      </c>
      <c r="C204" s="5" t="n">
        <v>10607</v>
      </c>
    </row>
    <row r="205" spans="1:4">
      <c r="A205" s="4" t="s">
        <v>583</v>
      </c>
    </row>
    <row r="206" spans="1:4">
      <c r="A206" s="3" t="s">
        <v>527</v>
      </c>
    </row>
    <row r="207" spans="1:4">
      <c r="A207" s="4" t="s">
        <v>437</v>
      </c>
      <c r="B207" s="5" t="n">
        <v>570</v>
      </c>
      <c r="C207" s="5" t="n">
        <v>399</v>
      </c>
    </row>
    <row r="208" spans="1:4">
      <c r="A208" s="4" t="s">
        <v>584</v>
      </c>
    </row>
    <row r="209" spans="1:4">
      <c r="A209" s="3" t="s">
        <v>527</v>
      </c>
    </row>
    <row r="210" spans="1:4">
      <c r="A210" s="4" t="s">
        <v>437</v>
      </c>
      <c r="B210" s="5" t="n">
        <v>3640</v>
      </c>
      <c r="C210" s="5" t="n">
        <v>2168</v>
      </c>
    </row>
    <row r="211" spans="1:4">
      <c r="A211" s="4" t="s">
        <v>585</v>
      </c>
    </row>
    <row r="212" spans="1:4">
      <c r="A212" s="3" t="s">
        <v>527</v>
      </c>
    </row>
    <row r="213" spans="1:4">
      <c r="A213" s="4" t="s">
        <v>437</v>
      </c>
      <c r="B213" s="5" t="n">
        <v>533</v>
      </c>
      <c r="C213" s="5" t="n">
        <v>905</v>
      </c>
    </row>
    <row r="214" spans="1:4">
      <c r="A214" s="4" t="s">
        <v>586</v>
      </c>
    </row>
    <row r="215" spans="1:4">
      <c r="A215" s="3" t="s">
        <v>527</v>
      </c>
    </row>
    <row r="216" spans="1:4">
      <c r="A216" s="4" t="s">
        <v>437</v>
      </c>
      <c r="B216" s="5" t="n">
        <v>175</v>
      </c>
      <c r="C216" s="5" t="n">
        <v>285</v>
      </c>
    </row>
    <row r="217" spans="1:4">
      <c r="A217" s="4" t="s">
        <v>587</v>
      </c>
    </row>
    <row r="218" spans="1:4">
      <c r="A218" s="3" t="s">
        <v>527</v>
      </c>
    </row>
    <row r="219" spans="1:4">
      <c r="A219" s="4" t="s">
        <v>437</v>
      </c>
      <c r="B219" s="5" t="n">
        <v>101</v>
      </c>
      <c r="C219" s="5" t="n">
        <v>291</v>
      </c>
    </row>
    <row r="220" spans="1:4">
      <c r="A220" s="4" t="s">
        <v>588</v>
      </c>
    </row>
    <row r="221" spans="1:4">
      <c r="A221" s="3" t="s">
        <v>527</v>
      </c>
    </row>
    <row r="222" spans="1:4">
      <c r="A222" s="4" t="s">
        <v>437</v>
      </c>
      <c r="B222" s="5" t="n">
        <v>0</v>
      </c>
      <c r="C222" s="5" t="n">
        <v>0</v>
      </c>
    </row>
    <row r="223" spans="1:4">
      <c r="A223" s="4" t="s">
        <v>589</v>
      </c>
    </row>
    <row r="224" spans="1:4">
      <c r="A224" s="3" t="s">
        <v>527</v>
      </c>
    </row>
    <row r="225" spans="1:4">
      <c r="A225" s="4" t="s">
        <v>437</v>
      </c>
      <c r="B225" s="5" t="n">
        <v>257</v>
      </c>
      <c r="C225" s="5" t="n">
        <v>329</v>
      </c>
    </row>
    <row r="226" spans="1:4">
      <c r="A226" s="4" t="s">
        <v>590</v>
      </c>
    </row>
    <row r="227" spans="1:4">
      <c r="A227" s="3" t="s">
        <v>527</v>
      </c>
    </row>
    <row r="228" spans="1:4">
      <c r="A228" s="4" t="s">
        <v>437</v>
      </c>
      <c r="B228" s="5" t="n">
        <v>2202</v>
      </c>
      <c r="C228" s="5" t="n">
        <v>3206</v>
      </c>
    </row>
    <row r="229" spans="1:4">
      <c r="A229" s="4" t="s">
        <v>591</v>
      </c>
    </row>
    <row r="230" spans="1:4">
      <c r="A230" s="3" t="s">
        <v>527</v>
      </c>
    </row>
    <row r="231" spans="1:4">
      <c r="A231" s="4" t="s">
        <v>437</v>
      </c>
      <c r="B231" s="5" t="n">
        <v>1125</v>
      </c>
      <c r="C231" s="5" t="n">
        <v>1758</v>
      </c>
    </row>
    <row r="232" spans="1:4">
      <c r="A232" s="4" t="s">
        <v>592</v>
      </c>
    </row>
    <row r="233" spans="1:4">
      <c r="A233" s="3" t="s">
        <v>527</v>
      </c>
    </row>
    <row r="234" spans="1:4">
      <c r="A234" s="4" t="s">
        <v>437</v>
      </c>
      <c r="B234" s="5" t="n">
        <v>0</v>
      </c>
      <c r="C234" s="5" t="n">
        <v>106</v>
      </c>
    </row>
    <row r="235" spans="1:4">
      <c r="A235" s="4" t="s">
        <v>593</v>
      </c>
    </row>
    <row r="236" spans="1:4">
      <c r="A236" s="3" t="s">
        <v>527</v>
      </c>
    </row>
    <row r="237" spans="1:4">
      <c r="A237" s="4" t="s">
        <v>437</v>
      </c>
      <c r="B237" s="5" t="n">
        <v>1076</v>
      </c>
      <c r="C237" s="5" t="n">
        <v>1332</v>
      </c>
    </row>
    <row r="238" spans="1:4">
      <c r="A238" s="4" t="s">
        <v>594</v>
      </c>
    </row>
    <row r="239" spans="1:4">
      <c r="A239" s="3" t="s">
        <v>527</v>
      </c>
    </row>
    <row r="240" spans="1:4">
      <c r="A240" s="4" t="s">
        <v>437</v>
      </c>
      <c r="B240" s="7" t="n">
        <v>1</v>
      </c>
      <c r="C240" s="7"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595</v>
      </c>
      <c r="B1" s="2" t="s">
        <v>76</v>
      </c>
      <c r="D1" s="2" t="s">
        <v>1</v>
      </c>
      <c r="F1" s="2" t="s">
        <v>504</v>
      </c>
    </row>
    <row r="2" spans="1:6">
      <c r="B2" s="2" t="s">
        <v>2</v>
      </c>
      <c r="C2" s="2" t="s">
        <v>77</v>
      </c>
      <c r="D2" s="2" t="s">
        <v>2</v>
      </c>
      <c r="E2" s="2" t="s">
        <v>77</v>
      </c>
      <c r="F2" s="2" t="s">
        <v>25</v>
      </c>
    </row>
    <row r="3" spans="1:6">
      <c r="A3" s="3" t="s">
        <v>596</v>
      </c>
    </row>
    <row r="4" spans="1:6">
      <c r="A4" s="4" t="s">
        <v>597</v>
      </c>
      <c r="B4" s="7" t="n">
        <v>251725000</v>
      </c>
      <c r="C4" s="7" t="n">
        <v>248095000</v>
      </c>
      <c r="D4" s="7" t="n">
        <v>249268000</v>
      </c>
      <c r="E4" s="7" t="n">
        <v>251758000</v>
      </c>
      <c r="F4" s="7" t="n">
        <v>251758000</v>
      </c>
    </row>
    <row r="5" spans="1:6">
      <c r="A5" s="4" t="s">
        <v>598</v>
      </c>
      <c r="B5" s="5" t="n">
        <v>-18596000</v>
      </c>
      <c r="C5" s="5" t="n">
        <v>-44351000</v>
      </c>
      <c r="D5" s="5" t="n">
        <v>-54723000</v>
      </c>
      <c r="E5" s="5" t="n">
        <v>-76749000</v>
      </c>
    </row>
    <row r="6" spans="1:6">
      <c r="A6" s="4" t="s">
        <v>599</v>
      </c>
      <c r="B6" s="5" t="n">
        <v>3339000</v>
      </c>
      <c r="C6" s="5" t="n">
        <v>6253000</v>
      </c>
      <c r="D6" s="5" t="n">
        <v>17357000</v>
      </c>
      <c r="E6" s="5" t="n">
        <v>16054000</v>
      </c>
    </row>
    <row r="7" spans="1:6">
      <c r="A7" s="4" t="s">
        <v>90</v>
      </c>
      <c r="B7" s="5" t="n">
        <v>14982000</v>
      </c>
      <c r="C7" s="5" t="n">
        <v>39686000</v>
      </c>
      <c r="D7" s="5" t="n">
        <v>39548000</v>
      </c>
      <c r="E7" s="5" t="n">
        <v>58620000</v>
      </c>
    </row>
    <row r="8" spans="1:6">
      <c r="A8" s="4" t="s">
        <v>600</v>
      </c>
      <c r="B8" s="5" t="n">
        <v>251450000</v>
      </c>
      <c r="C8" s="5" t="n">
        <v>249683000</v>
      </c>
      <c r="D8" s="5" t="n">
        <v>251450000</v>
      </c>
      <c r="E8" s="5" t="n">
        <v>249683000</v>
      </c>
      <c r="F8" s="5" t="n">
        <v>249268000</v>
      </c>
    </row>
    <row r="9" spans="1:6">
      <c r="A9" s="4" t="s">
        <v>601</v>
      </c>
      <c r="B9" s="5" t="n">
        <v>13395000</v>
      </c>
      <c r="C9" s="5" t="n">
        <v>12251000</v>
      </c>
      <c r="D9" s="5" t="n">
        <v>13395000</v>
      </c>
      <c r="E9" s="5" t="n">
        <v>12251000</v>
      </c>
    </row>
    <row r="10" spans="1:6">
      <c r="A10" s="4" t="s">
        <v>602</v>
      </c>
      <c r="B10" s="5" t="n">
        <v>238055000</v>
      </c>
      <c r="C10" s="5" t="n">
        <v>237432000</v>
      </c>
      <c r="D10" s="5" t="n">
        <v>238055000</v>
      </c>
      <c r="E10" s="5" t="n">
        <v>237432000</v>
      </c>
    </row>
    <row r="11" spans="1:6">
      <c r="A11" s="4" t="s">
        <v>437</v>
      </c>
      <c r="B11" s="5" t="n">
        <v>25600897000</v>
      </c>
      <c r="C11" s="5" t="n">
        <v>24511638000</v>
      </c>
      <c r="D11" s="5" t="n">
        <v>25600897000</v>
      </c>
      <c r="E11" s="5" t="n">
        <v>24511638000</v>
      </c>
      <c r="F11" s="5" t="n">
        <v>24812795000</v>
      </c>
    </row>
    <row r="12" spans="1:6">
      <c r="A12" s="4" t="s">
        <v>603</v>
      </c>
      <c r="B12" s="5" t="n">
        <v>169622000</v>
      </c>
      <c r="C12" s="5" t="n">
        <v>204475000</v>
      </c>
      <c r="D12" s="5" t="n">
        <v>169622000</v>
      </c>
      <c r="E12" s="5" t="n">
        <v>204475000</v>
      </c>
    </row>
    <row r="13" spans="1:6">
      <c r="A13" s="4" t="s">
        <v>604</v>
      </c>
      <c r="B13" s="5" t="n">
        <v>25431275000</v>
      </c>
      <c r="C13" s="5" t="n">
        <v>24307163000</v>
      </c>
      <c r="D13" s="5" t="n">
        <v>25431275000</v>
      </c>
      <c r="E13" s="5" t="n">
        <v>24307163000</v>
      </c>
    </row>
    <row r="14" spans="1:6">
      <c r="A14" s="4" t="s">
        <v>605</v>
      </c>
      <c r="B14" s="5" t="n">
        <v>0</v>
      </c>
      <c r="C14" s="5" t="n">
        <v>0</v>
      </c>
      <c r="D14" s="5" t="n">
        <v>0</v>
      </c>
      <c r="E14" s="5" t="n">
        <v>0</v>
      </c>
    </row>
    <row r="15" spans="1:6">
      <c r="A15" s="4" t="s">
        <v>606</v>
      </c>
      <c r="B15" s="5" t="n">
        <v>0</v>
      </c>
      <c r="C15" s="5" t="n">
        <v>0</v>
      </c>
      <c r="E15" s="5" t="n">
        <v>0</v>
      </c>
    </row>
    <row r="16" spans="1:6">
      <c r="A16" s="4" t="s">
        <v>438</v>
      </c>
      <c r="B16" s="5" t="n">
        <v>-23800000</v>
      </c>
      <c r="C16" s="5" t="n">
        <v>-24300000</v>
      </c>
      <c r="D16" s="5" t="n">
        <v>-23800000</v>
      </c>
      <c r="E16" s="5" t="n">
        <v>-24300000</v>
      </c>
      <c r="F16" s="5" t="n">
        <v>-25300000</v>
      </c>
    </row>
    <row r="17" spans="1:6">
      <c r="A17" s="4" t="s">
        <v>607</v>
      </c>
    </row>
    <row r="18" spans="1:6">
      <c r="A18" s="3" t="s">
        <v>596</v>
      </c>
    </row>
    <row r="19" spans="1:6">
      <c r="A19" s="4" t="s">
        <v>597</v>
      </c>
      <c r="B19" s="5" t="n">
        <v>130335000</v>
      </c>
      <c r="C19" s="5" t="n">
        <v>123437000</v>
      </c>
      <c r="D19" s="5" t="n">
        <v>126803000</v>
      </c>
      <c r="E19" s="5" t="n">
        <v>125778000</v>
      </c>
      <c r="F19" s="5" t="n">
        <v>125778000</v>
      </c>
    </row>
    <row r="20" spans="1:6">
      <c r="A20" s="4" t="s">
        <v>598</v>
      </c>
      <c r="B20" s="5" t="n">
        <v>-13526000</v>
      </c>
      <c r="C20" s="5" t="n">
        <v>-21855000</v>
      </c>
      <c r="D20" s="5" t="n">
        <v>-37312000</v>
      </c>
      <c r="E20" s="5" t="n">
        <v>-41390000</v>
      </c>
    </row>
    <row r="21" spans="1:6">
      <c r="A21" s="4" t="s">
        <v>599</v>
      </c>
      <c r="B21" s="5" t="n">
        <v>1091000</v>
      </c>
      <c r="C21" s="5" t="n">
        <v>1899000</v>
      </c>
      <c r="D21" s="5" t="n">
        <v>5086000</v>
      </c>
      <c r="E21" s="5" t="n">
        <v>5181000</v>
      </c>
    </row>
    <row r="22" spans="1:6">
      <c r="A22" s="4" t="s">
        <v>90</v>
      </c>
      <c r="B22" s="5" t="n">
        <v>11417000</v>
      </c>
      <c r="C22" s="5" t="n">
        <v>23022000</v>
      </c>
      <c r="D22" s="5" t="n">
        <v>34740000</v>
      </c>
      <c r="E22" s="5" t="n">
        <v>36934000</v>
      </c>
    </row>
    <row r="23" spans="1:6">
      <c r="A23" s="4" t="s">
        <v>600</v>
      </c>
      <c r="B23" s="5" t="n">
        <v>129317000</v>
      </c>
      <c r="C23" s="5" t="n">
        <v>126503000</v>
      </c>
      <c r="D23" s="5" t="n">
        <v>129317000</v>
      </c>
      <c r="E23" s="5" t="n">
        <v>126503000</v>
      </c>
      <c r="F23" s="5" t="n">
        <v>126803000</v>
      </c>
    </row>
    <row r="24" spans="1:6">
      <c r="A24" s="4" t="s">
        <v>601</v>
      </c>
      <c r="B24" s="5" t="n">
        <v>9108000</v>
      </c>
      <c r="C24" s="5" t="n">
        <v>7360000</v>
      </c>
      <c r="D24" s="5" t="n">
        <v>9108000</v>
      </c>
      <c r="E24" s="5" t="n">
        <v>7360000</v>
      </c>
    </row>
    <row r="25" spans="1:6">
      <c r="A25" s="4" t="s">
        <v>602</v>
      </c>
      <c r="B25" s="5" t="n">
        <v>120209000</v>
      </c>
      <c r="C25" s="5" t="n">
        <v>119143000</v>
      </c>
      <c r="D25" s="5" t="n">
        <v>120209000</v>
      </c>
      <c r="E25" s="5" t="n">
        <v>119143000</v>
      </c>
    </row>
    <row r="26" spans="1:6">
      <c r="A26" s="4" t="s">
        <v>437</v>
      </c>
      <c r="B26" s="5" t="n">
        <v>12503294000</v>
      </c>
      <c r="C26" s="5" t="n">
        <v>11727142000</v>
      </c>
      <c r="D26" s="5" t="n">
        <v>12503294000</v>
      </c>
      <c r="E26" s="5" t="n">
        <v>11727142000</v>
      </c>
    </row>
    <row r="27" spans="1:6">
      <c r="A27" s="4" t="s">
        <v>603</v>
      </c>
      <c r="B27" s="5" t="n">
        <v>102671000</v>
      </c>
      <c r="C27" s="5" t="n">
        <v>109434000</v>
      </c>
      <c r="D27" s="5" t="n">
        <v>102671000</v>
      </c>
      <c r="E27" s="5" t="n">
        <v>109434000</v>
      </c>
    </row>
    <row r="28" spans="1:6">
      <c r="A28" s="4" t="s">
        <v>604</v>
      </c>
      <c r="B28" s="5" t="n">
        <v>12400623000</v>
      </c>
      <c r="C28" s="5" t="n">
        <v>11617708000</v>
      </c>
      <c r="D28" s="5" t="n">
        <v>12400623000</v>
      </c>
      <c r="E28" s="5" t="n">
        <v>11617708000</v>
      </c>
    </row>
    <row r="29" spans="1:6">
      <c r="A29" s="4" t="s">
        <v>608</v>
      </c>
    </row>
    <row r="30" spans="1:6">
      <c r="A30" s="3" t="s">
        <v>596</v>
      </c>
    </row>
    <row r="31" spans="1:6">
      <c r="A31" s="4" t="s">
        <v>597</v>
      </c>
      <c r="B31" s="5" t="n">
        <v>75205000</v>
      </c>
      <c r="C31" s="5" t="n">
        <v>77527000</v>
      </c>
      <c r="D31" s="5" t="n">
        <v>74998000</v>
      </c>
      <c r="E31" s="5" t="n">
        <v>81816000</v>
      </c>
      <c r="F31" s="5" t="n">
        <v>81816000</v>
      </c>
    </row>
    <row r="32" spans="1:6">
      <c r="A32" s="4" t="s">
        <v>598</v>
      </c>
      <c r="B32" s="5" t="n">
        <v>-1077000</v>
      </c>
      <c r="C32" s="5" t="n">
        <v>-8129000</v>
      </c>
      <c r="D32" s="5" t="n">
        <v>-3523000</v>
      </c>
      <c r="E32" s="5" t="n">
        <v>-11336000</v>
      </c>
    </row>
    <row r="33" spans="1:6">
      <c r="A33" s="4" t="s">
        <v>599</v>
      </c>
      <c r="B33" s="5" t="n">
        <v>591000</v>
      </c>
      <c r="C33" s="5" t="n">
        <v>2543000</v>
      </c>
      <c r="D33" s="5" t="n">
        <v>7555000</v>
      </c>
      <c r="E33" s="5" t="n">
        <v>6191000</v>
      </c>
    </row>
    <row r="34" spans="1:6">
      <c r="A34" s="4" t="s">
        <v>90</v>
      </c>
      <c r="B34" s="5" t="n">
        <v>-1447000</v>
      </c>
      <c r="C34" s="5" t="n">
        <v>6019000</v>
      </c>
      <c r="D34" s="5" t="n">
        <v>-5758000</v>
      </c>
      <c r="E34" s="5" t="n">
        <v>1289000</v>
      </c>
    </row>
    <row r="35" spans="1:6">
      <c r="A35" s="4" t="s">
        <v>600</v>
      </c>
      <c r="B35" s="5" t="n">
        <v>73272000</v>
      </c>
      <c r="C35" s="5" t="n">
        <v>77960000</v>
      </c>
      <c r="D35" s="5" t="n">
        <v>73272000</v>
      </c>
      <c r="E35" s="5" t="n">
        <v>77960000</v>
      </c>
      <c r="F35" s="5" t="n">
        <v>74998000</v>
      </c>
    </row>
    <row r="36" spans="1:6">
      <c r="A36" s="4" t="s">
        <v>601</v>
      </c>
      <c r="B36" s="5" t="n">
        <v>3317000</v>
      </c>
      <c r="C36" s="5" t="n">
        <v>4108000</v>
      </c>
      <c r="D36" s="5" t="n">
        <v>3317000</v>
      </c>
      <c r="E36" s="5" t="n">
        <v>4108000</v>
      </c>
    </row>
    <row r="37" spans="1:6">
      <c r="A37" s="4" t="s">
        <v>602</v>
      </c>
      <c r="B37" s="5" t="n">
        <v>69955000</v>
      </c>
      <c r="C37" s="5" t="n">
        <v>73852000</v>
      </c>
      <c r="D37" s="5" t="n">
        <v>69955000</v>
      </c>
      <c r="E37" s="5" t="n">
        <v>73852000</v>
      </c>
    </row>
    <row r="38" spans="1:6">
      <c r="A38" s="4" t="s">
        <v>437</v>
      </c>
      <c r="B38" s="5" t="n">
        <v>6712406000</v>
      </c>
      <c r="C38" s="5" t="n">
        <v>7226924000</v>
      </c>
      <c r="D38" s="5" t="n">
        <v>6712406000</v>
      </c>
      <c r="E38" s="5" t="n">
        <v>7226924000</v>
      </c>
    </row>
    <row r="39" spans="1:6">
      <c r="A39" s="4" t="s">
        <v>603</v>
      </c>
      <c r="B39" s="5" t="n">
        <v>37988000</v>
      </c>
      <c r="C39" s="5" t="n">
        <v>64909000</v>
      </c>
      <c r="D39" s="5" t="n">
        <v>37988000</v>
      </c>
      <c r="E39" s="5" t="n">
        <v>64909000</v>
      </c>
    </row>
    <row r="40" spans="1:6">
      <c r="A40" s="4" t="s">
        <v>604</v>
      </c>
      <c r="B40" s="5" t="n">
        <v>6674418000</v>
      </c>
      <c r="C40" s="5" t="n">
        <v>7162015000</v>
      </c>
      <c r="D40" s="5" t="n">
        <v>6674418000</v>
      </c>
      <c r="E40" s="5" t="n">
        <v>7162015000</v>
      </c>
    </row>
    <row r="41" spans="1:6">
      <c r="A41" s="4" t="s">
        <v>609</v>
      </c>
    </row>
    <row r="42" spans="1:6">
      <c r="A42" s="3" t="s">
        <v>596</v>
      </c>
    </row>
    <row r="43" spans="1:6">
      <c r="A43" s="4" t="s">
        <v>597</v>
      </c>
      <c r="B43" s="5" t="n">
        <v>46185000</v>
      </c>
      <c r="C43" s="5" t="n">
        <v>47131000</v>
      </c>
      <c r="D43" s="5" t="n">
        <v>47467000</v>
      </c>
      <c r="E43" s="5" t="n">
        <v>44164000</v>
      </c>
      <c r="F43" s="5" t="n">
        <v>44164000</v>
      </c>
    </row>
    <row r="44" spans="1:6">
      <c r="A44" s="4" t="s">
        <v>598</v>
      </c>
      <c r="B44" s="5" t="n">
        <v>-3993000</v>
      </c>
      <c r="C44" s="5" t="n">
        <v>-14367000</v>
      </c>
      <c r="D44" s="5" t="n">
        <v>-13888000</v>
      </c>
      <c r="E44" s="5" t="n">
        <v>-24023000</v>
      </c>
    </row>
    <row r="45" spans="1:6">
      <c r="A45" s="4" t="s">
        <v>599</v>
      </c>
      <c r="B45" s="5" t="n">
        <v>1657000</v>
      </c>
      <c r="C45" s="5" t="n">
        <v>1811000</v>
      </c>
      <c r="D45" s="5" t="n">
        <v>4716000</v>
      </c>
      <c r="E45" s="5" t="n">
        <v>4682000</v>
      </c>
    </row>
    <row r="46" spans="1:6">
      <c r="A46" s="4" t="s">
        <v>90</v>
      </c>
      <c r="B46" s="5" t="n">
        <v>5012000</v>
      </c>
      <c r="C46" s="5" t="n">
        <v>10645000</v>
      </c>
      <c r="D46" s="5" t="n">
        <v>10566000</v>
      </c>
      <c r="E46" s="5" t="n">
        <v>20397000</v>
      </c>
    </row>
    <row r="47" spans="1:6">
      <c r="A47" s="4" t="s">
        <v>600</v>
      </c>
      <c r="B47" s="5" t="n">
        <v>48861000</v>
      </c>
      <c r="C47" s="5" t="n">
        <v>45220000</v>
      </c>
      <c r="D47" s="5" t="n">
        <v>48861000</v>
      </c>
      <c r="E47" s="5" t="n">
        <v>45220000</v>
      </c>
      <c r="F47" s="7" t="n">
        <v>47467000</v>
      </c>
    </row>
    <row r="48" spans="1:6">
      <c r="A48" s="4" t="s">
        <v>601</v>
      </c>
      <c r="B48" s="5" t="n">
        <v>970000</v>
      </c>
      <c r="C48" s="5" t="n">
        <v>783000</v>
      </c>
      <c r="D48" s="5" t="n">
        <v>970000</v>
      </c>
      <c r="E48" s="5" t="n">
        <v>783000</v>
      </c>
    </row>
    <row r="49" spans="1:6">
      <c r="A49" s="4" t="s">
        <v>602</v>
      </c>
      <c r="B49" s="5" t="n">
        <v>47891000</v>
      </c>
      <c r="C49" s="5" t="n">
        <v>44437000</v>
      </c>
      <c r="D49" s="5" t="n">
        <v>47891000</v>
      </c>
      <c r="E49" s="5" t="n">
        <v>44437000</v>
      </c>
    </row>
    <row r="50" spans="1:6">
      <c r="A50" s="4" t="s">
        <v>437</v>
      </c>
      <c r="B50" s="5" t="n">
        <v>6385197000</v>
      </c>
      <c r="C50" s="5" t="n">
        <v>5557572000</v>
      </c>
      <c r="D50" s="5" t="n">
        <v>6385197000</v>
      </c>
      <c r="E50" s="5" t="n">
        <v>5557572000</v>
      </c>
    </row>
    <row r="51" spans="1:6">
      <c r="A51" s="4" t="s">
        <v>603</v>
      </c>
      <c r="B51" s="5" t="n">
        <v>28963000</v>
      </c>
      <c r="C51" s="5" t="n">
        <v>30132000</v>
      </c>
      <c r="D51" s="5" t="n">
        <v>28963000</v>
      </c>
      <c r="E51" s="5" t="n">
        <v>30132000</v>
      </c>
    </row>
    <row r="52" spans="1:6">
      <c r="A52" s="4" t="s">
        <v>604</v>
      </c>
      <c r="B52" s="7" t="n">
        <v>6356234000</v>
      </c>
      <c r="C52" s="7" t="n">
        <v>5527440000</v>
      </c>
      <c r="D52" s="7" t="n">
        <v>6356234000</v>
      </c>
      <c r="E52" s="7" t="n">
        <v>552744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0</v>
      </c>
      <c r="B1" s="2" t="s">
        <v>76</v>
      </c>
      <c r="D1" s="2" t="s">
        <v>1</v>
      </c>
      <c r="F1" s="2" t="s">
        <v>504</v>
      </c>
    </row>
    <row r="2" spans="1:6">
      <c r="B2" s="2" t="s">
        <v>2</v>
      </c>
      <c r="C2" s="2" t="s">
        <v>77</v>
      </c>
      <c r="D2" s="2" t="s">
        <v>2</v>
      </c>
      <c r="E2" s="2" t="s">
        <v>77</v>
      </c>
      <c r="F2" s="2" t="s">
        <v>25</v>
      </c>
    </row>
    <row r="3" spans="1:6">
      <c r="A3" s="3" t="s">
        <v>407</v>
      </c>
    </row>
    <row r="4" spans="1:6">
      <c r="A4" s="4" t="s">
        <v>611</v>
      </c>
      <c r="B4" s="7" t="n">
        <v>21182000</v>
      </c>
      <c r="D4" s="7" t="n">
        <v>21182000</v>
      </c>
      <c r="F4" s="7" t="n">
        <v>11022000</v>
      </c>
    </row>
    <row r="5" spans="1:6">
      <c r="A5" s="4" t="s">
        <v>612</v>
      </c>
      <c r="B5" s="5" t="n">
        <v>148440000</v>
      </c>
      <c r="D5" s="5" t="n">
        <v>148440000</v>
      </c>
      <c r="F5" s="5" t="n">
        <v>189264000</v>
      </c>
    </row>
    <row r="6" spans="1:6">
      <c r="A6" s="4" t="s">
        <v>613</v>
      </c>
      <c r="B6" s="5" t="n">
        <v>169622000</v>
      </c>
      <c r="D6" s="5" t="n">
        <v>169622000</v>
      </c>
      <c r="F6" s="5" t="n">
        <v>200286000</v>
      </c>
    </row>
    <row r="7" spans="1:6">
      <c r="A7" s="4" t="s">
        <v>614</v>
      </c>
      <c r="B7" s="5" t="n">
        <v>28048000</v>
      </c>
      <c r="D7" s="5" t="n">
        <v>28048000</v>
      </c>
      <c r="F7" s="5" t="n">
        <v>14259000</v>
      </c>
    </row>
    <row r="8" spans="1:6">
      <c r="A8" s="4" t="s">
        <v>615</v>
      </c>
      <c r="B8" s="5" t="n">
        <v>151827000</v>
      </c>
      <c r="D8" s="5" t="n">
        <v>151827000</v>
      </c>
      <c r="F8" s="5" t="n">
        <v>189498000</v>
      </c>
    </row>
    <row r="9" spans="1:6">
      <c r="A9" s="4" t="s">
        <v>616</v>
      </c>
      <c r="B9" s="5" t="n">
        <v>179875000</v>
      </c>
      <c r="D9" s="5" t="n">
        <v>179875000</v>
      </c>
      <c r="F9" s="5" t="n">
        <v>203757000</v>
      </c>
    </row>
    <row r="10" spans="1:6">
      <c r="A10" s="4" t="s">
        <v>617</v>
      </c>
      <c r="B10" s="5" t="n">
        <v>13395000</v>
      </c>
      <c r="D10" s="5" t="n">
        <v>13395000</v>
      </c>
      <c r="F10" s="5" t="n">
        <v>14908000</v>
      </c>
    </row>
    <row r="11" spans="1:6">
      <c r="A11" s="4" t="s">
        <v>618</v>
      </c>
      <c r="B11" s="5" t="n">
        <v>21248000</v>
      </c>
      <c r="D11" s="5" t="n">
        <v>16350000</v>
      </c>
      <c r="F11" s="5" t="n">
        <v>32314000</v>
      </c>
    </row>
    <row r="12" spans="1:6">
      <c r="A12" s="4" t="s">
        <v>619</v>
      </c>
      <c r="B12" s="5" t="n">
        <v>153677000</v>
      </c>
      <c r="D12" s="5" t="n">
        <v>172746000</v>
      </c>
      <c r="F12" s="5" t="n">
        <v>190695000</v>
      </c>
    </row>
    <row r="13" spans="1:6">
      <c r="A13" s="4" t="s">
        <v>620</v>
      </c>
      <c r="B13" s="5" t="n">
        <v>174925000</v>
      </c>
      <c r="C13" s="7" t="n">
        <v>218700000</v>
      </c>
      <c r="D13" s="5" t="n">
        <v>189096000</v>
      </c>
      <c r="E13" s="7" t="n">
        <v>228900000</v>
      </c>
      <c r="F13" s="5" t="n">
        <v>223009000</v>
      </c>
    </row>
    <row r="14" spans="1:6">
      <c r="A14" s="4" t="s">
        <v>621</v>
      </c>
      <c r="B14" s="5" t="n">
        <v>0</v>
      </c>
      <c r="D14" s="5" t="n">
        <v>0</v>
      </c>
      <c r="F14" s="5" t="n">
        <v>0</v>
      </c>
    </row>
    <row r="15" spans="1:6">
      <c r="A15" s="4" t="s">
        <v>622</v>
      </c>
      <c r="B15" s="5" t="n">
        <v>1308000</v>
      </c>
      <c r="D15" s="5" t="n">
        <v>4089000</v>
      </c>
      <c r="F15" s="5" t="n">
        <v>6961000</v>
      </c>
    </row>
    <row r="16" spans="1:6">
      <c r="A16" s="4" t="s">
        <v>623</v>
      </c>
      <c r="B16" s="5" t="n">
        <v>1308000</v>
      </c>
      <c r="C16" s="7" t="n">
        <v>0</v>
      </c>
      <c r="D16" s="5" t="n">
        <v>4089000</v>
      </c>
      <c r="E16" s="7" t="n">
        <v>0</v>
      </c>
      <c r="F16" s="5" t="n">
        <v>6961000</v>
      </c>
    </row>
    <row r="17" spans="1:6">
      <c r="A17" s="4" t="s">
        <v>439</v>
      </c>
    </row>
    <row r="18" spans="1:6">
      <c r="A18" s="3" t="s">
        <v>407</v>
      </c>
    </row>
    <row r="19" spans="1:6">
      <c r="A19" s="4" t="s">
        <v>611</v>
      </c>
      <c r="B19" s="5" t="n">
        <v>20884000</v>
      </c>
      <c r="D19" s="5" t="n">
        <v>20884000</v>
      </c>
      <c r="F19" s="5" t="n">
        <v>8220000</v>
      </c>
    </row>
    <row r="20" spans="1:6">
      <c r="A20" s="4" t="s">
        <v>612</v>
      </c>
      <c r="B20" s="5" t="n">
        <v>81787000</v>
      </c>
      <c r="D20" s="5" t="n">
        <v>81787000</v>
      </c>
      <c r="F20" s="5" t="n">
        <v>103114000</v>
      </c>
    </row>
    <row r="21" spans="1:6">
      <c r="A21" s="4" t="s">
        <v>613</v>
      </c>
      <c r="B21" s="5" t="n">
        <v>102671000</v>
      </c>
      <c r="D21" s="5" t="n">
        <v>102671000</v>
      </c>
      <c r="F21" s="5" t="n">
        <v>111334000</v>
      </c>
    </row>
    <row r="22" spans="1:6">
      <c r="A22" s="4" t="s">
        <v>614</v>
      </c>
      <c r="B22" s="5" t="n">
        <v>26878000</v>
      </c>
      <c r="D22" s="5" t="n">
        <v>26878000</v>
      </c>
      <c r="F22" s="5" t="n">
        <v>9576000</v>
      </c>
    </row>
    <row r="23" spans="1:6">
      <c r="A23" s="4" t="s">
        <v>615</v>
      </c>
      <c r="B23" s="5" t="n">
        <v>83419000</v>
      </c>
      <c r="D23" s="5" t="n">
        <v>83419000</v>
      </c>
      <c r="F23" s="5" t="n">
        <v>103292000</v>
      </c>
    </row>
    <row r="24" spans="1:6">
      <c r="A24" s="4" t="s">
        <v>616</v>
      </c>
      <c r="B24" s="5" t="n">
        <v>110297000</v>
      </c>
      <c r="D24" s="5" t="n">
        <v>110297000</v>
      </c>
      <c r="F24" s="5" t="n">
        <v>112868000</v>
      </c>
    </row>
    <row r="25" spans="1:6">
      <c r="A25" s="4" t="s">
        <v>617</v>
      </c>
      <c r="B25" s="5" t="n">
        <v>9108000</v>
      </c>
      <c r="D25" s="5" t="n">
        <v>9108000</v>
      </c>
      <c r="F25" s="5" t="n">
        <v>9515000</v>
      </c>
    </row>
    <row r="26" spans="1:6">
      <c r="A26" s="4" t="s">
        <v>618</v>
      </c>
      <c r="B26" s="5" t="n">
        <v>21118000</v>
      </c>
      <c r="D26" s="5" t="n">
        <v>14458000</v>
      </c>
      <c r="F26" s="5" t="n">
        <v>28351000</v>
      </c>
    </row>
    <row r="27" spans="1:6">
      <c r="A27" s="4" t="s">
        <v>619</v>
      </c>
      <c r="B27" s="5" t="n">
        <v>84502000</v>
      </c>
      <c r="D27" s="5" t="n">
        <v>95259000</v>
      </c>
      <c r="F27" s="5" t="n">
        <v>90966000</v>
      </c>
    </row>
    <row r="28" spans="1:6">
      <c r="A28" s="4" t="s">
        <v>620</v>
      </c>
      <c r="B28" s="5" t="n">
        <v>105620000</v>
      </c>
      <c r="D28" s="5" t="n">
        <v>109717000</v>
      </c>
      <c r="F28" s="5" t="n">
        <v>119317000</v>
      </c>
    </row>
    <row r="29" spans="1:6">
      <c r="A29" s="4" t="s">
        <v>621</v>
      </c>
      <c r="B29" s="5" t="n">
        <v>0</v>
      </c>
      <c r="D29" s="5" t="n">
        <v>0</v>
      </c>
      <c r="F29" s="5" t="n">
        <v>0</v>
      </c>
    </row>
    <row r="30" spans="1:6">
      <c r="A30" s="4" t="s">
        <v>622</v>
      </c>
      <c r="B30" s="5" t="n">
        <v>578000</v>
      </c>
      <c r="D30" s="5" t="n">
        <v>1736000</v>
      </c>
      <c r="F30" s="5" t="n">
        <v>2992000</v>
      </c>
    </row>
    <row r="31" spans="1:6">
      <c r="A31" s="4" t="s">
        <v>623</v>
      </c>
      <c r="B31" s="5" t="n">
        <v>578000</v>
      </c>
      <c r="D31" s="5" t="n">
        <v>1736000</v>
      </c>
      <c r="F31" s="5" t="n">
        <v>2992000</v>
      </c>
    </row>
    <row r="32" spans="1:6">
      <c r="A32" s="4" t="s">
        <v>440</v>
      </c>
    </row>
    <row r="33" spans="1:6">
      <c r="A33" s="3" t="s">
        <v>407</v>
      </c>
    </row>
    <row r="34" spans="1:6">
      <c r="A34" s="4" t="s">
        <v>611</v>
      </c>
      <c r="B34" s="5" t="n">
        <v>20884000</v>
      </c>
      <c r="D34" s="5" t="n">
        <v>20884000</v>
      </c>
      <c r="F34" s="5" t="n">
        <v>8220000</v>
      </c>
    </row>
    <row r="35" spans="1:6">
      <c r="A35" s="4" t="s">
        <v>612</v>
      </c>
      <c r="B35" s="5" t="n">
        <v>35181000</v>
      </c>
      <c r="D35" s="5" t="n">
        <v>35181000</v>
      </c>
      <c r="F35" s="5" t="n">
        <v>65715000</v>
      </c>
    </row>
    <row r="36" spans="1:6">
      <c r="A36" s="4" t="s">
        <v>613</v>
      </c>
      <c r="B36" s="5" t="n">
        <v>56065000</v>
      </c>
      <c r="D36" s="5" t="n">
        <v>56065000</v>
      </c>
      <c r="F36" s="5" t="n">
        <v>73935000</v>
      </c>
    </row>
    <row r="37" spans="1:6">
      <c r="A37" s="4" t="s">
        <v>614</v>
      </c>
      <c r="B37" s="5" t="n">
        <v>26878000</v>
      </c>
      <c r="D37" s="5" t="n">
        <v>26878000</v>
      </c>
      <c r="F37" s="5" t="n">
        <v>9576000</v>
      </c>
    </row>
    <row r="38" spans="1:6">
      <c r="A38" s="4" t="s">
        <v>615</v>
      </c>
      <c r="B38" s="5" t="n">
        <v>36127000</v>
      </c>
      <c r="D38" s="5" t="n">
        <v>36127000</v>
      </c>
      <c r="F38" s="5" t="n">
        <v>65851000</v>
      </c>
    </row>
    <row r="39" spans="1:6">
      <c r="A39" s="4" t="s">
        <v>616</v>
      </c>
      <c r="B39" s="5" t="n">
        <v>63005000</v>
      </c>
      <c r="D39" s="5" t="n">
        <v>63005000</v>
      </c>
      <c r="F39" s="5" t="n">
        <v>75427000</v>
      </c>
    </row>
    <row r="40" spans="1:6">
      <c r="A40" s="4" t="s">
        <v>617</v>
      </c>
      <c r="B40" s="5" t="n">
        <v>6024000</v>
      </c>
      <c r="D40" s="5" t="n">
        <v>6024000</v>
      </c>
      <c r="F40" s="5" t="n">
        <v>7406000</v>
      </c>
    </row>
    <row r="41" spans="1:6">
      <c r="A41" s="4" t="s">
        <v>618</v>
      </c>
      <c r="B41" s="5" t="n">
        <v>21118000</v>
      </c>
      <c r="D41" s="5" t="n">
        <v>14458000</v>
      </c>
      <c r="F41" s="5" t="n">
        <v>21686000</v>
      </c>
    </row>
    <row r="42" spans="1:6">
      <c r="A42" s="4" t="s">
        <v>619</v>
      </c>
      <c r="B42" s="5" t="n">
        <v>40136000</v>
      </c>
      <c r="D42" s="5" t="n">
        <v>55088000</v>
      </c>
      <c r="F42" s="5" t="n">
        <v>50468000</v>
      </c>
    </row>
    <row r="43" spans="1:6">
      <c r="A43" s="4" t="s">
        <v>620</v>
      </c>
      <c r="B43" s="5" t="n">
        <v>61254000</v>
      </c>
      <c r="D43" s="5" t="n">
        <v>69546000</v>
      </c>
      <c r="F43" s="5" t="n">
        <v>72154000</v>
      </c>
    </row>
    <row r="44" spans="1:6">
      <c r="A44" s="4" t="s">
        <v>621</v>
      </c>
      <c r="B44" s="5" t="n">
        <v>0</v>
      </c>
      <c r="D44" s="5" t="n">
        <v>0</v>
      </c>
      <c r="F44" s="5" t="n">
        <v>0</v>
      </c>
    </row>
    <row r="45" spans="1:6">
      <c r="A45" s="4" t="s">
        <v>622</v>
      </c>
      <c r="B45" s="5" t="n">
        <v>143000</v>
      </c>
      <c r="D45" s="5" t="n">
        <v>571000</v>
      </c>
      <c r="F45" s="5" t="n">
        <v>1610000</v>
      </c>
    </row>
    <row r="46" spans="1:6">
      <c r="A46" s="4" t="s">
        <v>623</v>
      </c>
      <c r="B46" s="5" t="n">
        <v>143000</v>
      </c>
      <c r="D46" s="5" t="n">
        <v>571000</v>
      </c>
      <c r="F46" s="5" t="n">
        <v>1610000</v>
      </c>
    </row>
    <row r="47" spans="1:6">
      <c r="A47" s="4" t="s">
        <v>441</v>
      </c>
    </row>
    <row r="48" spans="1:6">
      <c r="A48" s="3" t="s">
        <v>407</v>
      </c>
    </row>
    <row r="49" spans="1:6">
      <c r="A49" s="4" t="s">
        <v>611</v>
      </c>
      <c r="B49" s="5" t="n">
        <v>0</v>
      </c>
      <c r="D49" s="5" t="n">
        <v>0</v>
      </c>
      <c r="F49" s="5" t="n">
        <v>0</v>
      </c>
    </row>
    <row r="50" spans="1:6">
      <c r="A50" s="4" t="s">
        <v>612</v>
      </c>
      <c r="B50" s="5" t="n">
        <v>46606000</v>
      </c>
      <c r="D50" s="5" t="n">
        <v>46606000</v>
      </c>
      <c r="F50" s="5" t="n">
        <v>37399000</v>
      </c>
    </row>
    <row r="51" spans="1:6">
      <c r="A51" s="4" t="s">
        <v>613</v>
      </c>
      <c r="B51" s="5" t="n">
        <v>46606000</v>
      </c>
      <c r="D51" s="5" t="n">
        <v>46606000</v>
      </c>
      <c r="F51" s="5" t="n">
        <v>37399000</v>
      </c>
    </row>
    <row r="52" spans="1:6">
      <c r="A52" s="4" t="s">
        <v>614</v>
      </c>
      <c r="B52" s="5" t="n">
        <v>0</v>
      </c>
      <c r="D52" s="5" t="n">
        <v>0</v>
      </c>
      <c r="F52" s="5" t="n">
        <v>0</v>
      </c>
    </row>
    <row r="53" spans="1:6">
      <c r="A53" s="4" t="s">
        <v>615</v>
      </c>
      <c r="B53" s="5" t="n">
        <v>47292000</v>
      </c>
      <c r="D53" s="5" t="n">
        <v>47292000</v>
      </c>
      <c r="F53" s="5" t="n">
        <v>37441000</v>
      </c>
    </row>
    <row r="54" spans="1:6">
      <c r="A54" s="4" t="s">
        <v>616</v>
      </c>
      <c r="B54" s="5" t="n">
        <v>47292000</v>
      </c>
      <c r="D54" s="5" t="n">
        <v>47292000</v>
      </c>
      <c r="F54" s="5" t="n">
        <v>37441000</v>
      </c>
    </row>
    <row r="55" spans="1:6">
      <c r="A55" s="4" t="s">
        <v>617</v>
      </c>
      <c r="B55" s="5" t="n">
        <v>3084000</v>
      </c>
      <c r="D55" s="5" t="n">
        <v>3084000</v>
      </c>
      <c r="F55" s="5" t="n">
        <v>2109000</v>
      </c>
    </row>
    <row r="56" spans="1:6">
      <c r="A56" s="4" t="s">
        <v>618</v>
      </c>
      <c r="B56" s="5" t="n">
        <v>0</v>
      </c>
      <c r="D56" s="5" t="n">
        <v>0</v>
      </c>
      <c r="F56" s="5" t="n">
        <v>6665000</v>
      </c>
    </row>
    <row r="57" spans="1:6">
      <c r="A57" s="4" t="s">
        <v>619</v>
      </c>
      <c r="B57" s="5" t="n">
        <v>44366000</v>
      </c>
      <c r="D57" s="5" t="n">
        <v>40171000</v>
      </c>
      <c r="F57" s="5" t="n">
        <v>40498000</v>
      </c>
    </row>
    <row r="58" spans="1:6">
      <c r="A58" s="4" t="s">
        <v>620</v>
      </c>
      <c r="B58" s="5" t="n">
        <v>44366000</v>
      </c>
      <c r="D58" s="5" t="n">
        <v>40171000</v>
      </c>
      <c r="F58" s="5" t="n">
        <v>47163000</v>
      </c>
    </row>
    <row r="59" spans="1:6">
      <c r="A59" s="4" t="s">
        <v>621</v>
      </c>
      <c r="B59" s="5" t="n">
        <v>0</v>
      </c>
      <c r="D59" s="5" t="n">
        <v>0</v>
      </c>
      <c r="F59" s="5" t="n">
        <v>0</v>
      </c>
    </row>
    <row r="60" spans="1:6">
      <c r="A60" s="4" t="s">
        <v>622</v>
      </c>
      <c r="B60" s="5" t="n">
        <v>435000</v>
      </c>
      <c r="D60" s="5" t="n">
        <v>1165000</v>
      </c>
      <c r="F60" s="5" t="n">
        <v>1382000</v>
      </c>
    </row>
    <row r="61" spans="1:6">
      <c r="A61" s="4" t="s">
        <v>623</v>
      </c>
      <c r="B61" s="5" t="n">
        <v>435000</v>
      </c>
      <c r="D61" s="5" t="n">
        <v>1165000</v>
      </c>
      <c r="F61" s="5" t="n">
        <v>1382000</v>
      </c>
    </row>
    <row r="62" spans="1:6">
      <c r="A62" s="4" t="s">
        <v>442</v>
      </c>
    </row>
    <row r="63" spans="1:6">
      <c r="A63" s="3" t="s">
        <v>407</v>
      </c>
    </row>
    <row r="64" spans="1:6">
      <c r="A64" s="4" t="s">
        <v>611</v>
      </c>
      <c r="B64" s="5" t="n">
        <v>265000</v>
      </c>
      <c r="D64" s="5" t="n">
        <v>265000</v>
      </c>
      <c r="F64" s="5" t="n">
        <v>56000</v>
      </c>
    </row>
    <row r="65" spans="1:6">
      <c r="A65" s="4" t="s">
        <v>612</v>
      </c>
      <c r="B65" s="5" t="n">
        <v>37723000</v>
      </c>
      <c r="D65" s="5" t="n">
        <v>37723000</v>
      </c>
      <c r="F65" s="5" t="n">
        <v>56840000</v>
      </c>
    </row>
    <row r="66" spans="1:6">
      <c r="A66" s="4" t="s">
        <v>613</v>
      </c>
      <c r="B66" s="5" t="n">
        <v>37988000</v>
      </c>
      <c r="D66" s="5" t="n">
        <v>37988000</v>
      </c>
      <c r="F66" s="5" t="n">
        <v>56896000</v>
      </c>
    </row>
    <row r="67" spans="1:6">
      <c r="A67" s="4" t="s">
        <v>614</v>
      </c>
      <c r="B67" s="5" t="n">
        <v>1110000</v>
      </c>
      <c r="D67" s="5" t="n">
        <v>1110000</v>
      </c>
      <c r="F67" s="5" t="n">
        <v>1740000</v>
      </c>
    </row>
    <row r="68" spans="1:6">
      <c r="A68" s="4" t="s">
        <v>615</v>
      </c>
      <c r="B68" s="5" t="n">
        <v>39464000</v>
      </c>
      <c r="D68" s="5" t="n">
        <v>39464000</v>
      </c>
      <c r="F68" s="5" t="n">
        <v>56896000</v>
      </c>
    </row>
    <row r="69" spans="1:6">
      <c r="A69" s="4" t="s">
        <v>616</v>
      </c>
      <c r="B69" s="5" t="n">
        <v>40574000</v>
      </c>
      <c r="D69" s="5" t="n">
        <v>40574000</v>
      </c>
      <c r="F69" s="5" t="n">
        <v>58636000</v>
      </c>
    </row>
    <row r="70" spans="1:6">
      <c r="A70" s="4" t="s">
        <v>617</v>
      </c>
      <c r="B70" s="5" t="n">
        <v>3317000</v>
      </c>
      <c r="D70" s="5" t="n">
        <v>3317000</v>
      </c>
      <c r="F70" s="5" t="n">
        <v>4240000</v>
      </c>
    </row>
    <row r="71" spans="1:6">
      <c r="A71" s="4" t="s">
        <v>618</v>
      </c>
      <c r="B71" s="5" t="n">
        <v>88000</v>
      </c>
      <c r="D71" s="5" t="n">
        <v>42000</v>
      </c>
      <c r="F71" s="5" t="n">
        <v>2262000</v>
      </c>
    </row>
    <row r="72" spans="1:6">
      <c r="A72" s="4" t="s">
        <v>619</v>
      </c>
      <c r="B72" s="5" t="n">
        <v>40534000</v>
      </c>
      <c r="D72" s="5" t="n">
        <v>49078000</v>
      </c>
      <c r="F72" s="5" t="n">
        <v>68344000</v>
      </c>
    </row>
    <row r="73" spans="1:6">
      <c r="A73" s="4" t="s">
        <v>620</v>
      </c>
      <c r="B73" s="5" t="n">
        <v>40622000</v>
      </c>
      <c r="D73" s="5" t="n">
        <v>49120000</v>
      </c>
      <c r="F73" s="5" t="n">
        <v>70606000</v>
      </c>
    </row>
    <row r="74" spans="1:6">
      <c r="A74" s="4" t="s">
        <v>621</v>
      </c>
      <c r="B74" s="5" t="n">
        <v>0</v>
      </c>
      <c r="D74" s="5" t="n">
        <v>0</v>
      </c>
      <c r="F74" s="5" t="n">
        <v>0</v>
      </c>
    </row>
    <row r="75" spans="1:6">
      <c r="A75" s="4" t="s">
        <v>622</v>
      </c>
      <c r="B75" s="5" t="n">
        <v>416000</v>
      </c>
      <c r="D75" s="5" t="n">
        <v>1427000</v>
      </c>
      <c r="F75" s="5" t="n">
        <v>2473000</v>
      </c>
    </row>
    <row r="76" spans="1:6">
      <c r="A76" s="4" t="s">
        <v>623</v>
      </c>
      <c r="B76" s="5" t="n">
        <v>416000</v>
      </c>
      <c r="D76" s="5" t="n">
        <v>1427000</v>
      </c>
      <c r="F76" s="5" t="n">
        <v>2473000</v>
      </c>
    </row>
    <row r="77" spans="1:6">
      <c r="A77" s="4" t="s">
        <v>443</v>
      </c>
    </row>
    <row r="78" spans="1:6">
      <c r="A78" s="3" t="s">
        <v>407</v>
      </c>
    </row>
    <row r="79" spans="1:6">
      <c r="A79" s="4" t="s">
        <v>611</v>
      </c>
      <c r="B79" s="5" t="n">
        <v>0</v>
      </c>
      <c r="D79" s="5" t="n">
        <v>0</v>
      </c>
      <c r="F79" s="5" t="n">
        <v>0</v>
      </c>
    </row>
    <row r="80" spans="1:6">
      <c r="A80" s="4" t="s">
        <v>612</v>
      </c>
      <c r="B80" s="5" t="n">
        <v>13846000</v>
      </c>
      <c r="D80" s="5" t="n">
        <v>13846000</v>
      </c>
      <c r="F80" s="5" t="n">
        <v>23364000</v>
      </c>
    </row>
    <row r="81" spans="1:6">
      <c r="A81" s="4" t="s">
        <v>613</v>
      </c>
      <c r="B81" s="5" t="n">
        <v>13846000</v>
      </c>
      <c r="D81" s="5" t="n">
        <v>13846000</v>
      </c>
      <c r="F81" s="5" t="n">
        <v>23364000</v>
      </c>
    </row>
    <row r="82" spans="1:6">
      <c r="A82" s="4" t="s">
        <v>614</v>
      </c>
      <c r="B82" s="5" t="n">
        <v>0</v>
      </c>
      <c r="D82" s="5" t="n">
        <v>0</v>
      </c>
      <c r="F82" s="5" t="n">
        <v>0</v>
      </c>
    </row>
    <row r="83" spans="1:6">
      <c r="A83" s="4" t="s">
        <v>615</v>
      </c>
      <c r="B83" s="5" t="n">
        <v>13846000</v>
      </c>
      <c r="D83" s="5" t="n">
        <v>13846000</v>
      </c>
      <c r="F83" s="5" t="n">
        <v>23364000</v>
      </c>
    </row>
    <row r="84" spans="1:6">
      <c r="A84" s="4" t="s">
        <v>616</v>
      </c>
      <c r="B84" s="5" t="n">
        <v>13846000</v>
      </c>
      <c r="D84" s="5" t="n">
        <v>13846000</v>
      </c>
      <c r="F84" s="5" t="n">
        <v>23364000</v>
      </c>
    </row>
    <row r="85" spans="1:6">
      <c r="A85" s="4" t="s">
        <v>617</v>
      </c>
      <c r="B85" s="5" t="n">
        <v>1566000</v>
      </c>
      <c r="D85" s="5" t="n">
        <v>1566000</v>
      </c>
      <c r="F85" s="5" t="n">
        <v>1100000</v>
      </c>
    </row>
    <row r="86" spans="1:6">
      <c r="A86" s="4" t="s">
        <v>618</v>
      </c>
      <c r="B86" s="5" t="n">
        <v>0</v>
      </c>
      <c r="D86" s="5" t="n">
        <v>0</v>
      </c>
      <c r="F86" s="5" t="n">
        <v>123000</v>
      </c>
    </row>
    <row r="87" spans="1:6">
      <c r="A87" s="4" t="s">
        <v>619</v>
      </c>
      <c r="B87" s="5" t="n">
        <v>14103000</v>
      </c>
      <c r="D87" s="5" t="n">
        <v>20437000</v>
      </c>
      <c r="F87" s="5" t="n">
        <v>28749000</v>
      </c>
    </row>
    <row r="88" spans="1:6">
      <c r="A88" s="4" t="s">
        <v>620</v>
      </c>
      <c r="B88" s="5" t="n">
        <v>14103000</v>
      </c>
      <c r="D88" s="5" t="n">
        <v>20437000</v>
      </c>
      <c r="F88" s="5" t="n">
        <v>28872000</v>
      </c>
    </row>
    <row r="89" spans="1:6">
      <c r="A89" s="4" t="s">
        <v>621</v>
      </c>
      <c r="B89" s="5" t="n">
        <v>0</v>
      </c>
      <c r="D89" s="5" t="n">
        <v>0</v>
      </c>
      <c r="F89" s="5" t="n">
        <v>0</v>
      </c>
    </row>
    <row r="90" spans="1:6">
      <c r="A90" s="4" t="s">
        <v>622</v>
      </c>
      <c r="B90" s="5" t="n">
        <v>179000</v>
      </c>
      <c r="D90" s="5" t="n">
        <v>597000</v>
      </c>
      <c r="F90" s="5" t="n">
        <v>1144000</v>
      </c>
    </row>
    <row r="91" spans="1:6">
      <c r="A91" s="4" t="s">
        <v>623</v>
      </c>
      <c r="B91" s="5" t="n">
        <v>179000</v>
      </c>
      <c r="D91" s="5" t="n">
        <v>597000</v>
      </c>
      <c r="F91" s="5" t="n">
        <v>1144000</v>
      </c>
    </row>
    <row r="92" spans="1:6">
      <c r="A92" s="4" t="s">
        <v>444</v>
      </c>
    </row>
    <row r="93" spans="1:6">
      <c r="A93" s="3" t="s">
        <v>407</v>
      </c>
    </row>
    <row r="94" spans="1:6">
      <c r="A94" s="4" t="s">
        <v>611</v>
      </c>
      <c r="B94" s="5" t="n">
        <v>0</v>
      </c>
      <c r="D94" s="5" t="n">
        <v>0</v>
      </c>
      <c r="F94" s="5" t="n">
        <v>0</v>
      </c>
    </row>
    <row r="95" spans="1:6">
      <c r="A95" s="4" t="s">
        <v>612</v>
      </c>
      <c r="B95" s="5" t="n">
        <v>8307000</v>
      </c>
      <c r="D95" s="5" t="n">
        <v>8307000</v>
      </c>
      <c r="F95" s="5" t="n">
        <v>15056000</v>
      </c>
    </row>
    <row r="96" spans="1:6">
      <c r="A96" s="4" t="s">
        <v>613</v>
      </c>
      <c r="B96" s="5" t="n">
        <v>8307000</v>
      </c>
      <c r="D96" s="5" t="n">
        <v>8307000</v>
      </c>
      <c r="F96" s="5" t="n">
        <v>15056000</v>
      </c>
    </row>
    <row r="97" spans="1:6">
      <c r="A97" s="4" t="s">
        <v>614</v>
      </c>
      <c r="B97" s="5" t="n">
        <v>0</v>
      </c>
      <c r="D97" s="5" t="n">
        <v>0</v>
      </c>
      <c r="F97" s="5" t="n">
        <v>0</v>
      </c>
    </row>
    <row r="98" spans="1:6">
      <c r="A98" s="4" t="s">
        <v>615</v>
      </c>
      <c r="B98" s="5" t="n">
        <v>8307000</v>
      </c>
      <c r="D98" s="5" t="n">
        <v>8307000</v>
      </c>
      <c r="F98" s="5" t="n">
        <v>15056000</v>
      </c>
    </row>
    <row r="99" spans="1:6">
      <c r="A99" s="4" t="s">
        <v>616</v>
      </c>
      <c r="B99" s="5" t="n">
        <v>8307000</v>
      </c>
      <c r="D99" s="5" t="n">
        <v>8307000</v>
      </c>
      <c r="F99" s="5" t="n">
        <v>15056000</v>
      </c>
    </row>
    <row r="100" spans="1:6">
      <c r="A100" s="4" t="s">
        <v>617</v>
      </c>
      <c r="B100" s="5" t="n">
        <v>191000</v>
      </c>
      <c r="D100" s="5" t="n">
        <v>191000</v>
      </c>
      <c r="F100" s="5" t="n">
        <v>504000</v>
      </c>
    </row>
    <row r="101" spans="1:6">
      <c r="A101" s="4" t="s">
        <v>618</v>
      </c>
      <c r="B101" s="5" t="n">
        <v>0</v>
      </c>
      <c r="D101" s="5" t="n">
        <v>0</v>
      </c>
      <c r="F101" s="5" t="n">
        <v>323000</v>
      </c>
    </row>
    <row r="102" spans="1:6">
      <c r="A102" s="4" t="s">
        <v>619</v>
      </c>
      <c r="B102" s="5" t="n">
        <v>9697000</v>
      </c>
      <c r="D102" s="5" t="n">
        <v>10876000</v>
      </c>
      <c r="F102" s="5" t="n">
        <v>16257000</v>
      </c>
    </row>
    <row r="103" spans="1:6">
      <c r="A103" s="4" t="s">
        <v>620</v>
      </c>
      <c r="B103" s="5" t="n">
        <v>9697000</v>
      </c>
      <c r="D103" s="5" t="n">
        <v>10876000</v>
      </c>
      <c r="F103" s="5" t="n">
        <v>16580000</v>
      </c>
    </row>
    <row r="104" spans="1:6">
      <c r="A104" s="4" t="s">
        <v>621</v>
      </c>
      <c r="B104" s="5" t="n">
        <v>0</v>
      </c>
      <c r="D104" s="5" t="n">
        <v>0</v>
      </c>
      <c r="F104" s="5" t="n">
        <v>0</v>
      </c>
    </row>
    <row r="105" spans="1:6">
      <c r="A105" s="4" t="s">
        <v>622</v>
      </c>
      <c r="B105" s="5" t="n">
        <v>176000</v>
      </c>
      <c r="D105" s="5" t="n">
        <v>619000</v>
      </c>
      <c r="F105" s="5" t="n">
        <v>925000</v>
      </c>
    </row>
    <row r="106" spans="1:6">
      <c r="A106" s="4" t="s">
        <v>623</v>
      </c>
      <c r="B106" s="5" t="n">
        <v>176000</v>
      </c>
      <c r="D106" s="5" t="n">
        <v>619000</v>
      </c>
      <c r="F106" s="5" t="n">
        <v>925000</v>
      </c>
    </row>
    <row r="107" spans="1:6">
      <c r="A107" s="4" t="s">
        <v>445</v>
      </c>
    </row>
    <row r="108" spans="1:6">
      <c r="A108" s="3" t="s">
        <v>407</v>
      </c>
    </row>
    <row r="109" spans="1:6">
      <c r="A109" s="4" t="s">
        <v>611</v>
      </c>
      <c r="B109" s="5" t="n">
        <v>265000</v>
      </c>
      <c r="D109" s="5" t="n">
        <v>265000</v>
      </c>
      <c r="F109" s="5" t="n">
        <v>56000</v>
      </c>
    </row>
    <row r="110" spans="1:6">
      <c r="A110" s="4" t="s">
        <v>612</v>
      </c>
      <c r="B110" s="5" t="n">
        <v>15570000</v>
      </c>
      <c r="D110" s="5" t="n">
        <v>15570000</v>
      </c>
      <c r="F110" s="5" t="n">
        <v>18420000</v>
      </c>
    </row>
    <row r="111" spans="1:6">
      <c r="A111" s="4" t="s">
        <v>613</v>
      </c>
      <c r="B111" s="5" t="n">
        <v>15835000</v>
      </c>
      <c r="D111" s="5" t="n">
        <v>15835000</v>
      </c>
      <c r="F111" s="5" t="n">
        <v>18476000</v>
      </c>
    </row>
    <row r="112" spans="1:6">
      <c r="A112" s="4" t="s">
        <v>614</v>
      </c>
      <c r="B112" s="5" t="n">
        <v>1110000</v>
      </c>
      <c r="D112" s="5" t="n">
        <v>1110000</v>
      </c>
      <c r="F112" s="5" t="n">
        <v>1740000</v>
      </c>
    </row>
    <row r="113" spans="1:6">
      <c r="A113" s="4" t="s">
        <v>615</v>
      </c>
      <c r="B113" s="5" t="n">
        <v>17311000</v>
      </c>
      <c r="D113" s="5" t="n">
        <v>17311000</v>
      </c>
      <c r="F113" s="5" t="n">
        <v>18476000</v>
      </c>
    </row>
    <row r="114" spans="1:6">
      <c r="A114" s="4" t="s">
        <v>616</v>
      </c>
      <c r="B114" s="5" t="n">
        <v>18421000</v>
      </c>
      <c r="D114" s="5" t="n">
        <v>18421000</v>
      </c>
      <c r="F114" s="5" t="n">
        <v>20216000</v>
      </c>
    </row>
    <row r="115" spans="1:6">
      <c r="A115" s="4" t="s">
        <v>617</v>
      </c>
      <c r="B115" s="5" t="n">
        <v>1560000</v>
      </c>
      <c r="D115" s="5" t="n">
        <v>1560000</v>
      </c>
      <c r="F115" s="5" t="n">
        <v>2636000</v>
      </c>
    </row>
    <row r="116" spans="1:6">
      <c r="A116" s="4" t="s">
        <v>618</v>
      </c>
      <c r="B116" s="5" t="n">
        <v>88000</v>
      </c>
      <c r="D116" s="5" t="n">
        <v>42000</v>
      </c>
      <c r="F116" s="5" t="n">
        <v>1816000</v>
      </c>
    </row>
    <row r="117" spans="1:6">
      <c r="A117" s="4" t="s">
        <v>619</v>
      </c>
      <c r="B117" s="5" t="n">
        <v>16734000</v>
      </c>
      <c r="D117" s="5" t="n">
        <v>17765000</v>
      </c>
      <c r="F117" s="5" t="n">
        <v>23338000</v>
      </c>
    </row>
    <row r="118" spans="1:6">
      <c r="A118" s="4" t="s">
        <v>620</v>
      </c>
      <c r="B118" s="5" t="n">
        <v>16822000</v>
      </c>
      <c r="D118" s="5" t="n">
        <v>17807000</v>
      </c>
      <c r="F118" s="5" t="n">
        <v>25154000</v>
      </c>
    </row>
    <row r="119" spans="1:6">
      <c r="A119" s="4" t="s">
        <v>621</v>
      </c>
      <c r="B119" s="5" t="n">
        <v>0</v>
      </c>
      <c r="D119" s="5" t="n">
        <v>0</v>
      </c>
      <c r="F119" s="5" t="n">
        <v>0</v>
      </c>
    </row>
    <row r="120" spans="1:6">
      <c r="A120" s="4" t="s">
        <v>622</v>
      </c>
      <c r="B120" s="5" t="n">
        <v>61000</v>
      </c>
      <c r="D120" s="5" t="n">
        <v>211000</v>
      </c>
      <c r="F120" s="5" t="n">
        <v>404000</v>
      </c>
    </row>
    <row r="121" spans="1:6">
      <c r="A121" s="4" t="s">
        <v>623</v>
      </c>
      <c r="B121" s="5" t="n">
        <v>61000</v>
      </c>
      <c r="D121" s="5" t="n">
        <v>211000</v>
      </c>
      <c r="F121" s="5" t="n">
        <v>404000</v>
      </c>
    </row>
    <row r="122" spans="1:6">
      <c r="A122" s="4" t="s">
        <v>446</v>
      </c>
    </row>
    <row r="123" spans="1:6">
      <c r="A123" s="3" t="s">
        <v>407</v>
      </c>
    </row>
    <row r="124" spans="1:6">
      <c r="A124" s="4" t="s">
        <v>611</v>
      </c>
      <c r="B124" s="5" t="n">
        <v>33000</v>
      </c>
      <c r="D124" s="5" t="n">
        <v>33000</v>
      </c>
      <c r="F124" s="5" t="n">
        <v>2746000</v>
      </c>
    </row>
    <row r="125" spans="1:6">
      <c r="A125" s="4" t="s">
        <v>612</v>
      </c>
      <c r="B125" s="5" t="n">
        <v>28930000</v>
      </c>
      <c r="D125" s="5" t="n">
        <v>28930000</v>
      </c>
      <c r="F125" s="5" t="n">
        <v>29310000</v>
      </c>
    </row>
    <row r="126" spans="1:6">
      <c r="A126" s="4" t="s">
        <v>613</v>
      </c>
      <c r="B126" s="5" t="n">
        <v>28963000</v>
      </c>
      <c r="D126" s="5" t="n">
        <v>28963000</v>
      </c>
      <c r="F126" s="5" t="n">
        <v>32056000</v>
      </c>
    </row>
    <row r="127" spans="1:6">
      <c r="A127" s="4" t="s">
        <v>614</v>
      </c>
      <c r="B127" s="5" t="n">
        <v>60000</v>
      </c>
      <c r="D127" s="5" t="n">
        <v>60000</v>
      </c>
      <c r="F127" s="5" t="n">
        <v>2943000</v>
      </c>
    </row>
    <row r="128" spans="1:6">
      <c r="A128" s="4" t="s">
        <v>615</v>
      </c>
      <c r="B128" s="5" t="n">
        <v>28944000</v>
      </c>
      <c r="D128" s="5" t="n">
        <v>28944000</v>
      </c>
      <c r="F128" s="5" t="n">
        <v>29310000</v>
      </c>
    </row>
    <row r="129" spans="1:6">
      <c r="A129" s="4" t="s">
        <v>616</v>
      </c>
      <c r="B129" s="5" t="n">
        <v>29004000</v>
      </c>
      <c r="D129" s="5" t="n">
        <v>29004000</v>
      </c>
      <c r="F129" s="5" t="n">
        <v>32253000</v>
      </c>
    </row>
    <row r="130" spans="1:6">
      <c r="A130" s="4" t="s">
        <v>617</v>
      </c>
      <c r="B130" s="5" t="n">
        <v>970000</v>
      </c>
      <c r="D130" s="5" t="n">
        <v>970000</v>
      </c>
      <c r="F130" s="5" t="n">
        <v>1153000</v>
      </c>
    </row>
    <row r="131" spans="1:6">
      <c r="A131" s="4" t="s">
        <v>618</v>
      </c>
      <c r="B131" s="5" t="n">
        <v>42000</v>
      </c>
      <c r="D131" s="5" t="n">
        <v>1850000</v>
      </c>
      <c r="F131" s="5" t="n">
        <v>1701000</v>
      </c>
    </row>
    <row r="132" spans="1:6">
      <c r="A132" s="4" t="s">
        <v>619</v>
      </c>
      <c r="B132" s="5" t="n">
        <v>28641000</v>
      </c>
      <c r="D132" s="5" t="n">
        <v>28409000</v>
      </c>
      <c r="F132" s="5" t="n">
        <v>31385000</v>
      </c>
    </row>
    <row r="133" spans="1:6">
      <c r="A133" s="4" t="s">
        <v>620</v>
      </c>
      <c r="B133" s="5" t="n">
        <v>28683000</v>
      </c>
      <c r="D133" s="5" t="n">
        <v>30259000</v>
      </c>
      <c r="F133" s="5" t="n">
        <v>33086000</v>
      </c>
    </row>
    <row r="134" spans="1:6">
      <c r="A134" s="4" t="s">
        <v>621</v>
      </c>
      <c r="B134" s="5" t="n">
        <v>0</v>
      </c>
      <c r="D134" s="5" t="n">
        <v>0</v>
      </c>
      <c r="F134" s="5" t="n">
        <v>0</v>
      </c>
    </row>
    <row r="135" spans="1:6">
      <c r="A135" s="4" t="s">
        <v>622</v>
      </c>
      <c r="B135" s="5" t="n">
        <v>314000</v>
      </c>
      <c r="D135" s="5" t="n">
        <v>926000</v>
      </c>
      <c r="F135" s="5" t="n">
        <v>1496000</v>
      </c>
    </row>
    <row r="136" spans="1:6">
      <c r="A136" s="4" t="s">
        <v>623</v>
      </c>
      <c r="B136" s="5" t="n">
        <v>314000</v>
      </c>
      <c r="D136" s="5" t="n">
        <v>926000</v>
      </c>
      <c r="F136" s="5" t="n">
        <v>1496000</v>
      </c>
    </row>
    <row r="137" spans="1:6">
      <c r="A137" s="4" t="s">
        <v>447</v>
      </c>
    </row>
    <row r="138" spans="1:6">
      <c r="A138" s="3" t="s">
        <v>407</v>
      </c>
    </row>
    <row r="139" spans="1:6">
      <c r="A139" s="4" t="s">
        <v>611</v>
      </c>
      <c r="B139" s="5" t="n">
        <v>0</v>
      </c>
      <c r="D139" s="5" t="n">
        <v>0</v>
      </c>
      <c r="F139" s="5" t="n">
        <v>2746000</v>
      </c>
    </row>
    <row r="140" spans="1:6">
      <c r="A140" s="4" t="s">
        <v>612</v>
      </c>
      <c r="B140" s="5" t="n">
        <v>3209000</v>
      </c>
      <c r="D140" s="5" t="n">
        <v>3209000</v>
      </c>
      <c r="F140" s="5" t="n">
        <v>5096000</v>
      </c>
    </row>
    <row r="141" spans="1:6">
      <c r="A141" s="4" t="s">
        <v>613</v>
      </c>
      <c r="B141" s="5" t="n">
        <v>3209000</v>
      </c>
      <c r="D141" s="5" t="n">
        <v>3209000</v>
      </c>
      <c r="F141" s="5" t="n">
        <v>7842000</v>
      </c>
    </row>
    <row r="142" spans="1:6">
      <c r="A142" s="4" t="s">
        <v>614</v>
      </c>
      <c r="B142" s="5" t="n">
        <v>0</v>
      </c>
      <c r="D142" s="5" t="n">
        <v>0</v>
      </c>
      <c r="F142" s="5" t="n">
        <v>2943000</v>
      </c>
    </row>
    <row r="143" spans="1:6">
      <c r="A143" s="4" t="s">
        <v>615</v>
      </c>
      <c r="B143" s="5" t="n">
        <v>3223000</v>
      </c>
      <c r="D143" s="5" t="n">
        <v>3223000</v>
      </c>
      <c r="F143" s="5" t="n">
        <v>5096000</v>
      </c>
    </row>
    <row r="144" spans="1:6">
      <c r="A144" s="4" t="s">
        <v>616</v>
      </c>
      <c r="B144" s="5" t="n">
        <v>3223000</v>
      </c>
      <c r="D144" s="5" t="n">
        <v>3223000</v>
      </c>
      <c r="F144" s="5" t="n">
        <v>8039000</v>
      </c>
    </row>
    <row r="145" spans="1:6">
      <c r="A145" s="4" t="s">
        <v>617</v>
      </c>
      <c r="B145" s="5" t="n">
        <v>236000</v>
      </c>
      <c r="D145" s="5" t="n">
        <v>236000</v>
      </c>
      <c r="F145" s="5" t="n">
        <v>114000</v>
      </c>
    </row>
    <row r="146" spans="1:6">
      <c r="A146" s="4" t="s">
        <v>618</v>
      </c>
      <c r="B146" s="5" t="n">
        <v>0</v>
      </c>
      <c r="D146" s="5" t="n">
        <v>949000</v>
      </c>
      <c r="F146" s="5" t="n">
        <v>1205000</v>
      </c>
    </row>
    <row r="147" spans="1:6">
      <c r="A147" s="4" t="s">
        <v>619</v>
      </c>
      <c r="B147" s="5" t="n">
        <v>3433000</v>
      </c>
      <c r="D147" s="5" t="n">
        <v>3693000</v>
      </c>
      <c r="F147" s="5" t="n">
        <v>7476000</v>
      </c>
    </row>
    <row r="148" spans="1:6">
      <c r="A148" s="4" t="s">
        <v>620</v>
      </c>
      <c r="B148" s="5" t="n">
        <v>3433000</v>
      </c>
      <c r="D148" s="5" t="n">
        <v>4642000</v>
      </c>
      <c r="F148" s="5" t="n">
        <v>8681000</v>
      </c>
    </row>
    <row r="149" spans="1:6">
      <c r="A149" s="4" t="s">
        <v>621</v>
      </c>
      <c r="B149" s="5" t="n">
        <v>0</v>
      </c>
      <c r="D149" s="5" t="n">
        <v>0</v>
      </c>
      <c r="F149" s="5" t="n">
        <v>0</v>
      </c>
    </row>
    <row r="150" spans="1:6">
      <c r="A150" s="4" t="s">
        <v>622</v>
      </c>
      <c r="B150" s="5" t="n">
        <v>20000</v>
      </c>
      <c r="D150" s="5" t="n">
        <v>96000</v>
      </c>
      <c r="F150" s="5" t="n">
        <v>334000</v>
      </c>
    </row>
    <row r="151" spans="1:6">
      <c r="A151" s="4" t="s">
        <v>623</v>
      </c>
      <c r="B151" s="5" t="n">
        <v>20000</v>
      </c>
      <c r="D151" s="5" t="n">
        <v>96000</v>
      </c>
      <c r="F151" s="5" t="n">
        <v>334000</v>
      </c>
    </row>
    <row r="152" spans="1:6">
      <c r="A152" s="4" t="s">
        <v>448</v>
      </c>
    </row>
    <row r="153" spans="1:6">
      <c r="A153" s="3" t="s">
        <v>407</v>
      </c>
    </row>
    <row r="154" spans="1:6">
      <c r="A154" s="4" t="s">
        <v>611</v>
      </c>
      <c r="B154" s="5" t="n">
        <v>33000</v>
      </c>
      <c r="D154" s="5" t="n">
        <v>33000</v>
      </c>
      <c r="F154" s="5" t="n">
        <v>0</v>
      </c>
    </row>
    <row r="155" spans="1:6">
      <c r="A155" s="4" t="s">
        <v>612</v>
      </c>
      <c r="B155" s="5" t="n">
        <v>20201000</v>
      </c>
      <c r="D155" s="5" t="n">
        <v>20201000</v>
      </c>
      <c r="F155" s="5" t="n">
        <v>18668000</v>
      </c>
    </row>
    <row r="156" spans="1:6">
      <c r="A156" s="4" t="s">
        <v>613</v>
      </c>
      <c r="B156" s="5" t="n">
        <v>20234000</v>
      </c>
      <c r="D156" s="5" t="n">
        <v>20234000</v>
      </c>
      <c r="F156" s="5" t="n">
        <v>18668000</v>
      </c>
    </row>
    <row r="157" spans="1:6">
      <c r="A157" s="4" t="s">
        <v>614</v>
      </c>
      <c r="B157" s="5" t="n">
        <v>60000</v>
      </c>
      <c r="D157" s="5" t="n">
        <v>60000</v>
      </c>
      <c r="F157" s="5" t="n">
        <v>0</v>
      </c>
    </row>
    <row r="158" spans="1:6">
      <c r="A158" s="4" t="s">
        <v>615</v>
      </c>
      <c r="B158" s="5" t="n">
        <v>20201000</v>
      </c>
      <c r="D158" s="5" t="n">
        <v>20201000</v>
      </c>
      <c r="F158" s="5" t="n">
        <v>18668000</v>
      </c>
    </row>
    <row r="159" spans="1:6">
      <c r="A159" s="4" t="s">
        <v>616</v>
      </c>
      <c r="B159" s="5" t="n">
        <v>20261000</v>
      </c>
      <c r="D159" s="5" t="n">
        <v>20261000</v>
      </c>
      <c r="F159" s="5" t="n">
        <v>18668000</v>
      </c>
    </row>
    <row r="160" spans="1:6">
      <c r="A160" s="4" t="s">
        <v>617</v>
      </c>
      <c r="B160" s="5" t="n">
        <v>575000</v>
      </c>
      <c r="D160" s="5" t="n">
        <v>575000</v>
      </c>
      <c r="F160" s="5" t="n">
        <v>569000</v>
      </c>
    </row>
    <row r="161" spans="1:6">
      <c r="A161" s="4" t="s">
        <v>618</v>
      </c>
      <c r="B161" s="5" t="n">
        <v>42000</v>
      </c>
      <c r="D161" s="5" t="n">
        <v>901000</v>
      </c>
      <c r="F161" s="5" t="n">
        <v>496000</v>
      </c>
    </row>
    <row r="162" spans="1:6">
      <c r="A162" s="4" t="s">
        <v>619</v>
      </c>
      <c r="B162" s="5" t="n">
        <v>19924000</v>
      </c>
      <c r="D162" s="5" t="n">
        <v>19496000</v>
      </c>
      <c r="F162" s="5" t="n">
        <v>19144000</v>
      </c>
    </row>
    <row r="163" spans="1:6">
      <c r="A163" s="4" t="s">
        <v>620</v>
      </c>
      <c r="B163" s="5" t="n">
        <v>19966000</v>
      </c>
      <c r="D163" s="5" t="n">
        <v>20397000</v>
      </c>
      <c r="F163" s="5" t="n">
        <v>19640000</v>
      </c>
    </row>
    <row r="164" spans="1:6">
      <c r="A164" s="4" t="s">
        <v>621</v>
      </c>
      <c r="B164" s="5" t="n">
        <v>0</v>
      </c>
      <c r="D164" s="5" t="n">
        <v>0</v>
      </c>
      <c r="F164" s="5" t="n">
        <v>0</v>
      </c>
    </row>
    <row r="165" spans="1:6">
      <c r="A165" s="4" t="s">
        <v>622</v>
      </c>
      <c r="B165" s="5" t="n">
        <v>225000</v>
      </c>
      <c r="D165" s="5" t="n">
        <v>618000</v>
      </c>
      <c r="F165" s="5" t="n">
        <v>896000</v>
      </c>
    </row>
    <row r="166" spans="1:6">
      <c r="A166" s="4" t="s">
        <v>623</v>
      </c>
      <c r="B166" s="5" t="n">
        <v>225000</v>
      </c>
      <c r="D166" s="5" t="n">
        <v>618000</v>
      </c>
      <c r="F166" s="5" t="n">
        <v>896000</v>
      </c>
    </row>
    <row r="167" spans="1:6">
      <c r="A167" s="4" t="s">
        <v>449</v>
      </c>
    </row>
    <row r="168" spans="1:6">
      <c r="A168" s="3" t="s">
        <v>407</v>
      </c>
    </row>
    <row r="169" spans="1:6">
      <c r="A169" s="4" t="s">
        <v>611</v>
      </c>
      <c r="B169" s="5" t="n">
        <v>0</v>
      </c>
      <c r="D169" s="5" t="n">
        <v>0</v>
      </c>
      <c r="F169" s="5" t="n">
        <v>0</v>
      </c>
    </row>
    <row r="170" spans="1:6">
      <c r="A170" s="4" t="s">
        <v>612</v>
      </c>
      <c r="B170" s="5" t="n">
        <v>0</v>
      </c>
      <c r="D170" s="5" t="n">
        <v>0</v>
      </c>
      <c r="F170" s="5" t="n">
        <v>0</v>
      </c>
    </row>
    <row r="171" spans="1:6">
      <c r="A171" s="4" t="s">
        <v>613</v>
      </c>
      <c r="B171" s="5" t="n">
        <v>0</v>
      </c>
      <c r="D171" s="5" t="n">
        <v>0</v>
      </c>
      <c r="F171" s="5" t="n">
        <v>0</v>
      </c>
    </row>
    <row r="172" spans="1:6">
      <c r="A172" s="4" t="s">
        <v>614</v>
      </c>
      <c r="B172" s="5" t="n">
        <v>0</v>
      </c>
      <c r="D172" s="5" t="n">
        <v>0</v>
      </c>
      <c r="F172" s="5" t="n">
        <v>0</v>
      </c>
    </row>
    <row r="173" spans="1:6">
      <c r="A173" s="4" t="s">
        <v>615</v>
      </c>
      <c r="B173" s="5" t="n">
        <v>0</v>
      </c>
      <c r="D173" s="5" t="n">
        <v>0</v>
      </c>
      <c r="F173" s="5" t="n">
        <v>0</v>
      </c>
    </row>
    <row r="174" spans="1:6">
      <c r="A174" s="4" t="s">
        <v>616</v>
      </c>
      <c r="B174" s="5" t="n">
        <v>0</v>
      </c>
      <c r="D174" s="5" t="n">
        <v>0</v>
      </c>
      <c r="F174" s="5" t="n">
        <v>0</v>
      </c>
    </row>
    <row r="175" spans="1:6">
      <c r="A175" s="4" t="s">
        <v>617</v>
      </c>
      <c r="B175" s="5" t="n">
        <v>0</v>
      </c>
      <c r="D175" s="5" t="n">
        <v>0</v>
      </c>
      <c r="F175" s="5" t="n">
        <v>0</v>
      </c>
    </row>
    <row r="176" spans="1:6">
      <c r="A176" s="4" t="s">
        <v>618</v>
      </c>
      <c r="B176" s="5" t="n">
        <v>0</v>
      </c>
      <c r="D176" s="5" t="n">
        <v>0</v>
      </c>
      <c r="F176" s="5" t="n">
        <v>0</v>
      </c>
    </row>
    <row r="177" spans="1:6">
      <c r="A177" s="4" t="s">
        <v>619</v>
      </c>
      <c r="B177" s="5" t="n">
        <v>0</v>
      </c>
      <c r="D177" s="5" t="n">
        <v>0</v>
      </c>
      <c r="F177" s="5" t="n">
        <v>0</v>
      </c>
    </row>
    <row r="178" spans="1:6">
      <c r="A178" s="4" t="s">
        <v>620</v>
      </c>
      <c r="B178" s="5" t="n">
        <v>0</v>
      </c>
      <c r="D178" s="5" t="n">
        <v>0</v>
      </c>
      <c r="F178" s="5" t="n">
        <v>0</v>
      </c>
    </row>
    <row r="179" spans="1:6">
      <c r="A179" s="4" t="s">
        <v>621</v>
      </c>
      <c r="B179" s="5" t="n">
        <v>0</v>
      </c>
      <c r="D179" s="5" t="n">
        <v>0</v>
      </c>
      <c r="F179" s="5" t="n">
        <v>0</v>
      </c>
    </row>
    <row r="180" spans="1:6">
      <c r="A180" s="4" t="s">
        <v>622</v>
      </c>
      <c r="B180" s="5" t="n">
        <v>0</v>
      </c>
      <c r="D180" s="5" t="n">
        <v>0</v>
      </c>
      <c r="F180" s="5" t="n">
        <v>0</v>
      </c>
    </row>
    <row r="181" spans="1:6">
      <c r="A181" s="4" t="s">
        <v>623</v>
      </c>
      <c r="B181" s="5" t="n">
        <v>0</v>
      </c>
      <c r="D181" s="5" t="n">
        <v>0</v>
      </c>
      <c r="F181" s="5" t="n">
        <v>0</v>
      </c>
    </row>
    <row r="182" spans="1:6">
      <c r="A182" s="4" t="s">
        <v>450</v>
      </c>
    </row>
    <row r="183" spans="1:6">
      <c r="A183" s="3" t="s">
        <v>407</v>
      </c>
    </row>
    <row r="184" spans="1:6">
      <c r="A184" s="4" t="s">
        <v>611</v>
      </c>
      <c r="B184" s="5" t="n">
        <v>0</v>
      </c>
      <c r="D184" s="5" t="n">
        <v>0</v>
      </c>
      <c r="F184" s="5" t="n">
        <v>0</v>
      </c>
    </row>
    <row r="185" spans="1:6">
      <c r="A185" s="4" t="s">
        <v>612</v>
      </c>
      <c r="B185" s="5" t="n">
        <v>5520000</v>
      </c>
      <c r="D185" s="5" t="n">
        <v>5520000</v>
      </c>
      <c r="F185" s="5" t="n">
        <v>5546000</v>
      </c>
    </row>
    <row r="186" spans="1:6">
      <c r="A186" s="4" t="s">
        <v>613</v>
      </c>
      <c r="B186" s="5" t="n">
        <v>5520000</v>
      </c>
      <c r="D186" s="5" t="n">
        <v>5520000</v>
      </c>
      <c r="F186" s="5" t="n">
        <v>5546000</v>
      </c>
    </row>
    <row r="187" spans="1:6">
      <c r="A187" s="4" t="s">
        <v>614</v>
      </c>
      <c r="B187" s="5" t="n">
        <v>0</v>
      </c>
      <c r="D187" s="5" t="n">
        <v>0</v>
      </c>
      <c r="F187" s="5" t="n">
        <v>0</v>
      </c>
    </row>
    <row r="188" spans="1:6">
      <c r="A188" s="4" t="s">
        <v>615</v>
      </c>
      <c r="B188" s="5" t="n">
        <v>5520000</v>
      </c>
      <c r="D188" s="5" t="n">
        <v>5520000</v>
      </c>
      <c r="F188" s="5" t="n">
        <v>5546000</v>
      </c>
    </row>
    <row r="189" spans="1:6">
      <c r="A189" s="4" t="s">
        <v>616</v>
      </c>
      <c r="B189" s="5" t="n">
        <v>5520000</v>
      </c>
      <c r="D189" s="5" t="n">
        <v>5520000</v>
      </c>
      <c r="F189" s="5" t="n">
        <v>5546000</v>
      </c>
    </row>
    <row r="190" spans="1:6">
      <c r="A190" s="4" t="s">
        <v>617</v>
      </c>
      <c r="B190" s="5" t="n">
        <v>159000</v>
      </c>
      <c r="D190" s="5" t="n">
        <v>159000</v>
      </c>
      <c r="F190" s="5" t="n">
        <v>470000</v>
      </c>
    </row>
    <row r="191" spans="1:6">
      <c r="A191" s="4" t="s">
        <v>618</v>
      </c>
      <c r="B191" s="5" t="n">
        <v>0</v>
      </c>
      <c r="D191" s="5" t="n">
        <v>0</v>
      </c>
      <c r="F191" s="5" t="n">
        <v>0</v>
      </c>
    </row>
    <row r="192" spans="1:6">
      <c r="A192" s="4" t="s">
        <v>619</v>
      </c>
      <c r="B192" s="5" t="n">
        <v>5284000</v>
      </c>
      <c r="D192" s="5" t="n">
        <v>5220000</v>
      </c>
      <c r="F192" s="5" t="n">
        <v>4765000</v>
      </c>
    </row>
    <row r="193" spans="1:6">
      <c r="A193" s="4" t="s">
        <v>620</v>
      </c>
      <c r="B193" s="5" t="n">
        <v>5284000</v>
      </c>
      <c r="D193" s="5" t="n">
        <v>5220000</v>
      </c>
      <c r="F193" s="5" t="n">
        <v>4765000</v>
      </c>
    </row>
    <row r="194" spans="1:6">
      <c r="A194" s="4" t="s">
        <v>621</v>
      </c>
      <c r="B194" s="5" t="n">
        <v>0</v>
      </c>
      <c r="D194" s="5" t="n">
        <v>0</v>
      </c>
      <c r="F194" s="5" t="n">
        <v>0</v>
      </c>
    </row>
    <row r="195" spans="1:6">
      <c r="A195" s="4" t="s">
        <v>622</v>
      </c>
      <c r="B195" s="5" t="n">
        <v>69000</v>
      </c>
      <c r="D195" s="5" t="n">
        <v>212000</v>
      </c>
      <c r="F195" s="5" t="n">
        <v>266000</v>
      </c>
    </row>
    <row r="196" spans="1:6">
      <c r="A196" s="4" t="s">
        <v>623</v>
      </c>
      <c r="B196" s="7" t="n">
        <v>69000</v>
      </c>
      <c r="D196" s="7" t="n">
        <v>212000</v>
      </c>
      <c r="F196" s="7" t="n">
        <v>26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4</v>
      </c>
      <c r="B1" s="2" t="s">
        <v>76</v>
      </c>
      <c r="D1" s="2" t="s">
        <v>1</v>
      </c>
    </row>
    <row r="2" spans="1:5">
      <c r="B2" s="2" t="s">
        <v>625</v>
      </c>
      <c r="C2" s="2" t="s">
        <v>626</v>
      </c>
      <c r="D2" s="2" t="s">
        <v>625</v>
      </c>
      <c r="E2" s="2" t="s">
        <v>626</v>
      </c>
    </row>
    <row r="3" spans="1:5">
      <c r="A3" s="3" t="s">
        <v>627</v>
      </c>
    </row>
    <row r="4" spans="1:5">
      <c r="A4" s="4" t="s">
        <v>628</v>
      </c>
      <c r="B4" s="5" t="n">
        <v>64</v>
      </c>
      <c r="C4" s="5" t="n">
        <v>57</v>
      </c>
      <c r="D4" s="5" t="n">
        <v>145</v>
      </c>
      <c r="E4" s="5" t="n">
        <v>112</v>
      </c>
    </row>
    <row r="5" spans="1:5">
      <c r="A5" s="4" t="s">
        <v>613</v>
      </c>
      <c r="B5" s="7" t="n">
        <v>11795000</v>
      </c>
      <c r="C5" s="7" t="n">
        <v>14907000</v>
      </c>
      <c r="D5" s="7" t="n">
        <v>37160000</v>
      </c>
      <c r="E5" s="7" t="n">
        <v>30285000</v>
      </c>
    </row>
    <row r="6" spans="1:5">
      <c r="A6" s="4" t="s">
        <v>629</v>
      </c>
      <c r="B6" s="7" t="n">
        <v>88000</v>
      </c>
      <c r="C6" s="7" t="n">
        <v>0</v>
      </c>
      <c r="D6" s="7" t="n">
        <v>88000</v>
      </c>
      <c r="E6" s="7" t="n">
        <v>0</v>
      </c>
    </row>
    <row r="7" spans="1:5">
      <c r="A7" s="4" t="s">
        <v>439</v>
      </c>
    </row>
    <row r="8" spans="1:5">
      <c r="A8" s="3" t="s">
        <v>627</v>
      </c>
    </row>
    <row r="9" spans="1:5">
      <c r="A9" s="4" t="s">
        <v>628</v>
      </c>
      <c r="B9" s="5" t="n">
        <v>10</v>
      </c>
      <c r="C9" s="5" t="n">
        <v>25</v>
      </c>
      <c r="D9" s="5" t="n">
        <v>30</v>
      </c>
      <c r="E9" s="5" t="n">
        <v>54</v>
      </c>
    </row>
    <row r="10" spans="1:5">
      <c r="A10" s="4" t="s">
        <v>613</v>
      </c>
      <c r="B10" s="7" t="n">
        <v>6131000</v>
      </c>
      <c r="C10" s="7" t="n">
        <v>10527000</v>
      </c>
      <c r="D10" s="7" t="n">
        <v>13179000</v>
      </c>
      <c r="E10" s="7" t="n">
        <v>22588000</v>
      </c>
    </row>
    <row r="11" spans="1:5">
      <c r="A11" s="4" t="s">
        <v>440</v>
      </c>
    </row>
    <row r="12" spans="1:5">
      <c r="A12" s="3" t="s">
        <v>627</v>
      </c>
    </row>
    <row r="13" spans="1:5">
      <c r="A13" s="4" t="s">
        <v>628</v>
      </c>
      <c r="B13" s="5" t="n">
        <v>7</v>
      </c>
      <c r="C13" s="5" t="n">
        <v>22</v>
      </c>
      <c r="D13" s="5" t="n">
        <v>21</v>
      </c>
      <c r="E13" s="5" t="n">
        <v>50</v>
      </c>
    </row>
    <row r="14" spans="1:5">
      <c r="A14" s="4" t="s">
        <v>613</v>
      </c>
      <c r="B14" s="7" t="n">
        <v>565000</v>
      </c>
      <c r="C14" s="7" t="n">
        <v>8809000</v>
      </c>
      <c r="D14" s="7" t="n">
        <v>2130000</v>
      </c>
      <c r="E14" s="7" t="n">
        <v>20848000</v>
      </c>
    </row>
    <row r="15" spans="1:5">
      <c r="A15" s="4" t="s">
        <v>441</v>
      </c>
    </row>
    <row r="16" spans="1:5">
      <c r="A16" s="3" t="s">
        <v>627</v>
      </c>
    </row>
    <row r="17" spans="1:5">
      <c r="A17" s="4" t="s">
        <v>628</v>
      </c>
      <c r="B17" s="5" t="n">
        <v>3</v>
      </c>
      <c r="C17" s="5" t="n">
        <v>3</v>
      </c>
      <c r="D17" s="5" t="n">
        <v>9</v>
      </c>
      <c r="E17" s="5" t="n">
        <v>4</v>
      </c>
    </row>
    <row r="18" spans="1:5">
      <c r="A18" s="4" t="s">
        <v>613</v>
      </c>
      <c r="B18" s="7" t="n">
        <v>5566000</v>
      </c>
      <c r="C18" s="7" t="n">
        <v>1718000</v>
      </c>
      <c r="D18" s="7" t="n">
        <v>11049000</v>
      </c>
      <c r="E18" s="7" t="n">
        <v>1740000</v>
      </c>
    </row>
    <row r="19" spans="1:5">
      <c r="A19" s="4" t="s">
        <v>442</v>
      </c>
    </row>
    <row r="20" spans="1:5">
      <c r="A20" s="3" t="s">
        <v>627</v>
      </c>
    </row>
    <row r="21" spans="1:5">
      <c r="A21" s="4" t="s">
        <v>628</v>
      </c>
      <c r="B21" s="5" t="n">
        <v>7</v>
      </c>
      <c r="C21" s="5" t="n">
        <v>8</v>
      </c>
      <c r="D21" s="5" t="n">
        <v>20</v>
      </c>
      <c r="E21" s="5" t="n">
        <v>25</v>
      </c>
    </row>
    <row r="22" spans="1:5">
      <c r="A22" s="4" t="s">
        <v>613</v>
      </c>
      <c r="B22" s="7" t="n">
        <v>1324000</v>
      </c>
      <c r="C22" s="7" t="n">
        <v>1881000</v>
      </c>
      <c r="D22" s="7" t="n">
        <v>12791000</v>
      </c>
      <c r="E22" s="7" t="n">
        <v>4619000</v>
      </c>
    </row>
    <row r="23" spans="1:5">
      <c r="A23" s="4" t="s">
        <v>443</v>
      </c>
    </row>
    <row r="24" spans="1:5">
      <c r="A24" s="3" t="s">
        <v>627</v>
      </c>
    </row>
    <row r="25" spans="1:5">
      <c r="A25" s="4" t="s">
        <v>628</v>
      </c>
      <c r="B25" s="5" t="n">
        <v>1</v>
      </c>
      <c r="C25" s="5" t="n">
        <v>0</v>
      </c>
      <c r="D25" s="5" t="n">
        <v>4</v>
      </c>
      <c r="E25" s="5" t="n">
        <v>0</v>
      </c>
    </row>
    <row r="26" spans="1:5">
      <c r="A26" s="4" t="s">
        <v>613</v>
      </c>
      <c r="B26" s="7" t="n">
        <v>42000</v>
      </c>
      <c r="C26" s="7" t="n">
        <v>0</v>
      </c>
      <c r="D26" s="7" t="n">
        <v>8268000</v>
      </c>
      <c r="E26" s="7" t="n">
        <v>0</v>
      </c>
    </row>
    <row r="27" spans="1:5">
      <c r="A27" s="4" t="s">
        <v>444</v>
      </c>
    </row>
    <row r="28" spans="1:5">
      <c r="A28" s="3" t="s">
        <v>627</v>
      </c>
    </row>
    <row r="29" spans="1:5">
      <c r="A29" s="4" t="s">
        <v>628</v>
      </c>
      <c r="B29" s="5" t="n">
        <v>5</v>
      </c>
      <c r="C29" s="5" t="n">
        <v>5</v>
      </c>
      <c r="D29" s="5" t="n">
        <v>12</v>
      </c>
      <c r="E29" s="5" t="n">
        <v>21</v>
      </c>
    </row>
    <row r="30" spans="1:5">
      <c r="A30" s="4" t="s">
        <v>613</v>
      </c>
      <c r="B30" s="7" t="n">
        <v>1211000</v>
      </c>
      <c r="C30" s="7" t="n">
        <v>964000</v>
      </c>
      <c r="D30" s="7" t="n">
        <v>2667000</v>
      </c>
      <c r="E30" s="7" t="n">
        <v>3567000</v>
      </c>
    </row>
    <row r="31" spans="1:5">
      <c r="A31" s="4" t="s">
        <v>445</v>
      </c>
    </row>
    <row r="32" spans="1:5">
      <c r="A32" s="3" t="s">
        <v>627</v>
      </c>
    </row>
    <row r="33" spans="1:5">
      <c r="A33" s="4" t="s">
        <v>628</v>
      </c>
      <c r="B33" s="5" t="n">
        <v>1</v>
      </c>
      <c r="C33" s="5" t="n">
        <v>3</v>
      </c>
      <c r="D33" s="5" t="n">
        <v>4</v>
      </c>
      <c r="E33" s="5" t="n">
        <v>4</v>
      </c>
    </row>
    <row r="34" spans="1:5">
      <c r="A34" s="4" t="s">
        <v>613</v>
      </c>
      <c r="B34" s="7" t="n">
        <v>71000</v>
      </c>
      <c r="C34" s="7" t="n">
        <v>917000</v>
      </c>
      <c r="D34" s="7" t="n">
        <v>1856000</v>
      </c>
      <c r="E34" s="7" t="n">
        <v>1052000</v>
      </c>
    </row>
    <row r="35" spans="1:5">
      <c r="A35" s="4" t="s">
        <v>446</v>
      </c>
    </row>
    <row r="36" spans="1:5">
      <c r="A36" s="3" t="s">
        <v>627</v>
      </c>
    </row>
    <row r="37" spans="1:5">
      <c r="A37" s="4" t="s">
        <v>628</v>
      </c>
      <c r="B37" s="5" t="n">
        <v>47</v>
      </c>
      <c r="C37" s="5" t="n">
        <v>24</v>
      </c>
      <c r="D37" s="5" t="n">
        <v>95</v>
      </c>
      <c r="E37" s="5" t="n">
        <v>33</v>
      </c>
    </row>
    <row r="38" spans="1:5">
      <c r="A38" s="4" t="s">
        <v>613</v>
      </c>
      <c r="B38" s="7" t="n">
        <v>4340000</v>
      </c>
      <c r="C38" s="7" t="n">
        <v>2499000</v>
      </c>
      <c r="D38" s="7" t="n">
        <v>11190000</v>
      </c>
      <c r="E38" s="7" t="n">
        <v>3078000</v>
      </c>
    </row>
    <row r="39" spans="1:5">
      <c r="A39" s="4" t="s">
        <v>447</v>
      </c>
    </row>
    <row r="40" spans="1:5">
      <c r="A40" s="3" t="s">
        <v>627</v>
      </c>
    </row>
    <row r="41" spans="1:5">
      <c r="A41" s="4" t="s">
        <v>628</v>
      </c>
      <c r="B41" s="5" t="n">
        <v>1</v>
      </c>
      <c r="C41" s="5" t="n">
        <v>0</v>
      </c>
      <c r="D41" s="5" t="n">
        <v>4</v>
      </c>
      <c r="E41" s="5" t="n">
        <v>0</v>
      </c>
    </row>
    <row r="42" spans="1:5">
      <c r="A42" s="4" t="s">
        <v>613</v>
      </c>
      <c r="B42" s="7" t="n">
        <v>191000</v>
      </c>
      <c r="C42" s="7" t="n">
        <v>0</v>
      </c>
      <c r="D42" s="7" t="n">
        <v>511000</v>
      </c>
      <c r="E42" s="7" t="n">
        <v>0</v>
      </c>
    </row>
    <row r="43" spans="1:5">
      <c r="A43" s="4" t="s">
        <v>448</v>
      </c>
    </row>
    <row r="44" spans="1:5">
      <c r="A44" s="3" t="s">
        <v>627</v>
      </c>
    </row>
    <row r="45" spans="1:5">
      <c r="A45" s="4" t="s">
        <v>628</v>
      </c>
      <c r="B45" s="5" t="n">
        <v>2</v>
      </c>
      <c r="C45" s="5" t="n">
        <v>7</v>
      </c>
      <c r="D45" s="5" t="n">
        <v>16</v>
      </c>
      <c r="E45" s="5" t="n">
        <v>8</v>
      </c>
    </row>
    <row r="46" spans="1:5">
      <c r="A46" s="4" t="s">
        <v>613</v>
      </c>
      <c r="B46" s="7" t="n">
        <v>670000</v>
      </c>
      <c r="C46" s="7" t="n">
        <v>1429000</v>
      </c>
      <c r="D46" s="7" t="n">
        <v>5452000</v>
      </c>
      <c r="E46" s="7" t="n">
        <v>1438000</v>
      </c>
    </row>
    <row r="47" spans="1:5">
      <c r="A47" s="4" t="s">
        <v>449</v>
      </c>
    </row>
    <row r="48" spans="1:5">
      <c r="A48" s="3" t="s">
        <v>627</v>
      </c>
    </row>
    <row r="49" spans="1:5">
      <c r="A49" s="4" t="s">
        <v>628</v>
      </c>
      <c r="B49" s="5" t="n">
        <v>0</v>
      </c>
      <c r="C49" s="5" t="n">
        <v>0</v>
      </c>
      <c r="D49" s="5" t="n">
        <v>0</v>
      </c>
      <c r="E49" s="5" t="n">
        <v>0</v>
      </c>
    </row>
    <row r="50" spans="1:5">
      <c r="A50" s="4" t="s">
        <v>613</v>
      </c>
      <c r="B50" s="7" t="n">
        <v>0</v>
      </c>
      <c r="C50" s="7" t="n">
        <v>0</v>
      </c>
      <c r="D50" s="7" t="n">
        <v>0</v>
      </c>
      <c r="E50" s="7" t="n">
        <v>0</v>
      </c>
    </row>
    <row r="51" spans="1:5">
      <c r="A51" s="4" t="s">
        <v>450</v>
      </c>
    </row>
    <row r="52" spans="1:5">
      <c r="A52" s="3" t="s">
        <v>627</v>
      </c>
    </row>
    <row r="53" spans="1:5">
      <c r="A53" s="4" t="s">
        <v>628</v>
      </c>
      <c r="B53" s="5" t="n">
        <v>44</v>
      </c>
      <c r="C53" s="5" t="n">
        <v>17</v>
      </c>
      <c r="D53" s="5" t="n">
        <v>75</v>
      </c>
      <c r="E53" s="5" t="n">
        <v>25</v>
      </c>
    </row>
    <row r="54" spans="1:5">
      <c r="A54" s="4" t="s">
        <v>613</v>
      </c>
      <c r="B54" s="7" t="n">
        <v>3479000</v>
      </c>
      <c r="C54" s="7" t="n">
        <v>1070000</v>
      </c>
      <c r="D54" s="7" t="n">
        <v>5227000</v>
      </c>
      <c r="E54" s="7" t="n">
        <v>1640000</v>
      </c>
    </row>
    <row r="55" spans="1:5">
      <c r="A55" s="4" t="s">
        <v>630</v>
      </c>
    </row>
    <row r="56" spans="1:5">
      <c r="A56" s="3" t="s">
        <v>627</v>
      </c>
    </row>
    <row r="57" spans="1:5">
      <c r="A57" s="4" t="s">
        <v>613</v>
      </c>
      <c r="B57" s="5" t="n">
        <v>0</v>
      </c>
      <c r="C57" s="5" t="n">
        <v>0</v>
      </c>
      <c r="D57" s="5" t="n">
        <v>0</v>
      </c>
      <c r="E57" s="5" t="n">
        <v>0</v>
      </c>
    </row>
    <row r="58" spans="1:5">
      <c r="A58" s="4" t="s">
        <v>631</v>
      </c>
    </row>
    <row r="59" spans="1:5">
      <c r="A59" s="3" t="s">
        <v>627</v>
      </c>
    </row>
    <row r="60" spans="1:5">
      <c r="A60" s="4" t="s">
        <v>613</v>
      </c>
      <c r="B60" s="5" t="n">
        <v>0</v>
      </c>
      <c r="C60" s="5" t="n">
        <v>0</v>
      </c>
      <c r="D60" s="5" t="n">
        <v>0</v>
      </c>
      <c r="E60" s="5" t="n">
        <v>0</v>
      </c>
    </row>
    <row r="61" spans="1:5">
      <c r="A61" s="4" t="s">
        <v>632</v>
      </c>
    </row>
    <row r="62" spans="1:5">
      <c r="A62" s="3" t="s">
        <v>627</v>
      </c>
    </row>
    <row r="63" spans="1:5">
      <c r="A63" s="4" t="s">
        <v>613</v>
      </c>
      <c r="B63" s="5" t="n">
        <v>0</v>
      </c>
      <c r="C63" s="5" t="n">
        <v>0</v>
      </c>
      <c r="D63" s="5" t="n">
        <v>0</v>
      </c>
      <c r="E63" s="5" t="n">
        <v>0</v>
      </c>
    </row>
    <row r="64" spans="1:5">
      <c r="A64" s="4" t="s">
        <v>633</v>
      </c>
    </row>
    <row r="65" spans="1:5">
      <c r="A65" s="3" t="s">
        <v>627</v>
      </c>
    </row>
    <row r="66" spans="1:5">
      <c r="A66" s="4" t="s">
        <v>613</v>
      </c>
      <c r="B66" s="5" t="n">
        <v>0</v>
      </c>
      <c r="C66" s="5" t="n">
        <v>0</v>
      </c>
      <c r="D66" s="5" t="n">
        <v>0</v>
      </c>
      <c r="E66" s="5" t="n">
        <v>0</v>
      </c>
    </row>
    <row r="67" spans="1:5">
      <c r="A67" s="4" t="s">
        <v>634</v>
      </c>
    </row>
    <row r="68" spans="1:5">
      <c r="A68" s="3" t="s">
        <v>627</v>
      </c>
    </row>
    <row r="69" spans="1:5">
      <c r="A69" s="4" t="s">
        <v>613</v>
      </c>
      <c r="B69" s="5" t="n">
        <v>0</v>
      </c>
      <c r="C69" s="5" t="n">
        <v>0</v>
      </c>
      <c r="D69" s="5" t="n">
        <v>0</v>
      </c>
      <c r="E69" s="5" t="n">
        <v>0</v>
      </c>
    </row>
    <row r="70" spans="1:5">
      <c r="A70" s="4" t="s">
        <v>635</v>
      </c>
    </row>
    <row r="71" spans="1:5">
      <c r="A71" s="3" t="s">
        <v>627</v>
      </c>
    </row>
    <row r="72" spans="1:5">
      <c r="A72" s="4" t="s">
        <v>613</v>
      </c>
      <c r="B72" s="5" t="n">
        <v>0</v>
      </c>
      <c r="C72" s="5" t="n">
        <v>0</v>
      </c>
      <c r="D72" s="5" t="n">
        <v>0</v>
      </c>
      <c r="E72" s="5" t="n">
        <v>0</v>
      </c>
    </row>
    <row r="73" spans="1:5">
      <c r="A73" s="4" t="s">
        <v>636</v>
      </c>
    </row>
    <row r="74" spans="1:5">
      <c r="A74" s="3" t="s">
        <v>627</v>
      </c>
    </row>
    <row r="75" spans="1:5">
      <c r="A75" s="4" t="s">
        <v>613</v>
      </c>
      <c r="B75" s="5" t="n">
        <v>0</v>
      </c>
      <c r="C75" s="5" t="n">
        <v>0</v>
      </c>
      <c r="D75" s="5" t="n">
        <v>0</v>
      </c>
      <c r="E75" s="5" t="n">
        <v>0</v>
      </c>
    </row>
    <row r="76" spans="1:5">
      <c r="A76" s="4" t="s">
        <v>637</v>
      </c>
    </row>
    <row r="77" spans="1:5">
      <c r="A77" s="3" t="s">
        <v>627</v>
      </c>
    </row>
    <row r="78" spans="1:5">
      <c r="A78" s="4" t="s">
        <v>613</v>
      </c>
      <c r="B78" s="5" t="n">
        <v>0</v>
      </c>
      <c r="C78" s="5" t="n">
        <v>0</v>
      </c>
      <c r="D78" s="5" t="n">
        <v>0</v>
      </c>
      <c r="E78" s="5" t="n">
        <v>0</v>
      </c>
    </row>
    <row r="79" spans="1:5">
      <c r="A79" s="4" t="s">
        <v>638</v>
      </c>
    </row>
    <row r="80" spans="1:5">
      <c r="A80" s="3" t="s">
        <v>627</v>
      </c>
    </row>
    <row r="81" spans="1:5">
      <c r="A81" s="4" t="s">
        <v>613</v>
      </c>
      <c r="B81" s="5" t="n">
        <v>0</v>
      </c>
      <c r="C81" s="5" t="n">
        <v>0</v>
      </c>
      <c r="D81" s="5" t="n">
        <v>0</v>
      </c>
      <c r="E81" s="5" t="n">
        <v>0</v>
      </c>
    </row>
    <row r="82" spans="1:5">
      <c r="A82" s="4" t="s">
        <v>639</v>
      </c>
    </row>
    <row r="83" spans="1:5">
      <c r="A83" s="3" t="s">
        <v>627</v>
      </c>
    </row>
    <row r="84" spans="1:5">
      <c r="A84" s="4" t="s">
        <v>613</v>
      </c>
      <c r="B84" s="5" t="n">
        <v>0</v>
      </c>
      <c r="C84" s="5" t="n">
        <v>0</v>
      </c>
      <c r="D84" s="5" t="n">
        <v>0</v>
      </c>
      <c r="E84" s="5" t="n">
        <v>0</v>
      </c>
    </row>
    <row r="85" spans="1:5">
      <c r="A85" s="4" t="s">
        <v>640</v>
      </c>
    </row>
    <row r="86" spans="1:5">
      <c r="A86" s="3" t="s">
        <v>627</v>
      </c>
    </row>
    <row r="87" spans="1:5">
      <c r="A87" s="4" t="s">
        <v>613</v>
      </c>
      <c r="B87" s="5" t="n">
        <v>0</v>
      </c>
      <c r="C87" s="5" t="n">
        <v>0</v>
      </c>
      <c r="D87" s="5" t="n">
        <v>0</v>
      </c>
      <c r="E87" s="5" t="n">
        <v>0</v>
      </c>
    </row>
    <row r="88" spans="1:5">
      <c r="A88" s="4" t="s">
        <v>641</v>
      </c>
    </row>
    <row r="89" spans="1:5">
      <c r="A89" s="3" t="s">
        <v>627</v>
      </c>
    </row>
    <row r="90" spans="1:5">
      <c r="A90" s="4" t="s">
        <v>613</v>
      </c>
      <c r="B90" s="5" t="n">
        <v>0</v>
      </c>
      <c r="C90" s="5" t="n">
        <v>0</v>
      </c>
      <c r="D90" s="5" t="n">
        <v>0</v>
      </c>
      <c r="E90" s="5" t="n">
        <v>0</v>
      </c>
    </row>
    <row r="91" spans="1:5">
      <c r="A91" s="4" t="s">
        <v>642</v>
      </c>
    </row>
    <row r="92" spans="1:5">
      <c r="A92" s="3" t="s">
        <v>627</v>
      </c>
    </row>
    <row r="93" spans="1:5">
      <c r="A93" s="4" t="s">
        <v>613</v>
      </c>
      <c r="B93" s="5" t="n">
        <v>0</v>
      </c>
      <c r="C93" s="5" t="n">
        <v>0</v>
      </c>
      <c r="D93" s="5" t="n">
        <v>0</v>
      </c>
      <c r="E93" s="5" t="n">
        <v>0</v>
      </c>
    </row>
    <row r="94" spans="1:5">
      <c r="A94" s="4" t="s">
        <v>643</v>
      </c>
    </row>
    <row r="95" spans="1:5">
      <c r="A95" s="3" t="s">
        <v>627</v>
      </c>
    </row>
    <row r="96" spans="1:5">
      <c r="A96" s="4" t="s">
        <v>613</v>
      </c>
      <c r="B96" s="5" t="n">
        <v>2579000</v>
      </c>
      <c r="C96" s="5" t="n">
        <v>4065000</v>
      </c>
      <c r="D96" s="5" t="n">
        <v>20145000</v>
      </c>
      <c r="E96" s="5" t="n">
        <v>11915000</v>
      </c>
    </row>
    <row r="97" spans="1:5">
      <c r="A97" s="4" t="s">
        <v>644</v>
      </c>
    </row>
    <row r="98" spans="1:5">
      <c r="A98" s="3" t="s">
        <v>627</v>
      </c>
    </row>
    <row r="99" spans="1:5">
      <c r="A99" s="4" t="s">
        <v>613</v>
      </c>
      <c r="B99" s="5" t="n">
        <v>727000</v>
      </c>
      <c r="C99" s="5" t="n">
        <v>2978000</v>
      </c>
      <c r="D99" s="5" t="n">
        <v>5526000</v>
      </c>
      <c r="E99" s="5" t="n">
        <v>8738000</v>
      </c>
    </row>
    <row r="100" spans="1:5">
      <c r="A100" s="4" t="s">
        <v>645</v>
      </c>
    </row>
    <row r="101" spans="1:5">
      <c r="A101" s="3" t="s">
        <v>627</v>
      </c>
    </row>
    <row r="102" spans="1:5">
      <c r="A102" s="4" t="s">
        <v>613</v>
      </c>
      <c r="B102" s="5" t="n">
        <v>0</v>
      </c>
      <c r="C102" s="5" t="n">
        <v>2943000</v>
      </c>
      <c r="D102" s="5" t="n">
        <v>0</v>
      </c>
      <c r="E102" s="5" t="n">
        <v>8703000</v>
      </c>
    </row>
    <row r="103" spans="1:5">
      <c r="A103" s="4" t="s">
        <v>646</v>
      </c>
    </row>
    <row r="104" spans="1:5">
      <c r="A104" s="3" t="s">
        <v>627</v>
      </c>
    </row>
    <row r="105" spans="1:5">
      <c r="A105" s="4" t="s">
        <v>613</v>
      </c>
      <c r="B105" s="5" t="n">
        <v>727000</v>
      </c>
      <c r="C105" s="5" t="n">
        <v>35000</v>
      </c>
      <c r="D105" s="5" t="n">
        <v>5526000</v>
      </c>
      <c r="E105" s="5" t="n">
        <v>35000</v>
      </c>
    </row>
    <row r="106" spans="1:5">
      <c r="A106" s="4" t="s">
        <v>647</v>
      </c>
    </row>
    <row r="107" spans="1:5">
      <c r="A107" s="3" t="s">
        <v>627</v>
      </c>
    </row>
    <row r="108" spans="1:5">
      <c r="A108" s="4" t="s">
        <v>613</v>
      </c>
      <c r="B108" s="5" t="n">
        <v>487000</v>
      </c>
      <c r="C108" s="5" t="n">
        <v>157000</v>
      </c>
      <c r="D108" s="5" t="n">
        <v>7461000</v>
      </c>
      <c r="E108" s="5" t="n">
        <v>2247000</v>
      </c>
    </row>
    <row r="109" spans="1:5">
      <c r="A109" s="4" t="s">
        <v>648</v>
      </c>
    </row>
    <row r="110" spans="1:5">
      <c r="A110" s="3" t="s">
        <v>627</v>
      </c>
    </row>
    <row r="111" spans="1:5">
      <c r="A111" s="4" t="s">
        <v>613</v>
      </c>
      <c r="B111" s="5" t="n">
        <v>42000</v>
      </c>
      <c r="C111" s="5" t="n">
        <v>0</v>
      </c>
      <c r="D111" s="5" t="n">
        <v>6053000</v>
      </c>
      <c r="E111" s="5" t="n">
        <v>0</v>
      </c>
    </row>
    <row r="112" spans="1:5">
      <c r="A112" s="4" t="s">
        <v>649</v>
      </c>
    </row>
    <row r="113" spans="1:5">
      <c r="A113" s="3" t="s">
        <v>627</v>
      </c>
    </row>
    <row r="114" spans="1:5">
      <c r="A114" s="4" t="s">
        <v>613</v>
      </c>
      <c r="B114" s="5" t="n">
        <v>445000</v>
      </c>
      <c r="C114" s="5" t="n">
        <v>0</v>
      </c>
      <c r="D114" s="5" t="n">
        <v>1408000</v>
      </c>
      <c r="E114" s="5" t="n">
        <v>2090000</v>
      </c>
    </row>
    <row r="115" spans="1:5">
      <c r="A115" s="4" t="s">
        <v>650</v>
      </c>
    </row>
    <row r="116" spans="1:5">
      <c r="A116" s="3" t="s">
        <v>627</v>
      </c>
    </row>
    <row r="117" spans="1:5">
      <c r="A117" s="4" t="s">
        <v>613</v>
      </c>
      <c r="B117" s="5" t="n">
        <v>0</v>
      </c>
      <c r="C117" s="5" t="n">
        <v>157000</v>
      </c>
      <c r="D117" s="5" t="n">
        <v>0</v>
      </c>
      <c r="E117" s="5" t="n">
        <v>157000</v>
      </c>
    </row>
    <row r="118" spans="1:5">
      <c r="A118" s="4" t="s">
        <v>651</v>
      </c>
    </row>
    <row r="119" spans="1:5">
      <c r="A119" s="3" t="s">
        <v>627</v>
      </c>
    </row>
    <row r="120" spans="1:5">
      <c r="A120" s="4" t="s">
        <v>613</v>
      </c>
      <c r="B120" s="5" t="n">
        <v>1365000</v>
      </c>
      <c r="C120" s="5" t="n">
        <v>930000</v>
      </c>
      <c r="D120" s="5" t="n">
        <v>7158000</v>
      </c>
      <c r="E120" s="5" t="n">
        <v>930000</v>
      </c>
    </row>
    <row r="121" spans="1:5">
      <c r="A121" s="4" t="s">
        <v>652</v>
      </c>
    </row>
    <row r="122" spans="1:5">
      <c r="A122" s="3" t="s">
        <v>627</v>
      </c>
    </row>
    <row r="123" spans="1:5">
      <c r="A123" s="4" t="s">
        <v>613</v>
      </c>
      <c r="B123" s="5" t="n">
        <v>0</v>
      </c>
      <c r="C123" s="5" t="n">
        <v>0</v>
      </c>
      <c r="D123" s="5" t="n">
        <v>172000</v>
      </c>
      <c r="E123" s="5" t="n">
        <v>0</v>
      </c>
    </row>
    <row r="124" spans="1:5">
      <c r="A124" s="4" t="s">
        <v>653</v>
      </c>
    </row>
    <row r="125" spans="1:5">
      <c r="A125" s="3" t="s">
        <v>627</v>
      </c>
    </row>
    <row r="126" spans="1:5">
      <c r="A126" s="4" t="s">
        <v>613</v>
      </c>
      <c r="B126" s="5" t="n">
        <v>670000</v>
      </c>
      <c r="C126" s="5" t="n">
        <v>248000</v>
      </c>
      <c r="D126" s="5" t="n">
        <v>5365000</v>
      </c>
      <c r="E126" s="5" t="n">
        <v>248000</v>
      </c>
    </row>
    <row r="127" spans="1:5">
      <c r="A127" s="4" t="s">
        <v>654</v>
      </c>
    </row>
    <row r="128" spans="1:5">
      <c r="A128" s="3" t="s">
        <v>627</v>
      </c>
    </row>
    <row r="129" spans="1:5">
      <c r="A129" s="4" t="s">
        <v>613</v>
      </c>
      <c r="B129" s="5" t="n">
        <v>0</v>
      </c>
      <c r="C129" s="5" t="n">
        <v>0</v>
      </c>
      <c r="D129" s="5" t="n">
        <v>0</v>
      </c>
      <c r="E129" s="5" t="n">
        <v>0</v>
      </c>
    </row>
    <row r="130" spans="1:5">
      <c r="A130" s="4" t="s">
        <v>655</v>
      </c>
    </row>
    <row r="131" spans="1:5">
      <c r="A131" s="3" t="s">
        <v>627</v>
      </c>
    </row>
    <row r="132" spans="1:5">
      <c r="A132" s="4" t="s">
        <v>613</v>
      </c>
      <c r="B132" s="5" t="n">
        <v>695000</v>
      </c>
      <c r="C132" s="5" t="n">
        <v>682000</v>
      </c>
      <c r="D132" s="5" t="n">
        <v>1621000</v>
      </c>
      <c r="E132" s="5" t="n">
        <v>682000</v>
      </c>
    </row>
    <row r="133" spans="1:5">
      <c r="A133" s="4" t="s">
        <v>656</v>
      </c>
    </row>
    <row r="134" spans="1:5">
      <c r="A134" s="3" t="s">
        <v>627</v>
      </c>
    </row>
    <row r="135" spans="1:5">
      <c r="A135" s="4" t="s">
        <v>613</v>
      </c>
      <c r="B135" s="5" t="n">
        <v>9216000</v>
      </c>
      <c r="C135" s="5" t="n">
        <v>10842000</v>
      </c>
      <c r="D135" s="5" t="n">
        <v>17015000</v>
      </c>
      <c r="E135" s="5" t="n">
        <v>18370000</v>
      </c>
    </row>
    <row r="136" spans="1:5">
      <c r="A136" s="4" t="s">
        <v>657</v>
      </c>
    </row>
    <row r="137" spans="1:5">
      <c r="A137" s="3" t="s">
        <v>627</v>
      </c>
    </row>
    <row r="138" spans="1:5">
      <c r="A138" s="4" t="s">
        <v>613</v>
      </c>
      <c r="B138" s="5" t="n">
        <v>5404000</v>
      </c>
      <c r="C138" s="5" t="n">
        <v>7549000</v>
      </c>
      <c r="D138" s="5" t="n">
        <v>7653000</v>
      </c>
      <c r="E138" s="5" t="n">
        <v>13850000</v>
      </c>
    </row>
    <row r="139" spans="1:5">
      <c r="A139" s="4" t="s">
        <v>658</v>
      </c>
    </row>
    <row r="140" spans="1:5">
      <c r="A140" s="3" t="s">
        <v>627</v>
      </c>
    </row>
    <row r="141" spans="1:5">
      <c r="A141" s="4" t="s">
        <v>613</v>
      </c>
      <c r="B141" s="5" t="n">
        <v>565000</v>
      </c>
      <c r="C141" s="5" t="n">
        <v>5866000</v>
      </c>
      <c r="D141" s="5" t="n">
        <v>2130000</v>
      </c>
      <c r="E141" s="5" t="n">
        <v>12145000</v>
      </c>
    </row>
    <row r="142" spans="1:5">
      <c r="A142" s="4" t="s">
        <v>659</v>
      </c>
    </row>
    <row r="143" spans="1:5">
      <c r="A143" s="3" t="s">
        <v>627</v>
      </c>
    </row>
    <row r="144" spans="1:5">
      <c r="A144" s="4" t="s">
        <v>613</v>
      </c>
      <c r="B144" s="5" t="n">
        <v>4839000</v>
      </c>
      <c r="C144" s="5" t="n">
        <v>1683000</v>
      </c>
      <c r="D144" s="5" t="n">
        <v>5523000</v>
      </c>
      <c r="E144" s="5" t="n">
        <v>1705000</v>
      </c>
    </row>
    <row r="145" spans="1:5">
      <c r="A145" s="4" t="s">
        <v>660</v>
      </c>
    </row>
    <row r="146" spans="1:5">
      <c r="A146" s="3" t="s">
        <v>627</v>
      </c>
    </row>
    <row r="147" spans="1:5">
      <c r="A147" s="4" t="s">
        <v>613</v>
      </c>
      <c r="B147" s="5" t="n">
        <v>837000</v>
      </c>
      <c r="C147" s="5" t="n">
        <v>1724000</v>
      </c>
      <c r="D147" s="5" t="n">
        <v>5330000</v>
      </c>
      <c r="E147" s="5" t="n">
        <v>2372000</v>
      </c>
    </row>
    <row r="148" spans="1:5">
      <c r="A148" s="4" t="s">
        <v>661</v>
      </c>
    </row>
    <row r="149" spans="1:5">
      <c r="A149" s="3" t="s">
        <v>627</v>
      </c>
    </row>
    <row r="150" spans="1:5">
      <c r="A150" s="4" t="s">
        <v>613</v>
      </c>
      <c r="B150" s="5" t="n">
        <v>0</v>
      </c>
      <c r="C150" s="5" t="n">
        <v>0</v>
      </c>
      <c r="D150" s="5" t="n">
        <v>2215000</v>
      </c>
      <c r="E150" s="5" t="n">
        <v>0</v>
      </c>
    </row>
    <row r="151" spans="1:5">
      <c r="A151" s="4" t="s">
        <v>662</v>
      </c>
    </row>
    <row r="152" spans="1:5">
      <c r="A152" s="3" t="s">
        <v>627</v>
      </c>
    </row>
    <row r="153" spans="1:5">
      <c r="A153" s="4" t="s">
        <v>613</v>
      </c>
      <c r="B153" s="5" t="n">
        <v>766000</v>
      </c>
      <c r="C153" s="5" t="n">
        <v>964000</v>
      </c>
      <c r="D153" s="5" t="n">
        <v>1259000</v>
      </c>
      <c r="E153" s="5" t="n">
        <v>1477000</v>
      </c>
    </row>
    <row r="154" spans="1:5">
      <c r="A154" s="4" t="s">
        <v>663</v>
      </c>
    </row>
    <row r="155" spans="1:5">
      <c r="A155" s="3" t="s">
        <v>627</v>
      </c>
    </row>
    <row r="156" spans="1:5">
      <c r="A156" s="4" t="s">
        <v>613</v>
      </c>
      <c r="B156" s="5" t="n">
        <v>71000</v>
      </c>
      <c r="C156" s="5" t="n">
        <v>760000</v>
      </c>
      <c r="D156" s="5" t="n">
        <v>1856000</v>
      </c>
      <c r="E156" s="5" t="n">
        <v>895000</v>
      </c>
    </row>
    <row r="157" spans="1:5">
      <c r="A157" s="4" t="s">
        <v>664</v>
      </c>
    </row>
    <row r="158" spans="1:5">
      <c r="A158" s="3" t="s">
        <v>627</v>
      </c>
    </row>
    <row r="159" spans="1:5">
      <c r="A159" s="4" t="s">
        <v>613</v>
      </c>
      <c r="B159" s="5" t="n">
        <v>2975000</v>
      </c>
      <c r="C159" s="5" t="n">
        <v>1569000</v>
      </c>
      <c r="D159" s="5" t="n">
        <v>4032000</v>
      </c>
      <c r="E159" s="5" t="n">
        <v>2148000</v>
      </c>
    </row>
    <row r="160" spans="1:5">
      <c r="A160" s="4" t="s">
        <v>665</v>
      </c>
    </row>
    <row r="161" spans="1:5">
      <c r="A161" s="3" t="s">
        <v>627</v>
      </c>
    </row>
    <row r="162" spans="1:5">
      <c r="A162" s="4" t="s">
        <v>613</v>
      </c>
      <c r="B162" s="5" t="n">
        <v>191000</v>
      </c>
      <c r="C162" s="5" t="n">
        <v>0</v>
      </c>
      <c r="D162" s="5" t="n">
        <v>339000</v>
      </c>
      <c r="E162" s="5" t="n">
        <v>0</v>
      </c>
    </row>
    <row r="163" spans="1:5">
      <c r="A163" s="4" t="s">
        <v>666</v>
      </c>
    </row>
    <row r="164" spans="1:5">
      <c r="A164" s="3" t="s">
        <v>627</v>
      </c>
    </row>
    <row r="165" spans="1:5">
      <c r="A165" s="4" t="s">
        <v>613</v>
      </c>
      <c r="B165" s="5" t="n">
        <v>0</v>
      </c>
      <c r="C165" s="5" t="n">
        <v>1181000</v>
      </c>
      <c r="D165" s="5" t="n">
        <v>87000</v>
      </c>
      <c r="E165" s="5" t="n">
        <v>1190000</v>
      </c>
    </row>
    <row r="166" spans="1:5">
      <c r="A166" s="4" t="s">
        <v>667</v>
      </c>
    </row>
    <row r="167" spans="1:5">
      <c r="A167" s="3" t="s">
        <v>627</v>
      </c>
    </row>
    <row r="168" spans="1:5">
      <c r="A168" s="4" t="s">
        <v>613</v>
      </c>
      <c r="B168" s="5" t="n">
        <v>0</v>
      </c>
      <c r="C168" s="5" t="n">
        <v>0</v>
      </c>
      <c r="D168" s="5" t="n">
        <v>0</v>
      </c>
      <c r="E168" s="5" t="n">
        <v>0</v>
      </c>
    </row>
    <row r="169" spans="1:5">
      <c r="A169" s="4" t="s">
        <v>668</v>
      </c>
    </row>
    <row r="170" spans="1:5">
      <c r="A170" s="3" t="s">
        <v>627</v>
      </c>
    </row>
    <row r="171" spans="1:5">
      <c r="A171" s="4" t="s">
        <v>613</v>
      </c>
      <c r="B171" s="7" t="n">
        <v>2784000</v>
      </c>
      <c r="C171" s="7" t="n">
        <v>388000</v>
      </c>
      <c r="D171" s="7" t="n">
        <v>3606000</v>
      </c>
      <c r="E171" s="7" t="n">
        <v>95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6</v>
      </c>
      <c r="D1" s="2" t="s">
        <v>1</v>
      </c>
    </row>
    <row r="2" spans="1:5">
      <c r="B2" s="2" t="s">
        <v>2</v>
      </c>
      <c r="C2" s="2" t="s">
        <v>77</v>
      </c>
      <c r="D2" s="2" t="s">
        <v>2</v>
      </c>
      <c r="E2" s="2" t="s">
        <v>77</v>
      </c>
    </row>
    <row r="3" spans="1:5">
      <c r="A3" s="3" t="s">
        <v>670</v>
      </c>
    </row>
    <row r="4" spans="1:5">
      <c r="A4" s="4" t="s">
        <v>671</v>
      </c>
      <c r="D4" s="7" t="n">
        <v>2961566</v>
      </c>
      <c r="E4" s="7" t="n">
        <v>2927924</v>
      </c>
    </row>
    <row r="5" spans="1:5">
      <c r="A5" s="4" t="s">
        <v>161</v>
      </c>
      <c r="B5" s="7" t="n">
        <v>-18000</v>
      </c>
      <c r="C5" s="7" t="n">
        <v>8269</v>
      </c>
      <c r="D5" s="5" t="n">
        <v>-81495</v>
      </c>
      <c r="E5" s="5" t="n">
        <v>16063</v>
      </c>
    </row>
    <row r="6" spans="1:5">
      <c r="A6" s="4" t="s">
        <v>671</v>
      </c>
      <c r="B6" s="5" t="n">
        <v>3040073</v>
      </c>
      <c r="C6" s="5" t="n">
        <v>2997078</v>
      </c>
      <c r="D6" s="5" t="n">
        <v>3040073</v>
      </c>
      <c r="E6" s="5" t="n">
        <v>2997078</v>
      </c>
    </row>
    <row r="7" spans="1:5">
      <c r="A7" s="4" t="s">
        <v>164</v>
      </c>
    </row>
    <row r="8" spans="1:5">
      <c r="A8" s="3" t="s">
        <v>670</v>
      </c>
    </row>
    <row r="9" spans="1:5">
      <c r="A9" s="4" t="s">
        <v>671</v>
      </c>
      <c r="B9" s="5" t="n">
        <v>-125720</v>
      </c>
      <c r="C9" s="5" t="n">
        <v>-47865</v>
      </c>
      <c r="D9" s="5" t="n">
        <v>-54754</v>
      </c>
      <c r="E9" s="5" t="n">
        <v>-55659</v>
      </c>
    </row>
    <row r="10" spans="1:5">
      <c r="A10" s="4" t="s">
        <v>672</v>
      </c>
      <c r="B10" s="5" t="n">
        <v>-17974</v>
      </c>
      <c r="C10" s="5" t="n">
        <v>3397</v>
      </c>
      <c r="D10" s="5" t="n">
        <v>-82383</v>
      </c>
      <c r="E10" s="5" t="n">
        <v>15850</v>
      </c>
    </row>
    <row r="11" spans="1:5">
      <c r="A11" s="4" t="s">
        <v>673</v>
      </c>
      <c r="B11" s="5" t="n">
        <v>-26</v>
      </c>
      <c r="C11" s="5" t="n">
        <v>4872</v>
      </c>
      <c r="D11" s="5" t="n">
        <v>888</v>
      </c>
      <c r="E11" s="5" t="n">
        <v>213</v>
      </c>
    </row>
    <row r="12" spans="1:5">
      <c r="A12" s="4" t="s">
        <v>161</v>
      </c>
      <c r="B12" s="5" t="n">
        <v>-18000</v>
      </c>
      <c r="C12" s="5" t="n">
        <v>8269</v>
      </c>
      <c r="D12" s="5" t="n">
        <v>-81495</v>
      </c>
      <c r="E12" s="5" t="n">
        <v>16063</v>
      </c>
    </row>
    <row r="13" spans="1:5">
      <c r="A13" s="4" t="s">
        <v>674</v>
      </c>
      <c r="D13" s="5" t="n">
        <v>-7588</v>
      </c>
    </row>
    <row r="14" spans="1:5">
      <c r="A14" s="4" t="s">
        <v>675</v>
      </c>
      <c r="D14" s="5" t="n">
        <v>117</v>
      </c>
    </row>
    <row r="15" spans="1:5">
      <c r="A15" s="4" t="s">
        <v>671</v>
      </c>
      <c r="B15" s="5" t="n">
        <v>-143720</v>
      </c>
      <c r="C15" s="5" t="n">
        <v>-39596</v>
      </c>
      <c r="D15" s="5" t="n">
        <v>-143720</v>
      </c>
      <c r="E15" s="5" t="n">
        <v>-39596</v>
      </c>
    </row>
    <row r="16" spans="1:5">
      <c r="A16" s="4" t="s">
        <v>676</v>
      </c>
    </row>
    <row r="17" spans="1:5">
      <c r="A17" s="3" t="s">
        <v>670</v>
      </c>
    </row>
    <row r="18" spans="1:5">
      <c r="A18" s="4" t="s">
        <v>671</v>
      </c>
      <c r="B18" s="5" t="n">
        <v>-12137</v>
      </c>
      <c r="C18" s="5" t="n">
        <v>-12137</v>
      </c>
      <c r="D18" s="5" t="n">
        <v>-12137</v>
      </c>
      <c r="E18" s="5" t="n">
        <v>-12217</v>
      </c>
    </row>
    <row r="19" spans="1:5">
      <c r="A19" s="4" t="s">
        <v>672</v>
      </c>
      <c r="B19" s="5" t="n">
        <v>0</v>
      </c>
      <c r="C19" s="5" t="n">
        <v>0</v>
      </c>
      <c r="D19" s="5" t="n">
        <v>0</v>
      </c>
      <c r="E19" s="5" t="n">
        <v>0</v>
      </c>
    </row>
    <row r="20" spans="1:5">
      <c r="A20" s="4" t="s">
        <v>673</v>
      </c>
      <c r="B20" s="5" t="n">
        <v>0</v>
      </c>
      <c r="C20" s="5" t="n">
        <v>0</v>
      </c>
      <c r="D20" s="5" t="n">
        <v>0</v>
      </c>
      <c r="E20" s="5" t="n">
        <v>80</v>
      </c>
    </row>
    <row r="21" spans="1:5">
      <c r="A21" s="4" t="s">
        <v>161</v>
      </c>
      <c r="B21" s="5" t="n">
        <v>0</v>
      </c>
      <c r="C21" s="5" t="n">
        <v>0</v>
      </c>
      <c r="D21" s="5" t="n">
        <v>0</v>
      </c>
      <c r="E21" s="5" t="n">
        <v>80</v>
      </c>
    </row>
    <row r="22" spans="1:5">
      <c r="A22" s="4" t="s">
        <v>674</v>
      </c>
      <c r="D22" s="5" t="n">
        <v>0</v>
      </c>
    </row>
    <row r="23" spans="1:5">
      <c r="A23" s="4" t="s">
        <v>675</v>
      </c>
      <c r="D23" s="5" t="n">
        <v>0</v>
      </c>
    </row>
    <row r="24" spans="1:5">
      <c r="A24" s="4" t="s">
        <v>671</v>
      </c>
      <c r="B24" s="5" t="n">
        <v>-12137</v>
      </c>
      <c r="C24" s="5" t="n">
        <v>-12137</v>
      </c>
      <c r="D24" s="5" t="n">
        <v>-12137</v>
      </c>
      <c r="E24" s="5" t="n">
        <v>-12137</v>
      </c>
    </row>
    <row r="25" spans="1:5">
      <c r="A25" s="4" t="s">
        <v>677</v>
      </c>
    </row>
    <row r="26" spans="1:5">
      <c r="A26" s="3" t="s">
        <v>670</v>
      </c>
    </row>
    <row r="27" spans="1:5">
      <c r="A27" s="4" t="s">
        <v>671</v>
      </c>
      <c r="B27" s="5" t="n">
        <v>-114565</v>
      </c>
      <c r="C27" s="5" t="n">
        <v>-36586</v>
      </c>
      <c r="D27" s="5" t="n">
        <v>-43470</v>
      </c>
      <c r="E27" s="5" t="n">
        <v>-44324</v>
      </c>
    </row>
    <row r="28" spans="1:5">
      <c r="A28" s="4" t="s">
        <v>672</v>
      </c>
      <c r="B28" s="5" t="n">
        <v>-17940</v>
      </c>
      <c r="C28" s="5" t="n">
        <v>3359</v>
      </c>
      <c r="D28" s="5" t="n">
        <v>-82349</v>
      </c>
      <c r="E28" s="5" t="n">
        <v>15812</v>
      </c>
    </row>
    <row r="29" spans="1:5">
      <c r="A29" s="4" t="s">
        <v>673</v>
      </c>
      <c r="B29" s="5" t="n">
        <v>0</v>
      </c>
      <c r="C29" s="5" t="n">
        <v>4893</v>
      </c>
      <c r="D29" s="5" t="n">
        <v>960</v>
      </c>
      <c r="E29" s="5" t="n">
        <v>178</v>
      </c>
    </row>
    <row r="30" spans="1:5">
      <c r="A30" s="4" t="s">
        <v>161</v>
      </c>
      <c r="B30" s="5" t="n">
        <v>-17940</v>
      </c>
      <c r="C30" s="5" t="n">
        <v>8252</v>
      </c>
      <c r="D30" s="5" t="n">
        <v>-81389</v>
      </c>
      <c r="E30" s="5" t="n">
        <v>15990</v>
      </c>
    </row>
    <row r="31" spans="1:5">
      <c r="A31" s="4" t="s">
        <v>674</v>
      </c>
      <c r="D31" s="5" t="n">
        <v>-7763</v>
      </c>
    </row>
    <row r="32" spans="1:5">
      <c r="A32" s="4" t="s">
        <v>675</v>
      </c>
      <c r="D32" s="5" t="n">
        <v>117</v>
      </c>
    </row>
    <row r="33" spans="1:5">
      <c r="A33" s="4" t="s">
        <v>671</v>
      </c>
      <c r="B33" s="5" t="n">
        <v>-132505</v>
      </c>
      <c r="C33" s="5" t="n">
        <v>-28334</v>
      </c>
      <c r="D33" s="5" t="n">
        <v>-132505</v>
      </c>
      <c r="E33" s="5" t="n">
        <v>-28334</v>
      </c>
    </row>
    <row r="34" spans="1:5">
      <c r="A34" s="4" t="s">
        <v>678</v>
      </c>
    </row>
    <row r="35" spans="1:5">
      <c r="A35" s="3" t="s">
        <v>670</v>
      </c>
    </row>
    <row r="36" spans="1:5">
      <c r="A36" s="4" t="s">
        <v>671</v>
      </c>
      <c r="B36" s="5" t="n">
        <v>982</v>
      </c>
      <c r="C36" s="5" t="n">
        <v>858</v>
      </c>
      <c r="D36" s="5" t="n">
        <v>853</v>
      </c>
      <c r="E36" s="5" t="n">
        <v>882</v>
      </c>
    </row>
    <row r="37" spans="1:5">
      <c r="A37" s="4" t="s">
        <v>672</v>
      </c>
      <c r="B37" s="5" t="n">
        <v>-34</v>
      </c>
      <c r="C37" s="5" t="n">
        <v>38</v>
      </c>
      <c r="D37" s="5" t="n">
        <v>-34</v>
      </c>
      <c r="E37" s="5" t="n">
        <v>38</v>
      </c>
    </row>
    <row r="38" spans="1:5">
      <c r="A38" s="4" t="s">
        <v>673</v>
      </c>
      <c r="B38" s="5" t="n">
        <v>-26</v>
      </c>
      <c r="C38" s="5" t="n">
        <v>-21</v>
      </c>
      <c r="D38" s="5" t="n">
        <v>-72</v>
      </c>
      <c r="E38" s="5" t="n">
        <v>-45</v>
      </c>
    </row>
    <row r="39" spans="1:5">
      <c r="A39" s="4" t="s">
        <v>161</v>
      </c>
      <c r="B39" s="5" t="n">
        <v>-60</v>
      </c>
      <c r="C39" s="5" t="n">
        <v>17</v>
      </c>
      <c r="D39" s="5" t="n">
        <v>-106</v>
      </c>
      <c r="E39" s="5" t="n">
        <v>-7</v>
      </c>
    </row>
    <row r="40" spans="1:5">
      <c r="A40" s="4" t="s">
        <v>674</v>
      </c>
      <c r="D40" s="5" t="n">
        <v>175</v>
      </c>
    </row>
    <row r="41" spans="1:5">
      <c r="A41" s="4" t="s">
        <v>675</v>
      </c>
      <c r="D41" s="5" t="n">
        <v>0</v>
      </c>
    </row>
    <row r="42" spans="1:5">
      <c r="A42" s="4" t="s">
        <v>671</v>
      </c>
      <c r="B42" s="7" t="n">
        <v>922</v>
      </c>
      <c r="C42" s="7" t="n">
        <v>875</v>
      </c>
      <c r="D42" s="7" t="n">
        <v>922</v>
      </c>
      <c r="E42" s="7" t="n">
        <v>8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681</v>
      </c>
      <c r="B3" s="7" t="n">
        <v>-143720</v>
      </c>
      <c r="C3" s="7" t="n">
        <v>-54754</v>
      </c>
    </row>
    <row r="4" spans="1:3">
      <c r="A4" s="4" t="s">
        <v>682</v>
      </c>
    </row>
    <row r="5" spans="1:3">
      <c r="A5" s="3" t="s">
        <v>680</v>
      </c>
    </row>
    <row r="6" spans="1:3">
      <c r="A6" s="4" t="s">
        <v>681</v>
      </c>
      <c r="B6" s="5" t="n">
        <v>-12100</v>
      </c>
    </row>
    <row r="7" spans="1:3">
      <c r="A7" s="4" t="s">
        <v>683</v>
      </c>
    </row>
    <row r="8" spans="1:3">
      <c r="A8" s="3" t="s">
        <v>680</v>
      </c>
    </row>
    <row r="9" spans="1:3">
      <c r="A9" s="4" t="s">
        <v>681</v>
      </c>
      <c r="B9" s="7" t="n">
        <v>-13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685</v>
      </c>
    </row>
    <row r="3" spans="1:3">
      <c r="A3" s="4" t="s">
        <v>80</v>
      </c>
      <c r="B3" s="7" t="n">
        <v>3883574</v>
      </c>
      <c r="C3" s="7" t="n">
        <v>3987069</v>
      </c>
    </row>
    <row r="4" spans="1:3">
      <c r="A4" s="4" t="s">
        <v>400</v>
      </c>
    </row>
    <row r="5" spans="1:3">
      <c r="A5" s="3" t="s">
        <v>685</v>
      </c>
    </row>
    <row r="6" spans="1:3">
      <c r="A6" s="4" t="s">
        <v>80</v>
      </c>
      <c r="B6" s="5" t="n">
        <v>100883</v>
      </c>
      <c r="C6" s="5" t="n">
        <v>120440</v>
      </c>
    </row>
    <row r="7" spans="1:3">
      <c r="A7" s="4" t="s">
        <v>402</v>
      </c>
    </row>
    <row r="8" spans="1:3">
      <c r="A8" s="3" t="s">
        <v>685</v>
      </c>
    </row>
    <row r="9" spans="1:3">
      <c r="A9" s="4" t="s">
        <v>80</v>
      </c>
      <c r="B9" s="5" t="n">
        <v>1117703</v>
      </c>
      <c r="C9" s="5" t="n">
        <v>1111999</v>
      </c>
    </row>
    <row r="10" spans="1:3">
      <c r="A10" s="4" t="s">
        <v>403</v>
      </c>
    </row>
    <row r="11" spans="1:3">
      <c r="A11" s="3" t="s">
        <v>685</v>
      </c>
    </row>
    <row r="12" spans="1:3">
      <c r="A12" s="4" t="s">
        <v>80</v>
      </c>
      <c r="C12" s="5" t="n">
        <v>180</v>
      </c>
    </row>
    <row r="13" spans="1:3">
      <c r="A13" s="4" t="s">
        <v>404</v>
      </c>
    </row>
    <row r="14" spans="1:3">
      <c r="A14" s="3" t="s">
        <v>685</v>
      </c>
    </row>
    <row r="15" spans="1:3">
      <c r="A15" s="4" t="s">
        <v>80</v>
      </c>
      <c r="B15" s="5" t="n">
        <v>17120</v>
      </c>
      <c r="C15" s="5" t="n">
        <v>20391</v>
      </c>
    </row>
    <row r="16" spans="1:3">
      <c r="A16" s="4" t="s">
        <v>398</v>
      </c>
    </row>
    <row r="17" spans="1:3">
      <c r="A17" s="3" t="s">
        <v>685</v>
      </c>
    </row>
    <row r="18" spans="1:3">
      <c r="A18" s="4" t="s">
        <v>80</v>
      </c>
      <c r="B18" s="5" t="n">
        <v>120639</v>
      </c>
      <c r="C18" s="5" t="n">
        <v>82674</v>
      </c>
    </row>
    <row r="19" spans="1:3">
      <c r="A19" s="4" t="s">
        <v>401</v>
      </c>
    </row>
    <row r="20" spans="1:3">
      <c r="A20" s="3" t="s">
        <v>685</v>
      </c>
    </row>
    <row r="21" spans="1:3">
      <c r="A21" s="4" t="s">
        <v>80</v>
      </c>
      <c r="B21" s="5" t="n">
        <v>2489365</v>
      </c>
      <c r="C21" s="5" t="n">
        <v>2640523</v>
      </c>
    </row>
    <row r="22" spans="1:3">
      <c r="A22" s="4" t="s">
        <v>686</v>
      </c>
    </row>
    <row r="23" spans="1:3">
      <c r="A23" s="3" t="s">
        <v>685</v>
      </c>
    </row>
    <row r="24" spans="1:3">
      <c r="A24" s="4" t="s">
        <v>687</v>
      </c>
      <c r="B24" s="5" t="n">
        <v>998</v>
      </c>
      <c r="C24" s="5" t="n">
        <v>522</v>
      </c>
    </row>
    <row r="25" spans="1:3">
      <c r="A25" s="4" t="s">
        <v>80</v>
      </c>
      <c r="B25" s="5" t="n">
        <v>120639</v>
      </c>
      <c r="C25" s="5" t="n">
        <v>85836</v>
      </c>
    </row>
    <row r="26" spans="1:3">
      <c r="A26" s="4" t="s">
        <v>688</v>
      </c>
      <c r="B26" s="5" t="n">
        <v>0</v>
      </c>
      <c r="C26" s="5" t="n">
        <v>0</v>
      </c>
    </row>
    <row r="27" spans="1:3">
      <c r="A27" s="4" t="s">
        <v>689</v>
      </c>
      <c r="B27" s="5" t="n">
        <v>14100</v>
      </c>
      <c r="C27" s="5" t="n">
        <v>14140</v>
      </c>
    </row>
    <row r="28" spans="1:3">
      <c r="A28" s="4" t="s">
        <v>690</v>
      </c>
      <c r="B28" s="5" t="n">
        <v>0</v>
      </c>
      <c r="C28" s="5" t="n">
        <v>0</v>
      </c>
    </row>
    <row r="29" spans="1:3">
      <c r="A29" s="4" t="s">
        <v>691</v>
      </c>
      <c r="B29" s="5" t="n">
        <v>0</v>
      </c>
      <c r="C29" s="5" t="n">
        <v>0</v>
      </c>
    </row>
    <row r="30" spans="1:3">
      <c r="A30" s="4" t="s">
        <v>692</v>
      </c>
      <c r="B30" s="5" t="n">
        <v>0</v>
      </c>
      <c r="C30" s="5" t="n">
        <v>0</v>
      </c>
    </row>
    <row r="31" spans="1:3">
      <c r="A31" s="4" t="s">
        <v>693</v>
      </c>
    </row>
    <row r="32" spans="1:3">
      <c r="A32" s="3" t="s">
        <v>685</v>
      </c>
    </row>
    <row r="33" spans="1:3">
      <c r="A33" s="4" t="s">
        <v>687</v>
      </c>
      <c r="B33" s="5" t="n">
        <v>7851</v>
      </c>
      <c r="C33" s="5" t="n">
        <v>3298</v>
      </c>
    </row>
    <row r="34" spans="1:3">
      <c r="A34" s="4" t="s">
        <v>80</v>
      </c>
      <c r="B34" s="5" t="n">
        <v>3760970</v>
      </c>
      <c r="C34" s="5" t="n">
        <v>3899298</v>
      </c>
    </row>
    <row r="35" spans="1:3">
      <c r="A35" s="4" t="s">
        <v>688</v>
      </c>
      <c r="B35" s="5" t="n">
        <v>0</v>
      </c>
      <c r="C35" s="5" t="n">
        <v>0</v>
      </c>
    </row>
    <row r="36" spans="1:3">
      <c r="A36" s="4" t="s">
        <v>689</v>
      </c>
      <c r="B36" s="5" t="n">
        <v>0</v>
      </c>
      <c r="C36" s="5" t="n">
        <v>0</v>
      </c>
    </row>
    <row r="37" spans="1:3">
      <c r="A37" s="4" t="s">
        <v>690</v>
      </c>
      <c r="B37" s="5" t="n">
        <v>0</v>
      </c>
      <c r="C37" s="5" t="n">
        <v>0</v>
      </c>
    </row>
    <row r="38" spans="1:3">
      <c r="A38" s="4" t="s">
        <v>691</v>
      </c>
      <c r="B38" s="5" t="n">
        <v>10014</v>
      </c>
      <c r="C38" s="5" t="n">
        <v>11722</v>
      </c>
    </row>
    <row r="39" spans="1:3">
      <c r="A39" s="4" t="s">
        <v>692</v>
      </c>
      <c r="B39" s="5" t="n">
        <v>0</v>
      </c>
      <c r="C39" s="5" t="n">
        <v>0</v>
      </c>
    </row>
    <row r="40" spans="1:3">
      <c r="A40" s="4" t="s">
        <v>694</v>
      </c>
    </row>
    <row r="41" spans="1:3">
      <c r="A41" s="3" t="s">
        <v>685</v>
      </c>
    </row>
    <row r="42" spans="1:3">
      <c r="A42" s="4" t="s">
        <v>687</v>
      </c>
      <c r="B42" s="5" t="n">
        <v>0</v>
      </c>
      <c r="C42" s="5" t="n">
        <v>0</v>
      </c>
    </row>
    <row r="43" spans="1:3">
      <c r="A43" s="4" t="s">
        <v>80</v>
      </c>
      <c r="B43" s="5" t="n">
        <v>1965</v>
      </c>
      <c r="C43" s="5" t="n">
        <v>1935</v>
      </c>
    </row>
    <row r="44" spans="1:3">
      <c r="A44" s="4" t="s">
        <v>688</v>
      </c>
      <c r="B44" s="5" t="n">
        <v>13112</v>
      </c>
      <c r="C44" s="5" t="n">
        <v>15771</v>
      </c>
    </row>
    <row r="45" spans="1:3">
      <c r="A45" s="4" t="s">
        <v>689</v>
      </c>
      <c r="B45" s="5" t="n">
        <v>0</v>
      </c>
      <c r="C45" s="5" t="n">
        <v>0</v>
      </c>
    </row>
    <row r="46" spans="1:3">
      <c r="A46" s="4" t="s">
        <v>690</v>
      </c>
      <c r="B46" s="5" t="n">
        <v>3761</v>
      </c>
      <c r="C46" s="5" t="n">
        <v>4101</v>
      </c>
    </row>
    <row r="47" spans="1:3">
      <c r="A47" s="4" t="s">
        <v>691</v>
      </c>
      <c r="B47" s="5" t="n">
        <v>0</v>
      </c>
      <c r="C47" s="5" t="n">
        <v>0</v>
      </c>
    </row>
    <row r="48" spans="1:3">
      <c r="A48" s="4" t="s">
        <v>692</v>
      </c>
      <c r="B48" s="5" t="n">
        <v>23000</v>
      </c>
      <c r="C48" s="5" t="n">
        <v>11348</v>
      </c>
    </row>
    <row r="49" spans="1:3">
      <c r="A49" s="4" t="s">
        <v>695</v>
      </c>
    </row>
    <row r="50" spans="1:3">
      <c r="A50" s="3" t="s">
        <v>685</v>
      </c>
    </row>
    <row r="51" spans="1:3">
      <c r="A51" s="4" t="s">
        <v>687</v>
      </c>
      <c r="B51" s="5" t="n">
        <v>8849</v>
      </c>
      <c r="C51" s="5" t="n">
        <v>3820</v>
      </c>
    </row>
    <row r="52" spans="1:3">
      <c r="A52" s="4" t="s">
        <v>81</v>
      </c>
      <c r="B52" s="5" t="n">
        <v>37276</v>
      </c>
      <c r="C52" s="5" t="n">
        <v>48024</v>
      </c>
    </row>
    <row r="53" spans="1:3">
      <c r="A53" s="4" t="s">
        <v>80</v>
      </c>
      <c r="B53" s="5" t="n">
        <v>3883574</v>
      </c>
      <c r="C53" s="5" t="n">
        <v>3987069</v>
      </c>
    </row>
    <row r="54" spans="1:3">
      <c r="A54" s="4" t="s">
        <v>688</v>
      </c>
      <c r="B54" s="5" t="n">
        <v>13112</v>
      </c>
      <c r="C54" s="5" t="n">
        <v>15771</v>
      </c>
    </row>
    <row r="55" spans="1:3">
      <c r="A55" s="4" t="s">
        <v>689</v>
      </c>
      <c r="B55" s="5" t="n">
        <v>14100</v>
      </c>
      <c r="C55" s="5" t="n">
        <v>14140</v>
      </c>
    </row>
    <row r="56" spans="1:3">
      <c r="A56" s="4" t="s">
        <v>690</v>
      </c>
      <c r="B56" s="5" t="n">
        <v>3761</v>
      </c>
      <c r="C56" s="5" t="n">
        <v>4101</v>
      </c>
    </row>
    <row r="57" spans="1:3">
      <c r="A57" s="4" t="s">
        <v>691</v>
      </c>
      <c r="B57" s="5" t="n">
        <v>10014</v>
      </c>
      <c r="C57" s="5" t="n">
        <v>11722</v>
      </c>
    </row>
    <row r="58" spans="1:3">
      <c r="A58" s="4" t="s">
        <v>696</v>
      </c>
      <c r="B58" s="5" t="n">
        <v>3540</v>
      </c>
      <c r="C58" s="5" t="n">
        <v>1000</v>
      </c>
    </row>
    <row r="59" spans="1:3">
      <c r="A59" s="4" t="s">
        <v>692</v>
      </c>
      <c r="B59" s="5" t="n">
        <v>23000</v>
      </c>
      <c r="C59" s="5" t="n">
        <v>11348</v>
      </c>
    </row>
    <row r="60" spans="1:3">
      <c r="A60" s="4" t="s">
        <v>697</v>
      </c>
      <c r="B60" s="5" t="n">
        <v>22812</v>
      </c>
      <c r="C60" s="5" t="n">
        <v>17097</v>
      </c>
    </row>
    <row r="61" spans="1:3">
      <c r="A61" s="4" t="s">
        <v>698</v>
      </c>
    </row>
    <row r="62" spans="1:3">
      <c r="A62" s="3" t="s">
        <v>685</v>
      </c>
    </row>
    <row r="63" spans="1:3">
      <c r="A63" s="4" t="s">
        <v>687</v>
      </c>
      <c r="B63" s="5" t="n">
        <v>6532</v>
      </c>
    </row>
    <row r="64" spans="1:3">
      <c r="A64" s="4" t="s">
        <v>80</v>
      </c>
      <c r="B64" s="5" t="n">
        <v>37864</v>
      </c>
      <c r="C64" s="5" t="n">
        <v>10862</v>
      </c>
    </row>
    <row r="65" spans="1:3">
      <c r="A65" s="4" t="s">
        <v>699</v>
      </c>
    </row>
    <row r="66" spans="1:3">
      <c r="A66" s="3" t="s">
        <v>685</v>
      </c>
    </row>
    <row r="67" spans="1:3">
      <c r="A67" s="4" t="s">
        <v>687</v>
      </c>
      <c r="B67" s="5" t="n">
        <v>921</v>
      </c>
      <c r="C67" s="5" t="n">
        <v>3002</v>
      </c>
    </row>
    <row r="68" spans="1:3">
      <c r="A68" s="4" t="s">
        <v>80</v>
      </c>
      <c r="B68" s="5" t="n">
        <v>100883</v>
      </c>
      <c r="C68" s="5" t="n">
        <v>120440</v>
      </c>
    </row>
    <row r="69" spans="1:3">
      <c r="A69" s="4" t="s">
        <v>700</v>
      </c>
    </row>
    <row r="70" spans="1:3">
      <c r="A70" s="3" t="s">
        <v>685</v>
      </c>
    </row>
    <row r="71" spans="1:3">
      <c r="A71" s="4" t="s">
        <v>687</v>
      </c>
      <c r="B71" s="5" t="n">
        <v>183</v>
      </c>
      <c r="C71" s="5" t="n">
        <v>296</v>
      </c>
    </row>
    <row r="72" spans="1:3">
      <c r="A72" s="4" t="s">
        <v>80</v>
      </c>
      <c r="B72" s="5" t="n">
        <v>1117703</v>
      </c>
      <c r="C72" s="5" t="n">
        <v>1111999</v>
      </c>
    </row>
    <row r="73" spans="1:3">
      <c r="A73" s="4" t="s">
        <v>701</v>
      </c>
    </row>
    <row r="74" spans="1:3">
      <c r="A74" s="3" t="s">
        <v>685</v>
      </c>
    </row>
    <row r="75" spans="1:3">
      <c r="A75" s="4" t="s">
        <v>687</v>
      </c>
      <c r="B75" s="5" t="n">
        <v>177</v>
      </c>
    </row>
    <row r="76" spans="1:3">
      <c r="A76" s="4" t="s">
        <v>80</v>
      </c>
      <c r="C76" s="5" t="n">
        <v>180</v>
      </c>
    </row>
    <row r="77" spans="1:3">
      <c r="A77" s="4" t="s">
        <v>702</v>
      </c>
    </row>
    <row r="78" spans="1:3">
      <c r="A78" s="3" t="s">
        <v>685</v>
      </c>
    </row>
    <row r="79" spans="1:3">
      <c r="A79" s="4" t="s">
        <v>687</v>
      </c>
      <c r="B79" s="5" t="n">
        <v>1036</v>
      </c>
      <c r="C79" s="5" t="n">
        <v>522</v>
      </c>
    </row>
    <row r="80" spans="1:3">
      <c r="A80" s="4" t="s">
        <v>80</v>
      </c>
      <c r="B80" s="5" t="n">
        <v>17120</v>
      </c>
      <c r="C80" s="5" t="n">
        <v>20391</v>
      </c>
    </row>
    <row r="81" spans="1:3">
      <c r="A81" s="4" t="s">
        <v>703</v>
      </c>
    </row>
    <row r="82" spans="1:3">
      <c r="A82" s="3" t="s">
        <v>685</v>
      </c>
    </row>
    <row r="83" spans="1:3">
      <c r="A83" s="4" t="s">
        <v>80</v>
      </c>
      <c r="B83" s="5" t="n">
        <v>120639</v>
      </c>
      <c r="C83" s="5" t="n">
        <v>82674</v>
      </c>
    </row>
    <row r="84" spans="1:3">
      <c r="A84" s="4" t="s">
        <v>704</v>
      </c>
    </row>
    <row r="85" spans="1:3">
      <c r="A85" s="3" t="s">
        <v>685</v>
      </c>
    </row>
    <row r="86" spans="1:3">
      <c r="A86" s="4" t="s">
        <v>80</v>
      </c>
      <c r="B86" s="5" t="n">
        <v>2489365</v>
      </c>
      <c r="C86" s="5" t="n">
        <v>2640523</v>
      </c>
    </row>
    <row r="87" spans="1:3">
      <c r="A87" s="4" t="s">
        <v>705</v>
      </c>
    </row>
    <row r="88" spans="1:3">
      <c r="A88" s="3" t="s">
        <v>685</v>
      </c>
    </row>
    <row r="89" spans="1:3">
      <c r="A89" s="4" t="s">
        <v>706</v>
      </c>
      <c r="B89" s="5" t="n">
        <v>3118</v>
      </c>
    </row>
    <row r="90" spans="1:3">
      <c r="A90" s="4" t="s">
        <v>707</v>
      </c>
    </row>
    <row r="91" spans="1:3">
      <c r="A91" s="3" t="s">
        <v>685</v>
      </c>
    </row>
    <row r="92" spans="1:3">
      <c r="A92" s="4" t="s">
        <v>691</v>
      </c>
      <c r="B92" s="5" t="n">
        <v>8892</v>
      </c>
      <c r="C92" s="5" t="n">
        <v>10786</v>
      </c>
    </row>
    <row r="93" spans="1:3">
      <c r="A93" s="4" t="s">
        <v>697</v>
      </c>
      <c r="B93" s="5" t="n">
        <v>20822</v>
      </c>
      <c r="C93" s="5" t="n">
        <v>12638</v>
      </c>
    </row>
    <row r="94" spans="1:3">
      <c r="A94" s="4" t="s">
        <v>708</v>
      </c>
    </row>
    <row r="95" spans="1:3">
      <c r="A95" s="3" t="s">
        <v>685</v>
      </c>
    </row>
    <row r="96" spans="1:3">
      <c r="A96" s="4" t="s">
        <v>691</v>
      </c>
      <c r="B96" s="5" t="n">
        <v>1122</v>
      </c>
      <c r="C96" s="5" t="n">
        <v>936</v>
      </c>
    </row>
    <row r="97" spans="1:3">
      <c r="A97" s="4" t="s">
        <v>697</v>
      </c>
      <c r="C97" s="5" t="n">
        <v>129</v>
      </c>
    </row>
    <row r="98" spans="1:3">
      <c r="A98" s="4" t="s">
        <v>709</v>
      </c>
    </row>
    <row r="99" spans="1:3">
      <c r="A99" s="3" t="s">
        <v>685</v>
      </c>
    </row>
    <row r="100" spans="1:3">
      <c r="A100" s="4" t="s">
        <v>697</v>
      </c>
      <c r="B100" s="5" t="n">
        <v>1990</v>
      </c>
      <c r="C100" s="5" t="n">
        <v>4330</v>
      </c>
    </row>
    <row r="101" spans="1:3">
      <c r="A101" s="4" t="s">
        <v>710</v>
      </c>
    </row>
    <row r="102" spans="1:3">
      <c r="A102" s="3" t="s">
        <v>685</v>
      </c>
    </row>
    <row r="103" spans="1:3">
      <c r="A103" s="4" t="s">
        <v>687</v>
      </c>
      <c r="B103" s="5" t="n">
        <v>998</v>
      </c>
      <c r="C103" s="5" t="n">
        <v>522</v>
      </c>
    </row>
    <row r="104" spans="1:3">
      <c r="A104" s="4" t="s">
        <v>81</v>
      </c>
      <c r="B104" s="5" t="n">
        <v>0</v>
      </c>
      <c r="C104" s="5" t="n">
        <v>0</v>
      </c>
    </row>
    <row r="105" spans="1:3">
      <c r="A105" s="4" t="s">
        <v>80</v>
      </c>
      <c r="B105" s="5" t="n">
        <v>120639</v>
      </c>
      <c r="C105" s="5" t="n">
        <v>85836</v>
      </c>
    </row>
    <row r="106" spans="1:3">
      <c r="A106" s="4" t="s">
        <v>688</v>
      </c>
      <c r="B106" s="5" t="n">
        <v>0</v>
      </c>
      <c r="C106" s="5" t="n">
        <v>0</v>
      </c>
    </row>
    <row r="107" spans="1:3">
      <c r="A107" s="4" t="s">
        <v>689</v>
      </c>
      <c r="B107" s="5" t="n">
        <v>14100</v>
      </c>
      <c r="C107" s="5" t="n">
        <v>14140</v>
      </c>
    </row>
    <row r="108" spans="1:3">
      <c r="A108" s="4" t="s">
        <v>690</v>
      </c>
      <c r="B108" s="5" t="n">
        <v>0</v>
      </c>
      <c r="C108" s="5" t="n">
        <v>0</v>
      </c>
    </row>
    <row r="109" spans="1:3">
      <c r="A109" s="4" t="s">
        <v>691</v>
      </c>
      <c r="B109" s="5" t="n">
        <v>0</v>
      </c>
      <c r="C109" s="5" t="n">
        <v>0</v>
      </c>
    </row>
    <row r="110" spans="1:3">
      <c r="A110" s="4" t="s">
        <v>696</v>
      </c>
      <c r="B110" s="5" t="n">
        <v>0</v>
      </c>
      <c r="C110" s="5" t="n">
        <v>0</v>
      </c>
    </row>
    <row r="111" spans="1:3">
      <c r="A111" s="4" t="s">
        <v>692</v>
      </c>
      <c r="B111" s="5" t="n">
        <v>0</v>
      </c>
      <c r="C111" s="5" t="n">
        <v>0</v>
      </c>
    </row>
    <row r="112" spans="1:3">
      <c r="A112" s="4" t="s">
        <v>697</v>
      </c>
      <c r="B112" s="5" t="n">
        <v>0</v>
      </c>
      <c r="C112" s="5" t="n">
        <v>0</v>
      </c>
    </row>
    <row r="113" spans="1:3">
      <c r="A113" s="4" t="s">
        <v>711</v>
      </c>
    </row>
    <row r="114" spans="1:3">
      <c r="A114" s="3" t="s">
        <v>685</v>
      </c>
    </row>
    <row r="115" spans="1:3">
      <c r="A115" s="4" t="s">
        <v>687</v>
      </c>
      <c r="B115" s="5" t="n">
        <v>0</v>
      </c>
    </row>
    <row r="116" spans="1:3">
      <c r="A116" s="4" t="s">
        <v>80</v>
      </c>
      <c r="B116" s="5" t="n">
        <v>0</v>
      </c>
      <c r="C116" s="5" t="n">
        <v>0</v>
      </c>
    </row>
    <row r="117" spans="1:3">
      <c r="A117" s="4" t="s">
        <v>712</v>
      </c>
    </row>
    <row r="118" spans="1:3">
      <c r="A118" s="3" t="s">
        <v>685</v>
      </c>
    </row>
    <row r="119" spans="1:3">
      <c r="A119" s="4" t="s">
        <v>687</v>
      </c>
      <c r="B119" s="5" t="n">
        <v>0</v>
      </c>
      <c r="C119" s="5" t="n">
        <v>0</v>
      </c>
    </row>
    <row r="120" spans="1:3">
      <c r="A120" s="4" t="s">
        <v>80</v>
      </c>
      <c r="B120" s="5" t="n">
        <v>0</v>
      </c>
      <c r="C120" s="5" t="n">
        <v>0</v>
      </c>
    </row>
    <row r="121" spans="1:3">
      <c r="A121" s="4" t="s">
        <v>713</v>
      </c>
    </row>
    <row r="122" spans="1:3">
      <c r="A122" s="3" t="s">
        <v>685</v>
      </c>
    </row>
    <row r="123" spans="1:3">
      <c r="A123" s="4" t="s">
        <v>687</v>
      </c>
      <c r="B123" s="5" t="n">
        <v>0</v>
      </c>
      <c r="C123" s="5" t="n">
        <v>0</v>
      </c>
    </row>
    <row r="124" spans="1:3">
      <c r="A124" s="4" t="s">
        <v>80</v>
      </c>
      <c r="B124" s="5" t="n">
        <v>0</v>
      </c>
      <c r="C124" s="5" t="n">
        <v>0</v>
      </c>
    </row>
    <row r="125" spans="1:3">
      <c r="A125" s="4" t="s">
        <v>714</v>
      </c>
    </row>
    <row r="126" spans="1:3">
      <c r="A126" s="3" t="s">
        <v>685</v>
      </c>
    </row>
    <row r="127" spans="1:3">
      <c r="A127" s="4" t="s">
        <v>687</v>
      </c>
      <c r="B127" s="5" t="n">
        <v>0</v>
      </c>
    </row>
    <row r="128" spans="1:3">
      <c r="A128" s="4" t="s">
        <v>80</v>
      </c>
      <c r="C128" s="5" t="n">
        <v>0</v>
      </c>
    </row>
    <row r="129" spans="1:3">
      <c r="A129" s="4" t="s">
        <v>715</v>
      </c>
    </row>
    <row r="130" spans="1:3">
      <c r="A130" s="3" t="s">
        <v>685</v>
      </c>
    </row>
    <row r="131" spans="1:3">
      <c r="A131" s="4" t="s">
        <v>687</v>
      </c>
      <c r="B131" s="5" t="n">
        <v>998</v>
      </c>
      <c r="C131" s="5" t="n">
        <v>522</v>
      </c>
    </row>
    <row r="132" spans="1:3">
      <c r="A132" s="4" t="s">
        <v>80</v>
      </c>
      <c r="B132" s="5" t="n">
        <v>0</v>
      </c>
      <c r="C132" s="5" t="n">
        <v>3162</v>
      </c>
    </row>
    <row r="133" spans="1:3">
      <c r="A133" s="4" t="s">
        <v>716</v>
      </c>
    </row>
    <row r="134" spans="1:3">
      <c r="A134" s="3" t="s">
        <v>685</v>
      </c>
    </row>
    <row r="135" spans="1:3">
      <c r="A135" s="4" t="s">
        <v>80</v>
      </c>
      <c r="B135" s="5" t="n">
        <v>120639</v>
      </c>
      <c r="C135" s="5" t="n">
        <v>82674</v>
      </c>
    </row>
    <row r="136" spans="1:3">
      <c r="A136" s="4" t="s">
        <v>717</v>
      </c>
    </row>
    <row r="137" spans="1:3">
      <c r="A137" s="3" t="s">
        <v>685</v>
      </c>
    </row>
    <row r="138" spans="1:3">
      <c r="A138" s="4" t="s">
        <v>80</v>
      </c>
      <c r="B138" s="5" t="n">
        <v>0</v>
      </c>
      <c r="C138" s="5" t="n">
        <v>0</v>
      </c>
    </row>
    <row r="139" spans="1:3">
      <c r="A139" s="4" t="s">
        <v>718</v>
      </c>
    </row>
    <row r="140" spans="1:3">
      <c r="A140" s="3" t="s">
        <v>685</v>
      </c>
    </row>
    <row r="141" spans="1:3">
      <c r="A141" s="4" t="s">
        <v>706</v>
      </c>
      <c r="B141" s="5" t="n">
        <v>3118</v>
      </c>
    </row>
    <row r="142" spans="1:3">
      <c r="A142" s="4" t="s">
        <v>719</v>
      </c>
    </row>
    <row r="143" spans="1:3">
      <c r="A143" s="3" t="s">
        <v>685</v>
      </c>
    </row>
    <row r="144" spans="1:3">
      <c r="A144" s="4" t="s">
        <v>691</v>
      </c>
      <c r="B144" s="5" t="n">
        <v>0</v>
      </c>
      <c r="C144" s="5" t="n">
        <v>0</v>
      </c>
    </row>
    <row r="145" spans="1:3">
      <c r="A145" s="4" t="s">
        <v>697</v>
      </c>
      <c r="B145" s="5" t="n">
        <v>0</v>
      </c>
      <c r="C145" s="5" t="n">
        <v>0</v>
      </c>
    </row>
    <row r="146" spans="1:3">
      <c r="A146" s="4" t="s">
        <v>720</v>
      </c>
    </row>
    <row r="147" spans="1:3">
      <c r="A147" s="3" t="s">
        <v>685</v>
      </c>
    </row>
    <row r="148" spans="1:3">
      <c r="A148" s="4" t="s">
        <v>691</v>
      </c>
      <c r="B148" s="5" t="n">
        <v>0</v>
      </c>
      <c r="C148" s="5" t="n">
        <v>0</v>
      </c>
    </row>
    <row r="149" spans="1:3">
      <c r="A149" s="4" t="s">
        <v>697</v>
      </c>
      <c r="C149" s="5" t="n">
        <v>0</v>
      </c>
    </row>
    <row r="150" spans="1:3">
      <c r="A150" s="4" t="s">
        <v>721</v>
      </c>
    </row>
    <row r="151" spans="1:3">
      <c r="A151" s="3" t="s">
        <v>685</v>
      </c>
    </row>
    <row r="152" spans="1:3">
      <c r="A152" s="4" t="s">
        <v>697</v>
      </c>
      <c r="B152" s="5" t="n">
        <v>0</v>
      </c>
      <c r="C152" s="5" t="n">
        <v>0</v>
      </c>
    </row>
    <row r="153" spans="1:3">
      <c r="A153" s="4" t="s">
        <v>722</v>
      </c>
    </row>
    <row r="154" spans="1:3">
      <c r="A154" s="3" t="s">
        <v>685</v>
      </c>
    </row>
    <row r="155" spans="1:3">
      <c r="A155" s="4" t="s">
        <v>687</v>
      </c>
      <c r="B155" s="5" t="n">
        <v>7851</v>
      </c>
      <c r="C155" s="5" t="n">
        <v>3298</v>
      </c>
    </row>
    <row r="156" spans="1:3">
      <c r="A156" s="4" t="s">
        <v>81</v>
      </c>
      <c r="B156" s="5" t="n">
        <v>37276</v>
      </c>
      <c r="C156" s="5" t="n">
        <v>48024</v>
      </c>
    </row>
    <row r="157" spans="1:3">
      <c r="A157" s="4" t="s">
        <v>80</v>
      </c>
      <c r="B157" s="5" t="n">
        <v>3760970</v>
      </c>
      <c r="C157" s="5" t="n">
        <v>3899298</v>
      </c>
    </row>
    <row r="158" spans="1:3">
      <c r="A158" s="4" t="s">
        <v>688</v>
      </c>
      <c r="B158" s="5" t="n">
        <v>0</v>
      </c>
      <c r="C158" s="5" t="n">
        <v>0</v>
      </c>
    </row>
    <row r="159" spans="1:3">
      <c r="A159" s="4" t="s">
        <v>689</v>
      </c>
      <c r="B159" s="5" t="n">
        <v>0</v>
      </c>
      <c r="C159" s="5" t="n">
        <v>0</v>
      </c>
    </row>
    <row r="160" spans="1:3">
      <c r="A160" s="4" t="s">
        <v>690</v>
      </c>
      <c r="B160" s="5" t="n">
        <v>0</v>
      </c>
      <c r="C160" s="5" t="n">
        <v>0</v>
      </c>
    </row>
    <row r="161" spans="1:3">
      <c r="A161" s="4" t="s">
        <v>691</v>
      </c>
      <c r="B161" s="5" t="n">
        <v>10014</v>
      </c>
      <c r="C161" s="5" t="n">
        <v>11722</v>
      </c>
    </row>
    <row r="162" spans="1:3">
      <c r="A162" s="4" t="s">
        <v>696</v>
      </c>
      <c r="B162" s="5" t="n">
        <v>3540</v>
      </c>
      <c r="C162" s="5" t="n">
        <v>1000</v>
      </c>
    </row>
    <row r="163" spans="1:3">
      <c r="A163" s="4" t="s">
        <v>692</v>
      </c>
      <c r="B163" s="5" t="n">
        <v>0</v>
      </c>
      <c r="C163" s="5" t="n">
        <v>0</v>
      </c>
    </row>
    <row r="164" spans="1:3">
      <c r="A164" s="4" t="s">
        <v>697</v>
      </c>
      <c r="B164" s="5" t="n">
        <v>20822</v>
      </c>
      <c r="C164" s="5" t="n">
        <v>12767</v>
      </c>
    </row>
    <row r="165" spans="1:3">
      <c r="A165" s="4" t="s">
        <v>723</v>
      </c>
    </row>
    <row r="166" spans="1:3">
      <c r="A166" s="3" t="s">
        <v>685</v>
      </c>
    </row>
    <row r="167" spans="1:3">
      <c r="A167" s="4" t="s">
        <v>687</v>
      </c>
      <c r="B167" s="5" t="n">
        <v>6532</v>
      </c>
    </row>
    <row r="168" spans="1:3">
      <c r="A168" s="4" t="s">
        <v>80</v>
      </c>
      <c r="B168" s="5" t="n">
        <v>37864</v>
      </c>
      <c r="C168" s="5" t="n">
        <v>10862</v>
      </c>
    </row>
    <row r="169" spans="1:3">
      <c r="A169" s="4" t="s">
        <v>724</v>
      </c>
    </row>
    <row r="170" spans="1:3">
      <c r="A170" s="3" t="s">
        <v>685</v>
      </c>
    </row>
    <row r="171" spans="1:3">
      <c r="A171" s="4" t="s">
        <v>687</v>
      </c>
      <c r="B171" s="5" t="n">
        <v>921</v>
      </c>
      <c r="C171" s="5" t="n">
        <v>3002</v>
      </c>
    </row>
    <row r="172" spans="1:3">
      <c r="A172" s="4" t="s">
        <v>80</v>
      </c>
      <c r="B172" s="5" t="n">
        <v>100883</v>
      </c>
      <c r="C172" s="5" t="n">
        <v>120440</v>
      </c>
    </row>
    <row r="173" spans="1:3">
      <c r="A173" s="4" t="s">
        <v>725</v>
      </c>
    </row>
    <row r="174" spans="1:3">
      <c r="A174" s="3" t="s">
        <v>685</v>
      </c>
    </row>
    <row r="175" spans="1:3">
      <c r="A175" s="4" t="s">
        <v>687</v>
      </c>
      <c r="B175" s="5" t="n">
        <v>183</v>
      </c>
      <c r="C175" s="5" t="n">
        <v>296</v>
      </c>
    </row>
    <row r="176" spans="1:3">
      <c r="A176" s="4" t="s">
        <v>80</v>
      </c>
      <c r="B176" s="5" t="n">
        <v>1117703</v>
      </c>
      <c r="C176" s="5" t="n">
        <v>1111999</v>
      </c>
    </row>
    <row r="177" spans="1:3">
      <c r="A177" s="4" t="s">
        <v>726</v>
      </c>
    </row>
    <row r="178" spans="1:3">
      <c r="A178" s="3" t="s">
        <v>685</v>
      </c>
    </row>
    <row r="179" spans="1:3">
      <c r="A179" s="4" t="s">
        <v>687</v>
      </c>
      <c r="B179" s="5" t="n">
        <v>177</v>
      </c>
    </row>
    <row r="180" spans="1:3">
      <c r="A180" s="4" t="s">
        <v>80</v>
      </c>
      <c r="C180" s="5" t="n">
        <v>180</v>
      </c>
    </row>
    <row r="181" spans="1:3">
      <c r="A181" s="4" t="s">
        <v>727</v>
      </c>
    </row>
    <row r="182" spans="1:3">
      <c r="A182" s="3" t="s">
        <v>685</v>
      </c>
    </row>
    <row r="183" spans="1:3">
      <c r="A183" s="4" t="s">
        <v>687</v>
      </c>
      <c r="B183" s="5" t="n">
        <v>38</v>
      </c>
      <c r="C183" s="5" t="n">
        <v>0</v>
      </c>
    </row>
    <row r="184" spans="1:3">
      <c r="A184" s="4" t="s">
        <v>80</v>
      </c>
      <c r="B184" s="5" t="n">
        <v>15155</v>
      </c>
      <c r="C184" s="5" t="n">
        <v>15294</v>
      </c>
    </row>
    <row r="185" spans="1:3">
      <c r="A185" s="4" t="s">
        <v>728</v>
      </c>
    </row>
    <row r="186" spans="1:3">
      <c r="A186" s="3" t="s">
        <v>685</v>
      </c>
    </row>
    <row r="187" spans="1:3">
      <c r="A187" s="4" t="s">
        <v>80</v>
      </c>
      <c r="B187" s="5" t="n">
        <v>0</v>
      </c>
      <c r="C187" s="5" t="n">
        <v>0</v>
      </c>
    </row>
    <row r="188" spans="1:3">
      <c r="A188" s="4" t="s">
        <v>729</v>
      </c>
    </row>
    <row r="189" spans="1:3">
      <c r="A189" s="3" t="s">
        <v>685</v>
      </c>
    </row>
    <row r="190" spans="1:3">
      <c r="A190" s="4" t="s">
        <v>80</v>
      </c>
      <c r="B190" s="5" t="n">
        <v>2489365</v>
      </c>
      <c r="C190" s="5" t="n">
        <v>2640523</v>
      </c>
    </row>
    <row r="191" spans="1:3">
      <c r="A191" s="4" t="s">
        <v>730</v>
      </c>
    </row>
    <row r="192" spans="1:3">
      <c r="A192" s="3" t="s">
        <v>685</v>
      </c>
    </row>
    <row r="193" spans="1:3">
      <c r="A193" s="4" t="s">
        <v>706</v>
      </c>
      <c r="B193" s="5" t="n">
        <v>0</v>
      </c>
    </row>
    <row r="194" spans="1:3">
      <c r="A194" s="4" t="s">
        <v>731</v>
      </c>
    </row>
    <row r="195" spans="1:3">
      <c r="A195" s="3" t="s">
        <v>685</v>
      </c>
    </row>
    <row r="196" spans="1:3">
      <c r="A196" s="4" t="s">
        <v>691</v>
      </c>
      <c r="B196" s="5" t="n">
        <v>8892</v>
      </c>
      <c r="C196" s="5" t="n">
        <v>10786</v>
      </c>
    </row>
    <row r="197" spans="1:3">
      <c r="A197" s="4" t="s">
        <v>697</v>
      </c>
      <c r="B197" s="5" t="n">
        <v>20822</v>
      </c>
      <c r="C197" s="5" t="n">
        <v>12638</v>
      </c>
    </row>
    <row r="198" spans="1:3">
      <c r="A198" s="4" t="s">
        <v>732</v>
      </c>
    </row>
    <row r="199" spans="1:3">
      <c r="A199" s="3" t="s">
        <v>685</v>
      </c>
    </row>
    <row r="200" spans="1:3">
      <c r="A200" s="4" t="s">
        <v>691</v>
      </c>
      <c r="B200" s="5" t="n">
        <v>1122</v>
      </c>
      <c r="C200" s="5" t="n">
        <v>936</v>
      </c>
    </row>
    <row r="201" spans="1:3">
      <c r="A201" s="4" t="s">
        <v>697</v>
      </c>
      <c r="C201" s="5" t="n">
        <v>129</v>
      </c>
    </row>
    <row r="202" spans="1:3">
      <c r="A202" s="4" t="s">
        <v>733</v>
      </c>
    </row>
    <row r="203" spans="1:3">
      <c r="A203" s="3" t="s">
        <v>685</v>
      </c>
    </row>
    <row r="204" spans="1:3">
      <c r="A204" s="4" t="s">
        <v>697</v>
      </c>
      <c r="B204" s="5" t="n">
        <v>0</v>
      </c>
      <c r="C204" s="5" t="n">
        <v>0</v>
      </c>
    </row>
    <row r="205" spans="1:3">
      <c r="A205" s="4" t="s">
        <v>734</v>
      </c>
    </row>
    <row r="206" spans="1:3">
      <c r="A206" s="3" t="s">
        <v>685</v>
      </c>
    </row>
    <row r="207" spans="1:3">
      <c r="A207" s="4" t="s">
        <v>687</v>
      </c>
      <c r="B207" s="5" t="n">
        <v>0</v>
      </c>
      <c r="C207" s="5" t="n">
        <v>0</v>
      </c>
    </row>
    <row r="208" spans="1:3">
      <c r="A208" s="4" t="s">
        <v>81</v>
      </c>
      <c r="B208" s="5" t="n">
        <v>0</v>
      </c>
      <c r="C208" s="5" t="n">
        <v>0</v>
      </c>
    </row>
    <row r="209" spans="1:3">
      <c r="A209" s="4" t="s">
        <v>80</v>
      </c>
      <c r="B209" s="5" t="n">
        <v>1965</v>
      </c>
      <c r="C209" s="5" t="n">
        <v>1935</v>
      </c>
    </row>
    <row r="210" spans="1:3">
      <c r="A210" s="4" t="s">
        <v>688</v>
      </c>
      <c r="B210" s="5" t="n">
        <v>13112</v>
      </c>
      <c r="C210" s="5" t="n">
        <v>15771</v>
      </c>
    </row>
    <row r="211" spans="1:3">
      <c r="A211" s="4" t="s">
        <v>689</v>
      </c>
      <c r="B211" s="5" t="n">
        <v>0</v>
      </c>
      <c r="C211" s="5" t="n">
        <v>0</v>
      </c>
    </row>
    <row r="212" spans="1:3">
      <c r="A212" s="4" t="s">
        <v>690</v>
      </c>
      <c r="B212" s="5" t="n">
        <v>3761</v>
      </c>
      <c r="C212" s="5" t="n">
        <v>4101</v>
      </c>
    </row>
    <row r="213" spans="1:3">
      <c r="A213" s="4" t="s">
        <v>691</v>
      </c>
      <c r="B213" s="5" t="n">
        <v>0</v>
      </c>
      <c r="C213" s="5" t="n">
        <v>0</v>
      </c>
    </row>
    <row r="214" spans="1:3">
      <c r="A214" s="4" t="s">
        <v>696</v>
      </c>
      <c r="B214" s="5" t="n">
        <v>0</v>
      </c>
      <c r="C214" s="5" t="n">
        <v>0</v>
      </c>
    </row>
    <row r="215" spans="1:3">
      <c r="A215" s="4" t="s">
        <v>692</v>
      </c>
      <c r="B215" s="5" t="n">
        <v>23000</v>
      </c>
      <c r="C215" s="5" t="n">
        <v>11348</v>
      </c>
    </row>
    <row r="216" spans="1:3">
      <c r="A216" s="4" t="s">
        <v>697</v>
      </c>
      <c r="B216" s="5" t="n">
        <v>1990</v>
      </c>
      <c r="C216" s="5" t="n">
        <v>4330</v>
      </c>
    </row>
    <row r="217" spans="1:3">
      <c r="A217" s="4" t="s">
        <v>735</v>
      </c>
    </row>
    <row r="218" spans="1:3">
      <c r="A218" s="3" t="s">
        <v>685</v>
      </c>
    </row>
    <row r="219" spans="1:3">
      <c r="A219" s="4" t="s">
        <v>687</v>
      </c>
      <c r="B219" s="5" t="n">
        <v>0</v>
      </c>
    </row>
    <row r="220" spans="1:3">
      <c r="A220" s="4" t="s">
        <v>80</v>
      </c>
      <c r="B220" s="5" t="n">
        <v>0</v>
      </c>
      <c r="C220" s="5" t="n">
        <v>0</v>
      </c>
    </row>
    <row r="221" spans="1:3">
      <c r="A221" s="4" t="s">
        <v>736</v>
      </c>
    </row>
    <row r="222" spans="1:3">
      <c r="A222" s="3" t="s">
        <v>685</v>
      </c>
    </row>
    <row r="223" spans="1:3">
      <c r="A223" s="4" t="s">
        <v>687</v>
      </c>
      <c r="B223" s="5" t="n">
        <v>0</v>
      </c>
      <c r="C223" s="5" t="n">
        <v>0</v>
      </c>
    </row>
    <row r="224" spans="1:3">
      <c r="A224" s="4" t="s">
        <v>80</v>
      </c>
      <c r="B224" s="5" t="n">
        <v>0</v>
      </c>
      <c r="C224" s="5" t="n">
        <v>0</v>
      </c>
    </row>
    <row r="225" spans="1:3">
      <c r="A225" s="4" t="s">
        <v>737</v>
      </c>
    </row>
    <row r="226" spans="1:3">
      <c r="A226" s="3" t="s">
        <v>685</v>
      </c>
    </row>
    <row r="227" spans="1:3">
      <c r="A227" s="4" t="s">
        <v>687</v>
      </c>
      <c r="B227" s="5" t="n">
        <v>0</v>
      </c>
      <c r="C227" s="5" t="n">
        <v>0</v>
      </c>
    </row>
    <row r="228" spans="1:3">
      <c r="A228" s="4" t="s">
        <v>80</v>
      </c>
      <c r="B228" s="5" t="n">
        <v>0</v>
      </c>
      <c r="C228" s="5" t="n">
        <v>0</v>
      </c>
    </row>
    <row r="229" spans="1:3">
      <c r="A229" s="4" t="s">
        <v>738</v>
      </c>
    </row>
    <row r="230" spans="1:3">
      <c r="A230" s="3" t="s">
        <v>685</v>
      </c>
    </row>
    <row r="231" spans="1:3">
      <c r="A231" s="4" t="s">
        <v>687</v>
      </c>
      <c r="B231" s="5" t="n">
        <v>0</v>
      </c>
    </row>
    <row r="232" spans="1:3">
      <c r="A232" s="4" t="s">
        <v>80</v>
      </c>
      <c r="C232" s="5" t="n">
        <v>0</v>
      </c>
    </row>
    <row r="233" spans="1:3">
      <c r="A233" s="4" t="s">
        <v>739</v>
      </c>
    </row>
    <row r="234" spans="1:3">
      <c r="A234" s="3" t="s">
        <v>685</v>
      </c>
    </row>
    <row r="235" spans="1:3">
      <c r="A235" s="4" t="s">
        <v>687</v>
      </c>
      <c r="B235" s="5" t="n">
        <v>0</v>
      </c>
      <c r="C235" s="5" t="n">
        <v>0</v>
      </c>
    </row>
    <row r="236" spans="1:3">
      <c r="A236" s="4" t="s">
        <v>80</v>
      </c>
      <c r="B236" s="5" t="n">
        <v>1965</v>
      </c>
      <c r="C236" s="5" t="n">
        <v>1935</v>
      </c>
    </row>
    <row r="237" spans="1:3">
      <c r="A237" s="4" t="s">
        <v>740</v>
      </c>
    </row>
    <row r="238" spans="1:3">
      <c r="A238" s="3" t="s">
        <v>685</v>
      </c>
    </row>
    <row r="239" spans="1:3">
      <c r="A239" s="4" t="s">
        <v>80</v>
      </c>
      <c r="B239" s="5" t="n">
        <v>0</v>
      </c>
      <c r="C239" s="5" t="n">
        <v>0</v>
      </c>
    </row>
    <row r="240" spans="1:3">
      <c r="A240" s="4" t="s">
        <v>741</v>
      </c>
    </row>
    <row r="241" spans="1:3">
      <c r="A241" s="3" t="s">
        <v>685</v>
      </c>
    </row>
    <row r="242" spans="1:3">
      <c r="A242" s="4" t="s">
        <v>80</v>
      </c>
      <c r="B242" s="5" t="n">
        <v>0</v>
      </c>
      <c r="C242" s="5" t="n">
        <v>0</v>
      </c>
    </row>
    <row r="243" spans="1:3">
      <c r="A243" s="4" t="s">
        <v>742</v>
      </c>
    </row>
    <row r="244" spans="1:3">
      <c r="A244" s="3" t="s">
        <v>685</v>
      </c>
    </row>
    <row r="245" spans="1:3">
      <c r="A245" s="4" t="s">
        <v>706</v>
      </c>
      <c r="B245" s="5" t="n">
        <v>0</v>
      </c>
    </row>
    <row r="246" spans="1:3">
      <c r="A246" s="4" t="s">
        <v>743</v>
      </c>
    </row>
    <row r="247" spans="1:3">
      <c r="A247" s="3" t="s">
        <v>685</v>
      </c>
    </row>
    <row r="248" spans="1:3">
      <c r="A248" s="4" t="s">
        <v>691</v>
      </c>
      <c r="B248" s="5" t="n">
        <v>0</v>
      </c>
      <c r="C248" s="5" t="n">
        <v>0</v>
      </c>
    </row>
    <row r="249" spans="1:3">
      <c r="A249" s="4" t="s">
        <v>697</v>
      </c>
      <c r="B249" s="5" t="n">
        <v>0</v>
      </c>
      <c r="C249" s="5" t="n">
        <v>0</v>
      </c>
    </row>
    <row r="250" spans="1:3">
      <c r="A250" s="4" t="s">
        <v>744</v>
      </c>
    </row>
    <row r="251" spans="1:3">
      <c r="A251" s="3" t="s">
        <v>685</v>
      </c>
    </row>
    <row r="252" spans="1:3">
      <c r="A252" s="4" t="s">
        <v>691</v>
      </c>
      <c r="B252" s="5" t="n">
        <v>0</v>
      </c>
      <c r="C252" s="5" t="n">
        <v>0</v>
      </c>
    </row>
    <row r="253" spans="1:3">
      <c r="A253" s="4" t="s">
        <v>697</v>
      </c>
      <c r="C253" s="5" t="n">
        <v>0</v>
      </c>
    </row>
    <row r="254" spans="1:3">
      <c r="A254" s="4" t="s">
        <v>745</v>
      </c>
    </row>
    <row r="255" spans="1:3">
      <c r="A255" s="3" t="s">
        <v>685</v>
      </c>
    </row>
    <row r="256" spans="1:3">
      <c r="A256" s="4" t="s">
        <v>697</v>
      </c>
      <c r="B256" s="7" t="n">
        <v>1990</v>
      </c>
      <c r="C256" s="7" t="n">
        <v>43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76</v>
      </c>
      <c r="D1" s="2" t="s">
        <v>1</v>
      </c>
    </row>
    <row r="2" spans="1:6">
      <c r="B2" s="2" t="s">
        <v>2</v>
      </c>
      <c r="C2" s="2" t="s">
        <v>77</v>
      </c>
      <c r="D2" s="2" t="s">
        <v>2</v>
      </c>
      <c r="E2" s="2" t="s">
        <v>77</v>
      </c>
      <c r="F2" s="2" t="s">
        <v>25</v>
      </c>
    </row>
    <row r="3" spans="1:6">
      <c r="A3" s="3" t="s">
        <v>261</v>
      </c>
    </row>
    <row r="4" spans="1:6">
      <c r="A4" s="4" t="s">
        <v>81</v>
      </c>
      <c r="B4" s="7" t="n">
        <v>-569</v>
      </c>
      <c r="C4" s="7" t="n">
        <v>-104</v>
      </c>
      <c r="D4" s="7" t="n">
        <v>-414</v>
      </c>
      <c r="E4" s="7" t="n">
        <v>850</v>
      </c>
    </row>
    <row r="5" spans="1:6">
      <c r="A5" s="4" t="s">
        <v>747</v>
      </c>
      <c r="B5" s="5" t="n">
        <v>37276</v>
      </c>
      <c r="D5" s="5" t="n">
        <v>37276</v>
      </c>
      <c r="F5" s="7" t="n">
        <v>48024</v>
      </c>
    </row>
    <row r="6" spans="1:6">
      <c r="A6" s="4" t="s">
        <v>748</v>
      </c>
      <c r="B6" s="5" t="n">
        <v>36505</v>
      </c>
      <c r="D6" s="5" t="n">
        <v>36505</v>
      </c>
      <c r="F6" s="5" t="n">
        <v>46839</v>
      </c>
    </row>
    <row r="7" spans="1:6">
      <c r="A7" s="4" t="s">
        <v>749</v>
      </c>
      <c r="B7" s="7" t="n">
        <v>771</v>
      </c>
      <c r="D7" s="7" t="n">
        <v>771</v>
      </c>
      <c r="F7" s="7" t="n">
        <v>1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6</v>
      </c>
      <c r="D1" s="2" t="s">
        <v>1</v>
      </c>
    </row>
    <row r="2" spans="1:5">
      <c r="B2" s="2" t="s">
        <v>2</v>
      </c>
      <c r="C2" s="2" t="s">
        <v>77</v>
      </c>
      <c r="D2" s="2" t="s">
        <v>2</v>
      </c>
      <c r="E2" s="2" t="s">
        <v>77</v>
      </c>
    </row>
    <row r="3" spans="1:5">
      <c r="A3" s="3" t="s">
        <v>128</v>
      </c>
    </row>
    <row r="4" spans="1:5">
      <c r="A4" s="4" t="s">
        <v>129</v>
      </c>
      <c r="B4" s="7" t="n">
        <v>128008</v>
      </c>
      <c r="C4" s="7" t="n">
        <v>152675</v>
      </c>
      <c r="D4" s="7" t="n">
        <v>403502</v>
      </c>
      <c r="E4" s="7" t="n">
        <v>376171</v>
      </c>
    </row>
    <row r="5" spans="1:5">
      <c r="A5" s="4" t="s">
        <v>130</v>
      </c>
      <c r="B5" s="5" t="n">
        <v>-18949</v>
      </c>
      <c r="C5" s="5" t="n">
        <v>-54668</v>
      </c>
      <c r="D5" s="5" t="n">
        <v>-80095</v>
      </c>
      <c r="E5" s="5" t="n">
        <v>-130303</v>
      </c>
    </row>
    <row r="6" spans="1:5">
      <c r="A6" s="4" t="s">
        <v>114</v>
      </c>
      <c r="B6" s="5" t="n">
        <v>109059</v>
      </c>
      <c r="C6" s="5" t="n">
        <v>98007</v>
      </c>
      <c r="D6" s="5" t="n">
        <v>323407</v>
      </c>
      <c r="E6" s="5" t="n">
        <v>245868</v>
      </c>
    </row>
    <row r="7" spans="1:5">
      <c r="A7" s="3" t="s">
        <v>131</v>
      </c>
    </row>
    <row r="8" spans="1:5">
      <c r="A8" s="4" t="s">
        <v>132</v>
      </c>
      <c r="D8" s="5" t="n">
        <v>0</v>
      </c>
      <c r="E8" s="5" t="n">
        <v>130</v>
      </c>
    </row>
    <row r="9" spans="1:5">
      <c r="A9" s="4" t="s">
        <v>133</v>
      </c>
      <c r="D9" s="5" t="n">
        <v>0</v>
      </c>
      <c r="E9" s="5" t="n">
        <v>-50</v>
      </c>
    </row>
    <row r="10" spans="1:5">
      <c r="A10" s="4" t="s">
        <v>134</v>
      </c>
      <c r="D10" s="5" t="n">
        <v>0</v>
      </c>
      <c r="E10" s="5" t="n">
        <v>80</v>
      </c>
    </row>
    <row r="11" spans="1:5">
      <c r="A11" s="3" t="s">
        <v>135</v>
      </c>
    </row>
    <row r="12" spans="1:5">
      <c r="A12" s="4" t="s">
        <v>136</v>
      </c>
      <c r="B12" s="5" t="n">
        <v>0</v>
      </c>
      <c r="C12" s="5" t="n">
        <v>7956</v>
      </c>
      <c r="D12" s="5" t="n">
        <v>1296</v>
      </c>
      <c r="E12" s="5" t="n">
        <v>289</v>
      </c>
    </row>
    <row r="13" spans="1:5">
      <c r="A13" s="4" t="s">
        <v>137</v>
      </c>
      <c r="B13" s="5" t="n">
        <v>-24210</v>
      </c>
      <c r="C13" s="5" t="n">
        <v>5465</v>
      </c>
      <c r="D13" s="5" t="n">
        <v>-111131</v>
      </c>
      <c r="E13" s="5" t="n">
        <v>25715</v>
      </c>
    </row>
    <row r="14" spans="1:5">
      <c r="A14" s="4" t="s">
        <v>138</v>
      </c>
      <c r="B14" s="5" t="n">
        <v>-24210</v>
      </c>
      <c r="C14" s="5" t="n">
        <v>13421</v>
      </c>
      <c r="D14" s="5" t="n">
        <v>-109835</v>
      </c>
      <c r="E14" s="5" t="n">
        <v>26004</v>
      </c>
    </row>
    <row r="15" spans="1:5">
      <c r="A15" s="3" t="s">
        <v>139</v>
      </c>
    </row>
    <row r="16" spans="1:5">
      <c r="A16" s="4" t="s">
        <v>140</v>
      </c>
      <c r="B16" s="5" t="n">
        <v>0</v>
      </c>
      <c r="C16" s="5" t="n">
        <v>-3063</v>
      </c>
      <c r="D16" s="5" t="n">
        <v>-336</v>
      </c>
      <c r="E16" s="5" t="n">
        <v>-111</v>
      </c>
    </row>
    <row r="17" spans="1:5">
      <c r="A17" s="4" t="s">
        <v>141</v>
      </c>
      <c r="B17" s="5" t="n">
        <v>6270</v>
      </c>
      <c r="C17" s="5" t="n">
        <v>-2106</v>
      </c>
      <c r="D17" s="5" t="n">
        <v>28782</v>
      </c>
      <c r="E17" s="5" t="n">
        <v>-9903</v>
      </c>
    </row>
    <row r="18" spans="1:5">
      <c r="A18" s="4" t="s">
        <v>142</v>
      </c>
      <c r="B18" s="5" t="n">
        <v>6270</v>
      </c>
      <c r="C18" s="5" t="n">
        <v>-5169</v>
      </c>
      <c r="D18" s="5" t="n">
        <v>28446</v>
      </c>
      <c r="E18" s="5" t="n">
        <v>-10014</v>
      </c>
    </row>
    <row r="19" spans="1:5">
      <c r="A19" s="3" t="s">
        <v>143</v>
      </c>
    </row>
    <row r="20" spans="1:5">
      <c r="A20" s="4" t="s">
        <v>144</v>
      </c>
      <c r="B20" s="5" t="n">
        <v>0</v>
      </c>
      <c r="C20" s="5" t="n">
        <v>4893</v>
      </c>
      <c r="D20" s="5" t="n">
        <v>960</v>
      </c>
      <c r="E20" s="5" t="n">
        <v>178</v>
      </c>
    </row>
    <row r="21" spans="1:5">
      <c r="A21" s="4" t="s">
        <v>145</v>
      </c>
      <c r="B21" s="5" t="n">
        <v>-17940</v>
      </c>
      <c r="C21" s="5" t="n">
        <v>3359</v>
      </c>
      <c r="D21" s="5" t="n">
        <v>-82349</v>
      </c>
      <c r="E21" s="5" t="n">
        <v>15812</v>
      </c>
    </row>
    <row r="22" spans="1:5">
      <c r="A22" s="4" t="s">
        <v>146</v>
      </c>
      <c r="B22" s="5" t="n">
        <v>-17940</v>
      </c>
      <c r="C22" s="5" t="n">
        <v>8252</v>
      </c>
      <c r="D22" s="5" t="n">
        <v>-81389</v>
      </c>
      <c r="E22" s="5" t="n">
        <v>15990</v>
      </c>
    </row>
    <row r="23" spans="1:5">
      <c r="A23" s="3" t="s">
        <v>147</v>
      </c>
    </row>
    <row r="24" spans="1:5">
      <c r="A24" s="4" t="s">
        <v>148</v>
      </c>
      <c r="B24" s="5" t="n">
        <v>-35</v>
      </c>
      <c r="C24" s="5" t="n">
        <v>-34</v>
      </c>
      <c r="D24" s="5" t="n">
        <v>-103</v>
      </c>
      <c r="E24" s="5" t="n">
        <v>-74</v>
      </c>
    </row>
    <row r="25" spans="1:5">
      <c r="A25" s="4" t="s">
        <v>149</v>
      </c>
      <c r="B25" s="5" t="n">
        <v>-46</v>
      </c>
      <c r="C25" s="5" t="n">
        <v>61</v>
      </c>
      <c r="D25" s="5" t="n">
        <v>-46</v>
      </c>
      <c r="E25" s="5" t="n">
        <v>61</v>
      </c>
    </row>
    <row r="26" spans="1:5">
      <c r="A26" s="4" t="s">
        <v>150</v>
      </c>
      <c r="B26" s="5" t="n">
        <v>-81</v>
      </c>
      <c r="C26" s="5" t="n">
        <v>27</v>
      </c>
      <c r="D26" s="5" t="n">
        <v>-149</v>
      </c>
      <c r="E26" s="5" t="n">
        <v>-13</v>
      </c>
    </row>
    <row r="27" spans="1:5">
      <c r="A27" s="3" t="s">
        <v>151</v>
      </c>
    </row>
    <row r="28" spans="1:5">
      <c r="A28" s="4" t="s">
        <v>152</v>
      </c>
      <c r="B28" s="5" t="n">
        <v>9</v>
      </c>
      <c r="C28" s="5" t="n">
        <v>13</v>
      </c>
      <c r="D28" s="5" t="n">
        <v>31</v>
      </c>
      <c r="E28" s="5" t="n">
        <v>29</v>
      </c>
    </row>
    <row r="29" spans="1:5">
      <c r="A29" s="4" t="s">
        <v>153</v>
      </c>
      <c r="B29" s="5" t="n">
        <v>12</v>
      </c>
      <c r="C29" s="5" t="n">
        <v>-23</v>
      </c>
      <c r="D29" s="5" t="n">
        <v>12</v>
      </c>
      <c r="E29" s="5" t="n">
        <v>-23</v>
      </c>
    </row>
    <row r="30" spans="1:5">
      <c r="A30" s="4" t="s">
        <v>154</v>
      </c>
      <c r="B30" s="5" t="n">
        <v>21</v>
      </c>
      <c r="C30" s="5" t="n">
        <v>-10</v>
      </c>
      <c r="D30" s="5" t="n">
        <v>43</v>
      </c>
      <c r="E30" s="5" t="n">
        <v>6</v>
      </c>
    </row>
    <row r="31" spans="1:5">
      <c r="A31" s="3" t="s">
        <v>155</v>
      </c>
    </row>
    <row r="32" spans="1:5">
      <c r="A32" s="4" t="s">
        <v>156</v>
      </c>
      <c r="B32" s="5" t="n">
        <v>-26</v>
      </c>
      <c r="C32" s="5" t="n">
        <v>-21</v>
      </c>
      <c r="D32" s="5" t="n">
        <v>-72</v>
      </c>
      <c r="E32" s="5" t="n">
        <v>-45</v>
      </c>
    </row>
    <row r="33" spans="1:5">
      <c r="A33" s="4" t="s">
        <v>157</v>
      </c>
      <c r="B33" s="5" t="n">
        <v>-34</v>
      </c>
      <c r="C33" s="5" t="n">
        <v>38</v>
      </c>
      <c r="D33" s="5" t="n">
        <v>-34</v>
      </c>
      <c r="E33" s="5" t="n">
        <v>38</v>
      </c>
    </row>
    <row r="34" spans="1:5">
      <c r="A34" s="4" t="s">
        <v>158</v>
      </c>
      <c r="B34" s="5" t="n">
        <v>-60</v>
      </c>
      <c r="C34" s="5" t="n">
        <v>17</v>
      </c>
      <c r="D34" s="5" t="n">
        <v>-106</v>
      </c>
      <c r="E34" s="5" t="n">
        <v>-7</v>
      </c>
    </row>
    <row r="35" spans="1:5">
      <c r="A35" s="4" t="s">
        <v>159</v>
      </c>
      <c r="B35" s="5" t="n">
        <v>-24291</v>
      </c>
      <c r="C35" s="5" t="n">
        <v>13448</v>
      </c>
      <c r="D35" s="5" t="n">
        <v>-109984</v>
      </c>
      <c r="E35" s="5" t="n">
        <v>26121</v>
      </c>
    </row>
    <row r="36" spans="1:5">
      <c r="A36" s="4" t="s">
        <v>160</v>
      </c>
      <c r="B36" s="5" t="n">
        <v>6291</v>
      </c>
      <c r="C36" s="5" t="n">
        <v>-5179</v>
      </c>
      <c r="D36" s="5" t="n">
        <v>28489</v>
      </c>
      <c r="E36" s="5" t="n">
        <v>-10058</v>
      </c>
    </row>
    <row r="37" spans="1:5">
      <c r="A37" s="4" t="s">
        <v>161</v>
      </c>
      <c r="B37" s="5" t="n">
        <v>-18000</v>
      </c>
      <c r="C37" s="5" t="n">
        <v>8269</v>
      </c>
      <c r="D37" s="5" t="n">
        <v>-81495</v>
      </c>
      <c r="E37" s="5" t="n">
        <v>16063</v>
      </c>
    </row>
    <row r="38" spans="1:5">
      <c r="A38" s="4" t="s">
        <v>162</v>
      </c>
      <c r="B38" s="7" t="n">
        <v>91059</v>
      </c>
      <c r="C38" s="7" t="n">
        <v>106276</v>
      </c>
      <c r="D38" s="7" t="n">
        <v>241912</v>
      </c>
      <c r="E38" s="7" t="n">
        <v>261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6</v>
      </c>
      <c r="D1" s="2" t="s">
        <v>1</v>
      </c>
    </row>
    <row r="2" spans="1:5">
      <c r="B2" s="2" t="s">
        <v>2</v>
      </c>
      <c r="C2" s="2" t="s">
        <v>77</v>
      </c>
      <c r="D2" s="2" t="s">
        <v>2</v>
      </c>
      <c r="E2" s="2" t="s">
        <v>77</v>
      </c>
    </row>
    <row r="3" spans="1:5">
      <c r="A3" s="3" t="s">
        <v>751</v>
      </c>
    </row>
    <row r="4" spans="1:5">
      <c r="A4" s="4" t="s">
        <v>752</v>
      </c>
      <c r="B4" s="7" t="n">
        <v>11800000</v>
      </c>
      <c r="C4" s="7" t="n">
        <v>2100000</v>
      </c>
      <c r="D4" s="7" t="n">
        <v>17900000</v>
      </c>
      <c r="E4" s="7" t="n">
        <v>7700000</v>
      </c>
    </row>
    <row r="5" spans="1:5">
      <c r="A5" s="4" t="s">
        <v>753</v>
      </c>
    </row>
    <row r="6" spans="1:5">
      <c r="A6" s="3" t="s">
        <v>754</v>
      </c>
    </row>
    <row r="7" spans="1:5">
      <c r="A7" s="4" t="s">
        <v>755</v>
      </c>
      <c r="B7" s="5" t="n">
        <v>4186000</v>
      </c>
      <c r="C7" s="5" t="n">
        <v>4297000</v>
      </c>
      <c r="D7" s="5" t="n">
        <v>4101000</v>
      </c>
      <c r="E7" s="5" t="n">
        <v>0</v>
      </c>
    </row>
    <row r="8" spans="1:5">
      <c r="A8" s="4" t="s">
        <v>756</v>
      </c>
      <c r="B8" s="5" t="n">
        <v>-561000</v>
      </c>
      <c r="C8" s="5" t="n">
        <v>-27000</v>
      </c>
      <c r="D8" s="5" t="n">
        <v>-1295000</v>
      </c>
      <c r="E8" s="5" t="n">
        <v>-721000</v>
      </c>
    </row>
    <row r="9" spans="1:5">
      <c r="A9" s="4" t="s">
        <v>757</v>
      </c>
      <c r="B9" s="5" t="n">
        <v>0</v>
      </c>
      <c r="C9" s="5" t="n">
        <v>0</v>
      </c>
      <c r="D9" s="5" t="n">
        <v>0</v>
      </c>
      <c r="E9" s="5" t="n">
        <v>0</v>
      </c>
    </row>
    <row r="10" spans="1:5">
      <c r="A10" s="4" t="s">
        <v>758</v>
      </c>
      <c r="B10" s="5" t="n">
        <v>136000</v>
      </c>
      <c r="D10" s="5" t="n">
        <v>955000</v>
      </c>
      <c r="E10" s="5" t="n">
        <v>539000</v>
      </c>
    </row>
    <row r="11" spans="1:5">
      <c r="A11" s="4" t="s">
        <v>759</v>
      </c>
      <c r="B11" s="5" t="n">
        <v>0</v>
      </c>
      <c r="C11" s="5" t="n">
        <v>0</v>
      </c>
      <c r="D11" s="5" t="n">
        <v>0</v>
      </c>
    </row>
    <row r="12" spans="1:5">
      <c r="A12" s="4" t="s">
        <v>760</v>
      </c>
      <c r="E12" s="5" t="n">
        <v>0</v>
      </c>
    </row>
    <row r="13" spans="1:5">
      <c r="A13" s="4" t="s">
        <v>761</v>
      </c>
      <c r="E13" s="5" t="n">
        <v>4452000</v>
      </c>
    </row>
    <row r="14" spans="1:5">
      <c r="A14" s="4" t="s">
        <v>762</v>
      </c>
      <c r="E14" s="5" t="n">
        <v>0</v>
      </c>
    </row>
    <row r="15" spans="1:5">
      <c r="A15" s="4" t="s">
        <v>763</v>
      </c>
      <c r="B15" s="5" t="n">
        <v>3761000</v>
      </c>
      <c r="C15" s="5" t="n">
        <v>4270000</v>
      </c>
      <c r="D15" s="5" t="n">
        <v>3761000</v>
      </c>
      <c r="E15" s="5" t="n">
        <v>4270000</v>
      </c>
    </row>
    <row r="16" spans="1:5">
      <c r="A16" s="4" t="s">
        <v>764</v>
      </c>
      <c r="B16" s="5" t="n">
        <v>-561000</v>
      </c>
      <c r="C16" s="5" t="n">
        <v>-27000</v>
      </c>
      <c r="D16" s="5" t="n">
        <v>-1295000</v>
      </c>
      <c r="E16" s="5" t="n">
        <v>-721000</v>
      </c>
    </row>
    <row r="17" spans="1:5">
      <c r="A17" s="4" t="s">
        <v>765</v>
      </c>
    </row>
    <row r="18" spans="1:5">
      <c r="A18" s="3" t="s">
        <v>754</v>
      </c>
    </row>
    <row r="19" spans="1:5">
      <c r="A19" s="4" t="s">
        <v>755</v>
      </c>
      <c r="B19" s="5" t="n">
        <v>-11348000</v>
      </c>
      <c r="C19" s="5" t="n">
        <v>-13941000</v>
      </c>
      <c r="D19" s="5" t="n">
        <v>-11348000</v>
      </c>
      <c r="E19" s="5" t="n">
        <v>-14000000</v>
      </c>
    </row>
    <row r="20" spans="1:5">
      <c r="A20" s="4" t="s">
        <v>756</v>
      </c>
      <c r="B20" s="5" t="n">
        <v>-11652000</v>
      </c>
      <c r="C20" s="5" t="n">
        <v>-2059000</v>
      </c>
      <c r="D20" s="5" t="n">
        <v>-11652000</v>
      </c>
      <c r="E20" s="5" t="n">
        <v>-3766000</v>
      </c>
    </row>
    <row r="21" spans="1:5">
      <c r="A21" s="4" t="s">
        <v>757</v>
      </c>
      <c r="B21" s="5" t="n">
        <v>0</v>
      </c>
      <c r="C21" s="5" t="n">
        <v>0</v>
      </c>
      <c r="D21" s="5" t="n">
        <v>0</v>
      </c>
      <c r="E21" s="5" t="n">
        <v>0</v>
      </c>
    </row>
    <row r="22" spans="1:5">
      <c r="A22" s="4" t="s">
        <v>758</v>
      </c>
      <c r="B22" s="5" t="n">
        <v>0</v>
      </c>
      <c r="D22" s="5" t="n">
        <v>0</v>
      </c>
      <c r="E22" s="5" t="n">
        <v>0</v>
      </c>
    </row>
    <row r="23" spans="1:5">
      <c r="A23" s="4" t="s">
        <v>759</v>
      </c>
      <c r="B23" s="5" t="n">
        <v>0</v>
      </c>
      <c r="C23" s="5" t="n">
        <v>0</v>
      </c>
      <c r="D23" s="5" t="n">
        <v>0</v>
      </c>
    </row>
    <row r="24" spans="1:5">
      <c r="A24" s="4" t="s">
        <v>760</v>
      </c>
      <c r="E24" s="5" t="n">
        <v>0</v>
      </c>
    </row>
    <row r="25" spans="1:5">
      <c r="A25" s="4" t="s">
        <v>761</v>
      </c>
      <c r="E25" s="5" t="n">
        <v>0</v>
      </c>
    </row>
    <row r="26" spans="1:5">
      <c r="A26" s="4" t="s">
        <v>762</v>
      </c>
      <c r="E26" s="5" t="n">
        <v>1766000</v>
      </c>
    </row>
    <row r="27" spans="1:5">
      <c r="A27" s="4" t="s">
        <v>763</v>
      </c>
      <c r="B27" s="5" t="n">
        <v>-23000000</v>
      </c>
      <c r="C27" s="5" t="n">
        <v>-16000000</v>
      </c>
      <c r="D27" s="5" t="n">
        <v>-23000000</v>
      </c>
      <c r="E27" s="5" t="n">
        <v>-16000000</v>
      </c>
    </row>
    <row r="28" spans="1:5">
      <c r="A28" s="4" t="s">
        <v>764</v>
      </c>
      <c r="B28" s="5" t="n">
        <v>-11652000</v>
      </c>
      <c r="C28" s="5" t="n">
        <v>-2059000</v>
      </c>
      <c r="D28" s="5" t="n">
        <v>-11652000</v>
      </c>
      <c r="E28" s="5" t="n">
        <v>-3766000</v>
      </c>
    </row>
    <row r="29" spans="1:5">
      <c r="A29" s="4" t="s">
        <v>766</v>
      </c>
    </row>
    <row r="30" spans="1:5">
      <c r="A30" s="3" t="s">
        <v>754</v>
      </c>
    </row>
    <row r="31" spans="1:5">
      <c r="A31" s="4" t="s">
        <v>755</v>
      </c>
      <c r="B31" s="5" t="n">
        <v>-5943000</v>
      </c>
      <c r="C31" s="5" t="n">
        <v>-5053000</v>
      </c>
      <c r="D31" s="5" t="n">
        <v>-4330000</v>
      </c>
      <c r="E31" s="5" t="n">
        <v>-5768000</v>
      </c>
    </row>
    <row r="32" spans="1:5">
      <c r="A32" s="4" t="s">
        <v>756</v>
      </c>
      <c r="B32" s="5" t="n">
        <v>0</v>
      </c>
      <c r="C32" s="5" t="n">
        <v>0</v>
      </c>
      <c r="D32" s="5" t="n">
        <v>-2328000</v>
      </c>
      <c r="E32" s="5" t="n">
        <v>0</v>
      </c>
    </row>
    <row r="33" spans="1:5">
      <c r="A33" s="4" t="s">
        <v>757</v>
      </c>
      <c r="B33" s="5" t="n">
        <v>0</v>
      </c>
      <c r="C33" s="5" t="n">
        <v>0</v>
      </c>
      <c r="D33" s="5" t="n">
        <v>0</v>
      </c>
      <c r="E33" s="5" t="n">
        <v>0</v>
      </c>
    </row>
    <row r="34" spans="1:5">
      <c r="A34" s="4" t="s">
        <v>758</v>
      </c>
      <c r="B34" s="5" t="n">
        <v>0</v>
      </c>
      <c r="D34" s="5" t="n">
        <v>0</v>
      </c>
      <c r="E34" s="5" t="n">
        <v>0</v>
      </c>
    </row>
    <row r="35" spans="1:5">
      <c r="A35" s="4" t="s">
        <v>759</v>
      </c>
      <c r="B35" s="5" t="n">
        <v>3953000</v>
      </c>
      <c r="C35" s="5" t="n">
        <v>360000</v>
      </c>
      <c r="D35" s="5" t="n">
        <v>4668000</v>
      </c>
    </row>
    <row r="36" spans="1:5">
      <c r="A36" s="4" t="s">
        <v>760</v>
      </c>
      <c r="E36" s="5" t="n">
        <v>1075000</v>
      </c>
    </row>
    <row r="37" spans="1:5">
      <c r="A37" s="4" t="s">
        <v>761</v>
      </c>
      <c r="E37" s="5" t="n">
        <v>0</v>
      </c>
    </row>
    <row r="38" spans="1:5">
      <c r="A38" s="4" t="s">
        <v>762</v>
      </c>
      <c r="E38" s="5" t="n">
        <v>0</v>
      </c>
    </row>
    <row r="39" spans="1:5">
      <c r="A39" s="4" t="s">
        <v>763</v>
      </c>
      <c r="B39" s="5" t="n">
        <v>-1990000</v>
      </c>
      <c r="C39" s="5" t="n">
        <v>-4693000</v>
      </c>
      <c r="D39" s="5" t="n">
        <v>-1990000</v>
      </c>
      <c r="E39" s="5" t="n">
        <v>-4693000</v>
      </c>
    </row>
    <row r="40" spans="1:5">
      <c r="A40" s="4" t="s">
        <v>764</v>
      </c>
      <c r="B40" s="5" t="n">
        <v>0</v>
      </c>
      <c r="C40" s="5" t="n">
        <v>0</v>
      </c>
      <c r="D40" s="5" t="n">
        <v>-2328000</v>
      </c>
      <c r="E40" s="5" t="n">
        <v>0</v>
      </c>
    </row>
    <row r="41" spans="1:5">
      <c r="A41" s="4" t="s">
        <v>252</v>
      </c>
    </row>
    <row r="42" spans="1:5">
      <c r="A42" s="3" t="s">
        <v>754</v>
      </c>
    </row>
    <row r="43" spans="1:5">
      <c r="A43" s="4" t="s">
        <v>755</v>
      </c>
      <c r="B43" s="5" t="n">
        <v>1857000</v>
      </c>
      <c r="C43" s="5" t="n">
        <v>1927000</v>
      </c>
      <c r="D43" s="5" t="n">
        <v>1935000</v>
      </c>
      <c r="E43" s="5" t="n">
        <v>1796000</v>
      </c>
    </row>
    <row r="44" spans="1:5">
      <c r="A44" s="4" t="s">
        <v>756</v>
      </c>
      <c r="B44" s="5" t="n">
        <v>0</v>
      </c>
      <c r="C44" s="5" t="n">
        <v>0</v>
      </c>
      <c r="D44" s="5" t="n">
        <v>0</v>
      </c>
      <c r="E44" s="5" t="n">
        <v>0</v>
      </c>
    </row>
    <row r="45" spans="1:5">
      <c r="A45" s="4" t="s">
        <v>757</v>
      </c>
      <c r="B45" s="5" t="n">
        <v>108000</v>
      </c>
      <c r="C45" s="5" t="n">
        <v>-9000</v>
      </c>
      <c r="D45" s="5" t="n">
        <v>30000</v>
      </c>
      <c r="E45" s="5" t="n">
        <v>122000</v>
      </c>
    </row>
    <row r="46" spans="1:5">
      <c r="A46" s="4" t="s">
        <v>758</v>
      </c>
      <c r="B46" s="5" t="n">
        <v>0</v>
      </c>
      <c r="D46" s="5" t="n">
        <v>0</v>
      </c>
      <c r="E46" s="5" t="n">
        <v>0</v>
      </c>
    </row>
    <row r="47" spans="1:5">
      <c r="A47" s="4" t="s">
        <v>759</v>
      </c>
      <c r="B47" s="5" t="n">
        <v>0</v>
      </c>
      <c r="C47" s="5" t="n">
        <v>0</v>
      </c>
      <c r="D47" s="5" t="n">
        <v>0</v>
      </c>
    </row>
    <row r="48" spans="1:5">
      <c r="A48" s="4" t="s">
        <v>760</v>
      </c>
      <c r="E48" s="5" t="n">
        <v>0</v>
      </c>
    </row>
    <row r="49" spans="1:5">
      <c r="A49" s="4" t="s">
        <v>761</v>
      </c>
      <c r="E49" s="5" t="n">
        <v>0</v>
      </c>
    </row>
    <row r="50" spans="1:5">
      <c r="A50" s="4" t="s">
        <v>762</v>
      </c>
      <c r="E50" s="5" t="n">
        <v>0</v>
      </c>
    </row>
    <row r="51" spans="1:5">
      <c r="A51" s="4" t="s">
        <v>763</v>
      </c>
      <c r="B51" s="5" t="n">
        <v>1965000</v>
      </c>
      <c r="C51" s="5" t="n">
        <v>1918000</v>
      </c>
      <c r="D51" s="5" t="n">
        <v>1965000</v>
      </c>
      <c r="E51" s="5" t="n">
        <v>1918000</v>
      </c>
    </row>
    <row r="52" spans="1:5">
      <c r="A52" s="4" t="s">
        <v>764</v>
      </c>
      <c r="B52" s="5" t="n">
        <v>0</v>
      </c>
      <c r="C52" s="5" t="n">
        <v>0</v>
      </c>
      <c r="D52" s="5" t="n">
        <v>0</v>
      </c>
      <c r="E52" s="5" t="n">
        <v>0</v>
      </c>
    </row>
    <row r="53" spans="1:5">
      <c r="A53" s="4" t="s">
        <v>767</v>
      </c>
    </row>
    <row r="54" spans="1:5">
      <c r="A54" s="3" t="s">
        <v>754</v>
      </c>
    </row>
    <row r="55" spans="1:5">
      <c r="A55" s="4" t="s">
        <v>755</v>
      </c>
      <c r="B55" s="5" t="n">
        <v>12678000</v>
      </c>
      <c r="C55" s="5" t="n">
        <v>15698000</v>
      </c>
      <c r="D55" s="5" t="n">
        <v>15771000</v>
      </c>
      <c r="E55" s="5" t="n">
        <v>25493000</v>
      </c>
    </row>
    <row r="56" spans="1:5">
      <c r="A56" s="4" t="s">
        <v>756</v>
      </c>
      <c r="B56" s="5" t="n">
        <v>434000</v>
      </c>
      <c r="C56" s="5" t="n">
        <v>-27000</v>
      </c>
      <c r="D56" s="5" t="n">
        <v>-2659000</v>
      </c>
      <c r="E56" s="5" t="n">
        <v>-3193000</v>
      </c>
    </row>
    <row r="57" spans="1:5">
      <c r="A57" s="4" t="s">
        <v>757</v>
      </c>
      <c r="B57" s="5" t="n">
        <v>0</v>
      </c>
      <c r="C57" s="5" t="n">
        <v>0</v>
      </c>
      <c r="D57" s="5" t="n">
        <v>0</v>
      </c>
      <c r="E57" s="5" t="n">
        <v>0</v>
      </c>
    </row>
    <row r="58" spans="1:5">
      <c r="A58" s="4" t="s">
        <v>758</v>
      </c>
      <c r="B58" s="5" t="n">
        <v>0</v>
      </c>
      <c r="D58" s="5" t="n">
        <v>0</v>
      </c>
      <c r="E58" s="5" t="n">
        <v>0</v>
      </c>
    </row>
    <row r="59" spans="1:5">
      <c r="A59" s="4" t="s">
        <v>759</v>
      </c>
      <c r="B59" s="5" t="n">
        <v>0</v>
      </c>
      <c r="C59" s="5" t="n">
        <v>0</v>
      </c>
      <c r="D59" s="5" t="n">
        <v>0</v>
      </c>
    </row>
    <row r="60" spans="1:5">
      <c r="A60" s="4" t="s">
        <v>760</v>
      </c>
      <c r="E60" s="5" t="n">
        <v>-6629000</v>
      </c>
    </row>
    <row r="61" spans="1:5">
      <c r="A61" s="4" t="s">
        <v>761</v>
      </c>
      <c r="E61" s="5" t="n">
        <v>0</v>
      </c>
    </row>
    <row r="62" spans="1:5">
      <c r="A62" s="4" t="s">
        <v>762</v>
      </c>
      <c r="E62" s="5" t="n">
        <v>0</v>
      </c>
    </row>
    <row r="63" spans="1:5">
      <c r="A63" s="4" t="s">
        <v>763</v>
      </c>
      <c r="B63" s="5" t="n">
        <v>13112000</v>
      </c>
      <c r="C63" s="5" t="n">
        <v>15671000</v>
      </c>
      <c r="D63" s="5" t="n">
        <v>13112000</v>
      </c>
      <c r="E63" s="5" t="n">
        <v>15671000</v>
      </c>
    </row>
    <row r="64" spans="1:5">
      <c r="A64" s="4" t="s">
        <v>764</v>
      </c>
      <c r="B64" s="7" t="n">
        <v>434000</v>
      </c>
      <c r="C64" s="7" t="n">
        <v>-27000</v>
      </c>
      <c r="D64" s="7" t="n">
        <v>-2659000</v>
      </c>
      <c r="E64" s="7" t="n">
        <v>-319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504</v>
      </c>
    </row>
    <row r="2" spans="1:3">
      <c r="B2" s="2" t="s">
        <v>2</v>
      </c>
      <c r="C2" s="2" t="s">
        <v>25</v>
      </c>
    </row>
    <row r="3" spans="1:3">
      <c r="A3" s="4" t="s">
        <v>769</v>
      </c>
    </row>
    <row r="4" spans="1:3">
      <c r="A4" s="3" t="s">
        <v>770</v>
      </c>
    </row>
    <row r="5" spans="1:3">
      <c r="A5" s="4" t="s">
        <v>771</v>
      </c>
      <c r="B5" s="7" t="n">
        <v>23000</v>
      </c>
      <c r="C5" s="7" t="n">
        <v>11348</v>
      </c>
    </row>
    <row r="6" spans="1:3">
      <c r="A6" s="4" t="s">
        <v>772</v>
      </c>
    </row>
    <row r="7" spans="1:3">
      <c r="A7" s="3" t="s">
        <v>770</v>
      </c>
    </row>
    <row r="8" spans="1:3">
      <c r="A8" s="4" t="s">
        <v>771</v>
      </c>
      <c r="B8" s="7" t="n">
        <v>1990</v>
      </c>
      <c r="C8" s="7" t="n">
        <v>4330</v>
      </c>
    </row>
    <row r="9" spans="1:3">
      <c r="A9" s="4" t="s">
        <v>773</v>
      </c>
    </row>
    <row r="10" spans="1:3">
      <c r="A10" s="3" t="s">
        <v>770</v>
      </c>
    </row>
    <row r="11" spans="1:3">
      <c r="A11" s="4" t="s">
        <v>774</v>
      </c>
      <c r="B11" s="4" t="s">
        <v>775</v>
      </c>
      <c r="C11" s="4" t="s">
        <v>775</v>
      </c>
    </row>
    <row r="12" spans="1:3">
      <c r="A12" s="4" t="s">
        <v>776</v>
      </c>
    </row>
    <row r="13" spans="1:3">
      <c r="A13" s="3" t="s">
        <v>770</v>
      </c>
    </row>
    <row r="14" spans="1:3">
      <c r="A14" s="4" t="s">
        <v>774</v>
      </c>
      <c r="B14" s="4" t="s">
        <v>777</v>
      </c>
      <c r="C14" s="4" t="s">
        <v>778</v>
      </c>
    </row>
    <row r="15" spans="1:3">
      <c r="A15" s="4" t="s">
        <v>779</v>
      </c>
    </row>
    <row r="16" spans="1:3">
      <c r="A16" s="3" t="s">
        <v>770</v>
      </c>
    </row>
    <row r="17" spans="1:3">
      <c r="A17" s="4" t="s">
        <v>780</v>
      </c>
      <c r="B17" s="7" t="n">
        <v>1965</v>
      </c>
      <c r="C17" s="7" t="n">
        <v>1935</v>
      </c>
    </row>
    <row r="18" spans="1:3">
      <c r="A18" s="4" t="s">
        <v>781</v>
      </c>
      <c r="B18" s="4" t="s">
        <v>782</v>
      </c>
      <c r="C18" s="4" t="s">
        <v>783</v>
      </c>
    </row>
    <row r="19" spans="1:3">
      <c r="A19" s="4" t="s">
        <v>784</v>
      </c>
    </row>
    <row r="20" spans="1:3">
      <c r="A20" s="3" t="s">
        <v>770</v>
      </c>
    </row>
    <row r="21" spans="1:3">
      <c r="A21" s="4" t="s">
        <v>780</v>
      </c>
      <c r="B21" s="7" t="n">
        <v>13112</v>
      </c>
      <c r="C21" s="7" t="n">
        <v>15771</v>
      </c>
    </row>
    <row r="22" spans="1:3">
      <c r="A22" s="4" t="s">
        <v>785</v>
      </c>
    </row>
    <row r="23" spans="1:3">
      <c r="A23" s="3" t="s">
        <v>770</v>
      </c>
    </row>
    <row r="24" spans="1:3">
      <c r="A24" s="4" t="s">
        <v>780</v>
      </c>
      <c r="B24" s="7" t="n">
        <v>3761</v>
      </c>
      <c r="C24" s="7" t="n">
        <v>4101</v>
      </c>
    </row>
    <row r="25" spans="1:3">
      <c r="A25" s="4" t="s">
        <v>786</v>
      </c>
      <c r="B25" s="4" t="s">
        <v>787</v>
      </c>
      <c r="C25" s="4" t="s">
        <v>788</v>
      </c>
    </row>
    <row r="26" spans="1:3">
      <c r="A26" s="4" t="s">
        <v>789</v>
      </c>
      <c r="B26" s="4" t="s">
        <v>790</v>
      </c>
      <c r="C26" s="4" t="s">
        <v>791</v>
      </c>
    </row>
    <row r="27" spans="1:3">
      <c r="A27" s="4" t="s">
        <v>792</v>
      </c>
    </row>
    <row r="28" spans="1:3">
      <c r="A28" s="3" t="s">
        <v>770</v>
      </c>
    </row>
    <row r="29" spans="1:3">
      <c r="A29" s="4" t="s">
        <v>793</v>
      </c>
      <c r="B29" s="4" t="s">
        <v>794</v>
      </c>
      <c r="C29" s="4" t="s">
        <v>794</v>
      </c>
    </row>
    <row r="30" spans="1:3">
      <c r="A30" s="4" t="s">
        <v>795</v>
      </c>
      <c r="B30" s="4" t="s">
        <v>794</v>
      </c>
      <c r="C30" s="4" t="s">
        <v>794</v>
      </c>
    </row>
    <row r="31" spans="1:3">
      <c r="A31" s="4" t="s">
        <v>796</v>
      </c>
    </row>
    <row r="32" spans="1:3">
      <c r="A32" s="3" t="s">
        <v>770</v>
      </c>
    </row>
    <row r="33" spans="1:3">
      <c r="A33" s="4" t="s">
        <v>793</v>
      </c>
      <c r="B33" s="4" t="s">
        <v>797</v>
      </c>
      <c r="C33" s="4" t="s">
        <v>530</v>
      </c>
    </row>
    <row r="34" spans="1:3">
      <c r="A34" s="4" t="s">
        <v>795</v>
      </c>
      <c r="B34" s="4" t="s">
        <v>798</v>
      </c>
      <c r="C34" s="4" t="s">
        <v>798</v>
      </c>
    </row>
    <row r="35" spans="1:3">
      <c r="A35" s="4" t="s">
        <v>799</v>
      </c>
    </row>
    <row r="36" spans="1:3">
      <c r="A36" s="3" t="s">
        <v>770</v>
      </c>
    </row>
    <row r="37" spans="1:3">
      <c r="A37" s="4" t="s">
        <v>793</v>
      </c>
      <c r="B37" s="4" t="s">
        <v>800</v>
      </c>
      <c r="C37" s="4" t="s">
        <v>801</v>
      </c>
    </row>
    <row r="38" spans="1:3">
      <c r="A38" s="4" t="s">
        <v>795</v>
      </c>
      <c r="B38" s="4" t="s">
        <v>802</v>
      </c>
      <c r="C38" s="4" t="s">
        <v>802</v>
      </c>
    </row>
    <row r="39" spans="1:3">
      <c r="A39" s="4" t="s">
        <v>803</v>
      </c>
    </row>
    <row r="40" spans="1:3">
      <c r="A40" s="3" t="s">
        <v>770</v>
      </c>
    </row>
    <row r="41" spans="1:3">
      <c r="A41" s="4" t="s">
        <v>793</v>
      </c>
      <c r="C41" s="4" t="s">
        <v>804</v>
      </c>
    </row>
    <row r="42" spans="1:3">
      <c r="A42" s="4" t="s">
        <v>795</v>
      </c>
      <c r="C42" s="4" t="s">
        <v>794</v>
      </c>
    </row>
    <row r="43" spans="1:3">
      <c r="A43" s="4" t="s">
        <v>805</v>
      </c>
    </row>
    <row r="44" spans="1:3">
      <c r="A44" s="3" t="s">
        <v>770</v>
      </c>
    </row>
    <row r="45" spans="1:3">
      <c r="A45" s="4" t="s">
        <v>793</v>
      </c>
      <c r="C45" s="4" t="s">
        <v>806</v>
      </c>
    </row>
    <row r="46" spans="1:3">
      <c r="A46" s="4" t="s">
        <v>795</v>
      </c>
      <c r="C46" s="4" t="s">
        <v>798</v>
      </c>
    </row>
    <row r="47" spans="1:3">
      <c r="A47" s="4" t="s">
        <v>807</v>
      </c>
    </row>
    <row r="48" spans="1:3">
      <c r="A48" s="3" t="s">
        <v>770</v>
      </c>
    </row>
    <row r="49" spans="1:3">
      <c r="A49" s="4" t="s">
        <v>793</v>
      </c>
      <c r="C49" s="4" t="s">
        <v>808</v>
      </c>
    </row>
    <row r="50" spans="1:3">
      <c r="A50" s="4" t="s">
        <v>795</v>
      </c>
      <c r="C50" s="4" t="s">
        <v>809</v>
      </c>
    </row>
    <row r="51" spans="1:3">
      <c r="A51" s="4" t="s">
        <v>810</v>
      </c>
    </row>
    <row r="52" spans="1:3">
      <c r="A52" s="3" t="s">
        <v>770</v>
      </c>
    </row>
    <row r="53" spans="1:3">
      <c r="A53" s="4" t="s">
        <v>793</v>
      </c>
      <c r="B53" s="4" t="s">
        <v>794</v>
      </c>
      <c r="C53" s="4" t="s">
        <v>794</v>
      </c>
    </row>
    <row r="54" spans="1:3">
      <c r="A54" s="4" t="s">
        <v>795</v>
      </c>
      <c r="B54" s="4" t="s">
        <v>794</v>
      </c>
      <c r="C54" s="4" t="s">
        <v>794</v>
      </c>
    </row>
    <row r="55" spans="1:3">
      <c r="A55" s="4" t="s">
        <v>811</v>
      </c>
    </row>
    <row r="56" spans="1:3">
      <c r="A56" s="3" t="s">
        <v>770</v>
      </c>
    </row>
    <row r="57" spans="1:3">
      <c r="A57" s="4" t="s">
        <v>793</v>
      </c>
      <c r="B57" s="4" t="s">
        <v>802</v>
      </c>
      <c r="C57" s="4" t="s">
        <v>812</v>
      </c>
    </row>
    <row r="58" spans="1:3">
      <c r="A58" s="4" t="s">
        <v>795</v>
      </c>
      <c r="B58" s="4" t="s">
        <v>798</v>
      </c>
      <c r="C58" s="4" t="s">
        <v>798</v>
      </c>
    </row>
    <row r="59" spans="1:3">
      <c r="A59" s="4" t="s">
        <v>813</v>
      </c>
    </row>
    <row r="60" spans="1:3">
      <c r="A60" s="3" t="s">
        <v>770</v>
      </c>
    </row>
    <row r="61" spans="1:3">
      <c r="A61" s="4" t="s">
        <v>793</v>
      </c>
      <c r="B61" s="4" t="s">
        <v>814</v>
      </c>
      <c r="C61" s="4" t="s">
        <v>815</v>
      </c>
    </row>
    <row r="62" spans="1:3">
      <c r="A62" s="4" t="s">
        <v>795</v>
      </c>
      <c r="B62" s="4" t="s">
        <v>802</v>
      </c>
      <c r="C62" s="4" t="s">
        <v>802</v>
      </c>
    </row>
    <row r="63" spans="1:3">
      <c r="A63" s="4" t="s">
        <v>816</v>
      </c>
    </row>
    <row r="64" spans="1:3">
      <c r="A64" s="3" t="s">
        <v>770</v>
      </c>
    </row>
    <row r="65" spans="1:3">
      <c r="A65" s="4" t="s">
        <v>793</v>
      </c>
      <c r="B65" s="4" t="s">
        <v>794</v>
      </c>
      <c r="C65" s="4" t="s">
        <v>817</v>
      </c>
    </row>
    <row r="66" spans="1:3">
      <c r="A66" s="4" t="s">
        <v>795</v>
      </c>
      <c r="B66" s="4" t="s">
        <v>794</v>
      </c>
      <c r="C66" s="4" t="s">
        <v>794</v>
      </c>
    </row>
    <row r="67" spans="1:3">
      <c r="A67" s="4" t="s">
        <v>818</v>
      </c>
    </row>
    <row r="68" spans="1:3">
      <c r="A68" s="3" t="s">
        <v>770</v>
      </c>
    </row>
    <row r="69" spans="1:3">
      <c r="A69" s="4" t="s">
        <v>793</v>
      </c>
      <c r="B69" s="4" t="s">
        <v>819</v>
      </c>
      <c r="C69" s="4" t="s">
        <v>820</v>
      </c>
    </row>
    <row r="70" spans="1:3">
      <c r="A70" s="4" t="s">
        <v>795</v>
      </c>
      <c r="B70" s="4" t="s">
        <v>798</v>
      </c>
      <c r="C70" s="4" t="s">
        <v>798</v>
      </c>
    </row>
    <row r="71" spans="1:3">
      <c r="A71" s="4" t="s">
        <v>821</v>
      </c>
    </row>
    <row r="72" spans="1:3">
      <c r="A72" s="3" t="s">
        <v>770</v>
      </c>
    </row>
    <row r="73" spans="1:3">
      <c r="A73" s="4" t="s">
        <v>793</v>
      </c>
      <c r="B73" s="4" t="s">
        <v>819</v>
      </c>
      <c r="C73" s="4" t="s">
        <v>800</v>
      </c>
    </row>
    <row r="74" spans="1:3">
      <c r="A74" s="4" t="s">
        <v>795</v>
      </c>
      <c r="B74" s="4" t="s">
        <v>802</v>
      </c>
      <c r="C74" s="4" t="s">
        <v>8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25</v>
      </c>
    </row>
    <row r="2" spans="1:3">
      <c r="A2" s="3" t="s">
        <v>823</v>
      </c>
    </row>
    <row r="3" spans="1:3">
      <c r="A3" s="4" t="s">
        <v>824</v>
      </c>
      <c r="B3" s="7" t="n">
        <v>169622</v>
      </c>
      <c r="C3" s="7" t="n">
        <v>200286</v>
      </c>
    </row>
    <row r="4" spans="1:3">
      <c r="A4" s="4" t="s">
        <v>825</v>
      </c>
    </row>
    <row r="5" spans="1:3">
      <c r="A5" s="3" t="s">
        <v>823</v>
      </c>
    </row>
    <row r="6" spans="1:3">
      <c r="A6" s="4" t="s">
        <v>826</v>
      </c>
      <c r="B6" s="5" t="n">
        <v>8500</v>
      </c>
      <c r="C6" s="5" t="n">
        <v>3800</v>
      </c>
    </row>
    <row r="7" spans="1:3">
      <c r="A7" s="4" t="s">
        <v>827</v>
      </c>
    </row>
    <row r="8" spans="1:3">
      <c r="A8" s="3" t="s">
        <v>823</v>
      </c>
    </row>
    <row r="9" spans="1:3">
      <c r="A9" s="4" t="s">
        <v>824</v>
      </c>
      <c r="B9" s="5" t="n">
        <v>17270</v>
      </c>
      <c r="C9" s="5" t="n">
        <v>3603</v>
      </c>
    </row>
    <row r="10" spans="1:3">
      <c r="A10" s="4" t="s">
        <v>828</v>
      </c>
      <c r="B10" s="5" t="n">
        <v>0</v>
      </c>
      <c r="C10" s="5" t="n">
        <v>10197</v>
      </c>
    </row>
    <row r="11" spans="1:3">
      <c r="A11" s="4" t="s">
        <v>826</v>
      </c>
      <c r="B11" s="5" t="n">
        <v>507</v>
      </c>
      <c r="C11" s="5" t="n">
        <v>3363</v>
      </c>
    </row>
    <row r="12" spans="1:3">
      <c r="A12" s="4" t="s">
        <v>825</v>
      </c>
      <c r="B12" s="5" t="n">
        <v>302</v>
      </c>
      <c r="C12" s="5" t="n">
        <v>5334</v>
      </c>
    </row>
    <row r="13" spans="1:3">
      <c r="A13" s="4" t="s">
        <v>829</v>
      </c>
    </row>
    <row r="14" spans="1:3">
      <c r="A14" s="3" t="s">
        <v>823</v>
      </c>
    </row>
    <row r="15" spans="1:3">
      <c r="A15" s="4" t="s">
        <v>824</v>
      </c>
      <c r="B15" s="5" t="n">
        <v>0</v>
      </c>
      <c r="C15" s="5" t="n">
        <v>0</v>
      </c>
    </row>
    <row r="16" spans="1:3">
      <c r="A16" s="4" t="s">
        <v>828</v>
      </c>
      <c r="B16" s="5" t="n">
        <v>0</v>
      </c>
      <c r="C16" s="5" t="n">
        <v>0</v>
      </c>
    </row>
    <row r="17" spans="1:3">
      <c r="A17" s="4" t="s">
        <v>826</v>
      </c>
      <c r="B17" s="5" t="n">
        <v>0</v>
      </c>
      <c r="C17" s="5" t="n">
        <v>0</v>
      </c>
    </row>
    <row r="18" spans="1:3">
      <c r="A18" s="4" t="s">
        <v>825</v>
      </c>
      <c r="B18" s="5" t="n">
        <v>0</v>
      </c>
      <c r="C18" s="5" t="n">
        <v>0</v>
      </c>
    </row>
    <row r="19" spans="1:3">
      <c r="A19" s="4" t="s">
        <v>830</v>
      </c>
    </row>
    <row r="20" spans="1:3">
      <c r="A20" s="3" t="s">
        <v>823</v>
      </c>
    </row>
    <row r="21" spans="1:3">
      <c r="A21" s="4" t="s">
        <v>824</v>
      </c>
      <c r="B21" s="5" t="n">
        <v>0</v>
      </c>
      <c r="C21" s="5" t="n">
        <v>0</v>
      </c>
    </row>
    <row r="22" spans="1:3">
      <c r="A22" s="4" t="s">
        <v>828</v>
      </c>
      <c r="B22" s="5" t="n">
        <v>0</v>
      </c>
      <c r="C22" s="5" t="n">
        <v>0</v>
      </c>
    </row>
    <row r="23" spans="1:3">
      <c r="A23" s="4" t="s">
        <v>826</v>
      </c>
      <c r="B23" s="5" t="n">
        <v>0</v>
      </c>
      <c r="C23" s="5" t="n">
        <v>0</v>
      </c>
    </row>
    <row r="24" spans="1:3">
      <c r="A24" s="4" t="s">
        <v>825</v>
      </c>
      <c r="B24" s="5" t="n">
        <v>0</v>
      </c>
      <c r="C24" s="5" t="n">
        <v>0</v>
      </c>
    </row>
    <row r="25" spans="1:3">
      <c r="A25" s="4" t="s">
        <v>831</v>
      </c>
    </row>
    <row r="26" spans="1:3">
      <c r="A26" s="3" t="s">
        <v>823</v>
      </c>
    </row>
    <row r="27" spans="1:3">
      <c r="A27" s="4" t="s">
        <v>824</v>
      </c>
      <c r="B27" s="5" t="n">
        <v>17270</v>
      </c>
      <c r="C27" s="5" t="n">
        <v>3603</v>
      </c>
    </row>
    <row r="28" spans="1:3">
      <c r="A28" s="4" t="s">
        <v>828</v>
      </c>
      <c r="B28" s="5" t="n">
        <v>0</v>
      </c>
      <c r="C28" s="5" t="n">
        <v>10197</v>
      </c>
    </row>
    <row r="29" spans="1:3">
      <c r="A29" s="4" t="s">
        <v>826</v>
      </c>
      <c r="B29" s="5" t="n">
        <v>507</v>
      </c>
      <c r="C29" s="5" t="n">
        <v>3363</v>
      </c>
    </row>
    <row r="30" spans="1:3">
      <c r="A30" s="4" t="s">
        <v>825</v>
      </c>
      <c r="B30" s="7" t="n">
        <v>302</v>
      </c>
      <c r="C30" s="7" t="n">
        <v>5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6</v>
      </c>
      <c r="D1" s="2" t="s">
        <v>1</v>
      </c>
    </row>
    <row r="2" spans="1:5">
      <c r="B2" s="2" t="s">
        <v>2</v>
      </c>
      <c r="C2" s="2" t="s">
        <v>77</v>
      </c>
      <c r="D2" s="2" t="s">
        <v>2</v>
      </c>
      <c r="E2" s="2" t="s">
        <v>77</v>
      </c>
    </row>
    <row r="3" spans="1:5">
      <c r="A3" s="4" t="s">
        <v>824</v>
      </c>
    </row>
    <row r="4" spans="1:5">
      <c r="A4" s="3" t="s">
        <v>823</v>
      </c>
    </row>
    <row r="5" spans="1:5">
      <c r="A5" s="4" t="s">
        <v>833</v>
      </c>
      <c r="B5" s="7" t="n">
        <v>1223</v>
      </c>
      <c r="C5" s="7" t="n">
        <v>83</v>
      </c>
      <c r="D5" s="7" t="n">
        <v>4594</v>
      </c>
      <c r="E5" s="7" t="n">
        <v>1075</v>
      </c>
    </row>
    <row r="6" spans="1:5">
      <c r="A6" s="4" t="s">
        <v>828</v>
      </c>
    </row>
    <row r="7" spans="1:5">
      <c r="A7" s="3" t="s">
        <v>823</v>
      </c>
    </row>
    <row r="8" spans="1:5">
      <c r="A8" s="4" t="s">
        <v>833</v>
      </c>
      <c r="B8" s="5" t="n">
        <v>0</v>
      </c>
      <c r="C8" s="5" t="n">
        <v>25051</v>
      </c>
      <c r="D8" s="5" t="n">
        <v>0</v>
      </c>
      <c r="E8" s="5" t="n">
        <v>25051</v>
      </c>
    </row>
    <row r="9" spans="1:5">
      <c r="A9" s="4" t="s">
        <v>826</v>
      </c>
    </row>
    <row r="10" spans="1:5">
      <c r="A10" s="3" t="s">
        <v>823</v>
      </c>
    </row>
    <row r="11" spans="1:5">
      <c r="A11" s="4" t="s">
        <v>833</v>
      </c>
      <c r="B11" s="5" t="n">
        <v>61</v>
      </c>
      <c r="C11" s="5" t="n">
        <v>5165</v>
      </c>
      <c r="D11" s="5" t="n">
        <v>61</v>
      </c>
      <c r="E11" s="5" t="n">
        <v>5165</v>
      </c>
    </row>
    <row r="12" spans="1:5">
      <c r="A12" s="4" t="s">
        <v>825</v>
      </c>
    </row>
    <row r="13" spans="1:5">
      <c r="A13" s="3" t="s">
        <v>823</v>
      </c>
    </row>
    <row r="14" spans="1:5">
      <c r="A14" s="4" t="s">
        <v>833</v>
      </c>
      <c r="B14" s="7" t="n">
        <v>0</v>
      </c>
      <c r="C14" s="7" t="n">
        <v>1683</v>
      </c>
      <c r="D14" s="7" t="n">
        <v>499</v>
      </c>
      <c r="E14" s="7" t="n">
        <v>16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5</v>
      </c>
    </row>
    <row r="2" spans="1:3">
      <c r="A2" s="3" t="s">
        <v>835</v>
      </c>
    </row>
    <row r="3" spans="1:3">
      <c r="A3" s="4" t="s">
        <v>81</v>
      </c>
      <c r="B3" s="7" t="n">
        <v>37276</v>
      </c>
      <c r="C3" s="7" t="n">
        <v>48024</v>
      </c>
    </row>
    <row r="4" spans="1:3">
      <c r="A4" s="4" t="s">
        <v>80</v>
      </c>
      <c r="B4" s="5" t="n">
        <v>3883574</v>
      </c>
      <c r="C4" s="5" t="n">
        <v>3987069</v>
      </c>
    </row>
    <row r="5" spans="1:3">
      <c r="A5" s="4" t="s">
        <v>37</v>
      </c>
      <c r="B5" s="5" t="n">
        <v>25325666</v>
      </c>
      <c r="C5" s="5" t="n">
        <v>24538196</v>
      </c>
    </row>
    <row r="6" spans="1:3">
      <c r="A6" s="3" t="s">
        <v>836</v>
      </c>
    </row>
    <row r="7" spans="1:3">
      <c r="A7" s="4" t="s">
        <v>46</v>
      </c>
      <c r="B7" s="5" t="n">
        <v>7628736</v>
      </c>
      <c r="C7" s="5" t="n">
        <v>7686339</v>
      </c>
    </row>
    <row r="8" spans="1:3">
      <c r="A8" s="4" t="s">
        <v>837</v>
      </c>
      <c r="B8" s="5" t="n">
        <v>18804922</v>
      </c>
      <c r="C8" s="5" t="n">
        <v>18461561</v>
      </c>
    </row>
    <row r="9" spans="1:3">
      <c r="A9" s="4" t="s">
        <v>48</v>
      </c>
      <c r="B9" s="5" t="n">
        <v>26433658</v>
      </c>
      <c r="C9" s="5" t="n">
        <v>26147900</v>
      </c>
    </row>
    <row r="10" spans="1:3">
      <c r="A10" s="4" t="s">
        <v>49</v>
      </c>
      <c r="B10" s="5" t="n">
        <v>191145</v>
      </c>
      <c r="C10" s="5" t="n">
        <v>161190</v>
      </c>
    </row>
    <row r="11" spans="1:3">
      <c r="A11" s="4" t="s">
        <v>50</v>
      </c>
      <c r="B11" s="5" t="n">
        <v>478540</v>
      </c>
      <c r="C11" s="5" t="n">
        <v>100000</v>
      </c>
    </row>
    <row r="12" spans="1:3">
      <c r="A12" s="4" t="s">
        <v>51</v>
      </c>
      <c r="B12" s="5" t="n">
        <v>1656909</v>
      </c>
      <c r="C12" s="5" t="n">
        <v>1606138</v>
      </c>
    </row>
    <row r="13" spans="1:3">
      <c r="A13" s="4" t="s">
        <v>838</v>
      </c>
    </row>
    <row r="14" spans="1:3">
      <c r="A14" s="3" t="s">
        <v>835</v>
      </c>
    </row>
    <row r="15" spans="1:3">
      <c r="A15" s="4" t="s">
        <v>31</v>
      </c>
      <c r="B15" s="5" t="n">
        <v>1011933</v>
      </c>
      <c r="C15" s="5" t="n">
        <v>932933</v>
      </c>
    </row>
    <row r="16" spans="1:3">
      <c r="A16" s="4" t="s">
        <v>839</v>
      </c>
      <c r="B16" s="5" t="n">
        <v>998</v>
      </c>
      <c r="C16" s="5" t="n">
        <v>522</v>
      </c>
    </row>
    <row r="17" spans="1:3">
      <c r="A17" s="4" t="s">
        <v>81</v>
      </c>
      <c r="B17" s="5" t="n">
        <v>0</v>
      </c>
      <c r="C17" s="5" t="n">
        <v>0</v>
      </c>
    </row>
    <row r="18" spans="1:3">
      <c r="A18" s="4" t="s">
        <v>828</v>
      </c>
      <c r="B18" s="5" t="n">
        <v>0</v>
      </c>
      <c r="C18" s="4" t="s">
        <v>840</v>
      </c>
    </row>
    <row r="19" spans="1:3">
      <c r="A19" s="4" t="s">
        <v>80</v>
      </c>
      <c r="B19" s="5" t="n">
        <v>120639</v>
      </c>
      <c r="C19" s="5" t="n">
        <v>85836</v>
      </c>
    </row>
    <row r="20" spans="1:3">
      <c r="A20" s="4" t="s">
        <v>688</v>
      </c>
      <c r="B20" s="5" t="n">
        <v>0</v>
      </c>
      <c r="C20" s="5" t="n">
        <v>0</v>
      </c>
    </row>
    <row r="21" spans="1:3">
      <c r="A21" s="4" t="s">
        <v>706</v>
      </c>
      <c r="B21" s="5" t="n">
        <v>3118</v>
      </c>
    </row>
    <row r="22" spans="1:3">
      <c r="A22" s="4" t="s">
        <v>689</v>
      </c>
      <c r="B22" s="5" t="n">
        <v>14100</v>
      </c>
      <c r="C22" s="5" t="n">
        <v>14140</v>
      </c>
    </row>
    <row r="23" spans="1:3">
      <c r="A23" s="4" t="s">
        <v>37</v>
      </c>
      <c r="B23" s="5" t="n">
        <v>0</v>
      </c>
      <c r="C23" s="5" t="n">
        <v>0</v>
      </c>
    </row>
    <row r="24" spans="1:3">
      <c r="A24" s="4" t="s">
        <v>690</v>
      </c>
      <c r="B24" s="5" t="n">
        <v>0</v>
      </c>
      <c r="C24" s="5" t="n">
        <v>0</v>
      </c>
    </row>
    <row r="25" spans="1:3">
      <c r="A25" s="4" t="s">
        <v>691</v>
      </c>
      <c r="B25" s="5" t="n">
        <v>0</v>
      </c>
      <c r="C25" s="5" t="n">
        <v>0</v>
      </c>
    </row>
    <row r="26" spans="1:3">
      <c r="A26" s="3" t="s">
        <v>836</v>
      </c>
    </row>
    <row r="27" spans="1:3">
      <c r="A27" s="4" t="s">
        <v>696</v>
      </c>
      <c r="B27" s="5" t="n">
        <v>0</v>
      </c>
      <c r="C27" s="5" t="n">
        <v>0</v>
      </c>
    </row>
    <row r="28" spans="1:3">
      <c r="A28" s="4" t="s">
        <v>46</v>
      </c>
      <c r="B28" s="5" t="n">
        <v>0</v>
      </c>
      <c r="C28" s="5" t="n">
        <v>0</v>
      </c>
    </row>
    <row r="29" spans="1:3">
      <c r="A29" s="4" t="s">
        <v>837</v>
      </c>
      <c r="B29" s="5" t="n">
        <v>0</v>
      </c>
      <c r="C29" s="5" t="n">
        <v>0</v>
      </c>
    </row>
    <row r="30" spans="1:3">
      <c r="A30" s="4" t="s">
        <v>841</v>
      </c>
      <c r="B30" s="5" t="n">
        <v>0</v>
      </c>
      <c r="C30" s="5" t="n">
        <v>0</v>
      </c>
    </row>
    <row r="31" spans="1:3">
      <c r="A31" s="4" t="s">
        <v>48</v>
      </c>
      <c r="B31" s="5" t="n">
        <v>0</v>
      </c>
      <c r="C31" s="5" t="n">
        <v>0</v>
      </c>
    </row>
    <row r="32" spans="1:3">
      <c r="A32" s="4" t="s">
        <v>49</v>
      </c>
      <c r="B32" s="5" t="n">
        <v>191145</v>
      </c>
      <c r="C32" s="5" t="n">
        <v>161190</v>
      </c>
    </row>
    <row r="33" spans="1:3">
      <c r="A33" s="4" t="s">
        <v>50</v>
      </c>
      <c r="B33" s="5" t="n">
        <v>0</v>
      </c>
      <c r="C33" s="5" t="n">
        <v>0</v>
      </c>
    </row>
    <row r="34" spans="1:3">
      <c r="A34" s="4" t="s">
        <v>51</v>
      </c>
      <c r="B34" s="5" t="n">
        <v>0</v>
      </c>
      <c r="C34" s="5" t="n">
        <v>0</v>
      </c>
    </row>
    <row r="35" spans="1:3">
      <c r="A35" s="4" t="s">
        <v>692</v>
      </c>
      <c r="B35" s="5" t="n">
        <v>0</v>
      </c>
      <c r="C35" s="5" t="n">
        <v>0</v>
      </c>
    </row>
    <row r="36" spans="1:3">
      <c r="A36" s="4" t="s">
        <v>697</v>
      </c>
      <c r="B36" s="5" t="n">
        <v>0</v>
      </c>
      <c r="C36" s="5" t="n">
        <v>0</v>
      </c>
    </row>
    <row r="37" spans="1:3">
      <c r="A37" s="4" t="s">
        <v>693</v>
      </c>
    </row>
    <row r="38" spans="1:3">
      <c r="A38" s="3" t="s">
        <v>835</v>
      </c>
    </row>
    <row r="39" spans="1:3">
      <c r="A39" s="4" t="s">
        <v>31</v>
      </c>
      <c r="B39" s="5" t="n">
        <v>0</v>
      </c>
      <c r="C39" s="5" t="n">
        <v>0</v>
      </c>
    </row>
    <row r="40" spans="1:3">
      <c r="A40" s="4" t="s">
        <v>839</v>
      </c>
      <c r="B40" s="5" t="n">
        <v>7851</v>
      </c>
      <c r="C40" s="5" t="n">
        <v>3298</v>
      </c>
    </row>
    <row r="41" spans="1:3">
      <c r="A41" s="4" t="s">
        <v>81</v>
      </c>
      <c r="B41" s="5" t="n">
        <v>37276</v>
      </c>
      <c r="C41" s="5" t="n">
        <v>48024</v>
      </c>
    </row>
    <row r="42" spans="1:3">
      <c r="A42" s="4" t="s">
        <v>828</v>
      </c>
      <c r="B42" s="5" t="n">
        <v>0</v>
      </c>
      <c r="C42" s="4" t="s">
        <v>840</v>
      </c>
    </row>
    <row r="43" spans="1:3">
      <c r="A43" s="4" t="s">
        <v>80</v>
      </c>
      <c r="B43" s="5" t="n">
        <v>3760970</v>
      </c>
      <c r="C43" s="5" t="n">
        <v>3899298</v>
      </c>
    </row>
    <row r="44" spans="1:3">
      <c r="A44" s="4" t="s">
        <v>688</v>
      </c>
      <c r="B44" s="5" t="n">
        <v>0</v>
      </c>
      <c r="C44" s="5" t="n">
        <v>0</v>
      </c>
    </row>
    <row r="45" spans="1:3">
      <c r="A45" s="4" t="s">
        <v>706</v>
      </c>
      <c r="B45" s="5" t="n">
        <v>0</v>
      </c>
    </row>
    <row r="46" spans="1:3">
      <c r="A46" s="4" t="s">
        <v>689</v>
      </c>
      <c r="B46" s="5" t="n">
        <v>0</v>
      </c>
      <c r="C46" s="5" t="n">
        <v>0</v>
      </c>
    </row>
    <row r="47" spans="1:3">
      <c r="A47" s="4" t="s">
        <v>37</v>
      </c>
      <c r="B47" s="5" t="n">
        <v>0</v>
      </c>
      <c r="C47" s="5" t="n">
        <v>0</v>
      </c>
    </row>
    <row r="48" spans="1:3">
      <c r="A48" s="4" t="s">
        <v>690</v>
      </c>
      <c r="B48" s="5" t="n">
        <v>0</v>
      </c>
      <c r="C48" s="5" t="n">
        <v>0</v>
      </c>
    </row>
    <row r="49" spans="1:3">
      <c r="A49" s="4" t="s">
        <v>691</v>
      </c>
      <c r="B49" s="5" t="n">
        <v>10014</v>
      </c>
      <c r="C49" s="5" t="n">
        <v>11722</v>
      </c>
    </row>
    <row r="50" spans="1:3">
      <c r="A50" s="3" t="s">
        <v>836</v>
      </c>
    </row>
    <row r="51" spans="1:3">
      <c r="A51" s="4" t="s">
        <v>696</v>
      </c>
      <c r="B51" s="5" t="n">
        <v>3540</v>
      </c>
      <c r="C51" s="5" t="n">
        <v>1000</v>
      </c>
    </row>
    <row r="52" spans="1:3">
      <c r="A52" s="4" t="s">
        <v>46</v>
      </c>
      <c r="B52" s="5" t="n">
        <v>7628736</v>
      </c>
      <c r="C52" s="5" t="n">
        <v>7686339</v>
      </c>
    </row>
    <row r="53" spans="1:3">
      <c r="A53" s="4" t="s">
        <v>837</v>
      </c>
      <c r="B53" s="5" t="n">
        <v>13847104</v>
      </c>
      <c r="C53" s="5" t="n">
        <v>13941814</v>
      </c>
    </row>
    <row r="54" spans="1:3">
      <c r="A54" s="4" t="s">
        <v>841</v>
      </c>
      <c r="B54" s="5" t="n">
        <v>4937216</v>
      </c>
      <c r="C54" s="5" t="n">
        <v>4523661</v>
      </c>
    </row>
    <row r="55" spans="1:3">
      <c r="A55" s="4" t="s">
        <v>48</v>
      </c>
      <c r="B55" s="5" t="n">
        <v>26413056</v>
      </c>
      <c r="C55" s="5" t="n">
        <v>26151814</v>
      </c>
    </row>
    <row r="56" spans="1:3">
      <c r="A56" s="4" t="s">
        <v>49</v>
      </c>
      <c r="B56" s="5" t="n">
        <v>0</v>
      </c>
      <c r="C56" s="5" t="n">
        <v>0</v>
      </c>
    </row>
    <row r="57" spans="1:3">
      <c r="A57" s="4" t="s">
        <v>50</v>
      </c>
      <c r="B57" s="5" t="n">
        <v>475000</v>
      </c>
      <c r="C57" s="5" t="n">
        <v>100000</v>
      </c>
    </row>
    <row r="58" spans="1:3">
      <c r="A58" s="4" t="s">
        <v>51</v>
      </c>
      <c r="B58" s="5" t="n">
        <v>1654002</v>
      </c>
      <c r="C58" s="5" t="n">
        <v>1621814</v>
      </c>
    </row>
    <row r="59" spans="1:3">
      <c r="A59" s="4" t="s">
        <v>692</v>
      </c>
      <c r="B59" s="5" t="n">
        <v>0</v>
      </c>
      <c r="C59" s="5" t="n">
        <v>0</v>
      </c>
    </row>
    <row r="60" spans="1:3">
      <c r="A60" s="4" t="s">
        <v>697</v>
      </c>
      <c r="B60" s="5" t="n">
        <v>20822</v>
      </c>
      <c r="C60" s="5" t="n">
        <v>12767</v>
      </c>
    </row>
    <row r="61" spans="1:3">
      <c r="A61" s="4" t="s">
        <v>694</v>
      </c>
    </row>
    <row r="62" spans="1:3">
      <c r="A62" s="3" t="s">
        <v>835</v>
      </c>
    </row>
    <row r="63" spans="1:3">
      <c r="A63" s="4" t="s">
        <v>31</v>
      </c>
      <c r="B63" s="5" t="n">
        <v>0</v>
      </c>
      <c r="C63" s="5" t="n">
        <v>0</v>
      </c>
    </row>
    <row r="64" spans="1:3">
      <c r="A64" s="4" t="s">
        <v>839</v>
      </c>
      <c r="B64" s="5" t="n">
        <v>0</v>
      </c>
      <c r="C64" s="5" t="n">
        <v>0</v>
      </c>
    </row>
    <row r="65" spans="1:3">
      <c r="A65" s="4" t="s">
        <v>81</v>
      </c>
      <c r="B65" s="5" t="n">
        <v>0</v>
      </c>
      <c r="C65" s="5" t="n">
        <v>0</v>
      </c>
    </row>
    <row r="66" spans="1:3">
      <c r="A66" s="4" t="s">
        <v>828</v>
      </c>
      <c r="B66" s="5" t="n">
        <v>12</v>
      </c>
      <c r="C66" s="5" t="n">
        <v>11356</v>
      </c>
    </row>
    <row r="67" spans="1:3">
      <c r="A67" s="4" t="s">
        <v>80</v>
      </c>
      <c r="B67" s="5" t="n">
        <v>1965</v>
      </c>
      <c r="C67" s="5" t="n">
        <v>1935</v>
      </c>
    </row>
    <row r="68" spans="1:3">
      <c r="A68" s="4" t="s">
        <v>688</v>
      </c>
      <c r="B68" s="5" t="n">
        <v>13112</v>
      </c>
      <c r="C68" s="5" t="n">
        <v>15771</v>
      </c>
    </row>
    <row r="69" spans="1:3">
      <c r="A69" s="4" t="s">
        <v>706</v>
      </c>
      <c r="B69" s="5" t="n">
        <v>0</v>
      </c>
    </row>
    <row r="70" spans="1:3">
      <c r="A70" s="4" t="s">
        <v>689</v>
      </c>
      <c r="B70" s="5" t="n">
        <v>0</v>
      </c>
      <c r="C70" s="5" t="n">
        <v>0</v>
      </c>
    </row>
    <row r="71" spans="1:3">
      <c r="A71" s="4" t="s">
        <v>37</v>
      </c>
      <c r="B71" s="5" t="n">
        <v>25138896</v>
      </c>
      <c r="C71" s="5" t="n">
        <v>24507141</v>
      </c>
    </row>
    <row r="72" spans="1:3">
      <c r="A72" s="4" t="s">
        <v>690</v>
      </c>
      <c r="B72" s="5" t="n">
        <v>3761</v>
      </c>
      <c r="C72" s="5" t="n">
        <v>4101</v>
      </c>
    </row>
    <row r="73" spans="1:3">
      <c r="A73" s="4" t="s">
        <v>691</v>
      </c>
      <c r="B73" s="5" t="n">
        <v>0</v>
      </c>
      <c r="C73" s="5" t="n">
        <v>0</v>
      </c>
    </row>
    <row r="74" spans="1:3">
      <c r="A74" s="3" t="s">
        <v>836</v>
      </c>
    </row>
    <row r="75" spans="1:3">
      <c r="A75" s="4" t="s">
        <v>696</v>
      </c>
      <c r="B75" s="5" t="n">
        <v>0</v>
      </c>
      <c r="C75" s="5" t="n">
        <v>0</v>
      </c>
    </row>
    <row r="76" spans="1:3">
      <c r="A76" s="4" t="s">
        <v>46</v>
      </c>
      <c r="B76" s="5" t="n">
        <v>0</v>
      </c>
      <c r="C76" s="5" t="n">
        <v>0</v>
      </c>
    </row>
    <row r="77" spans="1:3">
      <c r="A77" s="4" t="s">
        <v>837</v>
      </c>
      <c r="B77" s="5" t="n">
        <v>0</v>
      </c>
      <c r="C77" s="5" t="n">
        <v>0</v>
      </c>
    </row>
    <row r="78" spans="1:3">
      <c r="A78" s="4" t="s">
        <v>841</v>
      </c>
      <c r="B78" s="5" t="n">
        <v>0</v>
      </c>
      <c r="C78" s="5" t="n">
        <v>0</v>
      </c>
    </row>
    <row r="79" spans="1:3">
      <c r="A79" s="4" t="s">
        <v>48</v>
      </c>
      <c r="B79" s="5" t="n">
        <v>0</v>
      </c>
      <c r="C79" s="5" t="n">
        <v>0</v>
      </c>
    </row>
    <row r="80" spans="1:3">
      <c r="A80" s="4" t="s">
        <v>49</v>
      </c>
      <c r="B80" s="5" t="n">
        <v>0</v>
      </c>
      <c r="C80" s="5" t="n">
        <v>0</v>
      </c>
    </row>
    <row r="81" spans="1:3">
      <c r="A81" s="4" t="s">
        <v>50</v>
      </c>
      <c r="B81" s="5" t="n">
        <v>0</v>
      </c>
      <c r="C81" s="5" t="n">
        <v>0</v>
      </c>
    </row>
    <row r="82" spans="1:3">
      <c r="A82" s="4" t="s">
        <v>51</v>
      </c>
      <c r="B82" s="5" t="n">
        <v>0</v>
      </c>
      <c r="C82" s="5" t="n">
        <v>0</v>
      </c>
    </row>
    <row r="83" spans="1:3">
      <c r="A83" s="4" t="s">
        <v>692</v>
      </c>
      <c r="B83" s="5" t="n">
        <v>23000</v>
      </c>
      <c r="C83" s="5" t="n">
        <v>11348</v>
      </c>
    </row>
    <row r="84" spans="1:3">
      <c r="A84" s="4" t="s">
        <v>697</v>
      </c>
      <c r="B84" s="5" t="n">
        <v>1990</v>
      </c>
      <c r="C84" s="5" t="n">
        <v>4330</v>
      </c>
    </row>
    <row r="85" spans="1:3">
      <c r="A85" s="4" t="s">
        <v>842</v>
      </c>
    </row>
    <row r="86" spans="1:3">
      <c r="A86" s="3" t="s">
        <v>835</v>
      </c>
    </row>
    <row r="87" spans="1:3">
      <c r="A87" s="4" t="s">
        <v>31</v>
      </c>
      <c r="B87" s="5" t="n">
        <v>1011933</v>
      </c>
      <c r="C87" s="5" t="n">
        <v>932933</v>
      </c>
    </row>
    <row r="88" spans="1:3">
      <c r="A88" s="4" t="s">
        <v>839</v>
      </c>
      <c r="B88" s="5" t="n">
        <v>8849</v>
      </c>
      <c r="C88" s="5" t="n">
        <v>3820</v>
      </c>
    </row>
    <row r="89" spans="1:3">
      <c r="A89" s="4" t="s">
        <v>81</v>
      </c>
      <c r="B89" s="5" t="n">
        <v>37276</v>
      </c>
      <c r="C89" s="5" t="n">
        <v>48024</v>
      </c>
    </row>
    <row r="90" spans="1:3">
      <c r="A90" s="4" t="s">
        <v>828</v>
      </c>
      <c r="B90" s="5" t="n">
        <v>12</v>
      </c>
      <c r="C90" s="5" t="n">
        <v>11356</v>
      </c>
    </row>
    <row r="91" spans="1:3">
      <c r="A91" s="4" t="s">
        <v>80</v>
      </c>
      <c r="B91" s="5" t="n">
        <v>3883574</v>
      </c>
      <c r="C91" s="5" t="n">
        <v>3987069</v>
      </c>
    </row>
    <row r="92" spans="1:3">
      <c r="A92" s="4" t="s">
        <v>688</v>
      </c>
      <c r="B92" s="5" t="n">
        <v>13112</v>
      </c>
      <c r="C92" s="5" t="n">
        <v>15771</v>
      </c>
    </row>
    <row r="93" spans="1:3">
      <c r="A93" s="4" t="s">
        <v>706</v>
      </c>
      <c r="B93" s="5" t="n">
        <v>3118</v>
      </c>
    </row>
    <row r="94" spans="1:3">
      <c r="A94" s="4" t="s">
        <v>689</v>
      </c>
      <c r="B94" s="5" t="n">
        <v>14100</v>
      </c>
      <c r="C94" s="5" t="n">
        <v>14140</v>
      </c>
    </row>
    <row r="95" spans="1:3">
      <c r="A95" s="4" t="s">
        <v>37</v>
      </c>
      <c r="B95" s="5" t="n">
        <v>25325666</v>
      </c>
      <c r="C95" s="5" t="n">
        <v>24538196</v>
      </c>
    </row>
    <row r="96" spans="1:3">
      <c r="A96" s="4" t="s">
        <v>690</v>
      </c>
      <c r="B96" s="5" t="n">
        <v>3761</v>
      </c>
      <c r="C96" s="5" t="n">
        <v>4101</v>
      </c>
    </row>
    <row r="97" spans="1:3">
      <c r="A97" s="4" t="s">
        <v>691</v>
      </c>
      <c r="B97" s="5" t="n">
        <v>10014</v>
      </c>
      <c r="C97" s="5" t="n">
        <v>11722</v>
      </c>
    </row>
    <row r="98" spans="1:3">
      <c r="A98" s="3" t="s">
        <v>836</v>
      </c>
    </row>
    <row r="99" spans="1:3">
      <c r="A99" s="4" t="s">
        <v>696</v>
      </c>
      <c r="B99" s="5" t="n">
        <v>3540</v>
      </c>
      <c r="C99" s="5" t="n">
        <v>1000</v>
      </c>
    </row>
    <row r="100" spans="1:3">
      <c r="A100" s="4" t="s">
        <v>46</v>
      </c>
      <c r="B100" s="5" t="n">
        <v>7628736</v>
      </c>
      <c r="C100" s="5" t="n">
        <v>7686339</v>
      </c>
    </row>
    <row r="101" spans="1:3">
      <c r="A101" s="4" t="s">
        <v>837</v>
      </c>
      <c r="B101" s="5" t="n">
        <v>13847104</v>
      </c>
      <c r="C101" s="5" t="n">
        <v>13941814</v>
      </c>
    </row>
    <row r="102" spans="1:3">
      <c r="A102" s="4" t="s">
        <v>841</v>
      </c>
      <c r="B102" s="5" t="n">
        <v>4957818</v>
      </c>
      <c r="C102" s="5" t="n">
        <v>4519747</v>
      </c>
    </row>
    <row r="103" spans="1:3">
      <c r="A103" s="4" t="s">
        <v>48</v>
      </c>
      <c r="B103" s="5" t="n">
        <v>26433658</v>
      </c>
      <c r="C103" s="5" t="n">
        <v>26147900</v>
      </c>
    </row>
    <row r="104" spans="1:3">
      <c r="A104" s="4" t="s">
        <v>49</v>
      </c>
      <c r="B104" s="5" t="n">
        <v>191145</v>
      </c>
      <c r="C104" s="5" t="n">
        <v>161190</v>
      </c>
    </row>
    <row r="105" spans="1:3">
      <c r="A105" s="4" t="s">
        <v>50</v>
      </c>
      <c r="B105" s="5" t="n">
        <v>475000</v>
      </c>
      <c r="C105" s="5" t="n">
        <v>100000</v>
      </c>
    </row>
    <row r="106" spans="1:3">
      <c r="A106" s="4" t="s">
        <v>51</v>
      </c>
      <c r="B106" s="5" t="n">
        <v>1656909</v>
      </c>
      <c r="C106" s="5" t="n">
        <v>1606138</v>
      </c>
    </row>
    <row r="107" spans="1:3">
      <c r="A107" s="4" t="s">
        <v>692</v>
      </c>
      <c r="B107" s="5" t="n">
        <v>23000</v>
      </c>
      <c r="C107" s="5" t="n">
        <v>11348</v>
      </c>
    </row>
    <row r="108" spans="1:3">
      <c r="A108" s="4" t="s">
        <v>697</v>
      </c>
      <c r="B108" s="5" t="n">
        <v>22812</v>
      </c>
      <c r="C108" s="5" t="n">
        <v>17097</v>
      </c>
    </row>
    <row r="109" spans="1:3">
      <c r="A109" s="4" t="s">
        <v>397</v>
      </c>
    </row>
    <row r="110" spans="1:3">
      <c r="A110" s="3" t="s">
        <v>835</v>
      </c>
    </row>
    <row r="111" spans="1:3">
      <c r="A111" s="4" t="s">
        <v>31</v>
      </c>
      <c r="B111" s="5" t="n">
        <v>1011933</v>
      </c>
      <c r="C111" s="5" t="n">
        <v>932933</v>
      </c>
    </row>
    <row r="112" spans="1:3">
      <c r="A112" s="4" t="s">
        <v>839</v>
      </c>
      <c r="B112" s="5" t="n">
        <v>8849</v>
      </c>
      <c r="C112" s="5" t="n">
        <v>3820</v>
      </c>
    </row>
    <row r="113" spans="1:3">
      <c r="A113" s="4" t="s">
        <v>81</v>
      </c>
      <c r="B113" s="5" t="n">
        <v>37276</v>
      </c>
      <c r="C113" s="5" t="n">
        <v>48024</v>
      </c>
    </row>
    <row r="114" spans="1:3">
      <c r="A114" s="4" t="s">
        <v>828</v>
      </c>
      <c r="B114" s="5" t="n">
        <v>12</v>
      </c>
      <c r="C114" s="5" t="n">
        <v>11356</v>
      </c>
    </row>
    <row r="115" spans="1:3">
      <c r="A115" s="4" t="s">
        <v>80</v>
      </c>
      <c r="B115" s="5" t="n">
        <v>3883574</v>
      </c>
      <c r="C115" s="5" t="n">
        <v>3987069</v>
      </c>
    </row>
    <row r="116" spans="1:3">
      <c r="A116" s="4" t="s">
        <v>688</v>
      </c>
      <c r="B116" s="5" t="n">
        <v>13112</v>
      </c>
      <c r="C116" s="5" t="n">
        <v>15771</v>
      </c>
    </row>
    <row r="117" spans="1:3">
      <c r="A117" s="4" t="s">
        <v>706</v>
      </c>
      <c r="B117" s="5" t="n">
        <v>3118</v>
      </c>
    </row>
    <row r="118" spans="1:3">
      <c r="A118" s="4" t="s">
        <v>689</v>
      </c>
      <c r="B118" s="5" t="n">
        <v>14100</v>
      </c>
      <c r="C118" s="5" t="n">
        <v>14140</v>
      </c>
    </row>
    <row r="119" spans="1:3">
      <c r="A119" s="4" t="s">
        <v>37</v>
      </c>
      <c r="B119" s="5" t="n">
        <v>25138896</v>
      </c>
      <c r="C119" s="5" t="n">
        <v>24507141</v>
      </c>
    </row>
    <row r="120" spans="1:3">
      <c r="A120" s="4" t="s">
        <v>690</v>
      </c>
      <c r="B120" s="5" t="n">
        <v>3761</v>
      </c>
      <c r="C120" s="5" t="n">
        <v>4101</v>
      </c>
    </row>
    <row r="121" spans="1:3">
      <c r="A121" s="4" t="s">
        <v>691</v>
      </c>
      <c r="B121" s="5" t="n">
        <v>10014</v>
      </c>
      <c r="C121" s="5" t="n">
        <v>11722</v>
      </c>
    </row>
    <row r="122" spans="1:3">
      <c r="A122" s="3" t="s">
        <v>836</v>
      </c>
    </row>
    <row r="123" spans="1:3">
      <c r="A123" s="4" t="s">
        <v>696</v>
      </c>
      <c r="B123" s="5" t="n">
        <v>3540</v>
      </c>
      <c r="C123" s="5" t="n">
        <v>1000</v>
      </c>
    </row>
    <row r="124" spans="1:3">
      <c r="A124" s="4" t="s">
        <v>46</v>
      </c>
      <c r="B124" s="5" t="n">
        <v>7628736</v>
      </c>
      <c r="C124" s="5" t="n">
        <v>7686339</v>
      </c>
    </row>
    <row r="125" spans="1:3">
      <c r="A125" s="4" t="s">
        <v>837</v>
      </c>
      <c r="B125" s="5" t="n">
        <v>13847104</v>
      </c>
      <c r="C125" s="5" t="n">
        <v>13941814</v>
      </c>
    </row>
    <row r="126" spans="1:3">
      <c r="A126" s="4" t="s">
        <v>841</v>
      </c>
      <c r="B126" s="5" t="n">
        <v>4937216</v>
      </c>
      <c r="C126" s="5" t="n">
        <v>4523661</v>
      </c>
    </row>
    <row r="127" spans="1:3">
      <c r="A127" s="4" t="s">
        <v>48</v>
      </c>
      <c r="B127" s="5" t="n">
        <v>26413056</v>
      </c>
      <c r="C127" s="5" t="n">
        <v>26151814</v>
      </c>
    </row>
    <row r="128" spans="1:3">
      <c r="A128" s="4" t="s">
        <v>49</v>
      </c>
      <c r="B128" s="5" t="n">
        <v>191145</v>
      </c>
      <c r="C128" s="5" t="n">
        <v>161190</v>
      </c>
    </row>
    <row r="129" spans="1:3">
      <c r="A129" s="4" t="s">
        <v>50</v>
      </c>
      <c r="B129" s="5" t="n">
        <v>475000</v>
      </c>
      <c r="C129" s="5" t="n">
        <v>100000</v>
      </c>
    </row>
    <row r="130" spans="1:3">
      <c r="A130" s="4" t="s">
        <v>51</v>
      </c>
      <c r="B130" s="5" t="n">
        <v>1654002</v>
      </c>
      <c r="C130" s="5" t="n">
        <v>1621814</v>
      </c>
    </row>
    <row r="131" spans="1:3">
      <c r="A131" s="4" t="s">
        <v>692</v>
      </c>
      <c r="B131" s="5" t="n">
        <v>23000</v>
      </c>
      <c r="C131" s="5" t="n">
        <v>11348</v>
      </c>
    </row>
    <row r="132" spans="1:3">
      <c r="A132" s="4" t="s">
        <v>697</v>
      </c>
      <c r="B132" s="7" t="n">
        <v>22812</v>
      </c>
      <c r="C132" s="7" t="n">
        <v>17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3</v>
      </c>
      <c r="B1" s="2" t="s">
        <v>2</v>
      </c>
      <c r="C1" s="2" t="s">
        <v>25</v>
      </c>
    </row>
    <row r="2" spans="1:3">
      <c r="A2" s="3" t="s">
        <v>844</v>
      </c>
    </row>
    <row r="3" spans="1:3">
      <c r="A3" s="4" t="s">
        <v>845</v>
      </c>
      <c r="B3" s="7" t="n">
        <v>31100000</v>
      </c>
    </row>
    <row r="4" spans="1:3">
      <c r="A4" s="4" t="s">
        <v>846</v>
      </c>
      <c r="B4" s="5" t="n">
        <v>11600000</v>
      </c>
      <c r="C4" s="7" t="n">
        <v>1500000</v>
      </c>
    </row>
    <row r="5" spans="1:3">
      <c r="A5" s="4" t="s">
        <v>847</v>
      </c>
    </row>
    <row r="6" spans="1:3">
      <c r="A6" s="3" t="s">
        <v>844</v>
      </c>
    </row>
    <row r="7" spans="1:3">
      <c r="A7" s="4" t="s">
        <v>848</v>
      </c>
      <c r="B7" s="5" t="n">
        <v>0</v>
      </c>
      <c r="C7" s="5" t="n">
        <v>0</v>
      </c>
    </row>
    <row r="8" spans="1:3">
      <c r="A8" s="4" t="s">
        <v>849</v>
      </c>
    </row>
    <row r="9" spans="1:3">
      <c r="A9" s="3" t="s">
        <v>844</v>
      </c>
    </row>
    <row r="10" spans="1:3">
      <c r="A10" s="4" t="s">
        <v>848</v>
      </c>
      <c r="B10" s="7" t="n">
        <v>0</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5</v>
      </c>
    </row>
    <row r="2" spans="1:3">
      <c r="A2" s="3" t="s">
        <v>844</v>
      </c>
    </row>
    <row r="3" spans="1:3">
      <c r="A3" s="4" t="s">
        <v>851</v>
      </c>
      <c r="B3" s="7" t="n">
        <v>10014000</v>
      </c>
      <c r="C3" s="7" t="n">
        <v>11722000</v>
      </c>
    </row>
    <row r="4" spans="1:3">
      <c r="A4" s="4" t="s">
        <v>852</v>
      </c>
      <c r="B4" s="5" t="n">
        <v>22812000</v>
      </c>
      <c r="C4" s="5" t="n">
        <v>17097000</v>
      </c>
    </row>
    <row r="5" spans="1:3">
      <c r="A5" s="4" t="s">
        <v>853</v>
      </c>
    </row>
    <row r="6" spans="1:3">
      <c r="A6" s="3" t="s">
        <v>844</v>
      </c>
    </row>
    <row r="7" spans="1:3">
      <c r="A7" s="4" t="s">
        <v>854</v>
      </c>
      <c r="B7" s="5" t="n">
        <v>1667397000</v>
      </c>
      <c r="C7" s="5" t="n">
        <v>1466059000</v>
      </c>
    </row>
    <row r="8" spans="1:3">
      <c r="A8" s="4" t="s">
        <v>851</v>
      </c>
      <c r="B8" s="5" t="n">
        <v>8892000</v>
      </c>
      <c r="C8" s="5" t="n">
        <v>10786000</v>
      </c>
    </row>
    <row r="9" spans="1:3">
      <c r="A9" s="4" t="s">
        <v>852</v>
      </c>
      <c r="B9" s="5" t="n">
        <v>20822000</v>
      </c>
      <c r="C9" s="5" t="n">
        <v>12638000</v>
      </c>
    </row>
    <row r="10" spans="1:3">
      <c r="A10" s="4" t="s">
        <v>855</v>
      </c>
    </row>
    <row r="11" spans="1:3">
      <c r="A11" s="3" t="s">
        <v>844</v>
      </c>
    </row>
    <row r="12" spans="1:3">
      <c r="A12" s="4" t="s">
        <v>854</v>
      </c>
      <c r="B12" s="5" t="n">
        <v>59289000</v>
      </c>
      <c r="C12" s="5" t="n">
        <v>49304000</v>
      </c>
    </row>
    <row r="13" spans="1:3">
      <c r="A13" s="4" t="s">
        <v>851</v>
      </c>
      <c r="B13" s="5" t="n">
        <v>875000</v>
      </c>
      <c r="C13" s="5" t="n">
        <v>936000</v>
      </c>
    </row>
    <row r="14" spans="1:3">
      <c r="A14" s="4" t="s">
        <v>852</v>
      </c>
      <c r="B14" s="5" t="n">
        <v>0</v>
      </c>
      <c r="C14" s="5" t="n">
        <v>0</v>
      </c>
    </row>
    <row r="15" spans="1:3">
      <c r="A15" s="4" t="s">
        <v>856</v>
      </c>
    </row>
    <row r="16" spans="1:3">
      <c r="A16" s="3" t="s">
        <v>844</v>
      </c>
    </row>
    <row r="17" spans="1:3">
      <c r="A17" s="4" t="s">
        <v>854</v>
      </c>
      <c r="B17" s="5" t="n">
        <v>85500000</v>
      </c>
      <c r="C17" s="5" t="n">
        <v>72500000</v>
      </c>
    </row>
    <row r="18" spans="1:3">
      <c r="A18" s="4" t="s">
        <v>851</v>
      </c>
      <c r="B18" s="5" t="n">
        <v>247000</v>
      </c>
      <c r="C18" s="5" t="n">
        <v>0</v>
      </c>
    </row>
    <row r="19" spans="1:3">
      <c r="A19" s="4" t="s">
        <v>852</v>
      </c>
      <c r="B19" s="5" t="n">
        <v>0</v>
      </c>
      <c r="C19" s="5" t="n">
        <v>129000</v>
      </c>
    </row>
    <row r="20" spans="1:3">
      <c r="A20" s="4" t="s">
        <v>857</v>
      </c>
    </row>
    <row r="21" spans="1:3">
      <c r="A21" s="3" t="s">
        <v>844</v>
      </c>
    </row>
    <row r="22" spans="1:3">
      <c r="A22" s="4" t="s">
        <v>851</v>
      </c>
      <c r="B22" s="5" t="n">
        <v>0</v>
      </c>
      <c r="C22" s="5" t="n">
        <v>0</v>
      </c>
    </row>
    <row r="23" spans="1:3">
      <c r="A23" s="4" t="s">
        <v>852</v>
      </c>
      <c r="B23" s="7" t="n">
        <v>1990000</v>
      </c>
      <c r="C23" s="7" t="n">
        <v>43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76</v>
      </c>
      <c r="D1" s="2" t="s">
        <v>1</v>
      </c>
    </row>
    <row r="2" spans="1:5">
      <c r="B2" s="2" t="s">
        <v>2</v>
      </c>
      <c r="C2" s="2" t="s">
        <v>77</v>
      </c>
      <c r="D2" s="2" t="s">
        <v>2</v>
      </c>
      <c r="E2" s="2" t="s">
        <v>77</v>
      </c>
    </row>
    <row r="3" spans="1:5">
      <c r="A3" s="3" t="s">
        <v>844</v>
      </c>
    </row>
    <row r="4" spans="1:5">
      <c r="A4" s="4" t="s">
        <v>859</v>
      </c>
      <c r="B4" s="7" t="n">
        <v>69</v>
      </c>
      <c r="C4" s="7" t="n">
        <v>-455</v>
      </c>
      <c r="D4" s="7" t="n">
        <v>-2021</v>
      </c>
      <c r="E4" s="7" t="n">
        <v>-2529</v>
      </c>
    </row>
    <row r="5" spans="1:5">
      <c r="A5" s="4" t="s">
        <v>860</v>
      </c>
    </row>
    <row r="6" spans="1:5">
      <c r="A6" s="3" t="s">
        <v>844</v>
      </c>
    </row>
    <row r="7" spans="1:5">
      <c r="A7" s="4" t="s">
        <v>859</v>
      </c>
      <c r="B7" s="5" t="n">
        <v>1</v>
      </c>
      <c r="C7" s="5" t="n">
        <v>-4</v>
      </c>
      <c r="D7" s="5" t="n">
        <v>-8</v>
      </c>
      <c r="E7" s="5" t="n">
        <v>-5</v>
      </c>
    </row>
    <row r="8" spans="1:5">
      <c r="A8" s="4" t="s">
        <v>861</v>
      </c>
    </row>
    <row r="9" spans="1:5">
      <c r="A9" s="3" t="s">
        <v>844</v>
      </c>
    </row>
    <row r="10" spans="1:5">
      <c r="A10" s="4" t="s">
        <v>859</v>
      </c>
      <c r="B10" s="5" t="n">
        <v>-427</v>
      </c>
      <c r="C10" s="5" t="n">
        <v>-180</v>
      </c>
      <c r="D10" s="5" t="n">
        <v>-61</v>
      </c>
      <c r="E10" s="5" t="n">
        <v>-595</v>
      </c>
    </row>
    <row r="11" spans="1:5">
      <c r="A11" s="4" t="s">
        <v>862</v>
      </c>
    </row>
    <row r="12" spans="1:5">
      <c r="A12" s="3" t="s">
        <v>844</v>
      </c>
    </row>
    <row r="13" spans="1:5">
      <c r="A13" s="4" t="s">
        <v>859</v>
      </c>
      <c r="B13" s="5" t="n">
        <v>495</v>
      </c>
      <c r="C13" s="5" t="n">
        <v>-271</v>
      </c>
      <c r="D13" s="5" t="n">
        <v>376</v>
      </c>
      <c r="E13" s="5" t="n">
        <v>-1929</v>
      </c>
    </row>
    <row r="14" spans="1:5">
      <c r="A14" s="4" t="s">
        <v>863</v>
      </c>
    </row>
    <row r="15" spans="1:5">
      <c r="A15" s="3" t="s">
        <v>844</v>
      </c>
    </row>
    <row r="16" spans="1:5">
      <c r="A16" s="4" t="s">
        <v>859</v>
      </c>
      <c r="B16" s="7" t="n">
        <v>0</v>
      </c>
      <c r="C16" s="7" t="n">
        <v>0</v>
      </c>
      <c r="D16" s="7" t="n">
        <v>-2328</v>
      </c>
      <c r="E1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4</v>
      </c>
      <c r="B1" s="2" t="s">
        <v>865</v>
      </c>
      <c r="C1" s="2" t="s">
        <v>866</v>
      </c>
      <c r="D1" s="2" t="s">
        <v>867</v>
      </c>
      <c r="E1" s="2" t="s">
        <v>2</v>
      </c>
      <c r="F1" s="2" t="s">
        <v>868</v>
      </c>
      <c r="G1" s="2" t="s">
        <v>77</v>
      </c>
      <c r="H1" s="2" t="s">
        <v>2</v>
      </c>
      <c r="I1" s="2" t="s">
        <v>867</v>
      </c>
      <c r="J1" s="2" t="s">
        <v>2</v>
      </c>
      <c r="K1" s="2" t="s">
        <v>77</v>
      </c>
      <c r="L1" s="2" t="s">
        <v>869</v>
      </c>
    </row>
    <row r="2" spans="1:12">
      <c r="A2" s="3" t="s">
        <v>227</v>
      </c>
    </row>
    <row r="3" spans="1:12">
      <c r="A3" s="4" t="s">
        <v>870</v>
      </c>
      <c r="J3" s="7" t="n">
        <v>195138000</v>
      </c>
      <c r="K3" s="7" t="n">
        <v>0</v>
      </c>
    </row>
    <row r="4" spans="1:12">
      <c r="A4" s="4" t="s">
        <v>871</v>
      </c>
      <c r="K4" s="5" t="n">
        <v>7678000</v>
      </c>
    </row>
    <row r="5" spans="1:12">
      <c r="A5" s="4" t="s">
        <v>872</v>
      </c>
      <c r="E5" s="7" t="n">
        <v>9729000</v>
      </c>
      <c r="G5" s="7" t="n">
        <v>2559000</v>
      </c>
      <c r="J5" s="5" t="n">
        <v>14848000</v>
      </c>
      <c r="K5" s="5" t="n">
        <v>7678000</v>
      </c>
    </row>
    <row r="6" spans="1:12">
      <c r="A6" s="4" t="s">
        <v>873</v>
      </c>
      <c r="L6" s="7" t="n">
        <v>150000000</v>
      </c>
    </row>
    <row r="7" spans="1:12">
      <c r="A7" s="4" t="s">
        <v>874</v>
      </c>
      <c r="H7" s="7" t="n">
        <v>134800000</v>
      </c>
      <c r="J7" s="5" t="n">
        <v>134804000</v>
      </c>
      <c r="K7" s="7" t="n">
        <v>135914000</v>
      </c>
    </row>
    <row r="8" spans="1:12">
      <c r="A8" s="4" t="s">
        <v>875</v>
      </c>
      <c r="H8" s="5" t="n">
        <v>2600000</v>
      </c>
    </row>
    <row r="9" spans="1:12">
      <c r="A9" s="4" t="s">
        <v>876</v>
      </c>
      <c r="H9" s="8" t="n">
        <v>51.85</v>
      </c>
    </row>
    <row r="10" spans="1:12">
      <c r="A10" s="4" t="s">
        <v>877</v>
      </c>
      <c r="E10" s="7" t="n">
        <v>15200000</v>
      </c>
      <c r="H10" s="7" t="n">
        <v>15200000</v>
      </c>
      <c r="J10" s="5" t="n">
        <v>15200000</v>
      </c>
    </row>
    <row r="11" spans="1:12">
      <c r="A11" s="4" t="s">
        <v>878</v>
      </c>
    </row>
    <row r="12" spans="1:12">
      <c r="A12" s="3" t="s">
        <v>227</v>
      </c>
    </row>
    <row r="13" spans="1:12">
      <c r="A13" s="4" t="s">
        <v>874</v>
      </c>
      <c r="D13" s="7" t="n">
        <v>15200000</v>
      </c>
    </row>
    <row r="14" spans="1:12">
      <c r="A14" s="4" t="s">
        <v>875</v>
      </c>
      <c r="D14" s="5" t="n">
        <v>345000</v>
      </c>
      <c r="I14" s="5" t="n">
        <v>2900000</v>
      </c>
    </row>
    <row r="15" spans="1:12">
      <c r="A15" s="4" t="s">
        <v>876</v>
      </c>
      <c r="I15" s="8" t="n">
        <v>50.96</v>
      </c>
    </row>
    <row r="16" spans="1:12">
      <c r="A16" s="4" t="s">
        <v>62</v>
      </c>
    </row>
    <row r="17" spans="1:12">
      <c r="A17" s="3" t="s">
        <v>227</v>
      </c>
    </row>
    <row r="18" spans="1:12">
      <c r="A18" s="4" t="s">
        <v>870</v>
      </c>
      <c r="C18" s="7" t="n">
        <v>200000000</v>
      </c>
    </row>
    <row r="19" spans="1:12">
      <c r="A19" s="4" t="s">
        <v>871</v>
      </c>
      <c r="J19" s="5" t="n">
        <v>3150000</v>
      </c>
    </row>
    <row r="20" spans="1:12">
      <c r="A20" s="4" t="s">
        <v>64</v>
      </c>
    </row>
    <row r="21" spans="1:12">
      <c r="A21" s="3" t="s">
        <v>227</v>
      </c>
    </row>
    <row r="22" spans="1:12">
      <c r="A22" s="4" t="s">
        <v>879</v>
      </c>
      <c r="B22" s="7" t="n">
        <v>25</v>
      </c>
    </row>
    <row r="23" spans="1:12">
      <c r="A23" s="4" t="s">
        <v>871</v>
      </c>
      <c r="B23" s="7" t="n">
        <v>2600000</v>
      </c>
      <c r="J23" s="5" t="n">
        <v>7678000</v>
      </c>
    </row>
    <row r="24" spans="1:12">
      <c r="A24" s="4" t="s">
        <v>874</v>
      </c>
      <c r="J24" s="5" t="n">
        <v>130000000</v>
      </c>
    </row>
    <row r="25" spans="1:12">
      <c r="A25" s="4" t="s">
        <v>880</v>
      </c>
    </row>
    <row r="26" spans="1:12">
      <c r="A26" s="3" t="s">
        <v>227</v>
      </c>
    </row>
    <row r="27" spans="1:12">
      <c r="A27" s="4" t="s">
        <v>881</v>
      </c>
      <c r="C27" s="7" t="n">
        <v>25</v>
      </c>
    </row>
    <row r="28" spans="1:12">
      <c r="A28" s="4" t="s">
        <v>882</v>
      </c>
      <c r="C28" s="7" t="n">
        <v>195100000</v>
      </c>
    </row>
    <row r="29" spans="1:12">
      <c r="A29" s="4" t="s">
        <v>883</v>
      </c>
      <c r="C29" s="4" t="s">
        <v>517</v>
      </c>
    </row>
    <row r="30" spans="1:12">
      <c r="A30" s="4" t="s">
        <v>884</v>
      </c>
      <c r="B30" s="5" t="n">
        <v>5200000</v>
      </c>
    </row>
    <row r="31" spans="1:12">
      <c r="A31" s="4" t="s">
        <v>885</v>
      </c>
      <c r="B31" s="7" t="n">
        <v>130000000</v>
      </c>
    </row>
    <row r="32" spans="1:12">
      <c r="A32" s="4" t="s">
        <v>872</v>
      </c>
      <c r="F32" s="7" t="n">
        <v>4000000</v>
      </c>
    </row>
    <row r="33" spans="1:12">
      <c r="A33" s="4" t="s">
        <v>874</v>
      </c>
      <c r="J33" s="7" t="n">
        <v>125980000</v>
      </c>
    </row>
    <row r="34" spans="1:12">
      <c r="A34" s="4" t="s">
        <v>886</v>
      </c>
    </row>
    <row r="35" spans="1:12">
      <c r="A35" s="3" t="s">
        <v>227</v>
      </c>
    </row>
    <row r="36" spans="1:12">
      <c r="A36" s="4" t="s">
        <v>887</v>
      </c>
      <c r="C36" s="4" t="s">
        <v>888</v>
      </c>
    </row>
    <row r="37" spans="1:12">
      <c r="A37" s="4" t="s">
        <v>889</v>
      </c>
    </row>
    <row r="38" spans="1:12">
      <c r="A38" s="3" t="s">
        <v>227</v>
      </c>
    </row>
    <row r="39" spans="1:12">
      <c r="A39" s="4" t="s">
        <v>887</v>
      </c>
      <c r="C39" s="4" t="s">
        <v>8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6</v>
      </c>
      <c r="D1" s="2" t="s">
        <v>1</v>
      </c>
    </row>
    <row r="2" spans="1:5">
      <c r="B2" s="2" t="s">
        <v>2</v>
      </c>
      <c r="C2" s="2" t="s">
        <v>77</v>
      </c>
      <c r="D2" s="2" t="s">
        <v>2</v>
      </c>
      <c r="E2" s="2" t="s">
        <v>77</v>
      </c>
    </row>
    <row r="3" spans="1:5">
      <c r="A3" s="3" t="s">
        <v>892</v>
      </c>
    </row>
    <row r="4" spans="1:5">
      <c r="A4" s="4" t="s">
        <v>116</v>
      </c>
      <c r="B4" s="7" t="n">
        <v>99330</v>
      </c>
      <c r="C4" s="7" t="n">
        <v>95448</v>
      </c>
      <c r="D4" s="7" t="n">
        <v>308559</v>
      </c>
      <c r="E4" s="7" t="n">
        <v>238190</v>
      </c>
    </row>
    <row r="5" spans="1:5">
      <c r="A5" s="4" t="s">
        <v>893</v>
      </c>
      <c r="B5" s="5" t="n">
        <v>117241</v>
      </c>
      <c r="C5" s="5" t="n">
        <v>120900</v>
      </c>
      <c r="D5" s="5" t="n">
        <v>118096</v>
      </c>
      <c r="E5" s="5" t="n">
        <v>121796</v>
      </c>
    </row>
    <row r="6" spans="1:5">
      <c r="A6" s="4" t="s">
        <v>117</v>
      </c>
      <c r="B6" s="8" t="n">
        <v>0.85</v>
      </c>
      <c r="C6" s="8" t="n">
        <v>0.79</v>
      </c>
      <c r="D6" s="8" t="n">
        <v>2.61</v>
      </c>
      <c r="E6" s="8" t="n">
        <v>1.96</v>
      </c>
    </row>
    <row r="7" spans="1:5">
      <c r="A7" s="3" t="s">
        <v>894</v>
      </c>
    </row>
    <row r="8" spans="1:5">
      <c r="A8" s="4" t="s">
        <v>116</v>
      </c>
      <c r="B8" s="7" t="n">
        <v>99330</v>
      </c>
      <c r="C8" s="7" t="n">
        <v>95448</v>
      </c>
      <c r="D8" s="7" t="n">
        <v>308559</v>
      </c>
      <c r="E8" s="7" t="n">
        <v>238190</v>
      </c>
    </row>
    <row r="9" spans="1:5">
      <c r="A9" s="4" t="s">
        <v>893</v>
      </c>
      <c r="B9" s="5" t="n">
        <v>117241</v>
      </c>
      <c r="C9" s="5" t="n">
        <v>120900</v>
      </c>
      <c r="D9" s="5" t="n">
        <v>118096</v>
      </c>
      <c r="E9" s="5" t="n">
        <v>121796</v>
      </c>
    </row>
    <row r="10" spans="1:5">
      <c r="A10" s="4" t="s">
        <v>895</v>
      </c>
      <c r="B10" s="5" t="n">
        <v>854</v>
      </c>
      <c r="C10" s="5" t="n">
        <v>914</v>
      </c>
      <c r="D10" s="5" t="n">
        <v>751</v>
      </c>
      <c r="E10" s="5" t="n">
        <v>832</v>
      </c>
    </row>
    <row r="11" spans="1:5">
      <c r="A11" s="4" t="s">
        <v>896</v>
      </c>
      <c r="B11" s="5" t="n">
        <v>118095</v>
      </c>
      <c r="C11" s="5" t="n">
        <v>121814</v>
      </c>
      <c r="D11" s="5" t="n">
        <v>118847</v>
      </c>
      <c r="E11" s="5" t="n">
        <v>122628</v>
      </c>
    </row>
    <row r="12" spans="1:5">
      <c r="A12" s="4" t="s">
        <v>118</v>
      </c>
      <c r="B12" s="8" t="n">
        <v>0.84</v>
      </c>
      <c r="C12" s="8" t="n">
        <v>0.78</v>
      </c>
      <c r="D12" s="8" t="n">
        <v>2.6</v>
      </c>
      <c r="E12" s="8" t="n">
        <v>1.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13"/>
    <col customWidth="1" max="8" min="8" width="27"/>
    <col customWidth="1" max="9" min="9" width="15"/>
    <col customWidth="1" max="10" min="10" width="46"/>
    <col customWidth="1" max="11" min="11" width="18"/>
    <col customWidth="1" max="12" min="12" width="42"/>
    <col customWidth="1" max="13" min="13" width="42"/>
  </cols>
  <sheetData>
    <row r="1" spans="1:13">
      <c r="A1" s="1" t="s">
        <v>163</v>
      </c>
      <c r="B1" s="2" t="s">
        <v>164</v>
      </c>
      <c r="C1" s="2" t="s">
        <v>62</v>
      </c>
      <c r="D1" s="2" t="s">
        <v>64</v>
      </c>
      <c r="E1" s="2" t="s">
        <v>165</v>
      </c>
      <c r="F1" s="2" t="s">
        <v>166</v>
      </c>
      <c r="G1" s="2" t="s">
        <v>167</v>
      </c>
      <c r="H1" s="2" t="s">
        <v>168</v>
      </c>
      <c r="I1" s="2" t="s">
        <v>169</v>
      </c>
      <c r="J1" s="2" t="s">
        <v>170</v>
      </c>
      <c r="K1" s="2" t="s">
        <v>171</v>
      </c>
      <c r="L1" s="2" t="s">
        <v>172</v>
      </c>
      <c r="M1" s="2" t="s">
        <v>173</v>
      </c>
    </row>
    <row r="2" spans="1:13">
      <c r="A2" s="4" t="s">
        <v>174</v>
      </c>
      <c r="B2" s="7" t="n">
        <v>2927924</v>
      </c>
      <c r="E2" s="7" t="n">
        <v>0</v>
      </c>
      <c r="F2" s="7" t="n">
        <v>125980</v>
      </c>
      <c r="G2" s="7" t="n">
        <v>142026</v>
      </c>
      <c r="H2" s="7" t="n">
        <v>3028405</v>
      </c>
      <c r="I2" s="7" t="n">
        <v>-664595</v>
      </c>
      <c r="J2" s="7" t="n">
        <v>-55659</v>
      </c>
      <c r="K2" s="7" t="n">
        <v>351767</v>
      </c>
    </row>
    <row r="3" spans="1:13">
      <c r="A3" s="3" t="s">
        <v>175</v>
      </c>
    </row>
    <row r="4" spans="1:13">
      <c r="A4" s="4" t="s">
        <v>114</v>
      </c>
      <c r="B4" s="5" t="n">
        <v>245868</v>
      </c>
      <c r="K4" s="5" t="n">
        <v>245868</v>
      </c>
    </row>
    <row r="5" spans="1:13">
      <c r="A5" s="4" t="s">
        <v>176</v>
      </c>
      <c r="B5" s="5" t="n">
        <v>16063</v>
      </c>
      <c r="J5" s="5" t="n">
        <v>16063</v>
      </c>
    </row>
    <row r="6" spans="1:13">
      <c r="A6" s="4" t="s">
        <v>177</v>
      </c>
      <c r="B6" s="5" t="n">
        <v>-54671</v>
      </c>
      <c r="K6" s="5" t="n">
        <v>-54671</v>
      </c>
    </row>
    <row r="7" spans="1:13">
      <c r="A7" s="4" t="s">
        <v>178</v>
      </c>
      <c r="B7" s="5" t="n">
        <v>-7678</v>
      </c>
      <c r="K7" s="5" t="n">
        <v>-7678</v>
      </c>
    </row>
    <row r="8" spans="1:13">
      <c r="A8" s="4" t="s">
        <v>179</v>
      </c>
      <c r="B8" s="5" t="n">
        <v>-135914</v>
      </c>
      <c r="I8" s="5" t="n">
        <v>-135914</v>
      </c>
    </row>
    <row r="9" spans="1:13">
      <c r="A9" s="4" t="s">
        <v>180</v>
      </c>
      <c r="B9" s="5" t="n">
        <v>-7962</v>
      </c>
      <c r="G9" s="5" t="n">
        <v>335</v>
      </c>
      <c r="H9" s="5" t="n">
        <v>-8007</v>
      </c>
      <c r="K9" s="5" t="n">
        <v>-290</v>
      </c>
    </row>
    <row r="10" spans="1:13">
      <c r="A10" s="4" t="s">
        <v>181</v>
      </c>
      <c r="B10" s="5" t="n">
        <v>2872</v>
      </c>
      <c r="G10" s="5" t="n">
        <v>164</v>
      </c>
      <c r="H10" s="5" t="n">
        <v>2708</v>
      </c>
    </row>
    <row r="11" spans="1:13">
      <c r="A11" s="4" t="s">
        <v>182</v>
      </c>
      <c r="B11" s="5" t="n">
        <v>10576</v>
      </c>
      <c r="H11" s="5" t="n">
        <v>10576</v>
      </c>
    </row>
    <row r="12" spans="1:13">
      <c r="A12" s="4" t="s">
        <v>183</v>
      </c>
      <c r="B12" s="5" t="n">
        <v>2997078</v>
      </c>
      <c r="E12" s="5" t="n">
        <v>0</v>
      </c>
      <c r="F12" s="5" t="n">
        <v>125980</v>
      </c>
      <c r="G12" s="5" t="n">
        <v>142525</v>
      </c>
      <c r="H12" s="5" t="n">
        <v>3033682</v>
      </c>
      <c r="I12" s="5" t="n">
        <v>-800509</v>
      </c>
      <c r="J12" s="5" t="n">
        <v>-39596</v>
      </c>
      <c r="K12" s="5" t="n">
        <v>534996</v>
      </c>
    </row>
    <row r="13" spans="1:13">
      <c r="A13" s="4" t="s">
        <v>184</v>
      </c>
      <c r="J13" s="5" t="n">
        <v>-47865</v>
      </c>
    </row>
    <row r="14" spans="1:13">
      <c r="A14" s="3" t="s">
        <v>175</v>
      </c>
    </row>
    <row r="15" spans="1:13">
      <c r="A15" s="4" t="s">
        <v>176</v>
      </c>
      <c r="B15" s="5" t="n">
        <v>8269</v>
      </c>
      <c r="J15" s="5" t="n">
        <v>8269</v>
      </c>
    </row>
    <row r="16" spans="1:13">
      <c r="A16" s="4" t="s">
        <v>183</v>
      </c>
      <c r="B16" s="5" t="n">
        <v>2997078</v>
      </c>
      <c r="E16" s="5" t="n">
        <v>0</v>
      </c>
      <c r="F16" s="5" t="n">
        <v>125980</v>
      </c>
      <c r="G16" s="5" t="n">
        <v>142525</v>
      </c>
      <c r="H16" s="5" t="n">
        <v>3033682</v>
      </c>
      <c r="I16" s="5" t="n">
        <v>-800509</v>
      </c>
      <c r="J16" s="5" t="n">
        <v>-39596</v>
      </c>
      <c r="K16" s="5" t="n">
        <v>534996</v>
      </c>
    </row>
    <row r="17" spans="1:13">
      <c r="A17" s="3" t="s">
        <v>175</v>
      </c>
    </row>
    <row r="18" spans="1:13">
      <c r="A18" s="4" t="s">
        <v>185</v>
      </c>
      <c r="B18" s="5" t="n">
        <v>0</v>
      </c>
    </row>
    <row r="19" spans="1:13">
      <c r="A19" s="4" t="s">
        <v>186</v>
      </c>
      <c r="B19" s="5" t="n">
        <v>-685</v>
      </c>
      <c r="K19" s="5" t="n">
        <v>-685</v>
      </c>
    </row>
    <row r="20" spans="1:13">
      <c r="A20" s="4" t="s">
        <v>187</v>
      </c>
      <c r="B20" s="5" t="n">
        <v>0</v>
      </c>
      <c r="J20" s="5" t="n">
        <v>-7588</v>
      </c>
      <c r="K20" s="5" t="n">
        <v>7588</v>
      </c>
    </row>
    <row r="21" spans="1:13">
      <c r="A21" s="4" t="s">
        <v>188</v>
      </c>
      <c r="B21" s="5" t="n">
        <v>0</v>
      </c>
      <c r="J21" s="5" t="n">
        <v>117</v>
      </c>
      <c r="K21" s="5" t="n">
        <v>-117</v>
      </c>
    </row>
    <row r="22" spans="1:13">
      <c r="A22" s="4" t="s">
        <v>189</v>
      </c>
      <c r="B22" s="5" t="n">
        <v>2961566</v>
      </c>
      <c r="E22" s="5" t="n">
        <v>0</v>
      </c>
      <c r="F22" s="5" t="n">
        <v>125980</v>
      </c>
      <c r="G22" s="5" t="n">
        <v>142678</v>
      </c>
      <c r="H22" s="5" t="n">
        <v>3043129</v>
      </c>
      <c r="I22" s="5" t="n">
        <v>-839674</v>
      </c>
      <c r="J22" s="5" t="n">
        <v>-54754</v>
      </c>
      <c r="K22" s="5" t="n">
        <v>544207</v>
      </c>
    </row>
    <row r="23" spans="1:13">
      <c r="A23" s="3" t="s">
        <v>175</v>
      </c>
    </row>
    <row r="24" spans="1:13">
      <c r="A24" s="4" t="s">
        <v>114</v>
      </c>
      <c r="B24" s="5" t="n">
        <v>323407</v>
      </c>
      <c r="K24" s="5" t="n">
        <v>323407</v>
      </c>
    </row>
    <row r="25" spans="1:13">
      <c r="A25" s="4" t="s">
        <v>176</v>
      </c>
      <c r="B25" s="5" t="n">
        <v>-81495</v>
      </c>
      <c r="J25" s="5" t="n">
        <v>-81495</v>
      </c>
    </row>
    <row r="26" spans="1:13">
      <c r="A26" s="4" t="s">
        <v>177</v>
      </c>
      <c r="B26" s="5" t="n">
        <v>-88396</v>
      </c>
      <c r="K26" s="5" t="n">
        <v>-88396</v>
      </c>
    </row>
    <row r="27" spans="1:13">
      <c r="A27" s="4" t="s">
        <v>178</v>
      </c>
      <c r="C27" s="7" t="n">
        <v>-3150</v>
      </c>
      <c r="D27" s="7" t="n">
        <v>-7678</v>
      </c>
      <c r="L27" s="7" t="n">
        <v>-3150</v>
      </c>
      <c r="M27" s="7" t="n">
        <v>-7678</v>
      </c>
    </row>
    <row r="28" spans="1:13">
      <c r="A28" s="4" t="s">
        <v>179</v>
      </c>
      <c r="B28" s="5" t="n">
        <v>-134804</v>
      </c>
      <c r="D28" s="7" t="n">
        <v>-130000</v>
      </c>
      <c r="F28" s="5" t="n">
        <v>-125980</v>
      </c>
      <c r="I28" s="5" t="n">
        <v>-134804</v>
      </c>
      <c r="M28" s="7" t="n">
        <v>-4020</v>
      </c>
    </row>
    <row r="29" spans="1:13">
      <c r="A29" s="4" t="s">
        <v>190</v>
      </c>
      <c r="B29" s="5" t="n">
        <v>195138</v>
      </c>
      <c r="E29" s="5" t="n">
        <v>195138</v>
      </c>
    </row>
    <row r="30" spans="1:13">
      <c r="A30" s="4" t="s">
        <v>180</v>
      </c>
      <c r="B30" s="5" t="n">
        <v>-8411</v>
      </c>
      <c r="G30" s="5" t="n">
        <v>293</v>
      </c>
      <c r="H30" s="5" t="n">
        <v>-8355</v>
      </c>
      <c r="K30" s="5" t="n">
        <v>-349</v>
      </c>
    </row>
    <row r="31" spans="1:13">
      <c r="A31" s="4" t="s">
        <v>181</v>
      </c>
      <c r="B31" s="5" t="n">
        <v>2077</v>
      </c>
      <c r="G31" s="5" t="n">
        <v>122</v>
      </c>
      <c r="H31" s="5" t="n">
        <v>1955</v>
      </c>
    </row>
    <row r="32" spans="1:13">
      <c r="A32" s="4" t="s">
        <v>182</v>
      </c>
      <c r="B32" s="5" t="n">
        <v>12504</v>
      </c>
      <c r="H32" s="5" t="n">
        <v>12504</v>
      </c>
    </row>
    <row r="33" spans="1:13">
      <c r="A33" s="4" t="s">
        <v>191</v>
      </c>
      <c r="B33" s="5" t="n">
        <v>3040073</v>
      </c>
      <c r="E33" s="5" t="n">
        <v>195138</v>
      </c>
      <c r="F33" s="5" t="n">
        <v>0</v>
      </c>
      <c r="G33" s="5" t="n">
        <v>143093</v>
      </c>
      <c r="H33" s="5" t="n">
        <v>3049233</v>
      </c>
      <c r="I33" s="5" t="n">
        <v>-974478</v>
      </c>
      <c r="J33" s="5" t="n">
        <v>-143720</v>
      </c>
      <c r="K33" s="5" t="n">
        <v>770807</v>
      </c>
    </row>
    <row r="34" spans="1:13">
      <c r="A34" s="4" t="s">
        <v>192</v>
      </c>
      <c r="J34" s="5" t="n">
        <v>-125720</v>
      </c>
    </row>
    <row r="35" spans="1:13">
      <c r="A35" s="3" t="s">
        <v>175</v>
      </c>
    </row>
    <row r="36" spans="1:13">
      <c r="A36" s="4" t="s">
        <v>176</v>
      </c>
      <c r="B36" s="5" t="n">
        <v>-18000</v>
      </c>
      <c r="J36" s="5" t="n">
        <v>-18000</v>
      </c>
    </row>
    <row r="37" spans="1:13">
      <c r="A37" s="4" t="s">
        <v>191</v>
      </c>
      <c r="B37" s="5" t="n">
        <v>3040073</v>
      </c>
      <c r="E37" s="7" t="n">
        <v>195138</v>
      </c>
      <c r="F37" s="7" t="n">
        <v>0</v>
      </c>
      <c r="G37" s="7" t="n">
        <v>143093</v>
      </c>
      <c r="H37" s="7" t="n">
        <v>3049233</v>
      </c>
      <c r="I37" s="7" t="n">
        <v>-974478</v>
      </c>
      <c r="J37" s="7" t="n">
        <v>-143720</v>
      </c>
      <c r="K37" s="7" t="n">
        <v>770807</v>
      </c>
    </row>
    <row r="38" spans="1:13">
      <c r="A38" s="3" t="s">
        <v>175</v>
      </c>
    </row>
    <row r="39" spans="1:13">
      <c r="A39" s="4" t="s">
        <v>185</v>
      </c>
      <c r="B39" s="5" t="n">
        <v>-685</v>
      </c>
    </row>
    <row r="40" spans="1:13">
      <c r="A40" s="4" t="s">
        <v>188</v>
      </c>
      <c r="B40" s="7" t="n">
        <v>3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7</v>
      </c>
      <c r="B1" s="2" t="s">
        <v>1</v>
      </c>
    </row>
    <row r="2" spans="1:3">
      <c r="B2" s="2" t="s">
        <v>2</v>
      </c>
      <c r="C2" s="2" t="s">
        <v>77</v>
      </c>
    </row>
    <row r="3" spans="1:3">
      <c r="A3" s="3" t="s">
        <v>268</v>
      </c>
    </row>
    <row r="4" spans="1:3">
      <c r="A4" s="4" t="s">
        <v>898</v>
      </c>
      <c r="B4" s="9" t="n">
        <v>2.2</v>
      </c>
      <c r="C4" s="9" t="n">
        <v>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76</v>
      </c>
      <c r="D1" s="2" t="s">
        <v>1</v>
      </c>
    </row>
    <row r="2" spans="1:5">
      <c r="B2" s="2" t="s">
        <v>2</v>
      </c>
      <c r="C2" s="2" t="s">
        <v>77</v>
      </c>
      <c r="D2" s="2" t="s">
        <v>2</v>
      </c>
      <c r="E2" s="2" t="s">
        <v>77</v>
      </c>
    </row>
    <row r="3" spans="1:5">
      <c r="A3" s="3" t="s">
        <v>900</v>
      </c>
    </row>
    <row r="4" spans="1:5">
      <c r="A4" s="4" t="s">
        <v>182</v>
      </c>
      <c r="B4" s="10" t="n">
        <v>4.2</v>
      </c>
      <c r="C4" s="10" t="n">
        <v>3.7</v>
      </c>
      <c r="D4" s="10" t="n">
        <v>12.5</v>
      </c>
      <c r="E4" s="10" t="n">
        <v>10.6</v>
      </c>
    </row>
    <row r="5" spans="1:5">
      <c r="A5" s="4" t="s">
        <v>901</v>
      </c>
    </row>
    <row r="6" spans="1:5">
      <c r="A6" s="3" t="s">
        <v>900</v>
      </c>
    </row>
    <row r="7" spans="1:5">
      <c r="A7" s="4" t="s">
        <v>902</v>
      </c>
      <c r="D7" s="5" t="n">
        <v>0</v>
      </c>
    </row>
    <row r="8" spans="1:5">
      <c r="A8" s="4" t="s">
        <v>903</v>
      </c>
      <c r="B8" s="5" t="n">
        <v>643000</v>
      </c>
      <c r="D8" s="5" t="n">
        <v>643000</v>
      </c>
    </row>
    <row r="9" spans="1:5">
      <c r="A9" s="4" t="s">
        <v>904</v>
      </c>
      <c r="B9" s="8" t="n">
        <v>16.94</v>
      </c>
      <c r="D9" s="8" t="n">
        <v>16.94</v>
      </c>
    </row>
    <row r="10" spans="1:5">
      <c r="A10" s="4" t="s">
        <v>905</v>
      </c>
    </row>
    <row r="11" spans="1:5">
      <c r="A11" s="3" t="s">
        <v>900</v>
      </c>
    </row>
    <row r="12" spans="1:5">
      <c r="A12" s="4" t="s">
        <v>906</v>
      </c>
      <c r="D12" s="4" t="s">
        <v>373</v>
      </c>
    </row>
    <row r="13" spans="1:5">
      <c r="A13" s="4" t="s">
        <v>902</v>
      </c>
      <c r="D13" s="5" t="n">
        <v>236000</v>
      </c>
    </row>
    <row r="14" spans="1:5">
      <c r="A14" s="4" t="s">
        <v>907</v>
      </c>
      <c r="D14" s="8" t="n">
        <v>47.69</v>
      </c>
    </row>
    <row r="15" spans="1:5">
      <c r="A15" s="4" t="s">
        <v>908</v>
      </c>
    </row>
    <row r="16" spans="1:5">
      <c r="A16" s="3" t="s">
        <v>900</v>
      </c>
    </row>
    <row r="17" spans="1:5">
      <c r="A17" s="4" t="s">
        <v>902</v>
      </c>
      <c r="D17" s="5" t="n">
        <v>87000</v>
      </c>
    </row>
    <row r="18" spans="1:5">
      <c r="A18" s="4" t="s">
        <v>907</v>
      </c>
      <c r="D18" s="8" t="n">
        <v>47.67</v>
      </c>
    </row>
    <row r="19" spans="1:5">
      <c r="A19" s="4" t="s">
        <v>909</v>
      </c>
    </row>
    <row r="20" spans="1:5">
      <c r="A20" s="3" t="s">
        <v>900</v>
      </c>
    </row>
    <row r="21" spans="1:5">
      <c r="A21" s="4" t="s">
        <v>906</v>
      </c>
      <c r="D21" s="4" t="s">
        <v>373</v>
      </c>
    </row>
    <row r="22" spans="1:5">
      <c r="A22" s="4" t="s">
        <v>902</v>
      </c>
      <c r="D22" s="5" t="n">
        <v>58000</v>
      </c>
    </row>
    <row r="23" spans="1:5">
      <c r="A23" s="4" t="s">
        <v>907</v>
      </c>
      <c r="D23" s="8" t="n">
        <v>47.67</v>
      </c>
    </row>
    <row r="24" spans="1:5">
      <c r="A24" s="4" t="s">
        <v>910</v>
      </c>
    </row>
    <row r="25" spans="1:5">
      <c r="A25" s="3" t="s">
        <v>900</v>
      </c>
    </row>
    <row r="26" spans="1:5">
      <c r="A26" s="4" t="s">
        <v>911</v>
      </c>
      <c r="B26" s="4" t="s">
        <v>912</v>
      </c>
      <c r="D26" s="4" t="s">
        <v>912</v>
      </c>
    </row>
    <row r="27" spans="1:5">
      <c r="A27" s="4" t="s">
        <v>913</v>
      </c>
    </row>
    <row r="28" spans="1:5">
      <c r="A28" s="3" t="s">
        <v>900</v>
      </c>
    </row>
    <row r="29" spans="1:5">
      <c r="A29" s="4" t="s">
        <v>911</v>
      </c>
      <c r="B29" s="4" t="s">
        <v>914</v>
      </c>
      <c r="D29" s="4" t="s">
        <v>914</v>
      </c>
    </row>
    <row r="30" spans="1:5">
      <c r="A30" s="4" t="s">
        <v>915</v>
      </c>
    </row>
    <row r="31" spans="1:5">
      <c r="A31" s="3" t="s">
        <v>900</v>
      </c>
    </row>
    <row r="32" spans="1:5">
      <c r="A32" s="4" t="s">
        <v>916</v>
      </c>
      <c r="B32" s="4" t="s">
        <v>794</v>
      </c>
      <c r="D32" s="4" t="s">
        <v>794</v>
      </c>
    </row>
    <row r="33" spans="1:5">
      <c r="A33" s="4" t="s">
        <v>917</v>
      </c>
    </row>
    <row r="34" spans="1:5">
      <c r="A34" s="3" t="s">
        <v>900</v>
      </c>
    </row>
    <row r="35" spans="1:5">
      <c r="A35" s="4" t="s">
        <v>916</v>
      </c>
      <c r="B35" s="4" t="s">
        <v>918</v>
      </c>
      <c r="D35" s="4" t="s">
        <v>918</v>
      </c>
    </row>
    <row r="36" spans="1:5">
      <c r="A36" s="4" t="s">
        <v>919</v>
      </c>
    </row>
    <row r="37" spans="1:5">
      <c r="A37" s="3" t="s">
        <v>900</v>
      </c>
    </row>
    <row r="38" spans="1:5">
      <c r="A38" s="4" t="s">
        <v>920</v>
      </c>
      <c r="B38" s="5" t="n">
        <v>909000</v>
      </c>
      <c r="D38" s="5" t="n">
        <v>909000</v>
      </c>
    </row>
    <row r="39" spans="1:5">
      <c r="A39" s="4" t="s">
        <v>921</v>
      </c>
      <c r="B39" s="8" t="n">
        <v>40.86</v>
      </c>
      <c r="D39" s="8" t="n">
        <v>40.86</v>
      </c>
    </row>
    <row r="40" spans="1:5">
      <c r="A40" s="4" t="s">
        <v>922</v>
      </c>
    </row>
    <row r="41" spans="1:5">
      <c r="A41" s="3" t="s">
        <v>900</v>
      </c>
    </row>
    <row r="42" spans="1:5">
      <c r="A42" s="4" t="s">
        <v>923</v>
      </c>
      <c r="B42" s="5" t="n">
        <v>8600000</v>
      </c>
      <c r="D42" s="5" t="n">
        <v>8600000</v>
      </c>
    </row>
    <row r="43" spans="1:5">
      <c r="A43" s="4" t="s">
        <v>924</v>
      </c>
      <c r="B43" s="5" t="n">
        <v>4900000</v>
      </c>
      <c r="D43" s="5" t="n">
        <v>4900000</v>
      </c>
    </row>
    <row r="44" spans="1:5">
      <c r="A44" s="4" t="s">
        <v>925</v>
      </c>
      <c r="D44" s="4" t="s">
        <v>926</v>
      </c>
    </row>
    <row r="45" spans="1:5">
      <c r="A45" s="4" t="s">
        <v>927</v>
      </c>
      <c r="D45" s="4" t="s">
        <v>928</v>
      </c>
    </row>
    <row r="46" spans="1:5">
      <c r="A46" s="4" t="s">
        <v>929</v>
      </c>
      <c r="D46" s="4" t="s">
        <v>926</v>
      </c>
    </row>
    <row r="47" spans="1:5">
      <c r="A47" s="4" t="s">
        <v>930</v>
      </c>
    </row>
    <row r="48" spans="1:5">
      <c r="A48" s="3" t="s">
        <v>900</v>
      </c>
    </row>
    <row r="49" spans="1:5">
      <c r="A49" s="4" t="s">
        <v>906</v>
      </c>
      <c r="D49" s="4" t="s">
        <v>373</v>
      </c>
    </row>
    <row r="50" spans="1:5">
      <c r="A50" s="4" t="s">
        <v>931</v>
      </c>
    </row>
    <row r="51" spans="1:5">
      <c r="A51" s="3" t="s">
        <v>900</v>
      </c>
    </row>
    <row r="52" spans="1:5">
      <c r="A52" s="4" t="s">
        <v>906</v>
      </c>
      <c r="D52" s="4" t="s">
        <v>375</v>
      </c>
    </row>
    <row r="53" spans="1:5">
      <c r="A53" s="4" t="s">
        <v>932</v>
      </c>
    </row>
    <row r="54" spans="1:5">
      <c r="A54" s="3" t="s">
        <v>900</v>
      </c>
    </row>
    <row r="55" spans="1:5">
      <c r="A55" s="4" t="s">
        <v>933</v>
      </c>
      <c r="B55" s="5" t="n">
        <v>1</v>
      </c>
      <c r="D55" s="5" t="n">
        <v>1</v>
      </c>
    </row>
    <row r="56" spans="1:5">
      <c r="A56" s="4" t="s">
        <v>934</v>
      </c>
    </row>
    <row r="57" spans="1:5">
      <c r="A57" s="3" t="s">
        <v>900</v>
      </c>
    </row>
    <row r="58" spans="1:5">
      <c r="A58" s="4" t="s">
        <v>933</v>
      </c>
      <c r="B58" s="5" t="n">
        <v>2</v>
      </c>
      <c r="D58" s="5"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76</v>
      </c>
      <c r="D1" s="2" t="s">
        <v>1</v>
      </c>
    </row>
    <row r="2" spans="1:5">
      <c r="B2" s="2" t="s">
        <v>2</v>
      </c>
      <c r="C2" s="2" t="s">
        <v>77</v>
      </c>
      <c r="D2" s="2" t="s">
        <v>2</v>
      </c>
      <c r="E2" s="2" t="s">
        <v>77</v>
      </c>
    </row>
    <row r="3" spans="1:5">
      <c r="A3" s="3" t="s">
        <v>274</v>
      </c>
    </row>
    <row r="4" spans="1:5">
      <c r="A4" s="4" t="s">
        <v>112</v>
      </c>
      <c r="B4" s="7" t="n">
        <v>128008</v>
      </c>
      <c r="C4" s="7" t="n">
        <v>152675</v>
      </c>
      <c r="D4" s="7" t="n">
        <v>403502</v>
      </c>
      <c r="E4" s="7" t="n">
        <v>376171</v>
      </c>
    </row>
    <row r="5" spans="1:5">
      <c r="A5" s="4" t="s">
        <v>113</v>
      </c>
      <c r="B5" s="7" t="n">
        <v>18949</v>
      </c>
      <c r="C5" s="7" t="n">
        <v>54668</v>
      </c>
      <c r="D5" s="7" t="n">
        <v>80095</v>
      </c>
      <c r="E5" s="7" t="n">
        <v>130303</v>
      </c>
    </row>
    <row r="6" spans="1:5">
      <c r="A6" s="4" t="s">
        <v>936</v>
      </c>
      <c r="B6" s="4" t="s">
        <v>937</v>
      </c>
      <c r="C6" s="4" t="s">
        <v>938</v>
      </c>
      <c r="D6" s="4" t="s">
        <v>939</v>
      </c>
      <c r="E6" s="4" t="s">
        <v>9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1</v>
      </c>
      <c r="B1" s="2" t="s">
        <v>76</v>
      </c>
      <c r="D1" s="2" t="s">
        <v>1</v>
      </c>
      <c r="F1" s="2" t="s">
        <v>504</v>
      </c>
    </row>
    <row r="2" spans="1:6">
      <c r="B2" s="2" t="s">
        <v>2</v>
      </c>
      <c r="C2" s="2" t="s">
        <v>77</v>
      </c>
      <c r="D2" s="2" t="s">
        <v>2</v>
      </c>
      <c r="E2" s="2" t="s">
        <v>77</v>
      </c>
      <c r="F2" s="2" t="s">
        <v>25</v>
      </c>
    </row>
    <row r="3" spans="1:6">
      <c r="A3" s="3" t="s">
        <v>274</v>
      </c>
    </row>
    <row r="4" spans="1:6">
      <c r="A4" s="4" t="s">
        <v>942</v>
      </c>
      <c r="B4" s="7" t="n">
        <v>12700</v>
      </c>
    </row>
    <row r="5" spans="1:6">
      <c r="A5" s="4" t="s">
        <v>943</v>
      </c>
      <c r="B5" s="5" t="n">
        <v>-3900</v>
      </c>
      <c r="F5" s="7" t="n">
        <v>47200</v>
      </c>
    </row>
    <row r="6" spans="1:6">
      <c r="A6" s="4" t="s">
        <v>944</v>
      </c>
      <c r="B6" s="5" t="n">
        <v>5500</v>
      </c>
    </row>
    <row r="7" spans="1:6">
      <c r="A7" s="4" t="s">
        <v>945</v>
      </c>
      <c r="B7" s="5" t="n">
        <v>3300</v>
      </c>
    </row>
    <row r="8" spans="1:6">
      <c r="A8" s="4" t="s">
        <v>946</v>
      </c>
      <c r="D8" s="7" t="n">
        <v>2800</v>
      </c>
    </row>
    <row r="9" spans="1:6">
      <c r="A9" s="4" t="s">
        <v>947</v>
      </c>
      <c r="B9" s="7" t="n">
        <v>18949</v>
      </c>
      <c r="C9" s="7" t="n">
        <v>54668</v>
      </c>
      <c r="D9" s="7" t="n">
        <v>80095</v>
      </c>
      <c r="E9" s="7" t="n">
        <v>1303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48</v>
      </c>
      <c r="B1" s="2" t="s">
        <v>76</v>
      </c>
      <c r="D1" s="2" t="s">
        <v>1</v>
      </c>
    </row>
    <row r="2" spans="1:5">
      <c r="B2" s="2" t="s">
        <v>2</v>
      </c>
      <c r="C2" s="2" t="s">
        <v>77</v>
      </c>
      <c r="D2" s="2" t="s">
        <v>2</v>
      </c>
      <c r="E2" s="2" t="s">
        <v>77</v>
      </c>
    </row>
    <row r="3" spans="1:5">
      <c r="A3" s="3" t="s">
        <v>949</v>
      </c>
    </row>
    <row r="4" spans="1:5">
      <c r="A4" s="4" t="s">
        <v>950</v>
      </c>
      <c r="B4" s="7" t="n">
        <v>55849</v>
      </c>
      <c r="C4" s="7" t="n">
        <v>52320</v>
      </c>
      <c r="D4" s="7" t="n">
        <v>166514</v>
      </c>
      <c r="E4" s="7" t="n">
        <v>155643</v>
      </c>
    </row>
    <row r="5" spans="1:5">
      <c r="A5" s="4" t="s">
        <v>951</v>
      </c>
      <c r="B5" s="5" t="n">
        <v>15819</v>
      </c>
      <c r="C5" s="5" t="n">
        <v>83115</v>
      </c>
      <c r="D5" s="5" t="n">
        <v>45587</v>
      </c>
      <c r="E5" s="5" t="n">
        <v>120331</v>
      </c>
    </row>
    <row r="6" spans="1:5">
      <c r="A6" s="4" t="s">
        <v>98</v>
      </c>
      <c r="B6" s="5" t="n">
        <v>71668</v>
      </c>
      <c r="C6" s="5" t="n">
        <v>135435</v>
      </c>
      <c r="D6" s="5" t="n">
        <v>212101</v>
      </c>
      <c r="E6" s="5" t="n">
        <v>275974</v>
      </c>
    </row>
    <row r="7" spans="1:5">
      <c r="A7" s="4" t="s">
        <v>121</v>
      </c>
    </row>
    <row r="8" spans="1:5">
      <c r="A8" s="3" t="s">
        <v>949</v>
      </c>
    </row>
    <row r="9" spans="1:5">
      <c r="A9" s="4" t="s">
        <v>950</v>
      </c>
      <c r="B9" s="5" t="n">
        <v>20582</v>
      </c>
      <c r="C9" s="5" t="n">
        <v>20678</v>
      </c>
      <c r="D9" s="5" t="n">
        <v>60521</v>
      </c>
      <c r="E9" s="5" t="n">
        <v>61048</v>
      </c>
    </row>
    <row r="10" spans="1:5">
      <c r="A10" s="4" t="s">
        <v>122</v>
      </c>
    </row>
    <row r="11" spans="1:5">
      <c r="A11" s="3" t="s">
        <v>949</v>
      </c>
    </row>
    <row r="12" spans="1:5">
      <c r="A12" s="4" t="s">
        <v>950</v>
      </c>
      <c r="B12" s="5" t="n">
        <v>13462</v>
      </c>
      <c r="C12" s="5" t="n">
        <v>12615</v>
      </c>
      <c r="D12" s="5" t="n">
        <v>40881</v>
      </c>
      <c r="E12" s="5" t="n">
        <v>37290</v>
      </c>
    </row>
    <row r="13" spans="1:5">
      <c r="A13" s="4" t="s">
        <v>123</v>
      </c>
    </row>
    <row r="14" spans="1:5">
      <c r="A14" s="3" t="s">
        <v>949</v>
      </c>
    </row>
    <row r="15" spans="1:5">
      <c r="A15" s="4" t="s">
        <v>950</v>
      </c>
      <c r="B15" s="5" t="n">
        <v>10608</v>
      </c>
      <c r="C15" s="5" t="n">
        <v>9729</v>
      </c>
      <c r="D15" s="5" t="n">
        <v>31640</v>
      </c>
      <c r="E15" s="5" t="n">
        <v>29614</v>
      </c>
    </row>
    <row r="16" spans="1:5">
      <c r="A16" s="4" t="s">
        <v>124</v>
      </c>
    </row>
    <row r="17" spans="1:5">
      <c r="A17" s="3" t="s">
        <v>949</v>
      </c>
    </row>
    <row r="18" spans="1:5">
      <c r="A18" s="4" t="s">
        <v>950</v>
      </c>
      <c r="B18" s="5" t="n">
        <v>9329</v>
      </c>
      <c r="C18" s="5" t="n">
        <v>7511</v>
      </c>
      <c r="D18" s="5" t="n">
        <v>26924</v>
      </c>
      <c r="E18" s="5" t="n">
        <v>21947</v>
      </c>
    </row>
    <row r="19" spans="1:5">
      <c r="A19" s="4" t="s">
        <v>952</v>
      </c>
    </row>
    <row r="20" spans="1:5">
      <c r="A20" s="3" t="s">
        <v>949</v>
      </c>
    </row>
    <row r="21" spans="1:5">
      <c r="A21" s="4" t="s">
        <v>950</v>
      </c>
      <c r="B21" s="5" t="n">
        <v>1148</v>
      </c>
      <c r="C21" s="5" t="n">
        <v>1059</v>
      </c>
      <c r="D21" s="5" t="n">
        <v>4240</v>
      </c>
      <c r="E21" s="5" t="n">
        <v>3424</v>
      </c>
    </row>
    <row r="22" spans="1:5">
      <c r="A22" s="4" t="s">
        <v>953</v>
      </c>
    </row>
    <row r="23" spans="1:5">
      <c r="A23" s="3" t="s">
        <v>949</v>
      </c>
    </row>
    <row r="24" spans="1:5">
      <c r="A24" s="4" t="s">
        <v>950</v>
      </c>
      <c r="B24" s="5" t="n">
        <v>720</v>
      </c>
      <c r="C24" s="5" t="n">
        <v>728</v>
      </c>
      <c r="D24" s="5" t="n">
        <v>2308</v>
      </c>
      <c r="E24" s="5" t="n">
        <v>2320</v>
      </c>
    </row>
    <row r="25" spans="1:5">
      <c r="A25" s="4" t="s">
        <v>954</v>
      </c>
    </row>
    <row r="26" spans="1:5">
      <c r="A26" s="3" t="s">
        <v>949</v>
      </c>
    </row>
    <row r="27" spans="1:5">
      <c r="A27" s="4" t="s">
        <v>950</v>
      </c>
      <c r="B27" s="5" t="n">
        <v>5868</v>
      </c>
      <c r="C27" s="5" t="n">
        <v>5823</v>
      </c>
      <c r="D27" s="5" t="n">
        <v>17692</v>
      </c>
      <c r="E27" s="5" t="n">
        <v>17675</v>
      </c>
    </row>
    <row r="28" spans="1:5">
      <c r="A28" s="4" t="s">
        <v>951</v>
      </c>
      <c r="B28" s="5" t="n">
        <v>1142</v>
      </c>
      <c r="C28" s="5" t="n">
        <v>2642</v>
      </c>
      <c r="D28" s="5" t="n">
        <v>6983</v>
      </c>
      <c r="E28" s="5" t="n">
        <v>7283</v>
      </c>
    </row>
    <row r="29" spans="1:5">
      <c r="A29" s="4" t="s">
        <v>98</v>
      </c>
      <c r="B29" s="5" t="n">
        <v>7010</v>
      </c>
      <c r="C29" s="5" t="n">
        <v>8465</v>
      </c>
      <c r="D29" s="5" t="n">
        <v>24675</v>
      </c>
      <c r="E29" s="5" t="n">
        <v>24958</v>
      </c>
    </row>
    <row r="30" spans="1:5">
      <c r="A30" s="4" t="s">
        <v>955</v>
      </c>
    </row>
    <row r="31" spans="1:5">
      <c r="A31" s="3" t="s">
        <v>949</v>
      </c>
    </row>
    <row r="32" spans="1:5">
      <c r="A32" s="4" t="s">
        <v>950</v>
      </c>
      <c r="B32" s="5" t="n">
        <v>5660</v>
      </c>
      <c r="C32" s="5" t="n">
        <v>5613</v>
      </c>
      <c r="D32" s="5" t="n">
        <v>17064</v>
      </c>
      <c r="E32" s="5" t="n">
        <v>17028</v>
      </c>
    </row>
    <row r="33" spans="1:5">
      <c r="A33" s="4" t="s">
        <v>956</v>
      </c>
    </row>
    <row r="34" spans="1:5">
      <c r="A34" s="3" t="s">
        <v>949</v>
      </c>
    </row>
    <row r="35" spans="1:5">
      <c r="A35" s="4" t="s">
        <v>950</v>
      </c>
      <c r="B35" s="5" t="n">
        <v>0</v>
      </c>
      <c r="C35" s="5" t="n">
        <v>0</v>
      </c>
      <c r="D35" s="5" t="n">
        <v>0</v>
      </c>
      <c r="E35" s="5" t="n">
        <v>0</v>
      </c>
    </row>
    <row r="36" spans="1:5">
      <c r="A36" s="4" t="s">
        <v>957</v>
      </c>
    </row>
    <row r="37" spans="1:5">
      <c r="A37" s="3" t="s">
        <v>949</v>
      </c>
    </row>
    <row r="38" spans="1:5">
      <c r="A38" s="4" t="s">
        <v>950</v>
      </c>
      <c r="B38" s="5" t="n">
        <v>208</v>
      </c>
      <c r="C38" s="5" t="n">
        <v>210</v>
      </c>
      <c r="D38" s="5" t="n">
        <v>628</v>
      </c>
      <c r="E38" s="5" t="n">
        <v>647</v>
      </c>
    </row>
    <row r="39" spans="1:5">
      <c r="A39" s="4" t="s">
        <v>958</v>
      </c>
    </row>
    <row r="40" spans="1:5">
      <c r="A40" s="3" t="s">
        <v>949</v>
      </c>
    </row>
    <row r="41" spans="1:5">
      <c r="A41" s="4" t="s">
        <v>950</v>
      </c>
      <c r="B41" s="5" t="n">
        <v>0</v>
      </c>
      <c r="C41" s="5" t="n">
        <v>0</v>
      </c>
      <c r="D41" s="5" t="n">
        <v>0</v>
      </c>
      <c r="E41" s="5" t="n">
        <v>0</v>
      </c>
    </row>
    <row r="42" spans="1:5">
      <c r="A42" s="4" t="s">
        <v>959</v>
      </c>
    </row>
    <row r="43" spans="1:5">
      <c r="A43" s="3" t="s">
        <v>949</v>
      </c>
    </row>
    <row r="44" spans="1:5">
      <c r="A44" s="4" t="s">
        <v>950</v>
      </c>
      <c r="B44" s="5" t="n">
        <v>0</v>
      </c>
      <c r="C44" s="5" t="n">
        <v>0</v>
      </c>
      <c r="D44" s="5" t="n">
        <v>0</v>
      </c>
      <c r="E44" s="5" t="n">
        <v>0</v>
      </c>
    </row>
    <row r="45" spans="1:5">
      <c r="A45" s="4" t="s">
        <v>960</v>
      </c>
    </row>
    <row r="46" spans="1:5">
      <c r="A46" s="3" t="s">
        <v>949</v>
      </c>
    </row>
    <row r="47" spans="1:5">
      <c r="A47" s="4" t="s">
        <v>950</v>
      </c>
      <c r="B47" s="5" t="n">
        <v>0</v>
      </c>
      <c r="C47" s="5" t="n">
        <v>0</v>
      </c>
      <c r="D47" s="5" t="n">
        <v>0</v>
      </c>
      <c r="E47" s="5" t="n">
        <v>0</v>
      </c>
    </row>
    <row r="48" spans="1:5">
      <c r="A48" s="4" t="s">
        <v>961</v>
      </c>
    </row>
    <row r="49" spans="1:5">
      <c r="A49" s="3" t="s">
        <v>949</v>
      </c>
    </row>
    <row r="50" spans="1:5">
      <c r="A50" s="4" t="s">
        <v>950</v>
      </c>
      <c r="B50" s="5" t="n">
        <v>475</v>
      </c>
      <c r="C50" s="5" t="n">
        <v>432</v>
      </c>
      <c r="D50" s="5" t="n">
        <v>1460</v>
      </c>
      <c r="E50" s="5" t="n">
        <v>1319</v>
      </c>
    </row>
    <row r="51" spans="1:5">
      <c r="A51" s="4" t="s">
        <v>951</v>
      </c>
      <c r="B51" s="5" t="n">
        <v>1836</v>
      </c>
      <c r="C51" s="5" t="n">
        <v>1460</v>
      </c>
      <c r="D51" s="5" t="n">
        <v>5417</v>
      </c>
      <c r="E51" s="5" t="n">
        <v>5836</v>
      </c>
    </row>
    <row r="52" spans="1:5">
      <c r="A52" s="4" t="s">
        <v>98</v>
      </c>
      <c r="B52" s="5" t="n">
        <v>2311</v>
      </c>
      <c r="C52" s="5" t="n">
        <v>1892</v>
      </c>
      <c r="D52" s="5" t="n">
        <v>6877</v>
      </c>
      <c r="E52" s="5" t="n">
        <v>7155</v>
      </c>
    </row>
    <row r="53" spans="1:5">
      <c r="A53" s="4" t="s">
        <v>962</v>
      </c>
    </row>
    <row r="54" spans="1:5">
      <c r="A54" s="3" t="s">
        <v>949</v>
      </c>
    </row>
    <row r="55" spans="1:5">
      <c r="A55" s="4" t="s">
        <v>950</v>
      </c>
      <c r="B55" s="5" t="n">
        <v>475</v>
      </c>
      <c r="C55" s="5" t="n">
        <v>432</v>
      </c>
      <c r="D55" s="5" t="n">
        <v>1460</v>
      </c>
      <c r="E55" s="5" t="n">
        <v>1319</v>
      </c>
    </row>
    <row r="56" spans="1:5">
      <c r="A56" s="4" t="s">
        <v>963</v>
      </c>
    </row>
    <row r="57" spans="1:5">
      <c r="A57" s="3" t="s">
        <v>949</v>
      </c>
    </row>
    <row r="58" spans="1:5">
      <c r="A58" s="4" t="s">
        <v>950</v>
      </c>
      <c r="B58" s="5" t="n">
        <v>0</v>
      </c>
      <c r="C58" s="5" t="n">
        <v>0</v>
      </c>
      <c r="D58" s="5" t="n">
        <v>0</v>
      </c>
      <c r="E58" s="5" t="n">
        <v>0</v>
      </c>
    </row>
    <row r="59" spans="1:5">
      <c r="A59" s="4" t="s">
        <v>964</v>
      </c>
    </row>
    <row r="60" spans="1:5">
      <c r="A60" s="3" t="s">
        <v>949</v>
      </c>
    </row>
    <row r="61" spans="1:5">
      <c r="A61" s="4" t="s">
        <v>950</v>
      </c>
      <c r="B61" s="5" t="n">
        <v>0</v>
      </c>
      <c r="C61" s="5" t="n">
        <v>0</v>
      </c>
      <c r="D61" s="5" t="n">
        <v>0</v>
      </c>
      <c r="E61" s="5" t="n">
        <v>0</v>
      </c>
    </row>
    <row r="62" spans="1:5">
      <c r="A62" s="4" t="s">
        <v>965</v>
      </c>
    </row>
    <row r="63" spans="1:5">
      <c r="A63" s="3" t="s">
        <v>949</v>
      </c>
    </row>
    <row r="64" spans="1:5">
      <c r="A64" s="4" t="s">
        <v>950</v>
      </c>
      <c r="B64" s="5" t="n">
        <v>0</v>
      </c>
      <c r="C64" s="5" t="n">
        <v>0</v>
      </c>
      <c r="D64" s="5" t="n">
        <v>0</v>
      </c>
      <c r="E64" s="5" t="n">
        <v>0</v>
      </c>
    </row>
    <row r="65" spans="1:5">
      <c r="A65" s="4" t="s">
        <v>966</v>
      </c>
    </row>
    <row r="66" spans="1:5">
      <c r="A66" s="3" t="s">
        <v>949</v>
      </c>
    </row>
    <row r="67" spans="1:5">
      <c r="A67" s="4" t="s">
        <v>950</v>
      </c>
      <c r="B67" s="5" t="n">
        <v>0</v>
      </c>
      <c r="C67" s="5" t="n">
        <v>0</v>
      </c>
      <c r="D67" s="5" t="n">
        <v>0</v>
      </c>
      <c r="E67" s="5" t="n">
        <v>0</v>
      </c>
    </row>
    <row r="68" spans="1:5">
      <c r="A68" s="4" t="s">
        <v>967</v>
      </c>
    </row>
    <row r="69" spans="1:5">
      <c r="A69" s="3" t="s">
        <v>949</v>
      </c>
    </row>
    <row r="70" spans="1:5">
      <c r="A70" s="4" t="s">
        <v>950</v>
      </c>
      <c r="B70" s="5" t="n">
        <v>0</v>
      </c>
      <c r="C70" s="5" t="n">
        <v>0</v>
      </c>
      <c r="D70" s="5" t="n">
        <v>0</v>
      </c>
      <c r="E70" s="5" t="n">
        <v>0</v>
      </c>
    </row>
    <row r="71" spans="1:5">
      <c r="A71" s="4" t="s">
        <v>968</v>
      </c>
    </row>
    <row r="72" spans="1:5">
      <c r="A72" s="3" t="s">
        <v>949</v>
      </c>
    </row>
    <row r="73" spans="1:5">
      <c r="A73" s="4" t="s">
        <v>950</v>
      </c>
      <c r="B73" s="5" t="n">
        <v>24646</v>
      </c>
      <c r="C73" s="5" t="n">
        <v>24006</v>
      </c>
      <c r="D73" s="5" t="n">
        <v>72809</v>
      </c>
      <c r="E73" s="5" t="n">
        <v>71486</v>
      </c>
    </row>
    <row r="74" spans="1:5">
      <c r="A74" s="4" t="s">
        <v>951</v>
      </c>
      <c r="B74" s="5" t="n">
        <v>1645</v>
      </c>
      <c r="C74" s="5" t="n">
        <v>1574</v>
      </c>
      <c r="D74" s="5" t="n">
        <v>4887</v>
      </c>
      <c r="E74" s="5" t="n">
        <v>4756</v>
      </c>
    </row>
    <row r="75" spans="1:5">
      <c r="A75" s="4" t="s">
        <v>98</v>
      </c>
      <c r="B75" s="5" t="n">
        <v>26291</v>
      </c>
      <c r="C75" s="5" t="n">
        <v>25580</v>
      </c>
      <c r="D75" s="5" t="n">
        <v>77696</v>
      </c>
      <c r="E75" s="5" t="n">
        <v>76242</v>
      </c>
    </row>
    <row r="76" spans="1:5">
      <c r="A76" s="4" t="s">
        <v>969</v>
      </c>
    </row>
    <row r="77" spans="1:5">
      <c r="A77" s="3" t="s">
        <v>949</v>
      </c>
    </row>
    <row r="78" spans="1:5">
      <c r="A78" s="4" t="s">
        <v>950</v>
      </c>
      <c r="B78" s="5" t="n">
        <v>13792</v>
      </c>
      <c r="C78" s="5" t="n">
        <v>14024</v>
      </c>
      <c r="D78" s="5" t="n">
        <v>40310</v>
      </c>
      <c r="E78" s="5" t="n">
        <v>40994</v>
      </c>
    </row>
    <row r="79" spans="1:5">
      <c r="A79" s="4" t="s">
        <v>970</v>
      </c>
    </row>
    <row r="80" spans="1:5">
      <c r="A80" s="3" t="s">
        <v>949</v>
      </c>
    </row>
    <row r="81" spans="1:5">
      <c r="A81" s="4" t="s">
        <v>950</v>
      </c>
      <c r="B81" s="5" t="n">
        <v>0</v>
      </c>
      <c r="C81" s="5" t="n">
        <v>0</v>
      </c>
      <c r="D81" s="5" t="n">
        <v>0</v>
      </c>
      <c r="E81" s="5" t="n">
        <v>0</v>
      </c>
    </row>
    <row r="82" spans="1:5">
      <c r="A82" s="4" t="s">
        <v>971</v>
      </c>
    </row>
    <row r="83" spans="1:5">
      <c r="A83" s="3" t="s">
        <v>949</v>
      </c>
    </row>
    <row r="84" spans="1:5">
      <c r="A84" s="4" t="s">
        <v>950</v>
      </c>
      <c r="B84" s="5" t="n">
        <v>10400</v>
      </c>
      <c r="C84" s="5" t="n">
        <v>9519</v>
      </c>
      <c r="D84" s="5" t="n">
        <v>31012</v>
      </c>
      <c r="E84" s="5" t="n">
        <v>28967</v>
      </c>
    </row>
    <row r="85" spans="1:5">
      <c r="A85" s="4" t="s">
        <v>972</v>
      </c>
    </row>
    <row r="86" spans="1:5">
      <c r="A86" s="3" t="s">
        <v>949</v>
      </c>
    </row>
    <row r="87" spans="1:5">
      <c r="A87" s="4" t="s">
        <v>950</v>
      </c>
      <c r="B87" s="5" t="n">
        <v>0</v>
      </c>
      <c r="C87" s="5" t="n">
        <v>0</v>
      </c>
      <c r="D87" s="5" t="n">
        <v>0</v>
      </c>
      <c r="E87" s="5" t="n">
        <v>0</v>
      </c>
    </row>
    <row r="88" spans="1:5">
      <c r="A88" s="4" t="s">
        <v>973</v>
      </c>
    </row>
    <row r="89" spans="1:5">
      <c r="A89" s="3" t="s">
        <v>949</v>
      </c>
    </row>
    <row r="90" spans="1:5">
      <c r="A90" s="4" t="s">
        <v>950</v>
      </c>
      <c r="B90" s="5" t="n">
        <v>0</v>
      </c>
      <c r="C90" s="5" t="n">
        <v>0</v>
      </c>
      <c r="D90" s="5" t="n">
        <v>0</v>
      </c>
      <c r="E90" s="5" t="n">
        <v>0</v>
      </c>
    </row>
    <row r="91" spans="1:5">
      <c r="A91" s="4" t="s">
        <v>974</v>
      </c>
    </row>
    <row r="92" spans="1:5">
      <c r="A92" s="3" t="s">
        <v>949</v>
      </c>
    </row>
    <row r="93" spans="1:5">
      <c r="A93" s="4" t="s">
        <v>950</v>
      </c>
      <c r="B93" s="5" t="n">
        <v>454</v>
      </c>
      <c r="C93" s="5" t="n">
        <v>463</v>
      </c>
      <c r="D93" s="5" t="n">
        <v>1487</v>
      </c>
      <c r="E93" s="5" t="n">
        <v>1525</v>
      </c>
    </row>
    <row r="94" spans="1:5">
      <c r="A94" s="4" t="s">
        <v>975</v>
      </c>
    </row>
    <row r="95" spans="1:5">
      <c r="A95" s="3" t="s">
        <v>949</v>
      </c>
    </row>
    <row r="96" spans="1:5">
      <c r="A96" s="4" t="s">
        <v>950</v>
      </c>
      <c r="B96" s="5" t="n">
        <v>23939</v>
      </c>
      <c r="C96" s="5" t="n">
        <v>21185</v>
      </c>
      <c r="D96" s="5" t="n">
        <v>72045</v>
      </c>
      <c r="E96" s="5" t="n">
        <v>62661</v>
      </c>
    </row>
    <row r="97" spans="1:5">
      <c r="A97" s="4" t="s">
        <v>951</v>
      </c>
      <c r="B97" s="5" t="n">
        <v>5994</v>
      </c>
      <c r="C97" s="5" t="n">
        <v>6558</v>
      </c>
      <c r="D97" s="5" t="n">
        <v>17402</v>
      </c>
      <c r="E97" s="5" t="n">
        <v>19971</v>
      </c>
    </row>
    <row r="98" spans="1:5">
      <c r="A98" s="4" t="s">
        <v>98</v>
      </c>
      <c r="B98" s="5" t="n">
        <v>29933</v>
      </c>
      <c r="C98" s="5" t="n">
        <v>27743</v>
      </c>
      <c r="D98" s="5" t="n">
        <v>89447</v>
      </c>
      <c r="E98" s="5" t="n">
        <v>82632</v>
      </c>
    </row>
    <row r="99" spans="1:5">
      <c r="A99" s="4" t="s">
        <v>976</v>
      </c>
    </row>
    <row r="100" spans="1:5">
      <c r="A100" s="3" t="s">
        <v>949</v>
      </c>
    </row>
    <row r="101" spans="1:5">
      <c r="A101" s="4" t="s">
        <v>950</v>
      </c>
      <c r="B101" s="5" t="n">
        <v>0</v>
      </c>
      <c r="C101" s="5" t="n">
        <v>0</v>
      </c>
      <c r="D101" s="5" t="n">
        <v>0</v>
      </c>
      <c r="E101" s="5" t="n">
        <v>0</v>
      </c>
    </row>
    <row r="102" spans="1:5">
      <c r="A102" s="4" t="s">
        <v>977</v>
      </c>
    </row>
    <row r="103" spans="1:5">
      <c r="A103" s="3" t="s">
        <v>949</v>
      </c>
    </row>
    <row r="104" spans="1:5">
      <c r="A104" s="4" t="s">
        <v>950</v>
      </c>
      <c r="B104" s="5" t="n">
        <v>13462</v>
      </c>
      <c r="C104" s="5" t="n">
        <v>12615</v>
      </c>
      <c r="D104" s="5" t="n">
        <v>40881</v>
      </c>
      <c r="E104" s="5" t="n">
        <v>37290</v>
      </c>
    </row>
    <row r="105" spans="1:5">
      <c r="A105" s="4" t="s">
        <v>978</v>
      </c>
    </row>
    <row r="106" spans="1:5">
      <c r="A106" s="3" t="s">
        <v>949</v>
      </c>
    </row>
    <row r="107" spans="1:5">
      <c r="A107" s="4" t="s">
        <v>950</v>
      </c>
      <c r="B107" s="5" t="n">
        <v>0</v>
      </c>
      <c r="C107" s="5" t="n">
        <v>0</v>
      </c>
      <c r="D107" s="5" t="n">
        <v>0</v>
      </c>
      <c r="E107" s="5" t="n">
        <v>0</v>
      </c>
    </row>
    <row r="108" spans="1:5">
      <c r="A108" s="4" t="s">
        <v>979</v>
      </c>
    </row>
    <row r="109" spans="1:5">
      <c r="A109" s="3" t="s">
        <v>949</v>
      </c>
    </row>
    <row r="110" spans="1:5">
      <c r="A110" s="4" t="s">
        <v>950</v>
      </c>
      <c r="B110" s="5" t="n">
        <v>9329</v>
      </c>
      <c r="C110" s="5" t="n">
        <v>7511</v>
      </c>
      <c r="D110" s="5" t="n">
        <v>26924</v>
      </c>
      <c r="E110" s="5" t="n">
        <v>21947</v>
      </c>
    </row>
    <row r="111" spans="1:5">
      <c r="A111" s="4" t="s">
        <v>980</v>
      </c>
    </row>
    <row r="112" spans="1:5">
      <c r="A112" s="3" t="s">
        <v>949</v>
      </c>
    </row>
    <row r="113" spans="1:5">
      <c r="A113" s="4" t="s">
        <v>950</v>
      </c>
      <c r="B113" s="5" t="n">
        <v>1148</v>
      </c>
      <c r="C113" s="5" t="n">
        <v>1059</v>
      </c>
      <c r="D113" s="5" t="n">
        <v>4240</v>
      </c>
      <c r="E113" s="5" t="n">
        <v>3424</v>
      </c>
    </row>
    <row r="114" spans="1:5">
      <c r="A114" s="4" t="s">
        <v>981</v>
      </c>
    </row>
    <row r="115" spans="1:5">
      <c r="A115" s="3" t="s">
        <v>949</v>
      </c>
    </row>
    <row r="116" spans="1:5">
      <c r="A116" s="4" t="s">
        <v>950</v>
      </c>
      <c r="B116" s="5" t="n">
        <v>0</v>
      </c>
      <c r="C116" s="5" t="n">
        <v>0</v>
      </c>
      <c r="D116" s="5" t="n">
        <v>0</v>
      </c>
      <c r="E116" s="5" t="n">
        <v>0</v>
      </c>
    </row>
    <row r="117" spans="1:5">
      <c r="A117" s="4" t="s">
        <v>982</v>
      </c>
    </row>
    <row r="118" spans="1:5">
      <c r="A118" s="3" t="s">
        <v>949</v>
      </c>
    </row>
    <row r="119" spans="1:5">
      <c r="A119" s="4" t="s">
        <v>950</v>
      </c>
      <c r="B119" s="5" t="n">
        <v>921</v>
      </c>
      <c r="C119" s="5" t="n">
        <v>874</v>
      </c>
      <c r="D119" s="5" t="n">
        <v>2508</v>
      </c>
      <c r="E119" s="5" t="n">
        <v>2502</v>
      </c>
    </row>
    <row r="120" spans="1:5">
      <c r="A120" s="4" t="s">
        <v>951</v>
      </c>
      <c r="B120" s="5" t="n">
        <v>5202</v>
      </c>
      <c r="C120" s="5" t="n">
        <v>70881</v>
      </c>
      <c r="D120" s="5" t="n">
        <v>10898</v>
      </c>
      <c r="E120" s="5" t="n">
        <v>82485</v>
      </c>
    </row>
    <row r="121" spans="1:5">
      <c r="A121" s="4" t="s">
        <v>98</v>
      </c>
      <c r="B121" s="5" t="n">
        <v>6123</v>
      </c>
      <c r="C121" s="5" t="n">
        <v>71755</v>
      </c>
      <c r="D121" s="5" t="n">
        <v>13406</v>
      </c>
      <c r="E121" s="5" t="n">
        <v>84987</v>
      </c>
    </row>
    <row r="122" spans="1:5">
      <c r="A122" s="4" t="s">
        <v>983</v>
      </c>
    </row>
    <row r="123" spans="1:5">
      <c r="A123" s="3" t="s">
        <v>949</v>
      </c>
    </row>
    <row r="124" spans="1:5">
      <c r="A124" s="4" t="s">
        <v>950</v>
      </c>
      <c r="B124" s="5" t="n">
        <v>655</v>
      </c>
      <c r="C124" s="5" t="n">
        <v>609</v>
      </c>
      <c r="D124" s="5" t="n">
        <v>1687</v>
      </c>
      <c r="E124" s="5" t="n">
        <v>1707</v>
      </c>
    </row>
    <row r="125" spans="1:5">
      <c r="A125" s="4" t="s">
        <v>984</v>
      </c>
    </row>
    <row r="126" spans="1:5">
      <c r="A126" s="3" t="s">
        <v>949</v>
      </c>
    </row>
    <row r="127" spans="1:5">
      <c r="A127" s="4" t="s">
        <v>950</v>
      </c>
      <c r="B127" s="5" t="n">
        <v>0</v>
      </c>
      <c r="C127" s="5" t="n">
        <v>0</v>
      </c>
      <c r="D127" s="5" t="n">
        <v>0</v>
      </c>
      <c r="E127" s="5" t="n">
        <v>0</v>
      </c>
    </row>
    <row r="128" spans="1:5">
      <c r="A128" s="4" t="s">
        <v>985</v>
      </c>
    </row>
    <row r="129" spans="1:5">
      <c r="A129" s="3" t="s">
        <v>949</v>
      </c>
    </row>
    <row r="130" spans="1:5">
      <c r="A130" s="4" t="s">
        <v>950</v>
      </c>
      <c r="B130" s="5" t="n">
        <v>0</v>
      </c>
      <c r="C130" s="5" t="n">
        <v>0</v>
      </c>
      <c r="D130" s="5" t="n">
        <v>0</v>
      </c>
      <c r="E130" s="5" t="n">
        <v>0</v>
      </c>
    </row>
    <row r="131" spans="1:5">
      <c r="A131" s="4" t="s">
        <v>986</v>
      </c>
    </row>
    <row r="132" spans="1:5">
      <c r="A132" s="3" t="s">
        <v>949</v>
      </c>
    </row>
    <row r="133" spans="1:5">
      <c r="A133" s="4" t="s">
        <v>950</v>
      </c>
      <c r="B133" s="5" t="n">
        <v>0</v>
      </c>
      <c r="C133" s="5" t="n">
        <v>0</v>
      </c>
      <c r="D133" s="5" t="n">
        <v>0</v>
      </c>
      <c r="E133" s="5" t="n">
        <v>0</v>
      </c>
    </row>
    <row r="134" spans="1:5">
      <c r="A134" s="4" t="s">
        <v>987</v>
      </c>
    </row>
    <row r="135" spans="1:5">
      <c r="A135" s="3" t="s">
        <v>949</v>
      </c>
    </row>
    <row r="136" spans="1:5">
      <c r="A136" s="4" t="s">
        <v>950</v>
      </c>
      <c r="B136" s="5" t="n">
        <v>0</v>
      </c>
      <c r="C136" s="5" t="n">
        <v>0</v>
      </c>
      <c r="D136" s="5" t="n">
        <v>0</v>
      </c>
      <c r="E136" s="5" t="n">
        <v>0</v>
      </c>
    </row>
    <row r="137" spans="1:5">
      <c r="A137" s="4" t="s">
        <v>988</v>
      </c>
    </row>
    <row r="138" spans="1:5">
      <c r="A138" s="3" t="s">
        <v>949</v>
      </c>
    </row>
    <row r="139" spans="1:5">
      <c r="A139" s="4" t="s">
        <v>950</v>
      </c>
      <c r="B139" s="7" t="n">
        <v>266</v>
      </c>
      <c r="C139" s="7" t="n">
        <v>265</v>
      </c>
      <c r="D139" s="7" t="n">
        <v>821</v>
      </c>
      <c r="E139" s="7" t="n">
        <v>7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s>
  <sheetData>
    <row r="1" spans="1:6">
      <c r="A1" s="1" t="s">
        <v>989</v>
      </c>
      <c r="B1" s="2" t="s">
        <v>76</v>
      </c>
      <c r="D1" s="2" t="s">
        <v>1</v>
      </c>
    </row>
    <row r="2" spans="1:6">
      <c r="B2" s="2" t="s">
        <v>2</v>
      </c>
      <c r="C2" s="2" t="s">
        <v>77</v>
      </c>
      <c r="D2" s="2" t="s">
        <v>2</v>
      </c>
      <c r="E2" s="2" t="s">
        <v>77</v>
      </c>
      <c r="F2" s="2" t="s">
        <v>25</v>
      </c>
    </row>
    <row r="3" spans="1:6">
      <c r="A3" s="3" t="s">
        <v>990</v>
      </c>
    </row>
    <row r="4" spans="1:6">
      <c r="A4" s="4" t="s">
        <v>991</v>
      </c>
      <c r="B4" s="7" t="n">
        <v>70000000</v>
      </c>
      <c r="D4" s="7" t="n">
        <v>70000000</v>
      </c>
      <c r="F4" s="7" t="n">
        <v>77000000</v>
      </c>
    </row>
    <row r="5" spans="1:6">
      <c r="A5" s="4" t="s">
        <v>371</v>
      </c>
    </row>
    <row r="6" spans="1:6">
      <c r="A6" s="3" t="s">
        <v>990</v>
      </c>
    </row>
    <row r="7" spans="1:6">
      <c r="A7" s="4" t="s">
        <v>992</v>
      </c>
      <c r="B7" s="5" t="n">
        <v>0</v>
      </c>
      <c r="D7" s="5" t="n">
        <v>0</v>
      </c>
    </row>
    <row r="8" spans="1:6">
      <c r="A8" s="4" t="s">
        <v>374</v>
      </c>
    </row>
    <row r="9" spans="1:6">
      <c r="A9" s="3" t="s">
        <v>990</v>
      </c>
    </row>
    <row r="10" spans="1:6">
      <c r="A10" s="4" t="s">
        <v>992</v>
      </c>
      <c r="B10" s="5" t="n">
        <v>5000000</v>
      </c>
      <c r="D10" s="5" t="n">
        <v>5000000</v>
      </c>
    </row>
    <row r="11" spans="1:6">
      <c r="A11" s="4" t="s">
        <v>993</v>
      </c>
    </row>
    <row r="12" spans="1:6">
      <c r="A12" s="3" t="s">
        <v>990</v>
      </c>
    </row>
    <row r="13" spans="1:6">
      <c r="A13" s="4" t="s">
        <v>992</v>
      </c>
      <c r="B13" s="5" t="n">
        <v>9991977000</v>
      </c>
      <c r="D13" s="5" t="n">
        <v>9991977000</v>
      </c>
      <c r="F13" s="5" t="n">
        <v>9080108000</v>
      </c>
    </row>
    <row r="14" spans="1:6">
      <c r="A14" s="4" t="s">
        <v>994</v>
      </c>
      <c r="B14" s="5" t="n">
        <v>17690000000</v>
      </c>
      <c r="C14" s="7" t="n">
        <v>15840000000</v>
      </c>
      <c r="D14" s="5" t="n">
        <v>52040000000</v>
      </c>
      <c r="E14" s="7" t="n">
        <v>46260000000</v>
      </c>
    </row>
    <row r="15" spans="1:6">
      <c r="A15" s="4" t="s">
        <v>995</v>
      </c>
    </row>
    <row r="16" spans="1:6">
      <c r="A16" s="3" t="s">
        <v>990</v>
      </c>
    </row>
    <row r="17" spans="1:6">
      <c r="A17" s="4" t="s">
        <v>992</v>
      </c>
      <c r="B17" s="5" t="n">
        <v>167969000</v>
      </c>
      <c r="D17" s="5" t="n">
        <v>167969000</v>
      </c>
      <c r="F17" s="5" t="n">
        <v>153372000</v>
      </c>
    </row>
    <row r="18" spans="1:6">
      <c r="A18" s="4" t="s">
        <v>996</v>
      </c>
    </row>
    <row r="19" spans="1:6">
      <c r="A19" s="3" t="s">
        <v>990</v>
      </c>
    </row>
    <row r="20" spans="1:6">
      <c r="A20" s="4" t="s">
        <v>992</v>
      </c>
      <c r="B20" s="5" t="n">
        <v>5688192000</v>
      </c>
      <c r="D20" s="5" t="n">
        <v>5688192000</v>
      </c>
      <c r="F20" s="5" t="n">
        <v>5090827000</v>
      </c>
    </row>
    <row r="21" spans="1:6">
      <c r="A21" s="4" t="s">
        <v>997</v>
      </c>
    </row>
    <row r="22" spans="1:6">
      <c r="A22" s="3" t="s">
        <v>990</v>
      </c>
    </row>
    <row r="23" spans="1:6">
      <c r="A23" s="4" t="s">
        <v>992</v>
      </c>
      <c r="B23" s="5" t="n">
        <v>1763006000</v>
      </c>
      <c r="D23" s="5" t="n">
        <v>1763006000</v>
      </c>
      <c r="F23" s="5" t="n">
        <v>1567583000</v>
      </c>
    </row>
    <row r="24" spans="1:6">
      <c r="A24" s="4" t="s">
        <v>998</v>
      </c>
    </row>
    <row r="25" spans="1:6">
      <c r="A25" s="3" t="s">
        <v>990</v>
      </c>
    </row>
    <row r="26" spans="1:6">
      <c r="A26" s="4" t="s">
        <v>992</v>
      </c>
      <c r="B26" s="5" t="n">
        <v>1211861000</v>
      </c>
      <c r="D26" s="5" t="n">
        <v>1211861000</v>
      </c>
      <c r="F26" s="5" t="n">
        <v>1137714000</v>
      </c>
    </row>
    <row r="27" spans="1:6">
      <c r="A27" s="4" t="s">
        <v>999</v>
      </c>
    </row>
    <row r="28" spans="1:6">
      <c r="A28" s="3" t="s">
        <v>990</v>
      </c>
    </row>
    <row r="29" spans="1:6">
      <c r="A29" s="4" t="s">
        <v>992</v>
      </c>
      <c r="B29" s="5" t="n">
        <v>766521000</v>
      </c>
      <c r="D29" s="5" t="n">
        <v>766521000</v>
      </c>
      <c r="F29" s="5" t="n">
        <v>779254000</v>
      </c>
    </row>
    <row r="30" spans="1:6">
      <c r="A30" s="4" t="s">
        <v>1000</v>
      </c>
    </row>
    <row r="31" spans="1:6">
      <c r="A31" s="3" t="s">
        <v>990</v>
      </c>
    </row>
    <row r="32" spans="1:6">
      <c r="A32" s="4" t="s">
        <v>992</v>
      </c>
      <c r="B32" s="7" t="n">
        <v>394428000</v>
      </c>
      <c r="D32" s="7" t="n">
        <v>394428000</v>
      </c>
      <c r="F32" s="7" t="n">
        <v>35135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1"/>
    <col customWidth="1" max="6" min="6" width="31"/>
  </cols>
  <sheetData>
    <row r="1" spans="1:6">
      <c r="A1" s="1" t="s">
        <v>1001</v>
      </c>
      <c r="B1" s="2" t="s">
        <v>1002</v>
      </c>
      <c r="C1" s="2" t="s">
        <v>1003</v>
      </c>
      <c r="D1" s="2" t="s">
        <v>1004</v>
      </c>
      <c r="E1" s="2" t="s">
        <v>1005</v>
      </c>
      <c r="F1" s="2" t="s">
        <v>1006</v>
      </c>
    </row>
    <row r="2" spans="1:6">
      <c r="A2" s="3" t="s">
        <v>1007</v>
      </c>
    </row>
    <row r="3" spans="1:6">
      <c r="A3" s="4" t="s">
        <v>1008</v>
      </c>
      <c r="B3" s="7" t="n">
        <v>32075120</v>
      </c>
      <c r="F3" s="7" t="n">
        <v>31221837</v>
      </c>
    </row>
    <row r="4" spans="1:6">
      <c r="A4" s="4" t="s">
        <v>1009</v>
      </c>
      <c r="B4" s="7" t="n">
        <v>1</v>
      </c>
      <c r="F4" s="7" t="n">
        <v>1</v>
      </c>
    </row>
    <row r="5" spans="1:6">
      <c r="A5" s="4" t="s">
        <v>355</v>
      </c>
      <c r="B5" s="5" t="n">
        <v>249</v>
      </c>
    </row>
    <row r="6" spans="1:6">
      <c r="A6" s="4" t="s">
        <v>1010</v>
      </c>
      <c r="B6" s="7" t="n">
        <v>25325666</v>
      </c>
      <c r="F6" s="7" t="n">
        <v>24538196</v>
      </c>
    </row>
    <row r="7" spans="1:6">
      <c r="A7" s="4" t="s">
        <v>86</v>
      </c>
      <c r="B7" s="7" t="n">
        <v>26433658</v>
      </c>
      <c r="F7" s="7" t="n">
        <v>26147900</v>
      </c>
    </row>
    <row r="8" spans="1:6">
      <c r="A8" s="4" t="s">
        <v>1011</v>
      </c>
    </row>
    <row r="9" spans="1:6">
      <c r="A9" s="3" t="s">
        <v>1007</v>
      </c>
    </row>
    <row r="10" spans="1:6">
      <c r="A10" s="4" t="s">
        <v>1012</v>
      </c>
      <c r="C10" s="5" t="n">
        <v>3</v>
      </c>
    </row>
    <row r="11" spans="1:6">
      <c r="A11" s="4" t="s">
        <v>1010</v>
      </c>
      <c r="C11" s="7" t="n">
        <v>138000</v>
      </c>
    </row>
    <row r="12" spans="1:6">
      <c r="A12" s="4" t="s">
        <v>86</v>
      </c>
      <c r="C12" s="5" t="n">
        <v>107000</v>
      </c>
    </row>
    <row r="13" spans="1:6">
      <c r="A13" s="4" t="s">
        <v>1013</v>
      </c>
      <c r="C13" s="7" t="n">
        <v>14500</v>
      </c>
    </row>
    <row r="14" spans="1:6">
      <c r="A14" s="4" t="s">
        <v>1014</v>
      </c>
    </row>
    <row r="15" spans="1:6">
      <c r="A15" s="3" t="s">
        <v>1007</v>
      </c>
    </row>
    <row r="16" spans="1:6">
      <c r="A16" s="4" t="s">
        <v>1012</v>
      </c>
      <c r="C16" s="5" t="n">
        <v>2</v>
      </c>
    </row>
    <row r="17" spans="1:6">
      <c r="A17" s="4" t="s">
        <v>1015</v>
      </c>
    </row>
    <row r="18" spans="1:6">
      <c r="A18" s="3" t="s">
        <v>1007</v>
      </c>
    </row>
    <row r="19" spans="1:6">
      <c r="A19" s="4" t="s">
        <v>1012</v>
      </c>
      <c r="C19" s="5" t="n">
        <v>1</v>
      </c>
    </row>
    <row r="20" spans="1:6">
      <c r="A20" s="4" t="s">
        <v>1016</v>
      </c>
    </row>
    <row r="21" spans="1:6">
      <c r="A21" s="3" t="s">
        <v>1007</v>
      </c>
    </row>
    <row r="22" spans="1:6">
      <c r="A22" s="4" t="s">
        <v>1008</v>
      </c>
      <c r="E22" s="7" t="n">
        <v>12190000</v>
      </c>
    </row>
    <row r="23" spans="1:6">
      <c r="A23" s="4" t="s">
        <v>1009</v>
      </c>
      <c r="D23" s="11" t="n">
        <v>0.001</v>
      </c>
    </row>
    <row r="24" spans="1:6">
      <c r="A24" s="4" t="s">
        <v>1016</v>
      </c>
    </row>
    <row r="25" spans="1:6">
      <c r="A25" s="3" t="s">
        <v>1007</v>
      </c>
    </row>
    <row r="26" spans="1:6">
      <c r="A26" s="4" t="s">
        <v>355</v>
      </c>
      <c r="D26" s="5" t="n">
        <v>50</v>
      </c>
    </row>
    <row r="27" spans="1:6">
      <c r="A27" s="4" t="s">
        <v>1017</v>
      </c>
    </row>
    <row r="28" spans="1:6">
      <c r="A28" s="3" t="s">
        <v>1007</v>
      </c>
    </row>
    <row r="29" spans="1:6">
      <c r="A29" s="4" t="s">
        <v>1009</v>
      </c>
      <c r="D29" s="7" t="n">
        <v>1</v>
      </c>
    </row>
    <row r="30" spans="1:6">
      <c r="A30" s="4" t="s">
        <v>1018</v>
      </c>
      <c r="D30" s="12" t="n">
        <v>1.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7</v>
      </c>
    </row>
    <row r="3" spans="1:3">
      <c r="A3" s="3" t="s">
        <v>194</v>
      </c>
    </row>
    <row r="4" spans="1:3">
      <c r="A4" s="4" t="s">
        <v>195</v>
      </c>
      <c r="B4" s="8" t="n">
        <v>0.75</v>
      </c>
      <c r="C4" s="8" t="n">
        <v>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6</v>
      </c>
      <c r="B1" s="2" t="s">
        <v>1</v>
      </c>
    </row>
    <row r="2" spans="1:5">
      <c r="B2" s="2" t="s">
        <v>2</v>
      </c>
      <c r="D2" s="2" t="s">
        <v>77</v>
      </c>
    </row>
    <row r="3" spans="1:5">
      <c r="A3" s="3" t="s">
        <v>197</v>
      </c>
    </row>
    <row r="4" spans="1:5">
      <c r="A4" s="4" t="s">
        <v>114</v>
      </c>
      <c r="B4" s="7" t="n">
        <v>323407</v>
      </c>
      <c r="D4" s="7" t="n">
        <v>245868</v>
      </c>
    </row>
    <row r="5" spans="1:5">
      <c r="A5" s="3" t="s">
        <v>198</v>
      </c>
    </row>
    <row r="6" spans="1:5">
      <c r="A6" s="4" t="s">
        <v>90</v>
      </c>
      <c r="B6" s="5" t="n">
        <v>39548</v>
      </c>
      <c r="D6" s="5" t="n">
        <v>58620</v>
      </c>
    </row>
    <row r="7" spans="1:5">
      <c r="A7" s="4" t="s">
        <v>199</v>
      </c>
      <c r="B7" s="5" t="n">
        <v>41716</v>
      </c>
      <c r="D7" s="5" t="n">
        <v>44786</v>
      </c>
    </row>
    <row r="8" spans="1:5">
      <c r="A8" s="4" t="s">
        <v>200</v>
      </c>
      <c r="B8" s="5" t="n">
        <v>9360</v>
      </c>
      <c r="D8" s="5" t="n">
        <v>114205</v>
      </c>
    </row>
    <row r="9" spans="1:5">
      <c r="A9" s="4" t="s">
        <v>201</v>
      </c>
      <c r="B9" s="5" t="n">
        <v>-429531</v>
      </c>
      <c r="D9" s="5" t="n">
        <v>-490202</v>
      </c>
    </row>
    <row r="10" spans="1:5">
      <c r="A10" s="4" t="s">
        <v>202</v>
      </c>
      <c r="B10" s="5" t="n">
        <v>449651</v>
      </c>
      <c r="D10" s="5" t="n">
        <v>500786</v>
      </c>
    </row>
    <row r="11" spans="1:5">
      <c r="A11" s="4" t="s">
        <v>203</v>
      </c>
      <c r="B11" s="5" t="n">
        <v>-9886</v>
      </c>
      <c r="D11" s="5" t="n">
        <v>-10587</v>
      </c>
    </row>
    <row r="12" spans="1:5">
      <c r="A12" s="4" t="s">
        <v>204</v>
      </c>
      <c r="B12" s="5" t="n">
        <v>-82608</v>
      </c>
      <c r="D12" s="5" t="n">
        <v>-6678</v>
      </c>
    </row>
    <row r="13" spans="1:5">
      <c r="A13" s="4" t="s">
        <v>205</v>
      </c>
      <c r="B13" s="5" t="n">
        <v>17690</v>
      </c>
      <c r="D13" s="5" t="n">
        <v>17718</v>
      </c>
    </row>
    <row r="14" spans="1:5">
      <c r="A14" s="4" t="s">
        <v>96</v>
      </c>
      <c r="B14" s="5" t="n">
        <v>1296</v>
      </c>
      <c r="D14" s="5" t="n">
        <v>289</v>
      </c>
    </row>
    <row r="15" spans="1:5">
      <c r="A15" s="4" t="s">
        <v>182</v>
      </c>
      <c r="B15" s="5" t="n">
        <v>12504</v>
      </c>
      <c r="D15" s="5" t="n">
        <v>10576</v>
      </c>
    </row>
    <row r="16" spans="1:5">
      <c r="A16" s="4" t="s">
        <v>206</v>
      </c>
      <c r="B16" s="5" t="n">
        <v>373147</v>
      </c>
      <c r="D16" s="5" t="n">
        <v>485381</v>
      </c>
    </row>
    <row r="17" spans="1:5">
      <c r="A17" s="3" t="s">
        <v>207</v>
      </c>
    </row>
    <row r="18" spans="1:5">
      <c r="A18" s="4" t="s">
        <v>208</v>
      </c>
      <c r="B18" s="5" t="n">
        <v>457151</v>
      </c>
      <c r="D18" s="5" t="n">
        <v>483307</v>
      </c>
    </row>
    <row r="19" spans="1:5">
      <c r="A19" s="4" t="s">
        <v>209</v>
      </c>
      <c r="B19" s="5" t="n">
        <v>35066</v>
      </c>
      <c r="D19" s="5" t="n">
        <v>812293</v>
      </c>
    </row>
    <row r="20" spans="1:5">
      <c r="A20" s="4" t="s">
        <v>210</v>
      </c>
      <c r="B20" s="5" t="n">
        <v>-510797</v>
      </c>
      <c r="D20" s="5" t="n">
        <v>-1195302</v>
      </c>
    </row>
    <row r="21" spans="1:5">
      <c r="A21" s="4" t="s">
        <v>211</v>
      </c>
      <c r="B21" s="5" t="n">
        <v>15454</v>
      </c>
      <c r="D21" s="5" t="n">
        <v>26386</v>
      </c>
    </row>
    <row r="22" spans="1:5">
      <c r="A22" s="4" t="s">
        <v>212</v>
      </c>
      <c r="B22" s="5" t="n">
        <v>8676</v>
      </c>
      <c r="D22" s="5" t="n">
        <v>11517</v>
      </c>
    </row>
    <row r="23" spans="1:5">
      <c r="A23" s="4" t="s">
        <v>213</v>
      </c>
      <c r="B23" s="5" t="n">
        <v>-842383</v>
      </c>
      <c r="D23" s="5" t="n">
        <v>-755231</v>
      </c>
    </row>
    <row r="24" spans="1:5">
      <c r="A24" s="4" t="s">
        <v>214</v>
      </c>
      <c r="B24" s="5" t="n">
        <v>1783</v>
      </c>
      <c r="D24" s="5" t="n">
        <v>-150000</v>
      </c>
    </row>
    <row r="25" spans="1:5">
      <c r="A25" s="4" t="s">
        <v>215</v>
      </c>
      <c r="B25" s="5" t="n">
        <v>-39034</v>
      </c>
      <c r="D25" s="5" t="n">
        <v>-34717</v>
      </c>
    </row>
    <row r="26" spans="1:5">
      <c r="A26" s="4" t="s">
        <v>216</v>
      </c>
      <c r="B26" s="5" t="n">
        <v>-874084</v>
      </c>
      <c r="D26" s="5" t="n">
        <v>-801747</v>
      </c>
    </row>
    <row r="27" spans="1:5">
      <c r="A27" s="3" t="s">
        <v>217</v>
      </c>
    </row>
    <row r="28" spans="1:5">
      <c r="A28" s="4" t="s">
        <v>218</v>
      </c>
      <c r="B28" s="5" t="n">
        <v>-152313</v>
      </c>
      <c r="D28" s="5" t="n">
        <v>335438</v>
      </c>
    </row>
    <row r="29" spans="1:5">
      <c r="A29" s="4" t="s">
        <v>219</v>
      </c>
      <c r="B29" s="5" t="n">
        <v>437655</v>
      </c>
      <c r="D29" s="5" t="n">
        <v>1202926</v>
      </c>
    </row>
    <row r="30" spans="1:5">
      <c r="A30" s="4" t="s">
        <v>220</v>
      </c>
      <c r="B30" s="5" t="n">
        <v>29955</v>
      </c>
      <c r="D30" s="5" t="n">
        <v>-18160</v>
      </c>
    </row>
    <row r="31" spans="1:5">
      <c r="A31" s="4" t="s">
        <v>221</v>
      </c>
      <c r="B31" s="5" t="n">
        <v>378540</v>
      </c>
      <c r="D31" s="5" t="n">
        <v>0</v>
      </c>
    </row>
    <row r="32" spans="1:5">
      <c r="A32" s="4" t="s">
        <v>222</v>
      </c>
      <c r="B32" s="5" t="n">
        <v>-2230052</v>
      </c>
      <c r="D32" s="5" t="n">
        <v>-1653613</v>
      </c>
    </row>
    <row r="33" spans="1:5">
      <c r="A33" s="4" t="s">
        <v>223</v>
      </c>
      <c r="B33" s="5" t="n">
        <v>2280000</v>
      </c>
      <c r="D33" s="5" t="n">
        <v>1375000</v>
      </c>
    </row>
    <row r="34" spans="1:5">
      <c r="A34" s="4" t="s">
        <v>224</v>
      </c>
      <c r="B34" s="5" t="n">
        <v>-77020</v>
      </c>
      <c r="D34" s="5" t="n">
        <v>-36681</v>
      </c>
    </row>
    <row r="35" spans="1:5">
      <c r="A35" s="4" t="s">
        <v>225</v>
      </c>
      <c r="B35" s="5" t="n">
        <v>-10828</v>
      </c>
      <c r="D35" s="5" t="n">
        <v>-7678</v>
      </c>
    </row>
    <row r="36" spans="1:5">
      <c r="A36" s="4" t="s">
        <v>226</v>
      </c>
      <c r="B36" s="5" t="n">
        <v>195138</v>
      </c>
      <c r="D36" s="5" t="n">
        <v>0</v>
      </c>
    </row>
    <row r="37" spans="1:5">
      <c r="A37" s="4" t="s">
        <v>227</v>
      </c>
      <c r="B37" s="5" t="n">
        <v>-130000</v>
      </c>
      <c r="D37" s="5" t="n">
        <v>0</v>
      </c>
    </row>
    <row r="38" spans="1:5">
      <c r="A38" s="4" t="s">
        <v>181</v>
      </c>
      <c r="B38" s="5" t="n">
        <v>2077</v>
      </c>
      <c r="D38" s="5" t="n">
        <v>2872</v>
      </c>
    </row>
    <row r="39" spans="1:5">
      <c r="A39" s="4" t="s">
        <v>228</v>
      </c>
      <c r="B39" s="5" t="n">
        <v>-134804</v>
      </c>
      <c r="D39" s="5" t="n">
        <v>-135914</v>
      </c>
    </row>
    <row r="40" spans="1:5">
      <c r="A40" s="4" t="s">
        <v>229</v>
      </c>
      <c r="B40" s="5" t="n">
        <v>-8411</v>
      </c>
      <c r="D40" s="5" t="n">
        <v>-7962</v>
      </c>
    </row>
    <row r="41" spans="1:5">
      <c r="A41" s="4" t="s">
        <v>230</v>
      </c>
      <c r="B41" s="5" t="n">
        <v>579937</v>
      </c>
      <c r="D41" s="5" t="n">
        <v>1056228</v>
      </c>
    </row>
    <row r="42" spans="1:5">
      <c r="A42" s="4" t="s">
        <v>231</v>
      </c>
      <c r="B42" s="5" t="n">
        <v>79000</v>
      </c>
      <c r="D42" s="5" t="n">
        <v>739862</v>
      </c>
    </row>
    <row r="43" spans="1:5">
      <c r="A43" s="4" t="s">
        <v>232</v>
      </c>
      <c r="B43" s="5" t="n">
        <v>932933</v>
      </c>
      <c r="C43" s="4" t="s">
        <v>32</v>
      </c>
      <c r="D43" s="5" t="n">
        <v>999045</v>
      </c>
      <c r="E43" s="4" t="s">
        <v>233</v>
      </c>
    </row>
    <row r="44" spans="1:5">
      <c r="A44" s="4" t="s">
        <v>234</v>
      </c>
      <c r="B44" s="5" t="n">
        <v>1011933</v>
      </c>
      <c r="C44" s="4" t="s">
        <v>32</v>
      </c>
      <c r="D44" s="5" t="n">
        <v>1738907</v>
      </c>
    </row>
    <row r="45" spans="1:5">
      <c r="A45" s="3" t="s">
        <v>235</v>
      </c>
    </row>
    <row r="46" spans="1:5">
      <c r="A46" s="4" t="s">
        <v>236</v>
      </c>
      <c r="B46" s="5" t="n">
        <v>40340</v>
      </c>
      <c r="D46" s="5" t="n">
        <v>11195</v>
      </c>
    </row>
    <row r="47" spans="1:5">
      <c r="A47" s="4" t="s">
        <v>237</v>
      </c>
      <c r="B47" s="5" t="n">
        <v>122182</v>
      </c>
      <c r="D47" s="5" t="n">
        <v>101632</v>
      </c>
    </row>
    <row r="48" spans="1:5">
      <c r="A48" s="3" t="s">
        <v>238</v>
      </c>
    </row>
    <row r="49" spans="1:5">
      <c r="A49" s="4" t="s">
        <v>239</v>
      </c>
      <c r="B49" s="5" t="n">
        <v>785</v>
      </c>
      <c r="D49" s="5" t="n">
        <v>-3387</v>
      </c>
    </row>
    <row r="50" spans="1:5">
      <c r="A50" s="4" t="s">
        <v>240</v>
      </c>
      <c r="B50" s="5" t="n">
        <v>11280</v>
      </c>
      <c r="D50" s="5" t="n">
        <v>6571</v>
      </c>
    </row>
    <row r="51" spans="1:5">
      <c r="A51" s="4" t="s">
        <v>241</v>
      </c>
      <c r="B51" s="5" t="n">
        <v>4088</v>
      </c>
      <c r="D51" s="5" t="n">
        <v>77774</v>
      </c>
    </row>
    <row r="52" spans="1:5">
      <c r="A52" s="4" t="s">
        <v>242</v>
      </c>
      <c r="B52" s="5" t="n">
        <v>-685</v>
      </c>
      <c r="D52" s="5" t="n">
        <v>0</v>
      </c>
    </row>
    <row r="53" spans="1:5">
      <c r="A53" s="4" t="s">
        <v>243</v>
      </c>
      <c r="B53" s="5" t="n">
        <v>3162</v>
      </c>
      <c r="D53" s="5" t="n">
        <v>0</v>
      </c>
    </row>
    <row r="54" spans="1:5">
      <c r="A54" s="4" t="s">
        <v>244</v>
      </c>
      <c r="B54" s="5" t="n">
        <v>0</v>
      </c>
      <c r="D54" s="5" t="n">
        <v>193286</v>
      </c>
    </row>
    <row r="55" spans="1:5">
      <c r="A55" s="4" t="s">
        <v>245</v>
      </c>
      <c r="B55" s="7" t="n">
        <v>29211</v>
      </c>
      <c r="D55" s="7" t="n">
        <v>17990</v>
      </c>
    </row>
    <row r="56" spans="1:5"/>
    <row r="57" spans="1:5">
      <c r="A57" s="4" t="s">
        <v>32</v>
      </c>
      <c r="B57" s="4" t="s">
        <v>65</v>
      </c>
    </row>
    <row r="58" spans="1:5">
      <c r="A58" s="4" t="s">
        <v>233</v>
      </c>
      <c r="B58" s="4" t="s">
        <v>65</v>
      </c>
    </row>
  </sheetData>
  <mergeCells count="7">
    <mergeCell ref="A1:A2"/>
    <mergeCell ref="B1:E1"/>
    <mergeCell ref="B2:C2"/>
    <mergeCell ref="D2:E2"/>
    <mergeCell ref="A56:E56"/>
    <mergeCell ref="B57:E57"/>
    <mergeCell ref="B58:E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42:55Z</dcterms:created>
  <dcterms:modified xmlns:dcterms="http://purl.org/dc/terms/" xmlns:xsi="http://www.w3.org/2001/XMLSchema-instance" xsi:type="dcterms:W3CDTF">2018-11-06T15:42:55Z</dcterms:modified>
</cp:coreProperties>
</file>